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Premises and Equipment" sheetId="15" state="visible" r:id="rId15"/>
    <sheet xmlns:r="http://schemas.openxmlformats.org/officeDocument/2006/relationships" name="Other Assets" sheetId="16" state="visible" r:id="rId16"/>
    <sheet xmlns:r="http://schemas.openxmlformats.org/officeDocument/2006/relationships" name="Leases" sheetId="17" state="visible" r:id="rId17"/>
    <sheet xmlns:r="http://schemas.openxmlformats.org/officeDocument/2006/relationships" name="Other Real Estate Owned"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Advances from Federal Home Loan" sheetId="21" state="visible" r:id="rId21"/>
    <sheet xmlns:r="http://schemas.openxmlformats.org/officeDocument/2006/relationships" name="Subordinated Debentures and Tru" sheetId="22" state="visible" r:id="rId22"/>
    <sheet xmlns:r="http://schemas.openxmlformats.org/officeDocument/2006/relationships" name="Shareholders' Equity" sheetId="23" state="visible" r:id="rId23"/>
    <sheet xmlns:r="http://schemas.openxmlformats.org/officeDocument/2006/relationships" name="Other Operating Income and Othe" sheetId="24" state="visible" r:id="rId24"/>
    <sheet xmlns:r="http://schemas.openxmlformats.org/officeDocument/2006/relationships" name="Employee Benefit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Regulatory Matters" sheetId="28" state="visible" r:id="rId28"/>
    <sheet xmlns:r="http://schemas.openxmlformats.org/officeDocument/2006/relationships" name="Fair Value" sheetId="29" state="visible" r:id="rId29"/>
    <sheet xmlns:r="http://schemas.openxmlformats.org/officeDocument/2006/relationships" name="Related Party Transactions" sheetId="30" state="visible" r:id="rId30"/>
    <sheet xmlns:r="http://schemas.openxmlformats.org/officeDocument/2006/relationships" name="Stock Based Compensation" sheetId="31" state="visible" r:id="rId31"/>
    <sheet xmlns:r="http://schemas.openxmlformats.org/officeDocument/2006/relationships" name="Summarized Financial Informatio"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Business Combinations (Tables)" sheetId="39" state="visible" r:id="rId39"/>
    <sheet xmlns:r="http://schemas.openxmlformats.org/officeDocument/2006/relationships" name="Investment Securities (Tables)" sheetId="40" state="visible" r:id="rId40"/>
    <sheet xmlns:r="http://schemas.openxmlformats.org/officeDocument/2006/relationships" name="Loans (Tables)" sheetId="41" state="visible" r:id="rId41"/>
    <sheet xmlns:r="http://schemas.openxmlformats.org/officeDocument/2006/relationships" name="Allowance for Credit Losses (Ta" sheetId="42" state="visible" r:id="rId42"/>
    <sheet xmlns:r="http://schemas.openxmlformats.org/officeDocument/2006/relationships" name="Premises and Equipment (Tables)" sheetId="43" state="visible" r:id="rId43"/>
    <sheet xmlns:r="http://schemas.openxmlformats.org/officeDocument/2006/relationships" name="Other Assets (Tables)" sheetId="44" state="visible" r:id="rId44"/>
    <sheet xmlns:r="http://schemas.openxmlformats.org/officeDocument/2006/relationships" name="Leases (Tables)" sheetId="45" state="visible" r:id="rId45"/>
    <sheet xmlns:r="http://schemas.openxmlformats.org/officeDocument/2006/relationships" name="Other Real Estate Owned (Tables" sheetId="46" state="visible" r:id="rId46"/>
    <sheet xmlns:r="http://schemas.openxmlformats.org/officeDocument/2006/relationships" name="Deposits (Tables)" sheetId="47" state="visible" r:id="rId47"/>
    <sheet xmlns:r="http://schemas.openxmlformats.org/officeDocument/2006/relationships" name="Short-term Borrowings (Tables)" sheetId="48" state="visible" r:id="rId48"/>
    <sheet xmlns:r="http://schemas.openxmlformats.org/officeDocument/2006/relationships" name="Advances from Federal Home Lo_2" sheetId="49" state="visible" r:id="rId49"/>
    <sheet xmlns:r="http://schemas.openxmlformats.org/officeDocument/2006/relationships" name="Subordinated Debentures and T_2" sheetId="50" state="visible" r:id="rId50"/>
    <sheet xmlns:r="http://schemas.openxmlformats.org/officeDocument/2006/relationships" name="Other Operating Income and Ot_2" sheetId="51" state="visible" r:id="rId51"/>
    <sheet xmlns:r="http://schemas.openxmlformats.org/officeDocument/2006/relationships" name="Employee Benefits (Tables)" sheetId="52" state="visible" r:id="rId52"/>
    <sheet xmlns:r="http://schemas.openxmlformats.org/officeDocument/2006/relationships" name="Income Taxes (Tables)" sheetId="53" state="visible" r:id="rId53"/>
    <sheet xmlns:r="http://schemas.openxmlformats.org/officeDocument/2006/relationships" name="Commitments and Contingencies (" sheetId="54" state="visible" r:id="rId54"/>
    <sheet xmlns:r="http://schemas.openxmlformats.org/officeDocument/2006/relationships" name="Regulatory Matters (Tables)" sheetId="55" state="visible" r:id="rId55"/>
    <sheet xmlns:r="http://schemas.openxmlformats.org/officeDocument/2006/relationships" name="Fair Value (Tables)" sheetId="56" state="visible" r:id="rId56"/>
    <sheet xmlns:r="http://schemas.openxmlformats.org/officeDocument/2006/relationships" name="Related Party Transactions (Tab" sheetId="57" state="visible" r:id="rId57"/>
    <sheet xmlns:r="http://schemas.openxmlformats.org/officeDocument/2006/relationships" name="Stock Based Compensation (Table" sheetId="58" state="visible" r:id="rId58"/>
    <sheet xmlns:r="http://schemas.openxmlformats.org/officeDocument/2006/relationships" name="Summarized Financial Informat_2" sheetId="59" state="visible" r:id="rId59"/>
    <sheet xmlns:r="http://schemas.openxmlformats.org/officeDocument/2006/relationships" name="Schedule of Significant Account" sheetId="60" state="visible" r:id="rId60"/>
    <sheet xmlns:r="http://schemas.openxmlformats.org/officeDocument/2006/relationships" name="Schedule of Significant Accou_2" sheetId="61" state="visible" r:id="rId61"/>
    <sheet xmlns:r="http://schemas.openxmlformats.org/officeDocument/2006/relationships" name="Summary of Significant Accoun_4" sheetId="62" state="visible" r:id="rId62"/>
    <sheet xmlns:r="http://schemas.openxmlformats.org/officeDocument/2006/relationships" name="Business Combinations - Narrati" sheetId="63" state="visible" r:id="rId63"/>
    <sheet xmlns:r="http://schemas.openxmlformats.org/officeDocument/2006/relationships" name="Business Combinations - Schedul" sheetId="64" state="visible" r:id="rId64"/>
    <sheet xmlns:r="http://schemas.openxmlformats.org/officeDocument/2006/relationships" name="Business Combinations - Sched_2" sheetId="65" state="visible" r:id="rId65"/>
    <sheet xmlns:r="http://schemas.openxmlformats.org/officeDocument/2006/relationships" name="Investment Securities - Schedul" sheetId="66" state="visible" r:id="rId66"/>
    <sheet xmlns:r="http://schemas.openxmlformats.org/officeDocument/2006/relationships" name="Investment Securities - Narrati" sheetId="67" state="visible" r:id="rId67"/>
    <sheet xmlns:r="http://schemas.openxmlformats.org/officeDocument/2006/relationships" name="Investment Securities - Sched_2" sheetId="68" state="visible" r:id="rId68"/>
    <sheet xmlns:r="http://schemas.openxmlformats.org/officeDocument/2006/relationships" name="Investment Securities - Sched_3" sheetId="69" state="visible" r:id="rId69"/>
    <sheet xmlns:r="http://schemas.openxmlformats.org/officeDocument/2006/relationships" name="Investment Securities - Sched_4" sheetId="70" state="visible" r:id="rId70"/>
    <sheet xmlns:r="http://schemas.openxmlformats.org/officeDocument/2006/relationships" name="Investment Securities - Sched_5" sheetId="71" state="visible" r:id="rId71"/>
    <sheet xmlns:r="http://schemas.openxmlformats.org/officeDocument/2006/relationships" name="Investment Securities - Sched_6" sheetId="72" state="visible" r:id="rId72"/>
    <sheet xmlns:r="http://schemas.openxmlformats.org/officeDocument/2006/relationships" name="Investment Securities - Sched_7" sheetId="73" state="visible" r:id="rId73"/>
    <sheet xmlns:r="http://schemas.openxmlformats.org/officeDocument/2006/relationships" name="Loans - Schedule of the company" sheetId="74" state="visible" r:id="rId74"/>
    <sheet xmlns:r="http://schemas.openxmlformats.org/officeDocument/2006/relationships" name="Loans - Schedule of the amortiz" sheetId="75" state="visible" r:id="rId75"/>
    <sheet xmlns:r="http://schemas.openxmlformats.org/officeDocument/2006/relationships" name="Loans - Schedule of financing r" sheetId="76" state="visible" r:id="rId76"/>
    <sheet xmlns:r="http://schemas.openxmlformats.org/officeDocument/2006/relationships" name="Loans - Schedule of age analysi" sheetId="77" state="visible" r:id="rId77"/>
    <sheet xmlns:r="http://schemas.openxmlformats.org/officeDocument/2006/relationships" name="Loans - Schedule of modificatio" sheetId="78" state="visible" r:id="rId78"/>
    <sheet xmlns:r="http://schemas.openxmlformats.org/officeDocument/2006/relationships" name="Loans - Schedule of age analy_2" sheetId="79" state="visible" r:id="rId79"/>
    <sheet xmlns:r="http://schemas.openxmlformats.org/officeDocument/2006/relationships" name="Allowance for Credit Losses - N" sheetId="80" state="visible" r:id="rId80"/>
    <sheet xmlns:r="http://schemas.openxmlformats.org/officeDocument/2006/relationships" name="Allowance for Credit Losses - S" sheetId="81" state="visible" r:id="rId81"/>
    <sheet xmlns:r="http://schemas.openxmlformats.org/officeDocument/2006/relationships" name="Allowance for Credit Losses -_2" sheetId="82" state="visible" r:id="rId82"/>
    <sheet xmlns:r="http://schemas.openxmlformats.org/officeDocument/2006/relationships" name="Allowance for Credit Losses -_3" sheetId="83" state="visible" r:id="rId83"/>
    <sheet xmlns:r="http://schemas.openxmlformats.org/officeDocument/2006/relationships" name="Premises and Equipment - Schedu" sheetId="84" state="visible" r:id="rId84"/>
    <sheet xmlns:r="http://schemas.openxmlformats.org/officeDocument/2006/relationships" name="Premises and Equipment - Narrat" sheetId="85" state="visible" r:id="rId85"/>
    <sheet xmlns:r="http://schemas.openxmlformats.org/officeDocument/2006/relationships" name="Other Assets - Schedule of othe" sheetId="86" state="visible" r:id="rId86"/>
    <sheet xmlns:r="http://schemas.openxmlformats.org/officeDocument/2006/relationships" name="Other Assets - Narrative (Detai" sheetId="87" state="visible" r:id="rId87"/>
    <sheet xmlns:r="http://schemas.openxmlformats.org/officeDocument/2006/relationships" name="Other Assets - Schedule of amor" sheetId="88" state="visible" r:id="rId88"/>
    <sheet xmlns:r="http://schemas.openxmlformats.org/officeDocument/2006/relationships" name="Other Assets - Schedule of futu" sheetId="89" state="visible" r:id="rId89"/>
    <sheet xmlns:r="http://schemas.openxmlformats.org/officeDocument/2006/relationships" name="Leases - Narrative (Details)" sheetId="90" state="visible" r:id="rId90"/>
    <sheet xmlns:r="http://schemas.openxmlformats.org/officeDocument/2006/relationships" name="Leases - Schedule of additional" sheetId="91" state="visible" r:id="rId91"/>
    <sheet xmlns:r="http://schemas.openxmlformats.org/officeDocument/2006/relationships" name="Leases - Schedule of lease expe" sheetId="92" state="visible" r:id="rId92"/>
    <sheet xmlns:r="http://schemas.openxmlformats.org/officeDocument/2006/relationships" name="Leases - Schedule of maturities" sheetId="93" state="visible" r:id="rId93"/>
    <sheet xmlns:r="http://schemas.openxmlformats.org/officeDocument/2006/relationships" name="Leases - Schedule of supplement" sheetId="94" state="visible" r:id="rId94"/>
    <sheet xmlns:r="http://schemas.openxmlformats.org/officeDocument/2006/relationships" name="Other Real Estate Owned (Detail" sheetId="95" state="visible" r:id="rId95"/>
    <sheet xmlns:r="http://schemas.openxmlformats.org/officeDocument/2006/relationships" name="Deposits - Schedule of deposits" sheetId="96" state="visible" r:id="rId96"/>
    <sheet xmlns:r="http://schemas.openxmlformats.org/officeDocument/2006/relationships" name="Deposits - Narrative (Details)" sheetId="97" state="visible" r:id="rId97"/>
    <sheet xmlns:r="http://schemas.openxmlformats.org/officeDocument/2006/relationships" name="Deposits - Schedule of certific" sheetId="98" state="visible" r:id="rId98"/>
    <sheet xmlns:r="http://schemas.openxmlformats.org/officeDocument/2006/relationships" name="Short-term Borrowings - Schedul" sheetId="99" state="visible" r:id="rId99"/>
    <sheet xmlns:r="http://schemas.openxmlformats.org/officeDocument/2006/relationships" name="Short-term Borrowings - Narrati" sheetId="100" state="visible" r:id="rId100"/>
    <sheet xmlns:r="http://schemas.openxmlformats.org/officeDocument/2006/relationships" name="Advances from Federal Home Lo_3" sheetId="101" state="visible" r:id="rId101"/>
    <sheet xmlns:r="http://schemas.openxmlformats.org/officeDocument/2006/relationships" name="Advances from Federal Home Lo_4" sheetId="102" state="visible" r:id="rId102"/>
    <sheet xmlns:r="http://schemas.openxmlformats.org/officeDocument/2006/relationships" name="Advances from Federal Home Lo_5" sheetId="103" state="visible" r:id="rId103"/>
    <sheet xmlns:r="http://schemas.openxmlformats.org/officeDocument/2006/relationships" name="Subordinated Debentures and T_3" sheetId="104" state="visible" r:id="rId104"/>
    <sheet xmlns:r="http://schemas.openxmlformats.org/officeDocument/2006/relationships" name="Subordinated Debentures and T_4" sheetId="105" state="visible" r:id="rId105"/>
    <sheet xmlns:r="http://schemas.openxmlformats.org/officeDocument/2006/relationships" name="Shareholders' Equity (Details)" sheetId="106" state="visible" r:id="rId106"/>
    <sheet xmlns:r="http://schemas.openxmlformats.org/officeDocument/2006/relationships" name="Other Operating Income and Ot_3" sheetId="107" state="visible" r:id="rId107"/>
    <sheet xmlns:r="http://schemas.openxmlformats.org/officeDocument/2006/relationships" name="Other Operating Income and Ot_4" sheetId="108" state="visible" r:id="rId108"/>
    <sheet xmlns:r="http://schemas.openxmlformats.org/officeDocument/2006/relationships" name="Employee Benefits - Narrative (" sheetId="109" state="visible" r:id="rId109"/>
    <sheet xmlns:r="http://schemas.openxmlformats.org/officeDocument/2006/relationships" name="Employee Benefits - Schedule of" sheetId="110" state="visible" r:id="rId110"/>
    <sheet xmlns:r="http://schemas.openxmlformats.org/officeDocument/2006/relationships" name="Income Taxes - Schedule of inco" sheetId="111" state="visible" r:id="rId111"/>
    <sheet xmlns:r="http://schemas.openxmlformats.org/officeDocument/2006/relationships" name="Income Taxes - Schedule of reco" sheetId="112" state="visible" r:id="rId112"/>
    <sheet xmlns:r="http://schemas.openxmlformats.org/officeDocument/2006/relationships" name="Income Taxes - Schedule of defe" sheetId="113" state="visible" r:id="rId113"/>
    <sheet xmlns:r="http://schemas.openxmlformats.org/officeDocument/2006/relationships" name="Income Taxes - Narrative (Detai"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Regulatory Matters - Schedule o" sheetId="117" state="visible" r:id="rId117"/>
    <sheet xmlns:r="http://schemas.openxmlformats.org/officeDocument/2006/relationships" name="Fair Value - Schedule of assets" sheetId="118" state="visible" r:id="rId118"/>
    <sheet xmlns:r="http://schemas.openxmlformats.org/officeDocument/2006/relationships" name="Fair Value - Schedule of asse_2" sheetId="119" state="visible" r:id="rId119"/>
    <sheet xmlns:r="http://schemas.openxmlformats.org/officeDocument/2006/relationships" name="Fair Value - Schedule of qualit" sheetId="120" state="visible" r:id="rId120"/>
    <sheet xmlns:r="http://schemas.openxmlformats.org/officeDocument/2006/relationships" name="Fair Value - Schedule of estima" sheetId="121" state="visible" r:id="rId121"/>
    <sheet xmlns:r="http://schemas.openxmlformats.org/officeDocument/2006/relationships" name="Related Party Transactions - Sc" sheetId="122" state="visible" r:id="rId122"/>
    <sheet xmlns:r="http://schemas.openxmlformats.org/officeDocument/2006/relationships" name="Related Party Transactions - Na" sheetId="123" state="visible" r:id="rId123"/>
    <sheet xmlns:r="http://schemas.openxmlformats.org/officeDocument/2006/relationships" name="Stock Based Compensation - Narr" sheetId="124" state="visible" r:id="rId124"/>
    <sheet xmlns:r="http://schemas.openxmlformats.org/officeDocument/2006/relationships" name="Stock Based Compensation - Sche" sheetId="125" state="visible" r:id="rId125"/>
    <sheet xmlns:r="http://schemas.openxmlformats.org/officeDocument/2006/relationships" name="Summarized Financial Informat_3" sheetId="126" state="visible" r:id="rId126"/>
    <sheet xmlns:r="http://schemas.openxmlformats.org/officeDocument/2006/relationships" name="Summarized Financial Informat_4" sheetId="127" state="visible" r:id="rId127"/>
    <sheet xmlns:r="http://schemas.openxmlformats.org/officeDocument/2006/relationships" name="Summarized Financial Informat_5" sheetId="128" state="visible" r:id="rId128"/>
    <sheet xmlns:r="http://schemas.openxmlformats.org/officeDocument/2006/relationships" name="Summarized Financial Informat_6" sheetId="129" state="visible" r:id="rId12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0%_);(#,##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236022</t>
        </is>
      </c>
      <c r="C9" s="4" t="inlineStr">
        <is>
          <t xml:space="preserve"> </t>
        </is>
      </c>
      <c r="D9" s="4" t="inlineStr">
        <is>
          <t xml:space="preserve"> </t>
        </is>
      </c>
    </row>
    <row r="10">
      <c r="A10" s="4" t="inlineStr">
        <is>
          <t>Entity Registrant Name</t>
        </is>
      </c>
      <c r="B10" s="4" t="inlineStr">
        <is>
          <t>BANCPLUS CORPORATION</t>
        </is>
      </c>
      <c r="C10" s="4" t="inlineStr">
        <is>
          <t xml:space="preserve"> </t>
        </is>
      </c>
      <c r="D10" s="4" t="inlineStr">
        <is>
          <t xml:space="preserve"> </t>
        </is>
      </c>
    </row>
    <row r="11">
      <c r="A11" s="4" t="inlineStr">
        <is>
          <t>Entity Incorporation, State or Country Code</t>
        </is>
      </c>
      <c r="B11" s="4" t="inlineStr">
        <is>
          <t>MS</t>
        </is>
      </c>
      <c r="C11" s="4" t="inlineStr">
        <is>
          <t xml:space="preserve"> </t>
        </is>
      </c>
      <c r="D11" s="4" t="inlineStr">
        <is>
          <t xml:space="preserve"> </t>
        </is>
      </c>
    </row>
    <row r="12">
      <c r="A12" s="4" t="inlineStr">
        <is>
          <t>Entity Tax Identification Number</t>
        </is>
      </c>
      <c r="B12" s="4" t="inlineStr">
        <is>
          <t>64-0655312</t>
        </is>
      </c>
      <c r="C12" s="4" t="inlineStr">
        <is>
          <t xml:space="preserve"> </t>
        </is>
      </c>
      <c r="D12" s="4" t="inlineStr">
        <is>
          <t xml:space="preserve"> </t>
        </is>
      </c>
    </row>
    <row r="13">
      <c r="A13" s="4" t="inlineStr">
        <is>
          <t>Entity Address, Address Line One</t>
        </is>
      </c>
      <c r="B13" s="4" t="inlineStr">
        <is>
          <t>1068 Highland Colony Parkway</t>
        </is>
      </c>
      <c r="C13" s="4" t="inlineStr">
        <is>
          <t xml:space="preserve"> </t>
        </is>
      </c>
      <c r="D13" s="4" t="inlineStr">
        <is>
          <t xml:space="preserve"> </t>
        </is>
      </c>
    </row>
    <row r="14">
      <c r="A14" s="4" t="inlineStr">
        <is>
          <t>Entity Address, City or Town</t>
        </is>
      </c>
      <c r="B14" s="4" t="inlineStr">
        <is>
          <t>Ridgeland</t>
        </is>
      </c>
      <c r="C14" s="4" t="inlineStr">
        <is>
          <t xml:space="preserve"> </t>
        </is>
      </c>
      <c r="D14" s="4" t="inlineStr">
        <is>
          <t xml:space="preserve"> </t>
        </is>
      </c>
    </row>
    <row r="15">
      <c r="A15" s="4" t="inlineStr">
        <is>
          <t>Entity Address, State or Province</t>
        </is>
      </c>
      <c r="B15" s="4" t="inlineStr">
        <is>
          <t>MS</t>
        </is>
      </c>
      <c r="C15" s="4" t="inlineStr">
        <is>
          <t xml:space="preserve"> </t>
        </is>
      </c>
      <c r="D15" s="4" t="inlineStr">
        <is>
          <t xml:space="preserve"> </t>
        </is>
      </c>
    </row>
    <row r="16">
      <c r="A16" s="4" t="inlineStr">
        <is>
          <t>Entity Address, Postal Zip Code</t>
        </is>
      </c>
      <c r="B16" s="4" t="inlineStr">
        <is>
          <t>39157</t>
        </is>
      </c>
      <c r="C16" s="4" t="inlineStr">
        <is>
          <t xml:space="preserve"> </t>
        </is>
      </c>
      <c r="D16" s="4" t="inlineStr">
        <is>
          <t xml:space="preserve"> </t>
        </is>
      </c>
    </row>
    <row r="17">
      <c r="A17" s="4" t="inlineStr">
        <is>
          <t>City Area Code</t>
        </is>
      </c>
      <c r="B17" s="4" t="inlineStr">
        <is>
          <t>601</t>
        </is>
      </c>
      <c r="C17" s="4" t="inlineStr">
        <is>
          <t xml:space="preserve"> </t>
        </is>
      </c>
      <c r="D17" s="4" t="inlineStr">
        <is>
          <t xml:space="preserve"> </t>
        </is>
      </c>
    </row>
    <row r="18">
      <c r="A18" s="4" t="inlineStr">
        <is>
          <t>Local Phone Number</t>
        </is>
      </c>
      <c r="B18" s="4" t="inlineStr">
        <is>
          <t>898-83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11694256</v>
      </c>
      <c r="D30" s="4" t="inlineStr">
        <is>
          <t xml:space="preserve"> </t>
        </is>
      </c>
    </row>
    <row r="31">
      <c r="A31" s="4" t="inlineStr">
        <is>
          <t>Entity Central Index Key</t>
        </is>
      </c>
      <c r="B31" s="4" t="inlineStr">
        <is>
          <t>0001118004</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0</v>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BancPlus Corporation (the “Company”) is a bank holding company headquartered in Ridgeland, Mississippi. BankPlus (the “Bank”), the principal operating subsidiary and sole banking subsidiary of the Company, is a commercial bank primarily engaged in the business of commercial and consumer banking. In addition to general and consumer banking, other products and services offered though the Bank’s subsidiaries include certain insurance and annuity services, asset and investment management, and financial planning. Oakhurst Development, Inc. (“Oakhurst”) is a real estate subsidiary originally formed by the Company to liquidate a real estate development that was acquired by the Bank through foreclosure in 2002. Oakhurst became active again in March 2009 and holds loans and other real estate. Basis of Presentation The consolidated financial statements include the accounts of the Company and all other entities in which the Company has a controlling financial interest. All significant intercompany balances and transactions have been eliminated in consolidation. The accounting and financial reporting polices followed by the Company conform, in all material respects, to the accounting principles generally accepted in the United States and to general practices within the financial services industry. Variable Interest Entities The Company owns interests in limited liability partnerships and 100% of the common stock of five statutory trusts, discussed in Note 13. As defined in applicable accounting standards, these are interests in variable interest entities (“VIE”) for which the Company is not the primary beneficiary. Accordingly, the accounts of the VIEs have not been consolidated into the Company’s financial statements. Use of Estimate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allowance for credit losses, fair value of financial instruments and status of contingencies are particularly subject to change. Material estimates that are subject to significant change in the near term are the allowance for credit losses for loans held for investment and the allowance for credit losses on unfunded loan commitments. Actual results could differ from these estimates. Cash and Cash Equivalents For purposes of reporting cash flows, cash and cash equivalents include interest and noninterest-bearing cash accounts and federal funds sold. The Company considers all liquid investments with original maturities of three months or less to be cash equivalents. The Company maintains deposits with other financial institutions in amounts that exceed federal deposit insurance coverage. Furthermore, federal funds sold are essentially uncollateralized loans to other financial institutions. Management regularly evaluates the credit risk associated with these transactions and believes that the Company is not exposed to any significant credit risks on cash and cash equivalents. The Company had deposits with correspondent banks that exceeded federally insured limits by $10.0 million at December 31, 2024. Net cash flows are reported for customer deposit transactions and short term borrowings. Cash flows from loans are classified at the time according to management’s intent to either sell or hold the loan for the foreseeable future. When management’s intent is to hold the loan for the foreseeable future, the cash flows of that loan are presented as investing cash flows. Comprehensive Income Comprehensive income includes net income reported in the consolidated statements of income and changes in unrealized gain or loss on securities available for sale reported as a component of shareholders' equity. Unrealized gain or loss on securities available for sale, net of deferred income taxes, is the only component of accumulated other comprehensive income (loss) for the Company. Securities Certain debt securities that management has the positive intent and ability to hold to maturity are classified as “held to maturity” and recorded at amortized cost. Trading securities are recorded at fair value with changes in fair value included in income. Debt securities not classified as held to maturity or trading are classified as “available for sale” and recorded at fair value, with unrealized gains and losses excluded from income and reported in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 Allowance for Credit Losses - Securities For available-for-sale debt securities with fair value below amortized cost, when the Company does not intend to sell the debt security, and it is more likely than not that the Company will not have to sell the security before recovery of its cost basis, the Company recognizes the credit component of a decline in fair value of a debt security in income and the remaining portion in other comprehensive income (loss). Decline in fair value related to a credit loss is measured using the discounted cash flow method. Credit loss recognition is limited to the amount that the fair value of the security is less than the amortized cost. The decline in fair value is recognized by establishing an allowance for credit loss (“ACL”) through provision for credit losses. Decline in fair value related to noncredit factors is recognized in accumulated other comprehensive income, net of applicable taxes. The Company has elected to exclude accrued interest from the estimate of credit losses for available-for-sale debt securities. The Company evaluates available-for-sale security declines in fair value on a quarterly basis. For held-to-maturity debt securities, expected losses are evaluated and calculated on a collective basis for those securities that share risk characteristics. The Company aggregates record level securities calculations and reports the security portfolio segments based on shared risk characteristics. The only segment included in the held-to-maturity portfolio is states and political subdivisions, which is comprised of municipals. The Company performs a quarterly loss reserve calculation for municipal and corporate bonds leveraging history of defaults and recoveries as well as a baseline economic forecast. A probability of default/loss-given default approach is used, with any non-rated bonds receiving a comparable rating estimate. Losses in high grade municipals, in which the Company tends to invest, have historically been very limited. The Company has elected to exclude accrued interest from the estimate of credit losses for held-to-maturity debt securities. Loans Held for Sale Mortgage loans originated and intended for sale in the secondary market are carried at the lower of cost or estimated fair value. These loans are generally sold with mortgage servicing rights released. Loans Loans that management has the intent and ability to hold for the foreseeable future or until maturity or payoff are reported at their unpaid principal balance adjusted for net charge-offs, the allowance for credit losses, and any deferred fees and costs. Interest on loans is calculated by using the simple interest method on daily balances of the principal amount outstanding. Loans that are 30 days or more past due based on payments received and applied to the loan are considered delinquent. Accrual of interest is discontinued on a loan when management believes, after considering economic and business conditions and collection efforts, that a borrower's financial condition is such that collection of interest, but not necessarily principal, is doubtful. A loan is typically placed on non-accrual when the contractual payment of principal or interest becomes 90 days past due unless the loan is well-secured and in the process of collection. Loans may be placed on non-accrual status regardless of whether or not such loans are considered past due. Any interest previously recorded, but deemed not collectible, is reversed and charged against current year income. Payments subsequently received on non-accrual loans are applied to principal. Interest income is recognized to the extent that cash payments are received in excess of principal due. A loan may return to accrual status when principal and interest payments are no longer past due and collectability is reasonably assured. Allowance for Credit Losses - Loans The allowance for credit losses is a valuation account that is deducted from the loans’ amortized cost basis to present the net amount expected to be collected on the loans. Management's determination of the adequacy of the ACL is based on an assessment of the expected credit losses on loans over the expected life of the loan. The ACL is increased by provision expense and decreased by charge-offs, net of recoveries of amounts previously charged-off. Loans are charged off when management believes that the collection of the principal amount owed in full is unlikely. Expected recoveries do not exceed the aggregate of amounts previously charged-off and expected to be charged-off. Any interest that is accrued but not collected is reversed against interest income when a loan is placed on nonaccrual status, which typically occurs prior to charging off all, or a portion, of a loan. The Company made the policy election to exclude accrued interest receivable on loans from the estimate of credit losses. The Company calculates estimated credit loss on its portfolio primarily using quantitative methodologies using relevant available information from internal and external sources, relating to past events, current conditions and reasonable and supportable forecasts. Historical credit loss experience provides the basis for the estimation of expected credit losses. The ACL is evaluated and calculated on a collective basis for those loans which share similar risk characteristics. At each reporting period, the Company evaluates whether the loans in a pool continue to exhibit similar risk characteristics as the other loans and whether it needs to evaluate the allowance on an individual basis. The Company has chosen to segment its portfolio consistent with the manner in which it manages the risk of the type of credit. The Company’s segments for loans include commercial real estate, commercial and industrial, residential and consumer. Expected credit losses are estimated over the contractual term of each loan taking into consideration expected prepayments. The contractual term excludes expected extensions, renewals, and modifications. Also included in the allowance for loans are qualitative reserves to cover losses that are expected but, in the Company’s assessment, may not be adequately represented in the quantitative method or the economic assumptions described above. For example, factors that the Company considers include the nature and size of the portfolio, portfolio concentrations, the volume and severity of past due loans and non-accrual loans and current business conditions. In addition to the ACL on loans held for investment, the Company records a balance sheet liability for unfunded commitments, which is recognized if both of the following conditions are met: (1) the Company has a present contractual obligation to extend credit; and (2) the obligation is not unconditionally cancellable by the Company. Loan commitments may have a funded and unfunded portion, of which the liability for unfunded commitments is derived based upon the commitments to extend credit to a borrower (e.g., an estimate of expected credit losses is not established for unfunded portions of loan commitment that are unconditionally cancellable by the Company). The expected credit losses for funded portions are reported in the previously discussed ACL for loans. The Company segments its unfunded commitment portfolio consistent with the ACL calculation for loans. The Company incorporates the probability of funding (i.e., estimate of utilization) for each segment and then utilizes the ACL loss rates for each segment on an aggregate basis to calculate the allowance for unfunded commitments.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to pledge or exchange the transferred asserts, and the Company does not maintain effective control over the transferred assets through an agreement to repurchase them before their maturity. Premises and Equipment Premises and equipment are stated at cost less accumulated depreciation and amortization. Depreciation and amortization are computed principally using the straight-line method and are charged to operating expenses over the estimated useful lives of the assets. Leasehold improvements are capitalized and depreciated using the straight-line method over the terms of the respective leases or the estimated useful lives of the improvements, whichever is shorter. In cases where the Company has the right to renew the lease for additional periods, the lease term for the purpose of calculating amortization of the capitalized costs of the leasehold improvements is extended when the Company is reasonably assured that it will renew the lease. Costs of major additions and improvements are capitalized. Expenditures for maintenance and repairs are charged to expense as incurred. Other Real Estate Other real estate acquired through partial or total satisfaction of loans is initially carried at fair value less cost to sell at the date of acquisition (foreclosure), establishing a new cost basis. Any loss incurred at the date of acquisition is charged to the allowance for credit losses. Subsequent gains or losses on such assets and related operating income and expenses are reported in current operations when earned or incurred. Federal Home Loan Bank Stock The Bank is a member of the FHLB system. Members are required to own a certain amount of stock based on the level of borrowings and other factors, and may invest in additional amounts. The Company’s investment in member bank stock is carried at cost and included in other assets in the consolidated balance sheets. The carrying value of the Company’s FHLB stock was evaluated and determined not to be impaired for the years ended December 31, 2024 and 2023. Both cash and stock dividends are reported as income. Intangible Assets Goodwill, which represents the excess of cost over the fair value of net assets of an acquired business, is not amortized but tested for impairment on an annual basis or more often if events or circumstances indicate there may be impairment. Identifiable intangible assets are acquired assets that lack physical substance but can be distinguished from goodwill because of contractual or legal rights or because the assets are capable of being sold or exchanged either on their own or in combination with a related contract, asset or liability. Other identifiable assets with finite lives include the following: (1) core deposits intangible assets, which are amounts recorded related to the value of acquired deposits, (2) amounts recorded related to the value of acquired customer relationships, and (3) amounts recorded related to non-competition agreements with certain individuals of acquired entities. Identifiable intangibles are initially recorded at fair value and are amortized over the periods benefited. These intangibles are evaluated for impairment whenever events or circumstances indicate that the carrying amount should be reevaluated. Impairment losses are recorded in other operating expense and reduce the carrying amount of the intangible. Bank-Owned Life Insurance The Company maintains bank-owned life insurance policies on certain current and former employees, which are recorded at their cash surrender values as determined by the insurance carriers. The appreciation in the cash surrender value of the policies is recognized as a component of other operating income in the Company’s consolidated statements of income. Loan Commitments and Related Financial Instruments In the normal course of business, the Company enters into financial instruments, such as commitments to extend credit and letters of credit, to meet the financing needs of customers. Such instruments are not reflected in the consolidated financial statements until they are funded. The face amount of these items represents the exposure to loss, before considering customer collateral or ability to repay. Revenue Recognition Accounting Standards Codification (“ASC”) Topic 606 implements a common revenue standard that clarifies the principles for recognizing revenue from contracts. The majority of the Company’s revenues come from interest income and other sources, including loans and securities that are outside the scope of Topic 606. The Company’s services that fall within the scope of Topic 606 are presented within other operating income and are recognized as revenue as the Company satisfies its obligation to the customer. Services within the scope of Topic 606 include service charges on deposits, interchange income, wealth management fees and investment brokerage fees. The Company generally acts in a principal capacity, on its own behalf, in most of its contracts with customers. In such transactions, revenue is recognized and the related costs to provide services is recognized on a gross basis in the financial statements. In some cases, the Company acts in an agent capacity, deriving revenue through assisting other entities in transactions with customers. In such transactions, revenue and the related costs to provide services is recognized on a net basis in the financial statements. These transactions recognized on a net basis primarily relate to insurance and brokerage commissions and fees derived from customers' use of various interchange and ATM/debit card networks. Income Taxes The Company accounts for income taxes in accordance with income tax accounting guidance, ASC Topi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A valuation allowance, if needed, reduces deferred assets to the amount expected to be realized. The Company did not have a valuation allowance recorded with respect to the realization of deferred income taxes at December 31, 2024 or 2023. Deferred income tax expense results from changes in deferred tax assets and liabilities between periods. Uncertain tax positions are recognized if it is more likely than not that the tax position will be realized or sustained upon examination. The amount recognized is the largest amount of tax benefit that is greater than 50% likely of being realized on examination. For tax positions not meeting the “more likely than not” test, no tax benefit is recorded. The Company did not recognize any uncertain tax positions at December 31, 2024 or 2023. Stock Based Compensation Compensation cost is recognized for restricted stock awards issued to employees based on the fair value of these awards at the date of the grant. Compensation cost is recognized over the required service period, generally defined as the vesting period. Earnings Per Share Basic earnings per share is computed by dividing net income available to common shareholders by the weighted average number of common shares outstanding during the period. Diluted earnings per share is computed by dividing net income available to common shareholders by the weighted number of common shares outstanding during the period and the number of common shares that would have been outstanding assuming the issuance of common shares for all dilutive potential common shares outstanding during the reporting period. Year Ended (Dollars in thousands, except per share data) 2024 2023 2022 Net income available to common shareholders $ 62,176 $ 60,135 $ 60,775 Common stock 11,462,789 11,420,482 11,193,762 Dilutive effect of stock-based awards 35,974 24,108 43,404 Dilutive effect of unallocated stock — — 4,513 Total weighted average diluted shares 11,498,763 11,444,590 11,241,679 Basic earnings per common shares $ 5.42 $ 5.27 $ 5.43 Diluted earnings per common shares $ 5.41 $ 5.25 $ 5.41 Operating Segments The Company’s reportable segments are determined by the Chief Operating Decision Maker (“CODM”), based upon information provided about the Company’s revenue streams from its various products and services, primarily financial services operations. The Company has determined that its CODM is not a single individual, but rather a group of executives comprising the Chief Executive Officer and other senior executives. The Company’s operations are managed and financial performance is evaluated on a Company-wide basis. Accordingly, all financial services operations are considered by management to be aggregated into one reportable operating segment. The CODM uses consolidated net income to benchmark the Company against its competitors and assess performance. Revenue is generated by loans, investments, and deposits. Interest expense, provision for credit losses, and salaries and employee benefits expense provide significant expenses in the financial services operations. Risks and Uncertainties The state of the overall economy, including the effect of the volatility and direction of market interest rates as a result of continuing worldwide macroeconomic uncertainty, could negatively impact our financial performance. Such a decline could impact the Company’s ability to make distributions to our shareholders or meet other financial obligations. Accounting Changes and Reclassifications Some items in the prior year financial statements were reclassified to conform to current presentations. Reclassifications had no effect on prior year net income or shareholders’ equity. Effect of Recently Adopted Accounting Standards ASU 2016-13, “Financial Instruments – Credit Losses (Topic 326): Measurement of Credit Losses on Financial Instruments .” In June 2016, the FASB issued ASU 2016-13 which requires earlier measurement of credit losses and enhances disclosures. The main objective of ASU 2016-13 is to provide financial statement users with more decision-useful information about the expected credit losses on financial instruments and other commitments to extend credit held by a reporting entity at each reporting date. Many of the previous loss estimation techniques are still permitted, although the inputs to those techniques have changed to reflect the full amount of expected credit losses over the life of the loan. ASU 2016-13 was effective for the Company for annual and interim periods beginning on January 1, 2023. The measurement of expected credit losses under the current expected credit loss (“CECL”) methodology is applicable to financial assets measured at amortized cost, including loan receivables and held-to-maturity debt securities. It also applies to off-balance sheet credit exposures. In addition, ASU 2016-13 made changes to the accounting for available-for-sale debt securities, which includes requiring credit losses to be presented as an allowance rather than as a write-down when management does not intend to sell the securities. The Company adopted ASU 2016-13 using the modified retrospective method for all financial assets measured at amortized cost and off-balance sheet credit exposures. Results for reporting periods beginning after January 1, 2023 are presented under ASU 2016-13 while prior period amounts continue to be reported in accordance with the then applicable GAAP. As of January 1, 2023 the Company recognized a one-time, after-tax cumulative effect adjustment of approximately $25.0 million to retained earnings, increasing the allowance for credit losses on loans held for investment by approximately $20.7 million and establishing an allowance for credit losses on off-balance sheet credit exposures of approximately $12.5 million due to the adoption of ASU 2016-13. The Company adopted ASU 2016-13 using the prospective transition approach for financial assets purchased with credit deterioration (“PCD”) that were previously classified as purchase credit impaired (“PCI”) and accounted for under ASC 310-30. In accordance with the standard, management is not required to reassess whether PCI assets meet the criteria for PCD assets as of the date of adoption. The following table illustrates the impact of ASU 2016-13: January 1, 2023 (In thousands) As Reported Under ASU 2016-13 Pre-ASU 2016-13 Adoption Impact of ASU 2016-13 Adoption Assets: Allowance for credit losses on debt securities held-to-maturity $ — $ — $ — Allowance for credit losses on loans: Commercial real estate 39,471 26,701 12,770 Residential 16,422 9,958 6,464 Commercial and industrial 6,916 4,750 2,166 Consumer and other 810 1,466 (656) Total allowance for credit losses on loans 63,619 42,875 20,744 Liabilities: Allowance for credit losses on off-balance sheet exposures 12,505 — 12,505 Total allowance for credit losses $ 76,124 $ 42,875 $ 33,249 Accounting Standards Update 2023-02 (“ASU 2023-02”), “Accounting for Investments in Tax Credit Structures Using the Proportional Amortization Method.” In March 2023, the FASB issued ASU 2023-02 which allows entities to elect to account for tax equity investments using the proportional amortization method, regardless of the tax credit program from which the income tax credits are received, if certain conditions are met. ASU 2023-02 was effective for the Company for annual and interim periods beginning on January 1, 2024. The adoption of ASU 2023-02 did not materially impact the Company’s consolidated financial statements. Accounting Standards Update 2023-07 (“ASU 2023-07”), “Segment Reporting (Topic 280): Improvements to Reportable Segment Disclosures. ” In November 2023, the FASB issued ASU 2023-07 which expands segment disclosure requirements for public entities to require disclosure of significant segment expenses and other segment items on an annual and interim basis and to provide in interim periods all disclosures about a reportable segment’s profit or loss and assets that are currently required annually. ASU 2023-07 was effective for the Company for annual periods beginning on January 1, 2024 and interim periods beginning on January 1, 2025. The adoption of ASU 2023-07 did not materially impact the Company’s consolidated financial statements. Accounting Standards Update 2023-09 (“ASU 2023-09”), “Income Taxes (Topic 740): Improvements to Income Tax Disclosures.” In December 2023, the FASB issued ASU 2023-09 which requires entities to disclose in their rate reconciliation table additional categories of information about federal, state and foreign income taxes and to provide more details about the reconciling items in some categories if items meet a quantitative threshold. ASU 2023-09 also requires entities to disclose income taxes paid, net of refunds, disaggregated by federal, state and foreign taxes for annual periods and to disaggregate the information by jurisdiction based on a quantitative threshold, among other things. ASU 2023-09 was effective for the Company for annual and interim periods beginning on January 1, 2025, though early adoption is permitted. The adoption of ASU 2023-09 did not materially impact the Company’s consolidated financial statements. Effect of Recently Issued, But Not Yet Effective Accounting Standards Accounting Standards Update 2024-03 (“ASU 2024-03”), “Income Statement - Reporting Comprehensive Income - Expense Disaggregation Disclosures.” In November 2024, the FASB issued ASU 2024-03 which requires entities to disclose details about specific expenses, such as inventory purchases, employee compensation, depreciation, amortization and depletion, included within commonly presented income statement expense captions. The disaggregated expense captions must be disclosed in a tabular format in the notes to the financial statements. ASU 2024-03 is effective for annual periods beginning on January 1, 2027 and interim periods beginning on January 1, 2028. The adoption of ASU 2024-03 is not expected to materially impact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ort-term Borrowings - Narrative (Details) - USD ($) $ in Millions</t>
        </is>
      </c>
      <c r="B1" s="2" t="inlineStr">
        <is>
          <t>Dec. 31, 2024</t>
        </is>
      </c>
      <c r="C1" s="2" t="inlineStr">
        <is>
          <t>Dec. 31, 2023</t>
        </is>
      </c>
    </row>
    <row r="2">
      <c r="A2" s="4" t="inlineStr">
        <is>
          <t>Federal funds purchased</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Unsecured federal funds line, available commitment</t>
        </is>
      </c>
      <c r="B4" s="6" t="n">
        <v>198</v>
      </c>
      <c r="C4" s="6" t="n">
        <v>21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Federal Home Loan Bank and Other Borrowings - Schedule of federal home loan bank advances (Details) - USD ($) $ in Thousands</t>
        </is>
      </c>
      <c r="B1" s="2" t="inlineStr">
        <is>
          <t>Dec. 31, 2024</t>
        </is>
      </c>
      <c r="C1" s="2" t="inlineStr">
        <is>
          <t>Dec. 31, 2023</t>
        </is>
      </c>
    </row>
    <row r="2">
      <c r="A2" s="3" t="inlineStr">
        <is>
          <t>Federal Home Loan Bank, Advances [Line Items]</t>
        </is>
      </c>
      <c r="B2" s="4" t="inlineStr">
        <is>
          <t xml:space="preserve"> </t>
        </is>
      </c>
      <c r="C2" s="4" t="inlineStr">
        <is>
          <t xml:space="preserve"> </t>
        </is>
      </c>
    </row>
    <row r="3">
      <c r="A3" s="4" t="inlineStr">
        <is>
          <t>Advances from Federal Home Loan Bank and other borrowings</t>
        </is>
      </c>
      <c r="B3" s="6" t="n">
        <v>185046</v>
      </c>
      <c r="C3" s="6" t="n">
        <v>375059</v>
      </c>
    </row>
    <row r="4">
      <c r="A4" s="4" t="inlineStr">
        <is>
          <t>Short-term advances</t>
        </is>
      </c>
      <c r="B4" s="4" t="inlineStr">
        <is>
          <t xml:space="preserve"> </t>
        </is>
      </c>
      <c r="C4" s="4" t="inlineStr">
        <is>
          <t xml:space="preserve"> </t>
        </is>
      </c>
    </row>
    <row r="5">
      <c r="A5" s="3" t="inlineStr">
        <is>
          <t>Federal Home Loan Bank, Advances [Line Items]</t>
        </is>
      </c>
      <c r="B5" s="4" t="inlineStr">
        <is>
          <t xml:space="preserve"> </t>
        </is>
      </c>
      <c r="C5" s="4" t="inlineStr">
        <is>
          <t xml:space="preserve"> </t>
        </is>
      </c>
    </row>
    <row r="6">
      <c r="A6" s="4" t="inlineStr">
        <is>
          <t>Advances from Federal Home Loan Bank and other borrowings</t>
        </is>
      </c>
      <c r="B6" s="5" t="n">
        <v>185000</v>
      </c>
      <c r="C6" s="5" t="n">
        <v>375000</v>
      </c>
    </row>
    <row r="7">
      <c r="A7" s="4" t="inlineStr">
        <is>
          <t>Amortizing advances</t>
        </is>
      </c>
      <c r="B7" s="4" t="inlineStr">
        <is>
          <t xml:space="preserve"> </t>
        </is>
      </c>
      <c r="C7" s="4" t="inlineStr">
        <is>
          <t xml:space="preserve"> </t>
        </is>
      </c>
    </row>
    <row r="8">
      <c r="A8" s="3" t="inlineStr">
        <is>
          <t>Federal Home Loan Bank, Advances [Line Items]</t>
        </is>
      </c>
      <c r="B8" s="4" t="inlineStr">
        <is>
          <t xml:space="preserve"> </t>
        </is>
      </c>
      <c r="C8" s="4" t="inlineStr">
        <is>
          <t xml:space="preserve"> </t>
        </is>
      </c>
    </row>
    <row r="9">
      <c r="A9" s="4" t="inlineStr">
        <is>
          <t>Advances from Federal Home Loan Bank and other borrowings</t>
        </is>
      </c>
      <c r="B9" s="6" t="n">
        <v>46</v>
      </c>
      <c r="C9" s="6" t="n">
        <v>59</v>
      </c>
    </row>
    <row r="10">
      <c r="A10" s="4" t="inlineStr">
        <is>
          <t>Range of interest rates</t>
        </is>
      </c>
      <c r="B10" s="9" t="n">
        <v>0.0294</v>
      </c>
      <c r="C10" s="9" t="n">
        <v>0.0294</v>
      </c>
    </row>
    <row r="11">
      <c r="A11" s="4" t="inlineStr">
        <is>
          <t>Minimum | Short-term advances</t>
        </is>
      </c>
      <c r="B11" s="4" t="inlineStr">
        <is>
          <t xml:space="preserve"> </t>
        </is>
      </c>
      <c r="C11" s="4" t="inlineStr">
        <is>
          <t xml:space="preserve"> </t>
        </is>
      </c>
    </row>
    <row r="12">
      <c r="A12" s="3" t="inlineStr">
        <is>
          <t>Federal Home Loan Bank, Advances [Line Items]</t>
        </is>
      </c>
      <c r="B12" s="4" t="inlineStr">
        <is>
          <t xml:space="preserve"> </t>
        </is>
      </c>
      <c r="C12" s="4" t="inlineStr">
        <is>
          <t xml:space="preserve"> </t>
        </is>
      </c>
    </row>
    <row r="13">
      <c r="A13" s="4" t="inlineStr">
        <is>
          <t>Range of interest rates</t>
        </is>
      </c>
      <c r="B13" s="9" t="n">
        <v>0.0417</v>
      </c>
      <c r="C13" s="9" t="n">
        <v>0.0417</v>
      </c>
    </row>
    <row r="14">
      <c r="A14" s="4" t="inlineStr">
        <is>
          <t>Maximum | Short-term advances</t>
        </is>
      </c>
      <c r="B14" s="4" t="inlineStr">
        <is>
          <t xml:space="preserve"> </t>
        </is>
      </c>
      <c r="C14" s="4" t="inlineStr">
        <is>
          <t xml:space="preserve"> </t>
        </is>
      </c>
    </row>
    <row r="15">
      <c r="A15" s="3" t="inlineStr">
        <is>
          <t>Federal Home Loan Bank, Advances [Line Items]</t>
        </is>
      </c>
      <c r="B15" s="4" t="inlineStr">
        <is>
          <t xml:space="preserve"> </t>
        </is>
      </c>
      <c r="C15" s="4" t="inlineStr">
        <is>
          <t xml:space="preserve"> </t>
        </is>
      </c>
    </row>
    <row r="16">
      <c r="A16" s="4" t="inlineStr">
        <is>
          <t>Range of interest rates</t>
        </is>
      </c>
      <c r="B16" s="9" t="n">
        <v>0.0444</v>
      </c>
      <c r="C16" s="9" t="n">
        <v>0.057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Federal Home Loan Bank and Other Borrowings - Narrative (Details) - USD ($) $ in Millions</t>
        </is>
      </c>
      <c r="B1" s="2" t="inlineStr">
        <is>
          <t>Dec. 31, 2024</t>
        </is>
      </c>
      <c r="C1" s="2" t="inlineStr">
        <is>
          <t>Dec. 31, 2023</t>
        </is>
      </c>
    </row>
    <row r="2">
      <c r="A2" s="4" t="inlineStr">
        <is>
          <t>Federal Home Loan Bank of Dallas</t>
        </is>
      </c>
      <c r="B2" s="4" t="inlineStr">
        <is>
          <t xml:space="preserve"> </t>
        </is>
      </c>
      <c r="C2" s="4" t="inlineStr">
        <is>
          <t xml:space="preserve"> </t>
        </is>
      </c>
    </row>
    <row r="3">
      <c r="A3" s="3" t="inlineStr">
        <is>
          <t>Federal Home Loan Bank, Advances [Line Items]</t>
        </is>
      </c>
      <c r="B3" s="4" t="inlineStr">
        <is>
          <t xml:space="preserve"> </t>
        </is>
      </c>
      <c r="C3" s="4" t="inlineStr">
        <is>
          <t xml:space="preserve"> </t>
        </is>
      </c>
    </row>
    <row r="4">
      <c r="A4" s="4" t="inlineStr">
        <is>
          <t>Additional short and long-term borrowing capacity</t>
        </is>
      </c>
      <c r="B4" s="6" t="n">
        <v>1930</v>
      </c>
      <c r="C4" s="6" t="n">
        <v>1890</v>
      </c>
    </row>
    <row r="5">
      <c r="A5" s="4" t="inlineStr">
        <is>
          <t>Federal Reserve Bank, Saint Louis</t>
        </is>
      </c>
      <c r="B5" s="4" t="inlineStr">
        <is>
          <t xml:space="preserve"> </t>
        </is>
      </c>
      <c r="C5" s="4" t="inlineStr">
        <is>
          <t xml:space="preserve"> </t>
        </is>
      </c>
    </row>
    <row r="6">
      <c r="A6" s="3" t="inlineStr">
        <is>
          <t>Federal Home Loan Bank, Advances [Line Items]</t>
        </is>
      </c>
      <c r="B6" s="4" t="inlineStr">
        <is>
          <t xml:space="preserve"> </t>
        </is>
      </c>
      <c r="C6" s="4" t="inlineStr">
        <is>
          <t xml:space="preserve"> </t>
        </is>
      </c>
    </row>
    <row r="7">
      <c r="A7" s="4" t="inlineStr">
        <is>
          <t>Additional short and long-term borrowing capacity</t>
        </is>
      </c>
      <c r="B7" s="11" t="n">
        <v>1198.9</v>
      </c>
      <c r="C7" s="11" t="n">
        <v>515.6</v>
      </c>
    </row>
    <row r="8">
      <c r="A8" s="4" t="inlineStr">
        <is>
          <t>Loan collateral pledged</t>
        </is>
      </c>
      <c r="B8" s="10" t="n">
        <v>1482.2</v>
      </c>
      <c r="C8" s="10" t="n">
        <v>593.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dvances from Federal Home Loan Bank and Other Borrowings - Schedule of FHLB maturity (Details) - FHLB Advances and Other Debt $ in Thousands</t>
        </is>
      </c>
      <c r="B1" s="2" t="inlineStr">
        <is>
          <t>Dec. 31, 2024 USD ($)</t>
        </is>
      </c>
    </row>
    <row r="2">
      <c r="A2" s="3" t="inlineStr">
        <is>
          <t>Federal Home Loan Bank, Advances [Line Items]</t>
        </is>
      </c>
      <c r="B2" s="4" t="inlineStr">
        <is>
          <t xml:space="preserve"> </t>
        </is>
      </c>
    </row>
    <row r="3">
      <c r="A3" s="4" t="inlineStr">
        <is>
          <t>2025</t>
        </is>
      </c>
      <c r="B3" s="6" t="n">
        <v>125013</v>
      </c>
    </row>
    <row r="4">
      <c r="A4" s="4" t="inlineStr">
        <is>
          <t>2026</t>
        </is>
      </c>
      <c r="B4" s="5" t="n">
        <v>60014</v>
      </c>
    </row>
    <row r="5">
      <c r="A5" s="4" t="inlineStr">
        <is>
          <t>2027</t>
        </is>
      </c>
      <c r="B5" s="5" t="n">
        <v>14</v>
      </c>
    </row>
    <row r="6">
      <c r="A6" s="4" t="inlineStr">
        <is>
          <t>2028</t>
        </is>
      </c>
      <c r="B6" s="5" t="n">
        <v>5</v>
      </c>
    </row>
    <row r="7">
      <c r="A7" s="4" t="inlineStr">
        <is>
          <t>FHLB and other debt</t>
        </is>
      </c>
      <c r="B7" s="6" t="n">
        <v>18504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ordinated Debentures and Trust Preferred Securities - Narrative (Details) - USD ($)</t>
        </is>
      </c>
      <c r="B1" s="2" t="inlineStr">
        <is>
          <t>Jun. 04, 2025</t>
        </is>
      </c>
      <c r="C1" s="2" t="inlineStr">
        <is>
          <t>Mar. 01, 2022</t>
        </is>
      </c>
      <c r="D1" s="2" t="inlineStr">
        <is>
          <t>Jun. 04, 2020</t>
        </is>
      </c>
      <c r="E1" s="2" t="inlineStr">
        <is>
          <t>Dec. 31, 2024</t>
        </is>
      </c>
      <c r="F1" s="2" t="inlineStr">
        <is>
          <t>Dec. 31, 2023</t>
        </is>
      </c>
    </row>
    <row r="2">
      <c r="A2" s="4" t="inlineStr">
        <is>
          <t>Subordinated Debt | The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amount of debt issued and sold</t>
        </is>
      </c>
      <c r="B4" s="4" t="inlineStr">
        <is>
          <t xml:space="preserve"> </t>
        </is>
      </c>
      <c r="C4" s="4" t="inlineStr">
        <is>
          <t xml:space="preserve"> </t>
        </is>
      </c>
      <c r="D4" s="6" t="n">
        <v>60000000</v>
      </c>
      <c r="E4" s="4" t="inlineStr">
        <is>
          <t xml:space="preserve"> </t>
        </is>
      </c>
      <c r="F4" s="4" t="inlineStr">
        <is>
          <t xml:space="preserve"> </t>
        </is>
      </c>
    </row>
    <row r="5">
      <c r="A5" s="4" t="inlineStr">
        <is>
          <t>Issuance costs</t>
        </is>
      </c>
      <c r="B5" s="4" t="inlineStr">
        <is>
          <t xml:space="preserve"> </t>
        </is>
      </c>
      <c r="C5" s="4" t="inlineStr">
        <is>
          <t xml:space="preserve"> </t>
        </is>
      </c>
      <c r="D5" s="6" t="n">
        <v>1400000</v>
      </c>
      <c r="E5" s="4" t="inlineStr">
        <is>
          <t xml:space="preserve"> </t>
        </is>
      </c>
      <c r="F5" s="4" t="inlineStr">
        <is>
          <t xml:space="preserve"> </t>
        </is>
      </c>
    </row>
    <row r="6">
      <c r="A6" s="4" t="inlineStr">
        <is>
          <t>Unamortized debt issuance cost</t>
        </is>
      </c>
      <c r="B6" s="4" t="inlineStr">
        <is>
          <t xml:space="preserve"> </t>
        </is>
      </c>
      <c r="C6" s="4" t="inlineStr">
        <is>
          <t xml:space="preserve"> </t>
        </is>
      </c>
      <c r="D6" s="4" t="inlineStr">
        <is>
          <t xml:space="preserve"> </t>
        </is>
      </c>
      <c r="E6" s="6" t="n">
        <v>785000</v>
      </c>
      <c r="F6" s="6" t="n">
        <v>928000</v>
      </c>
    </row>
    <row r="7">
      <c r="A7" s="4" t="inlineStr">
        <is>
          <t>Period to defer payment of interest (not exceeding)</t>
        </is>
      </c>
      <c r="B7" s="4" t="inlineStr">
        <is>
          <t xml:space="preserve"> </t>
        </is>
      </c>
      <c r="C7" s="4" t="inlineStr">
        <is>
          <t xml:space="preserve"> </t>
        </is>
      </c>
      <c r="D7" s="4" t="inlineStr">
        <is>
          <t>5 years</t>
        </is>
      </c>
      <c r="E7" s="4" t="inlineStr">
        <is>
          <t xml:space="preserve"> </t>
        </is>
      </c>
      <c r="F7" s="4" t="inlineStr">
        <is>
          <t xml:space="preserve"> </t>
        </is>
      </c>
    </row>
    <row r="8">
      <c r="A8" s="4" t="inlineStr">
        <is>
          <t>Remaining purchase discount</t>
        </is>
      </c>
      <c r="B8" s="4" t="inlineStr">
        <is>
          <t xml:space="preserve"> </t>
        </is>
      </c>
      <c r="C8" s="4" t="inlineStr">
        <is>
          <t xml:space="preserve"> </t>
        </is>
      </c>
      <c r="D8" s="4" t="inlineStr">
        <is>
          <t xml:space="preserve"> </t>
        </is>
      </c>
      <c r="E8" s="5" t="n">
        <v>3200000</v>
      </c>
      <c r="F8" s="6" t="n">
        <v>3500000</v>
      </c>
    </row>
    <row r="9">
      <c r="A9" s="4" t="inlineStr">
        <is>
          <t>Subordinated Debt | The Notes | 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ultiples allowed to be redeemed</t>
        </is>
      </c>
      <c r="B11" s="6" t="n">
        <v>1000</v>
      </c>
      <c r="C11" s="4" t="inlineStr">
        <is>
          <t xml:space="preserve"> </t>
        </is>
      </c>
      <c r="D11" s="4" t="inlineStr">
        <is>
          <t xml:space="preserve"> </t>
        </is>
      </c>
      <c r="E11" s="4" t="inlineStr">
        <is>
          <t xml:space="preserve"> </t>
        </is>
      </c>
      <c r="F11" s="4" t="inlineStr">
        <is>
          <t xml:space="preserve"> </t>
        </is>
      </c>
    </row>
    <row r="12">
      <c r="A12" s="4" t="inlineStr">
        <is>
          <t>Redemption price (as a percent)</t>
        </is>
      </c>
      <c r="B12" s="8" t="n">
        <v>1</v>
      </c>
      <c r="C12" s="4" t="inlineStr">
        <is>
          <t xml:space="preserve"> </t>
        </is>
      </c>
      <c r="D12" s="4" t="inlineStr">
        <is>
          <t xml:space="preserve"> </t>
        </is>
      </c>
      <c r="E12" s="4" t="inlineStr">
        <is>
          <t xml:space="preserve"> </t>
        </is>
      </c>
      <c r="F12" s="4" t="inlineStr">
        <is>
          <t xml:space="preserve"> </t>
        </is>
      </c>
    </row>
    <row r="13">
      <c r="A13" s="4" t="inlineStr">
        <is>
          <t>Subordinated Debt | The Notes | From and including June 4, 2020, to but excluding June 15, 2025 or early redemption d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xed interest rate (as a percent)</t>
        </is>
      </c>
      <c r="B15" s="4" t="inlineStr">
        <is>
          <t xml:space="preserve"> </t>
        </is>
      </c>
      <c r="C15" s="4" t="inlineStr">
        <is>
          <t xml:space="preserve"> </t>
        </is>
      </c>
      <c r="D15" s="8" t="n">
        <v>0.06</v>
      </c>
      <c r="E15" s="4" t="inlineStr">
        <is>
          <t xml:space="preserve"> </t>
        </is>
      </c>
      <c r="F15" s="4" t="inlineStr">
        <is>
          <t xml:space="preserve"> </t>
        </is>
      </c>
    </row>
    <row r="16">
      <c r="A16" s="4" t="inlineStr">
        <is>
          <t>Subordinated Debt | The Notes | From and including June 15, 2025, to but excluding the maturity date or early redemption d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rate</t>
        </is>
      </c>
      <c r="B18" s="4" t="inlineStr">
        <is>
          <t xml:space="preserve"> </t>
        </is>
      </c>
      <c r="C18" s="4" t="inlineStr">
        <is>
          <t xml:space="preserve"> </t>
        </is>
      </c>
      <c r="D18" s="9" t="n">
        <v>0.0586</v>
      </c>
      <c r="E18" s="4" t="inlineStr">
        <is>
          <t xml:space="preserve"> </t>
        </is>
      </c>
      <c r="F18" s="4" t="inlineStr">
        <is>
          <t xml:space="preserve"> </t>
        </is>
      </c>
    </row>
    <row r="19">
      <c r="A19" s="4" t="inlineStr">
        <is>
          <t>Junior Subordinated Debt | 5.50% Fixed to Floating Rate Subordinated Notes Due 2030</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xed interest rate (as a percent)</t>
        </is>
      </c>
      <c r="B21" s="4" t="inlineStr">
        <is>
          <t xml:space="preserve"> </t>
        </is>
      </c>
      <c r="C21" s="9" t="n">
        <v>0.055</v>
      </c>
      <c r="D21" s="4" t="inlineStr">
        <is>
          <t xml:space="preserve"> </t>
        </is>
      </c>
      <c r="E21" s="4" t="inlineStr">
        <is>
          <t xml:space="preserve"> </t>
        </is>
      </c>
      <c r="F21" s="4" t="inlineStr">
        <is>
          <t xml:space="preserve"> </t>
        </is>
      </c>
    </row>
    <row r="22">
      <c r="A22" s="4" t="inlineStr">
        <is>
          <t>Basis spread on variable rate</t>
        </is>
      </c>
      <c r="B22" s="4" t="inlineStr">
        <is>
          <t xml:space="preserve"> </t>
        </is>
      </c>
      <c r="C22" s="9" t="n">
        <v>0.0527</v>
      </c>
      <c r="D22" s="4" t="inlineStr">
        <is>
          <t xml:space="preserve"> </t>
        </is>
      </c>
      <c r="E22" s="4" t="inlineStr">
        <is>
          <t xml:space="preserve"> </t>
        </is>
      </c>
      <c r="F22" s="4" t="inlineStr">
        <is>
          <t xml:space="preserve"> </t>
        </is>
      </c>
    </row>
    <row r="23">
      <c r="A23" s="4" t="inlineStr">
        <is>
          <t>Junior Subordinated Debt | 5.50% Fixed to Floating Rate Subordinated Notes Due 2030 | FTC Merger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ubordinated note assumed in merger</t>
        </is>
      </c>
      <c r="B25" s="4" t="inlineStr">
        <is>
          <t xml:space="preserve"> </t>
        </is>
      </c>
      <c r="C25" s="6" t="n">
        <v>21000000</v>
      </c>
      <c r="D25" s="4" t="inlineStr">
        <is>
          <t xml:space="preserve"> </t>
        </is>
      </c>
      <c r="E25" s="4" t="inlineStr">
        <is>
          <t xml:space="preserve"> </t>
        </is>
      </c>
      <c r="F25" s="4" t="inlineStr">
        <is>
          <t xml:space="preserve"> </t>
        </is>
      </c>
    </row>
    <row r="26">
      <c r="A26" s="4" t="inlineStr">
        <is>
          <t>Remaining purchase premium</t>
        </is>
      </c>
      <c r="B26" s="4" t="inlineStr">
        <is>
          <t xml:space="preserve"> </t>
        </is>
      </c>
      <c r="C26" s="4" t="inlineStr">
        <is>
          <t xml:space="preserve"> </t>
        </is>
      </c>
      <c r="D26" s="4" t="inlineStr">
        <is>
          <t xml:space="preserve"> </t>
        </is>
      </c>
      <c r="E26" s="6" t="n">
        <v>203000</v>
      </c>
      <c r="F2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ordinated Debentures and Trust Preferred Securities - Schedule of debentures payable to statutory trusts (Details) - Subordinated Debt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Debentures payable</t>
        </is>
      </c>
      <c r="B4" s="6" t="n">
        <v>56703</v>
      </c>
      <c r="C4" s="6" t="n">
        <v>56703</v>
      </c>
    </row>
    <row r="5">
      <c r="A5" s="4" t="inlineStr">
        <is>
          <t>First Bancshares of Baton Rouge Statutory Trust I</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entures payable</t>
        </is>
      </c>
      <c r="B7" s="6" t="n">
        <v>4124</v>
      </c>
      <c r="C7" s="6" t="n">
        <v>4124</v>
      </c>
    </row>
    <row r="8">
      <c r="A8" s="4" t="inlineStr">
        <is>
          <t>Basis spread on variable rate</t>
        </is>
      </c>
      <c r="B8" s="9" t="n">
        <v>0.025</v>
      </c>
      <c r="C8" s="9" t="n">
        <v>0.025</v>
      </c>
    </row>
    <row r="9">
      <c r="A9" s="4" t="inlineStr">
        <is>
          <t>Basis spread adjustment</t>
        </is>
      </c>
      <c r="B9" s="12" t="n">
        <v>0.0026161</v>
      </c>
      <c r="C9" s="12" t="n">
        <v>0.0026161</v>
      </c>
    </row>
    <row r="10">
      <c r="A10" s="4" t="inlineStr">
        <is>
          <t>State Capital Statutory Trust IV</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entures payable</t>
        </is>
      </c>
      <c r="B12" s="6" t="n">
        <v>5155</v>
      </c>
      <c r="C12" s="6" t="n">
        <v>5155</v>
      </c>
    </row>
    <row r="13">
      <c r="A13" s="4" t="inlineStr">
        <is>
          <t>Basis spread on variable rate</t>
        </is>
      </c>
      <c r="B13" s="9" t="n">
        <v>0.0199</v>
      </c>
      <c r="C13" s="9" t="n">
        <v>0.0199</v>
      </c>
    </row>
    <row r="14">
      <c r="A14" s="4" t="inlineStr">
        <is>
          <t>Basis spread adjustment</t>
        </is>
      </c>
      <c r="B14" s="12" t="n">
        <v>0.0026161</v>
      </c>
      <c r="C14" s="12" t="n">
        <v>0.0026161</v>
      </c>
    </row>
    <row r="15">
      <c r="A15" s="4" t="inlineStr">
        <is>
          <t>BancPlus Statutory Trust II</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entures payable</t>
        </is>
      </c>
      <c r="B17" s="6" t="n">
        <v>20619</v>
      </c>
      <c r="C17" s="6" t="n">
        <v>20619</v>
      </c>
    </row>
    <row r="18">
      <c r="A18" s="4" t="inlineStr">
        <is>
          <t>Basis spread on variable rate</t>
        </is>
      </c>
      <c r="B18" s="9" t="n">
        <v>0.015</v>
      </c>
      <c r="C18" s="9" t="n">
        <v>0.015</v>
      </c>
    </row>
    <row r="19">
      <c r="A19" s="4" t="inlineStr">
        <is>
          <t>Basis spread adjustment</t>
        </is>
      </c>
      <c r="B19" s="12" t="n">
        <v>0.0026161</v>
      </c>
      <c r="C19" s="12" t="n">
        <v>0.0026161</v>
      </c>
    </row>
    <row r="20">
      <c r="A20" s="4" t="inlineStr">
        <is>
          <t>BancPlus Statutory Trust III</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entures payable</t>
        </is>
      </c>
      <c r="B22" s="6" t="n">
        <v>20619</v>
      </c>
      <c r="C22" s="6" t="n">
        <v>20619</v>
      </c>
    </row>
    <row r="23">
      <c r="A23" s="4" t="inlineStr">
        <is>
          <t>Basis spread on variable rate</t>
        </is>
      </c>
      <c r="B23" s="9" t="n">
        <v>0.0135</v>
      </c>
      <c r="C23" s="9" t="n">
        <v>0.0135</v>
      </c>
    </row>
    <row r="24">
      <c r="A24" s="4" t="inlineStr">
        <is>
          <t>Basis spread adjustment</t>
        </is>
      </c>
      <c r="B24" s="12" t="n">
        <v>0.0026161</v>
      </c>
      <c r="C24" s="12" t="n">
        <v>0.0026161</v>
      </c>
    </row>
    <row r="25">
      <c r="A25" s="4" t="inlineStr">
        <is>
          <t>State Capital Master Trus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entures payable</t>
        </is>
      </c>
      <c r="B27" s="6" t="n">
        <v>6186</v>
      </c>
      <c r="C27" s="6" t="n">
        <v>6186</v>
      </c>
    </row>
    <row r="28">
      <c r="A28" s="4" t="inlineStr">
        <is>
          <t>Basis spread on variable rate</t>
        </is>
      </c>
      <c r="B28" s="9" t="n">
        <v>0.0146</v>
      </c>
      <c r="C28" s="9" t="n">
        <v>0.0146</v>
      </c>
    </row>
    <row r="29">
      <c r="A29" s="4" t="inlineStr">
        <is>
          <t>Basis spread adjustment</t>
        </is>
      </c>
      <c r="B29" s="12" t="n">
        <v>0.0026161</v>
      </c>
      <c r="C29" s="12" t="n">
        <v>0.002616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areholders' Equity (Details) - USD ($) $ / shares in Units, $ in Thousands</t>
        </is>
      </c>
      <c r="B1" s="2" t="inlineStr">
        <is>
          <t>Jun. 22, 2022</t>
        </is>
      </c>
      <c r="C1" s="2" t="inlineStr">
        <is>
          <t>Dec. 31, 2024</t>
        </is>
      </c>
    </row>
    <row r="2">
      <c r="A2" s="3" t="inlineStr">
        <is>
          <t>Class of Stock [Line Items]</t>
        </is>
      </c>
      <c r="B2" s="4" t="inlineStr">
        <is>
          <t xml:space="preserve"> </t>
        </is>
      </c>
      <c r="C2" s="4" t="inlineStr">
        <is>
          <t xml:space="preserve"> </t>
        </is>
      </c>
    </row>
    <row r="3">
      <c r="A3" s="4" t="inlineStr">
        <is>
          <t>Preferred stock, shares authorized (in shares)</t>
        </is>
      </c>
      <c r="B3" s="4" t="inlineStr">
        <is>
          <t xml:space="preserve"> </t>
        </is>
      </c>
      <c r="C3" s="5" t="n">
        <v>10000000</v>
      </c>
    </row>
    <row r="4">
      <c r="A4" s="4" t="inlineStr">
        <is>
          <t>Preferred stock, par value (in dollars per share)</t>
        </is>
      </c>
      <c r="B4" s="4" t="inlineStr">
        <is>
          <t xml:space="preserve"> </t>
        </is>
      </c>
      <c r="C4" s="6" t="n">
        <v>0</v>
      </c>
    </row>
    <row r="5">
      <c r="A5" s="4" t="inlineStr">
        <is>
          <t>Dividends paid, initial two years</t>
        </is>
      </c>
      <c r="B5" s="8" t="n">
        <v>0</v>
      </c>
      <c r="C5" s="4" t="inlineStr">
        <is>
          <t xml:space="preserve"> </t>
        </is>
      </c>
    </row>
    <row r="6">
      <c r="A6" s="4" t="inlineStr">
        <is>
          <t>Period of no dividends paid (in years)</t>
        </is>
      </c>
      <c r="B6" s="4" t="inlineStr">
        <is>
          <t>2 years</t>
        </is>
      </c>
      <c r="C6" s="4" t="inlineStr">
        <is>
          <t xml:space="preserve"> </t>
        </is>
      </c>
    </row>
    <row r="7">
      <c r="A7" s="4" t="inlineStr">
        <is>
          <t>Review lookback period after year 10, beginning of period</t>
        </is>
      </c>
      <c r="B7" s="4" t="inlineStr">
        <is>
          <t>2 years</t>
        </is>
      </c>
      <c r="C7" s="4" t="inlineStr">
        <is>
          <t xml:space="preserve"> </t>
        </is>
      </c>
    </row>
    <row r="8">
      <c r="A8" s="4" t="inlineStr">
        <is>
          <t>Review lookback period after year 10, end of period</t>
        </is>
      </c>
      <c r="B8" s="4" t="inlineStr">
        <is>
          <t>10 years</t>
        </is>
      </c>
      <c r="C8" s="4" t="inlineStr">
        <is>
          <t xml:space="preserve"> </t>
        </is>
      </c>
    </row>
    <row r="9">
      <c r="A9" s="4" t="inlineStr">
        <is>
          <t>Minimum</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Dividend rate after initial two years (as a percent)</t>
        </is>
      </c>
      <c r="B11" s="9" t="n">
        <v>0.005</v>
      </c>
      <c r="C11" s="4" t="inlineStr">
        <is>
          <t xml:space="preserve"> </t>
        </is>
      </c>
    </row>
    <row r="12">
      <c r="A12" s="4" t="inlineStr">
        <is>
          <t>Maximum</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Dividend rate after initial two years (as a percent)</t>
        </is>
      </c>
      <c r="B14" s="8" t="n">
        <v>0.02</v>
      </c>
      <c r="C14" s="4" t="inlineStr">
        <is>
          <t xml:space="preserve"> </t>
        </is>
      </c>
    </row>
    <row r="15">
      <c r="A15" s="4" t="inlineStr">
        <is>
          <t>Noncumulative Preferred Stock | Private Placement</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Shares issued in sale (in shares)</t>
        </is>
      </c>
      <c r="B17" s="5" t="n">
        <v>250000</v>
      </c>
      <c r="C17" s="4" t="inlineStr">
        <is>
          <t xml:space="preserve"> </t>
        </is>
      </c>
    </row>
    <row r="18">
      <c r="A18" s="4" t="inlineStr">
        <is>
          <t>Aggregate purchase price of shares</t>
        </is>
      </c>
      <c r="B18" s="6" t="n">
        <v>250000</v>
      </c>
      <c r="C18" s="4" t="inlineStr">
        <is>
          <t xml:space="preserve"> </t>
        </is>
      </c>
    </row>
    <row r="19">
      <c r="A19" s="4" t="inlineStr">
        <is>
          <t>Preferred Sto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Dividends payable</t>
        </is>
      </c>
      <c r="B21" s="4" t="inlineStr">
        <is>
          <t xml:space="preserve"> </t>
        </is>
      </c>
      <c r="C21" s="6" t="n">
        <v>22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Other Operating Expenses - Schedule of other operating incom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Other operating income</t>
        </is>
      </c>
      <c r="B4" s="6" t="n">
        <v>31083</v>
      </c>
      <c r="C4" s="6" t="n">
        <v>30335</v>
      </c>
      <c r="D4" s="6" t="n">
        <v>23585</v>
      </c>
    </row>
    <row r="5">
      <c r="A5" s="4" t="inlineStr">
        <is>
          <t>Income from fiduciary activiti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ther operating income</t>
        </is>
      </c>
      <c r="B7" s="5" t="n">
        <v>9959</v>
      </c>
      <c r="C7" s="5" t="n">
        <v>8440</v>
      </c>
      <c r="D7" s="5" t="n">
        <v>7607</v>
      </c>
    </row>
    <row r="8">
      <c r="A8" s="4" t="inlineStr">
        <is>
          <t>ATM inco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ther operating income</t>
        </is>
      </c>
      <c r="B10" s="5" t="n">
        <v>5384</v>
      </c>
      <c r="C10" s="5" t="n">
        <v>5742</v>
      </c>
      <c r="D10" s="5" t="n">
        <v>6127</v>
      </c>
    </row>
    <row r="11">
      <c r="A11" s="4" t="inlineStr">
        <is>
          <t>Brokerage and insurance fees and commiss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ther operating income</t>
        </is>
      </c>
      <c r="B13" s="5" t="n">
        <v>2905</v>
      </c>
      <c r="C13" s="5" t="n">
        <v>2765</v>
      </c>
      <c r="D13" s="5" t="n">
        <v>2690</v>
      </c>
    </row>
    <row r="14">
      <c r="A14" s="4" t="inlineStr">
        <is>
          <t>Other real estate income and gai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Other operating income</t>
        </is>
      </c>
      <c r="B16" s="5" t="n">
        <v>47</v>
      </c>
      <c r="C16" s="5" t="n">
        <v>97</v>
      </c>
      <c r="D16" s="5" t="n">
        <v>150</v>
      </c>
    </row>
    <row r="17">
      <c r="A17" s="4" t="inlineStr">
        <is>
          <t>Life insurance inco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Other operating income</t>
        </is>
      </c>
      <c r="B19" s="5" t="n">
        <v>4329</v>
      </c>
      <c r="C19" s="5" t="n">
        <v>2956</v>
      </c>
      <c r="D19" s="5" t="n">
        <v>2563</v>
      </c>
    </row>
    <row r="20">
      <c r="A20" s="4" t="inlineStr">
        <is>
          <t>Community Development Financial Institutions gra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Other operating income</t>
        </is>
      </c>
      <c r="B22" s="5" t="n">
        <v>280</v>
      </c>
      <c r="C22" s="5" t="n">
        <v>2288</v>
      </c>
      <c r="D22" s="5" t="n">
        <v>443</v>
      </c>
    </row>
    <row r="23">
      <c r="A23" s="4" t="inlineStr">
        <is>
          <t>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Other operating income</t>
        </is>
      </c>
      <c r="B25" s="6" t="n">
        <v>8179</v>
      </c>
      <c r="C25" s="6" t="n">
        <v>8047</v>
      </c>
      <c r="D25" s="6" t="n">
        <v>400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Other Operating Expenses - Schedule of other operating expenses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Advertising and marketing</t>
        </is>
      </c>
      <c r="B4" s="6" t="n">
        <v>6841</v>
      </c>
      <c r="C4" s="6" t="n">
        <v>7503</v>
      </c>
      <c r="D4" s="6" t="n">
        <v>6171</v>
      </c>
    </row>
    <row r="5">
      <c r="A5" s="4" t="inlineStr">
        <is>
          <t>Other real estate expenses and losses</t>
        </is>
      </c>
      <c r="B5" s="5" t="n">
        <v>1688</v>
      </c>
      <c r="C5" s="5" t="n">
        <v>745</v>
      </c>
      <c r="D5" s="5" t="n">
        <v>1262</v>
      </c>
    </row>
    <row r="6">
      <c r="A6" s="4" t="inlineStr">
        <is>
          <t>FDIC and State insurance assessments</t>
        </is>
      </c>
      <c r="B6" s="5" t="n">
        <v>5709</v>
      </c>
      <c r="C6" s="5" t="n">
        <v>6066</v>
      </c>
      <c r="D6" s="5" t="n">
        <v>4012</v>
      </c>
    </row>
    <row r="7">
      <c r="A7" s="4" t="inlineStr">
        <is>
          <t>Professional fees</t>
        </is>
      </c>
      <c r="B7" s="5" t="n">
        <v>4523</v>
      </c>
      <c r="C7" s="5" t="n">
        <v>6272</v>
      </c>
      <c r="D7" s="5" t="n">
        <v>8147</v>
      </c>
    </row>
    <row r="8">
      <c r="A8" s="4" t="inlineStr">
        <is>
          <t>Security expense</t>
        </is>
      </c>
      <c r="B8" s="5" t="n">
        <v>1080</v>
      </c>
      <c r="C8" s="5" t="n">
        <v>912</v>
      </c>
      <c r="D8" s="5" t="n">
        <v>785</v>
      </c>
    </row>
    <row r="9">
      <c r="A9" s="4" t="inlineStr">
        <is>
          <t>Supplies</t>
        </is>
      </c>
      <c r="B9" s="5" t="n">
        <v>1074</v>
      </c>
      <c r="C9" s="5" t="n">
        <v>1169</v>
      </c>
      <c r="D9" s="5" t="n">
        <v>1262</v>
      </c>
    </row>
    <row r="10">
      <c r="A10" s="4" t="inlineStr">
        <is>
          <t>Other</t>
        </is>
      </c>
      <c r="B10" s="5" t="n">
        <v>20780</v>
      </c>
      <c r="C10" s="5" t="n">
        <v>22463</v>
      </c>
      <c r="D10" s="5" t="n">
        <v>18614</v>
      </c>
    </row>
    <row r="11">
      <c r="A11" s="4" t="inlineStr">
        <is>
          <t>Other expenses</t>
        </is>
      </c>
      <c r="B11" s="6" t="n">
        <v>41695</v>
      </c>
      <c r="C11" s="6" t="n">
        <v>45130</v>
      </c>
      <c r="D11" s="6" t="n">
        <v>4025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45" customWidth="1" min="2" max="2"/>
    <col width="40" customWidth="1" min="3" max="3"/>
    <col width="22" customWidth="1" min="4" max="4"/>
  </cols>
  <sheetData>
    <row r="1">
      <c r="A1" s="1" t="inlineStr">
        <is>
          <t>Employee Benefits - Narrative (Details) $ / shares in Units, $ in Thousands</t>
        </is>
      </c>
      <c r="B1" s="2" t="inlineStr">
        <is>
          <t>12 Months Ended</t>
        </is>
      </c>
    </row>
    <row r="2">
      <c r="B2" s="2" t="inlineStr">
        <is>
          <t>Dec. 31, 2024 USD ($) hour $ / shares shares</t>
        </is>
      </c>
      <c r="C2" s="2" t="inlineStr">
        <is>
          <t>Dec. 31, 2023 USD ($) $ / shares shares</t>
        </is>
      </c>
      <c r="D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quired age to participate in ESOP</t>
        </is>
      </c>
      <c r="B4" s="4" t="inlineStr">
        <is>
          <t>21 years</t>
        </is>
      </c>
      <c r="C4" s="4" t="inlineStr">
        <is>
          <t xml:space="preserve"> </t>
        </is>
      </c>
      <c r="D4" s="4" t="inlineStr">
        <is>
          <t xml:space="preserve"> </t>
        </is>
      </c>
    </row>
    <row r="5">
      <c r="A5" s="4" t="inlineStr">
        <is>
          <t>Required annual hours for participation in ESOP | hour</t>
        </is>
      </c>
      <c r="B5" s="5" t="n">
        <v>1000</v>
      </c>
      <c r="C5" s="4" t="inlineStr">
        <is>
          <t xml:space="preserve"> </t>
        </is>
      </c>
      <c r="D5" s="4" t="inlineStr">
        <is>
          <t xml:space="preserve"> </t>
        </is>
      </c>
    </row>
    <row r="6">
      <c r="A6" s="4" t="inlineStr">
        <is>
          <t>Employers matching contribution, annual vesting percentage (as a percent)</t>
        </is>
      </c>
      <c r="B6" s="8" t="n">
        <v>0.03</v>
      </c>
      <c r="C6" s="4" t="inlineStr">
        <is>
          <t xml:space="preserve"> </t>
        </is>
      </c>
      <c r="D6" s="4" t="inlineStr">
        <is>
          <t xml:space="preserve"> </t>
        </is>
      </c>
    </row>
    <row r="7">
      <c r="A7" s="4" t="inlineStr">
        <is>
          <t>Employer matching contribution, percent of match (as a percent)</t>
        </is>
      </c>
      <c r="B7" s="8" t="n">
        <v>0.5</v>
      </c>
      <c r="C7" s="4" t="inlineStr">
        <is>
          <t xml:space="preserve"> </t>
        </is>
      </c>
      <c r="D7" s="4" t="inlineStr">
        <is>
          <t xml:space="preserve"> </t>
        </is>
      </c>
    </row>
    <row r="8">
      <c r="A8" s="4" t="inlineStr">
        <is>
          <t>Employer matching contribution, percent of employees' gross pay (as a percent)</t>
        </is>
      </c>
      <c r="B8" s="8" t="n">
        <v>0.02</v>
      </c>
      <c r="C8" s="4" t="inlineStr">
        <is>
          <t xml:space="preserve"> </t>
        </is>
      </c>
      <c r="D8" s="4" t="inlineStr">
        <is>
          <t xml:space="preserve"> </t>
        </is>
      </c>
    </row>
    <row r="9">
      <c r="A9" s="4" t="inlineStr">
        <is>
          <t>Employer contribution expense</t>
        </is>
      </c>
      <c r="B9" s="6" t="n">
        <v>4400</v>
      </c>
      <c r="C9" s="6" t="n">
        <v>4200</v>
      </c>
      <c r="D9" s="6" t="n">
        <v>3800</v>
      </c>
    </row>
    <row r="10">
      <c r="A10" s="4" t="inlineStr">
        <is>
          <t>ESOP shares (in shares) | shares</t>
        </is>
      </c>
      <c r="B10" s="5" t="n">
        <v>1454243</v>
      </c>
      <c r="C10" s="5" t="n">
        <v>1452950</v>
      </c>
      <c r="D10" s="4" t="inlineStr">
        <is>
          <t xml:space="preserve"> </t>
        </is>
      </c>
    </row>
    <row r="11">
      <c r="A11" s="4" t="inlineStr">
        <is>
          <t>Redeemable common stock owned by ESOP</t>
        </is>
      </c>
      <c r="B11" s="6" t="n">
        <v>95253</v>
      </c>
      <c r="C11" s="6" t="n">
        <v>84998</v>
      </c>
      <c r="D11" s="4" t="inlineStr">
        <is>
          <t xml:space="preserve"> </t>
        </is>
      </c>
    </row>
    <row r="12">
      <c r="A12" s="4" t="inlineStr">
        <is>
          <t>Employee Stock Ownership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edeemable common stock owned by ESOP</t>
        </is>
      </c>
      <c r="B14" s="6" t="n">
        <v>95300</v>
      </c>
      <c r="C14" s="6" t="n">
        <v>85000</v>
      </c>
      <c r="D14" s="4" t="inlineStr">
        <is>
          <t xml:space="preserve"> </t>
        </is>
      </c>
    </row>
    <row r="15">
      <c r="A15" s="4" t="inlineStr">
        <is>
          <t>Temporary equity (in dollars per share) | $ / shares</t>
        </is>
      </c>
      <c r="B15" s="7" t="n">
        <v>65.5</v>
      </c>
      <c r="C15" s="7" t="n">
        <v>58.5</v>
      </c>
      <c r="D15"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First Trust Corporation Effective March 1, 2022, the Company completed its previously announced merger with First Trust Corporation (“FTC”), the holding company of First Bank and Trust (“FBT”). Pursuant to the terms of the Agreement and Plan of Share Exchange and Merger, dated September 28, 2021, as amended on February 9, 2022, by and among the Company, BankPlus, FTC, and FBT (the “FTC Merger Agreement”), following the Company’s acquisition of FTC by statutory share exchange, FTC was merged with and into BancPlus, with BancPlus surviving the merger (the “FTC Holding Company Merger”). Immediately thereafter FBT was merged with and into BankPlus, with BankPlus surviving the merger (together with the FTC Holding Company Merger, the “FTC Merger”). The FTC Merger expands the Company’s geographic footprint into Florida and adds additional locations in Louisiana and Mississippi, providing access to new markets and deposits. Pursuant to the FTC Merger Agreement, holders of FTC stock received, in the aggregate, 1,444,764 shares of BancPlus common stock, with cash paid in lieu of fractional shares, and $52.7 million in cash, plus up to $10.0 million, less certain fees, costs, and expenses, that was held in escrow pursuant to the terms of a previously disclosed Indemnity and Escrow Agreement that was entered into immediately prior to the completion of the FTC Merger pending a final determination from the Internal Revenue Service as to whether FTC’s subchapter S election would be reinstated retroactively to September 23, 2020. On June 27, 2022, the Company received notice from the IRS that FTC’s subchapter S election had been reinstated. On July 7, 2022, the escrow account balance of $10.0 million was paid to the former holders of FTC stock. The fair value of the common shares issued was determined based on a third-party appraisal at the date of the acquisition, as there is no active market for the Company’s stock. For the year ended December 31, 2022, the Company incurred approximately $11.8 million of acquisition expenses in connection with the FTC Merger, respectively. These expenses are recorded in salaries and employee benefits expenses, furniture equipment and data processing expenses, and other expenses in the Company’s Consolidated Statement of Income for the year ended December 31, 2022. The following table reflects the consideration paid and the fair value allocation of assets acquired and liabilities assumed as of the acquisition date: (Dollars in thousands) Purchase price allocation: Common stock issued $ 56,489 Cash paid 63,239 Total purchase price $ 119,728 Assets acquired: Cash and due from banks $ 229,213 Securities 33,407 Loans held for sale 6,200 Loans, net 1,000,382 Premises and equipment 15,152 Accrued interest receivable 1,441 Core deposit intangible 7,825 Other assets 4,584 Total assets acquired $ 1,298,204 Liabilities assumed: Deposits $ 1,212,712 Subordinated debentures 21,733 Other liabilities 4,187 Total liabilities assumed $ 1,238,632 Net assets acquired 59,572 Goodwill $ 60,156 In connection with the FTC Merger, the Company recorded a $7.8 million core deposit intangible, which will be amortized over 10 years. The Company also acquired loans with a fair value of $1.000 billion. The fair value of acquired loans at the time of acquisition is recorded as a premium or discount to the unpaid balance of each acquired loan. The net premium or discount is accreted or amortized into interest income over the remaining life of the loan. The Company recorded a net discount of $6.6 million on the acquired FTC loans, which included a credit mark discount of $15.7 million. Purchase credit impaired loans were insignificant. In the third quarter of 2022, the Company increased the fair value of other real estate and deferred tax assets resulting in a corresponding decrease to goodwill of $1.1 million. Revenues and earnings of the acquired company since the FTC Merger date have not been disclosed as it is not practicable as FTC was merged into BancPlus and separate financial information for FTC is not available. The following table presents unaudited pro forma information as if the FTC Merger had occurred on January 1, 2022. This pro forma information combines the historic consolidated results of operations of BancPlus and FTC after giving effect to certain adjustments, including purchase accounting fair value adjustments and amortization of intangibles, as well as the related income tax effects of those adjustments. The pro forma information does not necessarily reflect the results of operations that would have occurred had the FTC Merger occurred on January 1, 2022. Year Ended December 31, (In thousands, except per share data) 2022 Net interest income $ 227,394 Other operating income 71,429 Net income available to common shareholders 63,404 Earnings per common share: Basic $ 5.55 Diluted 5.5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mployee Benefits - Schedule of ESOP (Details) - USD ($) $ in Thousands</t>
        </is>
      </c>
      <c r="B1" s="2" t="inlineStr">
        <is>
          <t>Dec. 31, 2024</t>
        </is>
      </c>
      <c r="C1" s="2" t="inlineStr">
        <is>
          <t>Dec. 31, 2023</t>
        </is>
      </c>
    </row>
    <row r="2">
      <c r="A2" s="3" t="inlineStr">
        <is>
          <t>Postemployment Benefits [Abstract]</t>
        </is>
      </c>
      <c r="B2" s="4" t="inlineStr">
        <is>
          <t xml:space="preserve"> </t>
        </is>
      </c>
      <c r="C2" s="4" t="inlineStr">
        <is>
          <t xml:space="preserve"> </t>
        </is>
      </c>
    </row>
    <row r="3">
      <c r="A3" s="4" t="inlineStr">
        <is>
          <t>Allocated shares (in shares)</t>
        </is>
      </c>
      <c r="B3" s="5" t="n">
        <v>1454243</v>
      </c>
      <c r="C3" s="5" t="n">
        <v>1452950</v>
      </c>
    </row>
    <row r="4">
      <c r="A4" s="4" t="inlineStr">
        <is>
          <t>Unearned shares (in shares)</t>
        </is>
      </c>
      <c r="B4" s="5" t="n">
        <v>0</v>
      </c>
      <c r="C4" s="5" t="n">
        <v>0</v>
      </c>
    </row>
    <row r="5">
      <c r="A5" s="4" t="inlineStr">
        <is>
          <t>Total ESOP shares (in shares)</t>
        </is>
      </c>
      <c r="B5" s="5" t="n">
        <v>1454243</v>
      </c>
      <c r="C5" s="5" t="n">
        <v>1452950</v>
      </c>
    </row>
    <row r="6">
      <c r="A6" s="4" t="inlineStr">
        <is>
          <t>Fair value of unearned shares</t>
        </is>
      </c>
      <c r="B6" s="6" t="n">
        <v>0</v>
      </c>
      <c r="C6"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12400</v>
      </c>
      <c r="C4" s="6" t="n">
        <v>12986</v>
      </c>
      <c r="D4" s="6" t="n">
        <v>13351</v>
      </c>
    </row>
    <row r="5">
      <c r="A5" s="4" t="inlineStr">
        <is>
          <t>State</t>
        </is>
      </c>
      <c r="B5" s="5" t="n">
        <v>1161</v>
      </c>
      <c r="C5" s="5" t="n">
        <v>2679</v>
      </c>
      <c r="D5" s="5" t="n">
        <v>2674</v>
      </c>
    </row>
    <row r="6">
      <c r="A6" s="4" t="inlineStr">
        <is>
          <t>Current components of income tax expense (benefit)</t>
        </is>
      </c>
      <c r="B6" s="5" t="n">
        <v>13561</v>
      </c>
      <c r="C6" s="5" t="n">
        <v>15665</v>
      </c>
      <c r="D6" s="5" t="n">
        <v>16025</v>
      </c>
    </row>
    <row r="7">
      <c r="A7" s="3" t="inlineStr">
        <is>
          <t>Deferred:</t>
        </is>
      </c>
      <c r="B7" s="4" t="inlineStr">
        <is>
          <t xml:space="preserve"> </t>
        </is>
      </c>
      <c r="C7" s="4" t="inlineStr">
        <is>
          <t xml:space="preserve"> </t>
        </is>
      </c>
      <c r="D7" s="4" t="inlineStr">
        <is>
          <t xml:space="preserve"> </t>
        </is>
      </c>
    </row>
    <row r="8">
      <c r="A8" s="4" t="inlineStr">
        <is>
          <t>Federal</t>
        </is>
      </c>
      <c r="B8" s="5" t="n">
        <v>1802</v>
      </c>
      <c r="C8" s="5" t="n">
        <v>316</v>
      </c>
      <c r="D8" s="5" t="n">
        <v>442</v>
      </c>
    </row>
    <row r="9">
      <c r="A9" s="4" t="inlineStr">
        <is>
          <t>State</t>
        </is>
      </c>
      <c r="B9" s="5" t="n">
        <v>998</v>
      </c>
      <c r="C9" s="5" t="n">
        <v>81</v>
      </c>
      <c r="D9" s="5" t="n">
        <v>147</v>
      </c>
    </row>
    <row r="10">
      <c r="A10" s="4" t="inlineStr">
        <is>
          <t>Deferred components of income tax expense (benefit)</t>
        </is>
      </c>
      <c r="B10" s="5" t="n">
        <v>2800</v>
      </c>
      <c r="C10" s="5" t="n">
        <v>397</v>
      </c>
      <c r="D10" s="5" t="n">
        <v>589</v>
      </c>
    </row>
    <row r="11">
      <c r="A11" s="4" t="inlineStr">
        <is>
          <t>Income tax expense</t>
        </is>
      </c>
      <c r="B11" s="6" t="n">
        <v>16361</v>
      </c>
      <c r="C11" s="6" t="n">
        <v>16062</v>
      </c>
      <c r="D11" s="6" t="n">
        <v>1661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actual and expected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Amount computed on earnings before income taxes</t>
        </is>
      </c>
      <c r="B4" s="6" t="n">
        <v>17044</v>
      </c>
      <c r="C4" s="6" t="n">
        <v>16001</v>
      </c>
      <c r="D4" s="6" t="n">
        <v>16251</v>
      </c>
    </row>
    <row r="5">
      <c r="A5" s="3" t="inlineStr">
        <is>
          <t>Tax effect of:</t>
        </is>
      </c>
      <c r="B5" s="4" t="inlineStr">
        <is>
          <t xml:space="preserve"> </t>
        </is>
      </c>
      <c r="C5" s="4" t="inlineStr">
        <is>
          <t xml:space="preserve"> </t>
        </is>
      </c>
      <c r="D5" s="4" t="inlineStr">
        <is>
          <t xml:space="preserve"> </t>
        </is>
      </c>
    </row>
    <row r="6">
      <c r="A6" s="4" t="inlineStr">
        <is>
          <t>Income from tax-exempt investments, net of disallowed interest deduction</t>
        </is>
      </c>
      <c r="B6" s="5" t="n">
        <v>-212</v>
      </c>
      <c r="C6" s="5" t="n">
        <v>-244</v>
      </c>
      <c r="D6" s="5" t="n">
        <v>-328</v>
      </c>
    </row>
    <row r="7">
      <c r="A7" s="4" t="inlineStr">
        <is>
          <t>State income taxes, net of Federal tax benefit</t>
        </is>
      </c>
      <c r="B7" s="5" t="n">
        <v>1706</v>
      </c>
      <c r="C7" s="5" t="n">
        <v>2180</v>
      </c>
      <c r="D7" s="5" t="n">
        <v>2228</v>
      </c>
    </row>
    <row r="8">
      <c r="A8" s="4" t="inlineStr">
        <is>
          <t>Life insurance income</t>
        </is>
      </c>
      <c r="B8" s="5" t="n">
        <v>-762</v>
      </c>
      <c r="C8" s="5" t="n">
        <v>-564</v>
      </c>
      <c r="D8" s="5" t="n">
        <v>-485</v>
      </c>
    </row>
    <row r="9">
      <c r="A9" s="4" t="inlineStr">
        <is>
          <t>Qualified School Construction Bond credits</t>
        </is>
      </c>
      <c r="B9" s="5" t="n">
        <v>-743</v>
      </c>
      <c r="C9" s="5" t="n">
        <v>-854</v>
      </c>
      <c r="D9" s="5" t="n">
        <v>-854</v>
      </c>
    </row>
    <row r="10">
      <c r="A10" s="4" t="inlineStr">
        <is>
          <t>New markets tax credit</t>
        </is>
      </c>
      <c r="B10" s="5" t="n">
        <v>-575</v>
      </c>
      <c r="C10" s="5" t="n">
        <v>-388</v>
      </c>
      <c r="D10" s="5" t="n">
        <v>-460</v>
      </c>
    </row>
    <row r="11">
      <c r="A11" s="4" t="inlineStr">
        <is>
          <t>Low Income Housing Tax credits</t>
        </is>
      </c>
      <c r="B11" s="5" t="n">
        <v>-191</v>
      </c>
      <c r="C11" s="5" t="n">
        <v>-80</v>
      </c>
      <c r="D11" s="5" t="n">
        <v>0</v>
      </c>
    </row>
    <row r="12">
      <c r="A12" s="4" t="inlineStr">
        <is>
          <t>Non-deductible expense</t>
        </is>
      </c>
      <c r="B12" s="5" t="n">
        <v>211</v>
      </c>
      <c r="C12" s="5" t="n">
        <v>230</v>
      </c>
      <c r="D12" s="5" t="n">
        <v>536</v>
      </c>
    </row>
    <row r="13">
      <c r="A13" s="4" t="inlineStr">
        <is>
          <t>Other, net</t>
        </is>
      </c>
      <c r="B13" s="5" t="n">
        <v>-117</v>
      </c>
      <c r="C13" s="5" t="n">
        <v>-219</v>
      </c>
      <c r="D13" s="5" t="n">
        <v>-274</v>
      </c>
    </row>
    <row r="14">
      <c r="A14" s="4" t="inlineStr">
        <is>
          <t>Income tax expense</t>
        </is>
      </c>
      <c r="B14" s="6" t="n">
        <v>16361</v>
      </c>
      <c r="C14" s="6" t="n">
        <v>16062</v>
      </c>
      <c r="D14" s="6" t="n">
        <v>1661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Schedule of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6" t="n">
        <v>19386</v>
      </c>
      <c r="C3" s="6" t="n">
        <v>19228</v>
      </c>
    </row>
    <row r="4">
      <c r="A4" s="4" t="inlineStr">
        <is>
          <t>Other real estate</t>
        </is>
      </c>
      <c r="B4" s="5" t="n">
        <v>208</v>
      </c>
      <c r="C4" s="5" t="n">
        <v>150</v>
      </c>
    </row>
    <row r="5">
      <c r="A5" s="4" t="inlineStr">
        <is>
          <t>Investment securities</t>
        </is>
      </c>
      <c r="B5" s="5" t="n">
        <v>137</v>
      </c>
      <c r="C5" s="5" t="n">
        <v>192</v>
      </c>
    </row>
    <row r="6">
      <c r="A6" s="4" t="inlineStr">
        <is>
          <t>Restricted stock</t>
        </is>
      </c>
      <c r="B6" s="5" t="n">
        <v>910</v>
      </c>
      <c r="C6" s="5" t="n">
        <v>762</v>
      </c>
    </row>
    <row r="7">
      <c r="A7" s="4" t="inlineStr">
        <is>
          <t>Unrealized loss on securities available for sale</t>
        </is>
      </c>
      <c r="B7" s="5" t="n">
        <v>8513</v>
      </c>
      <c r="C7" s="5" t="n">
        <v>10321</v>
      </c>
    </row>
    <row r="8">
      <c r="A8" s="4" t="inlineStr">
        <is>
          <t>Loan yield and credit mark on loans</t>
        </is>
      </c>
      <c r="B8" s="5" t="n">
        <v>1226</v>
      </c>
      <c r="C8" s="5" t="n">
        <v>1557</v>
      </c>
    </row>
    <row r="9">
      <c r="A9" s="4" t="inlineStr">
        <is>
          <t>Deposit yield mark</t>
        </is>
      </c>
      <c r="B9" s="5" t="n">
        <v>12</v>
      </c>
      <c r="C9" s="5" t="n">
        <v>171</v>
      </c>
    </row>
    <row r="10">
      <c r="A10" s="4" t="inlineStr">
        <is>
          <t>Accrued expenses</t>
        </is>
      </c>
      <c r="B10" s="5" t="n">
        <v>1209</v>
      </c>
      <c r="C10" s="5" t="n">
        <v>1227</v>
      </c>
    </row>
    <row r="11">
      <c r="A11" s="4" t="inlineStr">
        <is>
          <t>Other</t>
        </is>
      </c>
      <c r="B11" s="5" t="n">
        <v>69</v>
      </c>
      <c r="C11" s="5" t="n">
        <v>124</v>
      </c>
    </row>
    <row r="12">
      <c r="A12" s="4" t="inlineStr">
        <is>
          <t>Total deferred tax assets</t>
        </is>
      </c>
      <c r="B12" s="5" t="n">
        <v>31670</v>
      </c>
      <c r="C12" s="5" t="n">
        <v>33732</v>
      </c>
    </row>
    <row r="13">
      <c r="A13" s="3" t="inlineStr">
        <is>
          <t>Deferred tax liabilities:</t>
        </is>
      </c>
      <c r="B13" s="4" t="inlineStr">
        <is>
          <t xml:space="preserve"> </t>
        </is>
      </c>
      <c r="C13" s="4" t="inlineStr">
        <is>
          <t xml:space="preserve"> </t>
        </is>
      </c>
    </row>
    <row r="14">
      <c r="A14" s="4" t="inlineStr">
        <is>
          <t>Depreciation of premises and equipment</t>
        </is>
      </c>
      <c r="B14" s="5" t="n">
        <v>-7543</v>
      </c>
      <c r="C14" s="5" t="n">
        <v>-5715</v>
      </c>
    </row>
    <row r="15">
      <c r="A15" s="4" t="inlineStr">
        <is>
          <t>Assets held for sale</t>
        </is>
      </c>
      <c r="B15" s="5" t="n">
        <v>-12</v>
      </c>
      <c r="C15" s="5" t="n">
        <v>-190</v>
      </c>
    </row>
    <row r="16">
      <c r="A16" s="4" t="inlineStr">
        <is>
          <t>Federal Home Loan Bank stock dividends</t>
        </is>
      </c>
      <c r="B16" s="5" t="n">
        <v>-463</v>
      </c>
      <c r="C16" s="5" t="n">
        <v>-360</v>
      </c>
    </row>
    <row r="17">
      <c r="A17" s="4" t="inlineStr">
        <is>
          <t>Deferred loan fees</t>
        </is>
      </c>
      <c r="B17" s="5" t="n">
        <v>-1191</v>
      </c>
      <c r="C17" s="5" t="n">
        <v>-1300</v>
      </c>
    </row>
    <row r="18">
      <c r="A18" s="4" t="inlineStr">
        <is>
          <t>Partnership income</t>
        </is>
      </c>
      <c r="B18" s="5" t="n">
        <v>-858</v>
      </c>
      <c r="C18" s="5" t="n">
        <v>-122</v>
      </c>
    </row>
    <row r="19">
      <c r="A19" s="4" t="inlineStr">
        <is>
          <t>Prepaid expenses</t>
        </is>
      </c>
      <c r="B19" s="5" t="n">
        <v>-1850</v>
      </c>
      <c r="C19" s="5" t="n">
        <v>-1341</v>
      </c>
    </row>
    <row r="20">
      <c r="A20" s="4" t="inlineStr">
        <is>
          <t>Amortization of intangibles</t>
        </is>
      </c>
      <c r="B20" s="5" t="n">
        <v>-1956</v>
      </c>
      <c r="C20" s="5" t="n">
        <v>-2309</v>
      </c>
    </row>
    <row r="21">
      <c r="A21" s="4" t="inlineStr">
        <is>
          <t>Subordinated debt yield mark</t>
        </is>
      </c>
      <c r="B21" s="5" t="n">
        <v>-759</v>
      </c>
      <c r="C21" s="5" t="n">
        <v>-773</v>
      </c>
    </row>
    <row r="22">
      <c r="A22" s="4" t="inlineStr">
        <is>
          <t>Total deferred tax liabilities</t>
        </is>
      </c>
      <c r="B22" s="5" t="n">
        <v>-14632</v>
      </c>
      <c r="C22" s="5" t="n">
        <v>-12110</v>
      </c>
    </row>
    <row r="23">
      <c r="A23" s="4" t="inlineStr">
        <is>
          <t>Net deferred tax assets</t>
        </is>
      </c>
      <c r="B23" s="6" t="n">
        <v>17038</v>
      </c>
      <c r="C23" s="6" t="n">
        <v>2162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4</t>
        </is>
      </c>
      <c r="C1" s="2" t="inlineStr">
        <is>
          <t>Dec. 31, 2023</t>
        </is>
      </c>
    </row>
    <row r="2">
      <c r="A2" s="3" t="inlineStr">
        <is>
          <t>Valuation Allowance [Line Items]</t>
        </is>
      </c>
      <c r="B2" s="4" t="inlineStr">
        <is>
          <t xml:space="preserve"> </t>
        </is>
      </c>
      <c r="C2" s="4" t="inlineStr">
        <is>
          <t xml:space="preserve"> </t>
        </is>
      </c>
    </row>
    <row r="3">
      <c r="A3" s="4" t="inlineStr">
        <is>
          <t>Deferred income tax</t>
        </is>
      </c>
      <c r="B3" s="6" t="n">
        <v>17038</v>
      </c>
      <c r="C3" s="6" t="n">
        <v>21622</v>
      </c>
    </row>
    <row r="4">
      <c r="A4" s="4" t="inlineStr">
        <is>
          <t>Other Assets</t>
        </is>
      </c>
      <c r="B4" s="4" t="inlineStr">
        <is>
          <t xml:space="preserve"> </t>
        </is>
      </c>
      <c r="C4" s="4" t="inlineStr">
        <is>
          <t xml:space="preserve"> </t>
        </is>
      </c>
    </row>
    <row r="5">
      <c r="A5" s="3" t="inlineStr">
        <is>
          <t>Valuation Allowance [Line Items]</t>
        </is>
      </c>
      <c r="B5" s="4" t="inlineStr">
        <is>
          <t xml:space="preserve"> </t>
        </is>
      </c>
      <c r="C5" s="4" t="inlineStr">
        <is>
          <t xml:space="preserve"> </t>
        </is>
      </c>
    </row>
    <row r="6">
      <c r="A6" s="4" t="inlineStr">
        <is>
          <t>Deferred income tax</t>
        </is>
      </c>
      <c r="B6" s="6" t="n">
        <v>17000</v>
      </c>
      <c r="C6" s="6" t="n">
        <v>216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air value, off-balance sheet risks (Details) - USD ($) $ in Thousands</t>
        </is>
      </c>
      <c r="B1" s="2" t="inlineStr">
        <is>
          <t>Dec. 31, 2024</t>
        </is>
      </c>
      <c r="C1" s="2" t="inlineStr">
        <is>
          <t>Dec. 31, 2023</t>
        </is>
      </c>
    </row>
    <row r="2">
      <c r="A2" s="4" t="inlineStr">
        <is>
          <t>Loan commitments to extend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Conditional commitments issued by the Bank</t>
        </is>
      </c>
      <c r="B4" s="6" t="n">
        <v>1099077</v>
      </c>
      <c r="C4" s="6" t="n">
        <v>1103803</v>
      </c>
    </row>
    <row r="5">
      <c r="A5" s="4" t="inlineStr">
        <is>
          <t>Standby letter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nditional commitments issued by the Bank</t>
        </is>
      </c>
      <c r="B7" s="6" t="n">
        <v>18748</v>
      </c>
      <c r="C7" s="6" t="n">
        <v>1789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Dec. 31, 2024</t>
        </is>
      </c>
      <c r="C1" s="2" t="inlineStr">
        <is>
          <t>Dec. 31, 2023</t>
        </is>
      </c>
    </row>
    <row r="2">
      <c r="A2" s="4" t="inlineStr">
        <is>
          <t>Forward Contract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Locked forward sales agreements</t>
        </is>
      </c>
      <c r="B4" s="6" t="n">
        <v>17700</v>
      </c>
      <c r="C4" s="6" t="n">
        <v>15900</v>
      </c>
    </row>
    <row r="5">
      <c r="A5" s="4" t="inlineStr">
        <is>
          <t>Forward Contrac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Derivatives with a positive fair value</t>
        </is>
      </c>
      <c r="B7" s="5" t="n">
        <v>234</v>
      </c>
      <c r="C7" s="5" t="n">
        <v>29</v>
      </c>
    </row>
    <row r="8">
      <c r="A8" s="4" t="inlineStr">
        <is>
          <t>Derivatives with a negative fair value</t>
        </is>
      </c>
      <c r="B8" s="5" t="n">
        <v>67</v>
      </c>
      <c r="C8" s="5" t="n">
        <v>72</v>
      </c>
    </row>
    <row r="9">
      <c r="A9" s="4" t="inlineStr">
        <is>
          <t>Loan Origination Commitments</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Conditional commitments issued by the Bank</t>
        </is>
      </c>
      <c r="B11" s="6" t="n">
        <v>14800</v>
      </c>
      <c r="C11" s="6" t="n">
        <v>105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actual and required capital ratios (Details) $ in Thousands</t>
        </is>
      </c>
      <c r="B1" s="2" t="inlineStr">
        <is>
          <t>Dec. 31, 2024 USD ($)</t>
        </is>
      </c>
      <c r="C1" s="2" t="inlineStr">
        <is>
          <t>Dec. 31, 2023 USD ($)</t>
        </is>
      </c>
    </row>
    <row r="2">
      <c r="A2" s="4" t="inlineStr">
        <is>
          <t>BancPlus Corporation</t>
        </is>
      </c>
      <c r="B2" s="4" t="inlineStr">
        <is>
          <t xml:space="preserve"> </t>
        </is>
      </c>
      <c r="C2" s="4" t="inlineStr">
        <is>
          <t xml:space="preserve"> </t>
        </is>
      </c>
    </row>
    <row r="3">
      <c r="A3" s="3" t="inlineStr">
        <is>
          <t>Actual</t>
        </is>
      </c>
      <c r="B3" s="4" t="inlineStr">
        <is>
          <t xml:space="preserve"> </t>
        </is>
      </c>
      <c r="C3" s="4" t="inlineStr">
        <is>
          <t xml:space="preserve"> </t>
        </is>
      </c>
    </row>
    <row r="4">
      <c r="A4" s="4" t="inlineStr">
        <is>
          <t>Tier 1 Capital to Average Assets</t>
        </is>
      </c>
      <c r="B4" s="6" t="n">
        <v>795241</v>
      </c>
      <c r="C4" s="6" t="n">
        <v>756155</v>
      </c>
    </row>
    <row r="5">
      <c r="A5" s="4" t="inlineStr">
        <is>
          <t>Tier 1 Capital to Average Assets, Ratio (as a percent)</t>
        </is>
      </c>
      <c r="B5" s="13" t="n">
        <v>0.1007</v>
      </c>
      <c r="C5" s="13" t="n">
        <v>0.1002</v>
      </c>
    </row>
    <row r="6">
      <c r="A6" s="3" t="inlineStr">
        <is>
          <t>Minimum Requirement to be Well Capitalized</t>
        </is>
      </c>
      <c r="B6" s="4" t="inlineStr">
        <is>
          <t xml:space="preserve"> </t>
        </is>
      </c>
      <c r="C6" s="4" t="inlineStr">
        <is>
          <t xml:space="preserve"> </t>
        </is>
      </c>
    </row>
    <row r="7">
      <c r="A7" s="4" t="inlineStr">
        <is>
          <t>Tier 1 Capital to Average Assets</t>
        </is>
      </c>
      <c r="B7" s="6" t="n">
        <v>710980</v>
      </c>
      <c r="C7" s="6" t="n">
        <v>679472</v>
      </c>
    </row>
    <row r="8">
      <c r="A8" s="4" t="inlineStr">
        <is>
          <t>Tier 1 Capital to Average Assets, Ratio (as a percent)</t>
        </is>
      </c>
      <c r="B8" s="13" t="n">
        <v>0.09</v>
      </c>
      <c r="C8" s="13" t="n">
        <v>0.09</v>
      </c>
    </row>
    <row r="9">
      <c r="A9" s="4" t="inlineStr">
        <is>
          <t>Subsidiaries</t>
        </is>
      </c>
      <c r="B9" s="4" t="inlineStr">
        <is>
          <t xml:space="preserve"> </t>
        </is>
      </c>
      <c r="C9" s="4" t="inlineStr">
        <is>
          <t xml:space="preserve"> </t>
        </is>
      </c>
    </row>
    <row r="10">
      <c r="A10" s="3" t="inlineStr">
        <is>
          <t>Actual</t>
        </is>
      </c>
      <c r="B10" s="4" t="inlineStr">
        <is>
          <t xml:space="preserve"> </t>
        </is>
      </c>
      <c r="C10" s="4" t="inlineStr">
        <is>
          <t xml:space="preserve"> </t>
        </is>
      </c>
    </row>
    <row r="11">
      <c r="A11" s="4" t="inlineStr">
        <is>
          <t>Tier 1 Capital to Average Assets</t>
        </is>
      </c>
      <c r="B11" s="6" t="n">
        <v>799421</v>
      </c>
      <c r="C11" s="6" t="n">
        <v>755482</v>
      </c>
    </row>
    <row r="12">
      <c r="A12" s="4" t="inlineStr">
        <is>
          <t>Tier 1 Capital to Average Assets, Ratio (as a percent)</t>
        </is>
      </c>
      <c r="B12" s="13" t="n">
        <v>0.1013</v>
      </c>
      <c r="C12" s="13" t="n">
        <v>0.1001</v>
      </c>
    </row>
    <row r="13">
      <c r="A13" s="3" t="inlineStr">
        <is>
          <t>Minimum Requirement to be Well Capitalized</t>
        </is>
      </c>
      <c r="B13" s="4" t="inlineStr">
        <is>
          <t xml:space="preserve"> </t>
        </is>
      </c>
      <c r="C13" s="4" t="inlineStr">
        <is>
          <t xml:space="preserve"> </t>
        </is>
      </c>
    </row>
    <row r="14">
      <c r="A14" s="4" t="inlineStr">
        <is>
          <t>Tier 1 Capital to Average Assets</t>
        </is>
      </c>
      <c r="B14" s="6" t="n">
        <v>710566</v>
      </c>
      <c r="C14" s="6" t="n">
        <v>679129</v>
      </c>
    </row>
    <row r="15">
      <c r="A15" s="4" t="inlineStr">
        <is>
          <t>Tier 1 Capital to Average Assets, Ratio (as a percent)</t>
        </is>
      </c>
      <c r="B15" s="13" t="n">
        <v>0.09</v>
      </c>
      <c r="C15" s="13" t="n">
        <v>0.0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assets and liabilities measured on recurring basis (Details) $ in Thousands</t>
        </is>
      </c>
      <c r="B1" s="2" t="inlineStr">
        <is>
          <t>Dec. 31, 2024 USD ($)</t>
        </is>
      </c>
      <c r="C1" s="2" t="inlineStr">
        <is>
          <t>Dec. 31, 2023 USD ($)</t>
        </is>
      </c>
    </row>
    <row r="2">
      <c r="A2" s="3" t="inlineStr">
        <is>
          <t>Fair Value, Balance Sheet Grouping, Financial Statement Captions [Line Items]</t>
        </is>
      </c>
      <c r="B2" s="4" t="inlineStr">
        <is>
          <t xml:space="preserve"> </t>
        </is>
      </c>
      <c r="C2" s="4" t="inlineStr">
        <is>
          <t xml:space="preserve"> </t>
        </is>
      </c>
    </row>
    <row r="3">
      <c r="A3" s="4" t="inlineStr">
        <is>
          <t>Securities available for sale</t>
        </is>
      </c>
      <c r="B3" s="6" t="n">
        <v>949552</v>
      </c>
      <c r="C3" s="6" t="n">
        <v>856021</v>
      </c>
    </row>
    <row r="4">
      <c r="A4" s="4" t="inlineStr">
        <is>
          <t>Minimum | Marketability and comparability discoun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Measurement input (as a percent)</t>
        </is>
      </c>
      <c r="B6" s="14" t="n">
        <v>0.05</v>
      </c>
      <c r="C6" s="4" t="inlineStr">
        <is>
          <t xml:space="preserve"> </t>
        </is>
      </c>
    </row>
    <row r="7">
      <c r="A7" s="4" t="inlineStr">
        <is>
          <t>Maximum | Marketability and comparability discoun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Measurement input (as a percent)</t>
        </is>
      </c>
      <c r="B9" s="14" t="n">
        <v>0.15</v>
      </c>
      <c r="C9" s="4" t="inlineStr">
        <is>
          <t xml:space="preserve"> </t>
        </is>
      </c>
    </row>
    <row r="10">
      <c r="A10" s="4" t="inlineStr">
        <is>
          <t>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Securities available for sale</t>
        </is>
      </c>
      <c r="B12" s="6" t="n">
        <v>0</v>
      </c>
      <c r="C12" s="5" t="n">
        <v>0</v>
      </c>
    </row>
    <row r="13">
      <c r="A13" s="4" t="inlineStr">
        <is>
          <t>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Securities available for sale</t>
        </is>
      </c>
      <c r="B15" s="5" t="n">
        <v>949552</v>
      </c>
      <c r="C15" s="5" t="n">
        <v>856021</v>
      </c>
    </row>
    <row r="16">
      <c r="A16" s="4" t="inlineStr">
        <is>
          <t>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Securities available for sale</t>
        </is>
      </c>
      <c r="B18" s="5" t="n">
        <v>0</v>
      </c>
      <c r="C18" s="5" t="n">
        <v>0</v>
      </c>
    </row>
    <row r="19">
      <c r="A19" s="4" t="inlineStr">
        <is>
          <t>U.S. Treasuri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Securities available for sale</t>
        </is>
      </c>
      <c r="B21" s="5" t="n">
        <v>244068</v>
      </c>
      <c r="C21" s="5" t="n">
        <v>210118</v>
      </c>
    </row>
    <row r="22">
      <c r="A22" s="4" t="inlineStr">
        <is>
          <t>U.S. Treasuries | Level 1</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Securities available for sale</t>
        </is>
      </c>
      <c r="B24" s="5" t="n">
        <v>0</v>
      </c>
      <c r="C24" s="5" t="n">
        <v>0</v>
      </c>
    </row>
    <row r="25">
      <c r="A25" s="4" t="inlineStr">
        <is>
          <t>U.S. Treasuries |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Securities available for sale</t>
        </is>
      </c>
      <c r="B27" s="5" t="n">
        <v>244068</v>
      </c>
      <c r="C27" s="5" t="n">
        <v>210118</v>
      </c>
    </row>
    <row r="28">
      <c r="A28" s="4" t="inlineStr">
        <is>
          <t>U.S. Treasuries | 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Securities available for sale</t>
        </is>
      </c>
      <c r="B30" s="5" t="n">
        <v>0</v>
      </c>
      <c r="C30" s="5" t="n">
        <v>0</v>
      </c>
    </row>
    <row r="31">
      <c r="A31" s="4" t="inlineStr">
        <is>
          <t>U.S. Government agenci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Securities available for sale</t>
        </is>
      </c>
      <c r="B33" s="5" t="n">
        <v>534996</v>
      </c>
      <c r="C33" s="5" t="n">
        <v>454923</v>
      </c>
    </row>
    <row r="34">
      <c r="A34" s="4" t="inlineStr">
        <is>
          <t>U.S. Government agencies | Level 1</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Securities available for sale</t>
        </is>
      </c>
      <c r="B36" s="5" t="n">
        <v>0</v>
      </c>
      <c r="C36" s="5" t="n">
        <v>0</v>
      </c>
    </row>
    <row r="37">
      <c r="A37" s="4" t="inlineStr">
        <is>
          <t>U.S. Government agencies | Level 2</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Securities available for sale</t>
        </is>
      </c>
      <c r="B39" s="5" t="n">
        <v>534996</v>
      </c>
      <c r="C39" s="5" t="n">
        <v>454923</v>
      </c>
    </row>
    <row r="40">
      <c r="A40" s="4" t="inlineStr">
        <is>
          <t>U.S. Government agencies | Level 3</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Securities available for sale</t>
        </is>
      </c>
      <c r="B42" s="5" t="n">
        <v>0</v>
      </c>
      <c r="C42" s="5" t="n">
        <v>0</v>
      </c>
    </row>
    <row r="43">
      <c r="A43" s="4" t="inlineStr">
        <is>
          <t>Residential mortgage-backed securiti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Securities available for sale</t>
        </is>
      </c>
      <c r="B45" s="5" t="n">
        <v>68651</v>
      </c>
      <c r="C45" s="5" t="n">
        <v>82028</v>
      </c>
    </row>
    <row r="46">
      <c r="A46" s="4" t="inlineStr">
        <is>
          <t>Residential mortgage-backed securities | Level 1</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Securities available for sale</t>
        </is>
      </c>
      <c r="B48" s="5" t="n">
        <v>0</v>
      </c>
      <c r="C48" s="5" t="n">
        <v>0</v>
      </c>
    </row>
    <row r="49">
      <c r="A49" s="4" t="inlineStr">
        <is>
          <t>Residential mortgage-backed securities | Level 2</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Securities available for sale</t>
        </is>
      </c>
      <c r="B51" s="5" t="n">
        <v>68651</v>
      </c>
      <c r="C51" s="5" t="n">
        <v>82028</v>
      </c>
    </row>
    <row r="52">
      <c r="A52" s="4" t="inlineStr">
        <is>
          <t>Residential mortgage-backed securities | Level 3</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Securities available for sale</t>
        </is>
      </c>
      <c r="B54" s="5" t="n">
        <v>0</v>
      </c>
      <c r="C54" s="5" t="n">
        <v>0</v>
      </c>
    </row>
    <row r="55">
      <c r="A55" s="4" t="inlineStr">
        <is>
          <t>Commercial mortgage-backed securiti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Securities available for sale</t>
        </is>
      </c>
      <c r="B57" s="5" t="n">
        <v>12405</v>
      </c>
      <c r="C57" s="5" t="n">
        <v>12273</v>
      </c>
    </row>
    <row r="58">
      <c r="A58" s="4" t="inlineStr">
        <is>
          <t>Commercial mortgage-backed securities | Level 1</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Securities available for sale</t>
        </is>
      </c>
      <c r="B60" s="5" t="n">
        <v>0</v>
      </c>
      <c r="C60" s="5" t="n">
        <v>0</v>
      </c>
    </row>
    <row r="61">
      <c r="A61" s="4" t="inlineStr">
        <is>
          <t>Commercial mortgage-backed securities | Level 2</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Securities available for sale</t>
        </is>
      </c>
      <c r="B63" s="5" t="n">
        <v>12405</v>
      </c>
      <c r="C63" s="5" t="n">
        <v>12273</v>
      </c>
    </row>
    <row r="64">
      <c r="A64" s="4" t="inlineStr">
        <is>
          <t>Commercial mortgage-backed securities | Level 3</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Securities available for sale</t>
        </is>
      </c>
      <c r="B66" s="5" t="n">
        <v>0</v>
      </c>
      <c r="C66" s="5" t="n">
        <v>0</v>
      </c>
    </row>
    <row r="67">
      <c r="A67" s="4" t="inlineStr">
        <is>
          <t>Asset backed securitie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Securities available for sale</t>
        </is>
      </c>
      <c r="B69" s="4" t="inlineStr">
        <is>
          <t xml:space="preserve"> </t>
        </is>
      </c>
      <c r="C69" s="5" t="n">
        <v>6949</v>
      </c>
    </row>
    <row r="70">
      <c r="A70" s="4" t="inlineStr">
        <is>
          <t>Asset backed securities | Level 1</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Securities available for sale</t>
        </is>
      </c>
      <c r="B72" s="4" t="inlineStr">
        <is>
          <t xml:space="preserve"> </t>
        </is>
      </c>
      <c r="C72" s="5" t="n">
        <v>0</v>
      </c>
    </row>
    <row r="73">
      <c r="A73" s="4" t="inlineStr">
        <is>
          <t>Asset backed securities | Level 2</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Securities available for sale</t>
        </is>
      </c>
      <c r="B75" s="4" t="inlineStr">
        <is>
          <t xml:space="preserve"> </t>
        </is>
      </c>
      <c r="C75" s="5" t="n">
        <v>6949</v>
      </c>
    </row>
    <row r="76">
      <c r="A76" s="4" t="inlineStr">
        <is>
          <t>Asset backed securities | Level 3</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Securities available for sale</t>
        </is>
      </c>
      <c r="B78" s="4" t="inlineStr">
        <is>
          <t xml:space="preserve"> </t>
        </is>
      </c>
      <c r="C78" s="5" t="n">
        <v>0</v>
      </c>
    </row>
    <row r="79">
      <c r="A79" s="4" t="inlineStr">
        <is>
          <t>Corporate investments</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Securities available for sale</t>
        </is>
      </c>
      <c r="B81" s="5" t="n">
        <v>48402</v>
      </c>
      <c r="C81" s="5" t="n">
        <v>45539</v>
      </c>
    </row>
    <row r="82">
      <c r="A82" s="4" t="inlineStr">
        <is>
          <t>Corporate investments | Level 1</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Securities available for sale</t>
        </is>
      </c>
      <c r="B84" s="5" t="n">
        <v>0</v>
      </c>
      <c r="C84" s="5" t="n">
        <v>0</v>
      </c>
    </row>
    <row r="85">
      <c r="A85" s="4" t="inlineStr">
        <is>
          <t>Corporate investments | Level 2</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Securities available for sale</t>
        </is>
      </c>
      <c r="B87" s="5" t="n">
        <v>48402</v>
      </c>
      <c r="C87" s="5" t="n">
        <v>45539</v>
      </c>
    </row>
    <row r="88">
      <c r="A88" s="4" t="inlineStr">
        <is>
          <t>Corporate investments | Level 3</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Securities available for sale</t>
        </is>
      </c>
      <c r="B90" s="5" t="n">
        <v>0</v>
      </c>
      <c r="C90" s="5" t="n">
        <v>0</v>
      </c>
    </row>
    <row r="91">
      <c r="A91" s="4" t="inlineStr">
        <is>
          <t>States and political subdivisions</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Securities available for sale</t>
        </is>
      </c>
      <c r="B93" s="5" t="n">
        <v>41030</v>
      </c>
      <c r="C93" s="5" t="n">
        <v>44191</v>
      </c>
    </row>
    <row r="94">
      <c r="A94" s="4" t="inlineStr">
        <is>
          <t>States and political subdivisions | Level 1</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Securities available for sale</t>
        </is>
      </c>
      <c r="B96" s="5" t="n">
        <v>0</v>
      </c>
      <c r="C96" s="5" t="n">
        <v>0</v>
      </c>
    </row>
    <row r="97">
      <c r="A97" s="4" t="inlineStr">
        <is>
          <t>States and political subdivisions | Level 2</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Securities available for sale</t>
        </is>
      </c>
      <c r="B99" s="5" t="n">
        <v>41030</v>
      </c>
      <c r="C99" s="5" t="n">
        <v>44191</v>
      </c>
    </row>
    <row r="100">
      <c r="A100" s="4" t="inlineStr">
        <is>
          <t>States and political subdivisions | Level 3</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Securities available for sale</t>
        </is>
      </c>
      <c r="B102" s="6" t="n">
        <v>0</v>
      </c>
      <c r="C102" s="6"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measured at fair value on a non-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dependent loans, net of allowance for credit losses:</t>
        </is>
      </c>
      <c r="B3" s="6" t="n">
        <v>13667</v>
      </c>
      <c r="C3" s="6" t="n">
        <v>15224</v>
      </c>
    </row>
    <row r="4">
      <c r="A4" s="4" t="inlineStr">
        <is>
          <t>Other real estate:</t>
        </is>
      </c>
      <c r="B4" s="5" t="n">
        <v>7963</v>
      </c>
      <c r="C4" s="5" t="n">
        <v>2368</v>
      </c>
    </row>
    <row r="5">
      <c r="A5" s="4" t="inlineStr">
        <is>
          <t>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llateral-dependent loans, net of allowance for credit losses:</t>
        </is>
      </c>
      <c r="B7" s="5" t="n">
        <v>13667</v>
      </c>
      <c r="C7" s="5" t="n">
        <v>15224</v>
      </c>
    </row>
    <row r="8">
      <c r="A8" s="4" t="inlineStr">
        <is>
          <t>Other real estate:</t>
        </is>
      </c>
      <c r="B8" s="5" t="n">
        <v>7963</v>
      </c>
      <c r="C8" s="5" t="n">
        <v>2368</v>
      </c>
    </row>
    <row r="9">
      <c r="A9" s="4" t="inlineStr">
        <is>
          <t>Non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llateral-dependent loans, net of allowance for credit losses:</t>
        </is>
      </c>
      <c r="B11" s="5" t="n">
        <v>0</v>
      </c>
      <c r="C11" s="5" t="n">
        <v>0</v>
      </c>
    </row>
    <row r="12">
      <c r="A12" s="4" t="inlineStr">
        <is>
          <t>Other real estate:</t>
        </is>
      </c>
      <c r="B12" s="5" t="n">
        <v>0</v>
      </c>
      <c r="C12" s="5" t="n">
        <v>0</v>
      </c>
    </row>
    <row r="13">
      <c r="A13" s="4" t="inlineStr">
        <is>
          <t>Nonrecurring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llateral-dependent loans, net of allowance for credit losses:</t>
        </is>
      </c>
      <c r="B15" s="5" t="n">
        <v>0</v>
      </c>
      <c r="C15" s="5" t="n">
        <v>0</v>
      </c>
    </row>
    <row r="16">
      <c r="A16" s="4" t="inlineStr">
        <is>
          <t>Other real estate:</t>
        </is>
      </c>
      <c r="B16" s="5" t="n">
        <v>0</v>
      </c>
      <c r="C16" s="5" t="n">
        <v>0</v>
      </c>
    </row>
    <row r="17">
      <c r="A17" s="4" t="inlineStr">
        <is>
          <t>Nonrecurring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llateral-dependent loans, net of allowance for credit losses:</t>
        </is>
      </c>
      <c r="B19" s="5" t="n">
        <v>13667</v>
      </c>
      <c r="C19" s="5" t="n">
        <v>15224</v>
      </c>
    </row>
    <row r="20">
      <c r="A20" s="4" t="inlineStr">
        <is>
          <t>Other real estate:</t>
        </is>
      </c>
      <c r="B20" s="6" t="n">
        <v>7963</v>
      </c>
      <c r="C20" s="6" t="n">
        <v>236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is a summary of the amortized cost and fair value of securities available for sale. Amortized Cost Gross Unrealized Allowance for Credit Losses Fair (Dollars in thousands) Gains Losses December 31, 2024 U.S. Treasuries $ 244,520 $ 273 $ 725 $ — $ 244,068 U.S. Government agencies 551,530 733 17,267 — 534,996 Residential mortgage-backed securities 79,061 3 10,413 — 68,651 Commercial mortgage-backed securities 13,512 — 1,107 — 12,405 Corporate investments 52,427 13 4,038 — 48,402 State and political subdivisions 42,691 57 1,718 — 41,030 Total available for sale $ 983,741 $ 1,079 $ 35,268 $ — $ 949,552 December 31, 2023 U.S Treasuries $ 210,213 $ 356 $ 451 $ — $ 210,118 U.S. Government agencies 475,747 2,433 23,257 — 454,923 Residential mortgage-backed securities 91,994 25 9,991 — 82,028 Commercial mortgage-backed securities 13,675 — 1,402 — 12,273 Asset backed securities 6,913 84 48 — 6,949 Corporate investments 53,380 — 7,841 — 45,539 State and political subdivisions 47,583 133 1,490 (2,035) 44,191 Total available for sale $ 899,505 $ 3,031 $ 44,480 $ (2,035) $ 856,021 Gains and losses on the sale of securities are recorded on the trade date and are determined using the specific identification method. All mortgage-backed securities in the above tables were issued or guaranteed by U.S. government agencies or sponsored agencies. At December 31, 2024 and 2023, the Company had an allowance for credit losses on available for sale securities of zero and $2.0 million, respectively. The following table provides a roll-forward of the allowance for credit losses on securities available for sale for the periods presented. Year Ended December 31, (In thousands) 2024 2023 Beginning balance $ 2,035 $ — Impact of adopting CECL — — Provision for credit losses on available for sale securities — 2,035 Available for sale security charged off (2,035) — Ending Balance $ — $ 2,035 The following is a summary of the amortized cost and fair value of securities held to maturity. Amortized Cost Gross Unrealized Fair (Dollars in thousands) Gains Losses December 31, 2024 States and political subdivisions $ 41,278 $ — $ 134 $ 41,144 Total held to maturity $ 41,278 $ — $ 134 $ 41,144 December 31, 2023 States and political subdivisions $ 55,170 $ 1 $ 126 $ 55,045 Total held to maturity $ 55,170 $ 1 $ 126 $ 55,045 Provided below is a summary of investment securities without an allowance for credit losses that were were in an unrealized loss position and the length of time that individual securities have been in a continuous loss position. Less Than 12 Months 12 Months or More Total Fair Value Unrealized Losses Fair Value Unrealized Losses Fair Value Unrealized Losses (Dollars in thousands) December 31, 2024: Available for sale: U.S Treasuries $ 53,637 $ 462 $ 4,716 $ 263 $ 58,353 $ 725 U. S. Government agencies 179,142 1,982 244,622 15,285 423,764 17,267 Residential mortgage-backed securities 2,280 29 66,142 10,384 68,422 10,413 Commercial mortgage-backed securities — — 12,405 1,107 12,405 1,107 States and political subdivisions 4,375 68 31,633 1,650 36,008 1,718 Corporate investments — — 47,962 4,038 47,962 4,038 $ 239,434 $ 2,541 $ 407,480 $ 32,727 $ 646,914 $ 35,268 Held to maturity: States and political subdivisions $ 628 $ 8 $ 4,150 $ 127 $ 4,778 $ 135 $ 628 $ 8 $ 4,150 $ 127 $ 4,778 $ 135 December 31, 2023: Available for sale: U.S. Treasuries $ — $ — $ 9,534 $ 451 $ 9,534 $ 451 U. S. Government agencies 4,983 17 315,605 23,240 320,588 23,257 Residential mortgage-backed securities 118 1 80,621 9,990 80,739 9,991 Commercial mortgage-backed securities — — 12,273 1,402 12,273 1,402 Asset backed securities — — 1,477 48 1,477 48 States and political subdivisions 5,154 50 31,549 1,440 36,703 1,490 Corporate investments 4,045 335 41,493 7,506 45,538 7,841 $ 14,300 $ 403 $ 492,552 $ 44,077 $ 506,852 $ 44,480 Held to maturity: States and political subdivisions $ 378 $ 1 $ 5,675 $ 125 $ 6,053 $ 126 $ 378 $ 1 $ 5,675 $ 125 $ 6,053 $ 126 The number of debt securities in an unrealized loss position increased from 317 at December 31, 2023 to 342 at December 31, 2024. The unrealized losses shown above are due to increases in market rates over the yields available at the time of purchase of the underlying securities and not credit quality. The unrealized losses on debt securities have not been recognized as income because the Company does not intend to sell these securities and it is more likely than not that the Company will not be required to sell the investments before recovery of their amortized cost basis, which may be at maturity. The amortized cost and fair value of debt securities, by contractual maturity, are shown below. Actual maturities may differ from contractual maturities because borrowers have the right to call or prepay certain obligations with, or without, call or prepayment penalties. Available for Sale Held to Maturity (Dollars in thousands) Amortized Cost Fair Value Amortized Cost Fair Value December 31, 2024: One year or less $ 254,327 $ 252,903 $ 17,901 $ 17,900 After one through five years 561,297 547,263 19,042 18,909 After five through ten years 94,410 85,966 3,545 3,545 After ten years 73,707 63,420 790 790 $ 983,741 $ 949,552 $ 41,278 $ 41,144 December 31, 2023: One year or less $ 251,930 $ 250,013 $ 13,776 $ 13,762 After one through five years 429,703 413,242 35,076 34,995 After five through ten years 118,946 103,842 5,093 5,063 After ten years 98,926 88,924 1,225 1,225 $ 899,505 $ 856,021 $ 55,170 $ 55,045 The following is a summary of the amortized cost and fair value for investment securities which were pledged to secure public deposits and for other purposes required or permitted by law. Available for Sale Held to Maturity Amortized Cost Fair Value Amortized Cost Fair Value (Dollars in thousands) December 31, 2024 $ 164,840 $ 157,665 $ — $ — December 31, 2023 $ 128,675 $ 122,105 $ — $ — The Company monitors the credit quality of held-to-maturity debt securities on a quarterly basis through the use of credit ratings. The following table summarizes the amortized cost basis of held-to-maturity debt securities at December 31, 2024 by credit rating: (Dollars in thousands) December 31, 2024 State and political subdivisions held-to-maturity: S&amp;P: AA+, AA, AA- / Moody's: Aa1, Aa2, Aa3 $ 3,742 S&amp;P: A+, A, A- / Moody's: A1, A2, A3 673 S&amp;P: BBB+, BBB, BBB- / Moody's: Baa1, Baa2, Baa3 498 Not rated 36,365 $ 41,27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qualitative information about Level 3 fair value measurement (Details) - USD ($) $ in Thousands</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Collateral-dependent loans with credit losses, net of specific allowance</t>
        </is>
      </c>
      <c r="B3" s="6" t="n">
        <v>13667</v>
      </c>
      <c r="C3" s="6" t="n">
        <v>15224</v>
      </c>
    </row>
    <row r="4">
      <c r="A4" s="4" t="inlineStr">
        <is>
          <t>Other real estate</t>
        </is>
      </c>
      <c r="B4" s="6" t="n">
        <v>7963</v>
      </c>
      <c r="C4" s="6" t="n">
        <v>2368</v>
      </c>
    </row>
    <row r="5">
      <c r="A5" s="4" t="inlineStr">
        <is>
          <t>Selling costs | Third-party appraisal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llateral-dependent loans, net of specific allowance, weighted average (as a percent)</t>
        </is>
      </c>
      <c r="B7" s="8" t="n">
        <v>0.06</v>
      </c>
      <c r="C7" s="8" t="n">
        <v>0.06</v>
      </c>
    </row>
    <row r="8">
      <c r="A8" s="4" t="inlineStr">
        <is>
          <t>Other real estate owned, weighted average (as a percent)</t>
        </is>
      </c>
      <c r="B8" s="8" t="n">
        <v>0.06</v>
      </c>
      <c r="C8" s="8" t="n">
        <v>0.06</v>
      </c>
    </row>
    <row r="9">
      <c r="A9" s="4" t="inlineStr">
        <is>
          <t>Minimum | Selling costs | Third-party appraisal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llateral-dependent loans, net of specific allowance, measurement input (as a percent)</t>
        </is>
      </c>
      <c r="B11" s="8" t="n">
        <v>0.05</v>
      </c>
      <c r="C11" s="8" t="n">
        <v>0.05</v>
      </c>
    </row>
    <row r="12">
      <c r="A12" s="4" t="inlineStr">
        <is>
          <t>Other real estate owned, measurement input (as a percent)</t>
        </is>
      </c>
      <c r="B12" s="14" t="n">
        <v>0.05</v>
      </c>
      <c r="C12" s="14" t="n">
        <v>0.05</v>
      </c>
    </row>
    <row r="13">
      <c r="A13" s="4" t="inlineStr">
        <is>
          <t>Maximum | Selling costs | Third-party appraisal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ollateral-dependent loans, net of specific allowance, measurement input (as a percent)</t>
        </is>
      </c>
      <c r="B15" s="8" t="n">
        <v>0.1</v>
      </c>
      <c r="C15" s="8" t="n">
        <v>0.1</v>
      </c>
    </row>
    <row r="16">
      <c r="A16" s="4" t="inlineStr">
        <is>
          <t>Other real estate owned, measurement input (as a percent)</t>
        </is>
      </c>
      <c r="B16" s="14" t="n">
        <v>0.1</v>
      </c>
      <c r="C16" s="14" t="n">
        <v>0.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estimated fair values of the Company’s financial instruments not previously disclosed (Details) - USD ($) $ in Thousands</t>
        </is>
      </c>
      <c r="B1" s="2" t="inlineStr">
        <is>
          <t>Dec. 31, 2024</t>
        </is>
      </c>
      <c r="C1" s="2" t="inlineStr">
        <is>
          <t>Dec. 31, 2023</t>
        </is>
      </c>
    </row>
    <row r="2">
      <c r="A2" s="3" t="inlineStr">
        <is>
          <t>Level 2 inputs:</t>
        </is>
      </c>
      <c r="B2" s="4" t="inlineStr">
        <is>
          <t xml:space="preserve"> </t>
        </is>
      </c>
      <c r="C2" s="4" t="inlineStr">
        <is>
          <t xml:space="preserve"> </t>
        </is>
      </c>
    </row>
    <row r="3">
      <c r="A3" s="4" t="inlineStr">
        <is>
          <t>Securities held to maturity</t>
        </is>
      </c>
      <c r="B3" s="6" t="n">
        <v>41278</v>
      </c>
      <c r="C3" s="6" t="n">
        <v>55170</v>
      </c>
    </row>
    <row r="4">
      <c r="A4" s="4" t="inlineStr">
        <is>
          <t>Federal Home Loan Bank stock</t>
        </is>
      </c>
      <c r="B4" s="5" t="n">
        <v>14016</v>
      </c>
      <c r="C4" s="5" t="n">
        <v>23634</v>
      </c>
    </row>
    <row r="5">
      <c r="A5" s="4" t="inlineStr">
        <is>
          <t>Accrued interest receivable</t>
        </is>
      </c>
      <c r="B5" s="5" t="n">
        <v>33464</v>
      </c>
      <c r="C5" s="5" t="n">
        <v>30086</v>
      </c>
    </row>
    <row r="6">
      <c r="A6" s="4" t="inlineStr">
        <is>
          <t>Carrying Value | Level 1</t>
        </is>
      </c>
      <c r="B6" s="4" t="inlineStr">
        <is>
          <t xml:space="preserve"> </t>
        </is>
      </c>
      <c r="C6" s="4" t="inlineStr">
        <is>
          <t xml:space="preserve"> </t>
        </is>
      </c>
    </row>
    <row r="7">
      <c r="A7" s="3" t="inlineStr">
        <is>
          <t>Level 1 inputs:</t>
        </is>
      </c>
      <c r="B7" s="4" t="inlineStr">
        <is>
          <t xml:space="preserve"> </t>
        </is>
      </c>
      <c r="C7" s="4" t="inlineStr">
        <is>
          <t xml:space="preserve"> </t>
        </is>
      </c>
    </row>
    <row r="8">
      <c r="A8" s="4" t="inlineStr">
        <is>
          <t>Cash and cash equivalents</t>
        </is>
      </c>
      <c r="B8" s="5" t="n">
        <v>409639</v>
      </c>
      <c r="C8" s="5" t="n">
        <v>266591</v>
      </c>
    </row>
    <row r="9">
      <c r="A9" s="4" t="inlineStr">
        <is>
          <t>Carrying Value | Level 2</t>
        </is>
      </c>
      <c r="B9" s="4" t="inlineStr">
        <is>
          <t xml:space="preserve"> </t>
        </is>
      </c>
      <c r="C9" s="4" t="inlineStr">
        <is>
          <t xml:space="preserve"> </t>
        </is>
      </c>
    </row>
    <row r="10">
      <c r="A10" s="3" t="inlineStr">
        <is>
          <t>Level 2 inputs:</t>
        </is>
      </c>
      <c r="B10" s="4" t="inlineStr">
        <is>
          <t xml:space="preserve"> </t>
        </is>
      </c>
      <c r="C10" s="4" t="inlineStr">
        <is>
          <t xml:space="preserve"> </t>
        </is>
      </c>
    </row>
    <row r="11">
      <c r="A11" s="4" t="inlineStr">
        <is>
          <t>Securities held to maturity</t>
        </is>
      </c>
      <c r="B11" s="5" t="n">
        <v>41278</v>
      </c>
      <c r="C11" s="5" t="n">
        <v>55170</v>
      </c>
    </row>
    <row r="12">
      <c r="A12" s="4" t="inlineStr">
        <is>
          <t>Federal Home Loan Bank stock</t>
        </is>
      </c>
      <c r="B12" s="5" t="n">
        <v>14016</v>
      </c>
      <c r="C12" s="5" t="n">
        <v>23634</v>
      </c>
    </row>
    <row r="13">
      <c r="A13" s="4" t="inlineStr">
        <is>
          <t>Accrued interest receivable</t>
        </is>
      </c>
      <c r="B13" s="5" t="n">
        <v>33464</v>
      </c>
      <c r="C13" s="5" t="n">
        <v>30086</v>
      </c>
    </row>
    <row r="14">
      <c r="A14" s="3" t="inlineStr">
        <is>
          <t>Level 2 inputs:</t>
        </is>
      </c>
      <c r="B14" s="4" t="inlineStr">
        <is>
          <t xml:space="preserve"> </t>
        </is>
      </c>
      <c r="C14" s="4" t="inlineStr">
        <is>
          <t xml:space="preserve"> </t>
        </is>
      </c>
    </row>
    <row r="15">
      <c r="A15" s="4" t="inlineStr">
        <is>
          <t>Deposits</t>
        </is>
      </c>
      <c r="B15" s="5" t="n">
        <v>6753978</v>
      </c>
      <c r="C15" s="5" t="n">
        <v>6325736</v>
      </c>
    </row>
    <row r="16">
      <c r="A16" s="4" t="inlineStr">
        <is>
          <t>Advances from FHLB and other borrowings</t>
        </is>
      </c>
      <c r="B16" s="5" t="n">
        <v>185046</v>
      </c>
      <c r="C16" s="5" t="n">
        <v>375059</v>
      </c>
    </row>
    <row r="17">
      <c r="A17" s="4" t="inlineStr">
        <is>
          <t>Subordinated debentures</t>
        </is>
      </c>
      <c r="B17" s="5" t="n">
        <v>133875</v>
      </c>
      <c r="C17" s="5" t="n">
        <v>133677</v>
      </c>
    </row>
    <row r="18">
      <c r="A18" s="4" t="inlineStr">
        <is>
          <t>Accrued interest payable</t>
        </is>
      </c>
      <c r="B18" s="5" t="n">
        <v>13757</v>
      </c>
      <c r="C18" s="5" t="n">
        <v>10539</v>
      </c>
    </row>
    <row r="19">
      <c r="A19" s="4" t="inlineStr">
        <is>
          <t>Carrying Value | Level 3</t>
        </is>
      </c>
      <c r="B19" s="4" t="inlineStr">
        <is>
          <t xml:space="preserve"> </t>
        </is>
      </c>
      <c r="C19" s="4" t="inlineStr">
        <is>
          <t xml:space="preserve"> </t>
        </is>
      </c>
    </row>
    <row r="20">
      <c r="A20" s="3" t="inlineStr">
        <is>
          <t>Level 3 inputs:</t>
        </is>
      </c>
      <c r="B20" s="4" t="inlineStr">
        <is>
          <t xml:space="preserve"> </t>
        </is>
      </c>
      <c r="C20" s="4" t="inlineStr">
        <is>
          <t xml:space="preserve"> </t>
        </is>
      </c>
    </row>
    <row r="21">
      <c r="A21" s="4" t="inlineStr">
        <is>
          <t>Loans held for sale</t>
        </is>
      </c>
      <c r="B21" s="5" t="n">
        <v>9395</v>
      </c>
      <c r="C21" s="5" t="n">
        <v>6525</v>
      </c>
    </row>
    <row r="22">
      <c r="A22" s="4" t="inlineStr">
        <is>
          <t>Loans, net</t>
        </is>
      </c>
      <c r="B22" s="5" t="n">
        <v>6064066</v>
      </c>
      <c r="C22" s="5" t="n">
        <v>6016139</v>
      </c>
    </row>
    <row r="23">
      <c r="A23" s="4" t="inlineStr">
        <is>
          <t>Fair Value | Level 1</t>
        </is>
      </c>
      <c r="B23" s="4" t="inlineStr">
        <is>
          <t xml:space="preserve"> </t>
        </is>
      </c>
      <c r="C23" s="4" t="inlineStr">
        <is>
          <t xml:space="preserve"> </t>
        </is>
      </c>
    </row>
    <row r="24">
      <c r="A24" s="3" t="inlineStr">
        <is>
          <t>Level 1 inputs:</t>
        </is>
      </c>
      <c r="B24" s="4" t="inlineStr">
        <is>
          <t xml:space="preserve"> </t>
        </is>
      </c>
      <c r="C24" s="4" t="inlineStr">
        <is>
          <t xml:space="preserve"> </t>
        </is>
      </c>
    </row>
    <row r="25">
      <c r="A25" s="4" t="inlineStr">
        <is>
          <t>Cash and cash equivalents</t>
        </is>
      </c>
      <c r="B25" s="5" t="n">
        <v>409639</v>
      </c>
      <c r="C25" s="5" t="n">
        <v>266591</v>
      </c>
    </row>
    <row r="26">
      <c r="A26" s="4" t="inlineStr">
        <is>
          <t>Fair Value | Level 2</t>
        </is>
      </c>
      <c r="B26" s="4" t="inlineStr">
        <is>
          <t xml:space="preserve"> </t>
        </is>
      </c>
      <c r="C26" s="4" t="inlineStr">
        <is>
          <t xml:space="preserve"> </t>
        </is>
      </c>
    </row>
    <row r="27">
      <c r="A27" s="3" t="inlineStr">
        <is>
          <t>Level 2 inputs:</t>
        </is>
      </c>
      <c r="B27" s="4" t="inlineStr">
        <is>
          <t xml:space="preserve"> </t>
        </is>
      </c>
      <c r="C27" s="4" t="inlineStr">
        <is>
          <t xml:space="preserve"> </t>
        </is>
      </c>
    </row>
    <row r="28">
      <c r="A28" s="4" t="inlineStr">
        <is>
          <t>Securities held to maturity</t>
        </is>
      </c>
      <c r="B28" s="5" t="n">
        <v>41144</v>
      </c>
      <c r="C28" s="5" t="n">
        <v>55045</v>
      </c>
    </row>
    <row r="29">
      <c r="A29" s="4" t="inlineStr">
        <is>
          <t>Federal Home Loan Bank stock</t>
        </is>
      </c>
      <c r="B29" s="5" t="n">
        <v>14016</v>
      </c>
      <c r="C29" s="5" t="n">
        <v>23634</v>
      </c>
    </row>
    <row r="30">
      <c r="A30" s="4" t="inlineStr">
        <is>
          <t>Accrued interest receivable</t>
        </is>
      </c>
      <c r="B30" s="5" t="n">
        <v>33464</v>
      </c>
      <c r="C30" s="5" t="n">
        <v>30086</v>
      </c>
    </row>
    <row r="31">
      <c r="A31" s="3" t="inlineStr">
        <is>
          <t>Level 2 inputs:</t>
        </is>
      </c>
      <c r="B31" s="4" t="inlineStr">
        <is>
          <t xml:space="preserve"> </t>
        </is>
      </c>
      <c r="C31" s="4" t="inlineStr">
        <is>
          <t xml:space="preserve"> </t>
        </is>
      </c>
    </row>
    <row r="32">
      <c r="A32" s="4" t="inlineStr">
        <is>
          <t>Deposits</t>
        </is>
      </c>
      <c r="B32" s="5" t="n">
        <v>6166467</v>
      </c>
      <c r="C32" s="5" t="n">
        <v>6318082</v>
      </c>
    </row>
    <row r="33">
      <c r="A33" s="4" t="inlineStr">
        <is>
          <t>Advances from FHLB and other borrowings</t>
        </is>
      </c>
      <c r="B33" s="5" t="n">
        <v>184903</v>
      </c>
      <c r="C33" s="5" t="n">
        <v>374325</v>
      </c>
    </row>
    <row r="34">
      <c r="A34" s="4" t="inlineStr">
        <is>
          <t>Subordinated debentures</t>
        </is>
      </c>
      <c r="B34" s="5" t="n">
        <v>152864</v>
      </c>
      <c r="C34" s="5" t="n">
        <v>137428</v>
      </c>
    </row>
    <row r="35">
      <c r="A35" s="4" t="inlineStr">
        <is>
          <t>Accrued interest payable</t>
        </is>
      </c>
      <c r="B35" s="5" t="n">
        <v>13757</v>
      </c>
      <c r="C35" s="5" t="n">
        <v>10539</v>
      </c>
    </row>
    <row r="36">
      <c r="A36" s="4" t="inlineStr">
        <is>
          <t>Fair Value | Level 3</t>
        </is>
      </c>
      <c r="B36" s="4" t="inlineStr">
        <is>
          <t xml:space="preserve"> </t>
        </is>
      </c>
      <c r="C36" s="4" t="inlineStr">
        <is>
          <t xml:space="preserve"> </t>
        </is>
      </c>
    </row>
    <row r="37">
      <c r="A37" s="3" t="inlineStr">
        <is>
          <t>Level 3 inputs:</t>
        </is>
      </c>
      <c r="B37" s="4" t="inlineStr">
        <is>
          <t xml:space="preserve"> </t>
        </is>
      </c>
      <c r="C37" s="4" t="inlineStr">
        <is>
          <t xml:space="preserve"> </t>
        </is>
      </c>
    </row>
    <row r="38">
      <c r="A38" s="4" t="inlineStr">
        <is>
          <t>Loans held for sale</t>
        </is>
      </c>
      <c r="B38" s="5" t="n">
        <v>9395</v>
      </c>
      <c r="C38" s="5" t="n">
        <v>6525</v>
      </c>
    </row>
    <row r="39">
      <c r="A39" s="4" t="inlineStr">
        <is>
          <t>Loans, net</t>
        </is>
      </c>
      <c r="B39" s="6" t="n">
        <v>5890543</v>
      </c>
      <c r="C39" s="6" t="n">
        <v>580416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4</t>
        </is>
      </c>
      <c r="C2" s="2" t="inlineStr">
        <is>
          <t>Dec. 31, 2023</t>
        </is>
      </c>
      <c r="D2" s="2" t="inlineStr">
        <is>
          <t>Dec. 31, 2022</t>
        </is>
      </c>
    </row>
    <row r="3">
      <c r="A3" s="3" t="inlineStr">
        <is>
          <t>Loans and Leases Receivable, Related Parties [Roll Forward]</t>
        </is>
      </c>
      <c r="B3" s="4" t="inlineStr">
        <is>
          <t xml:space="preserve"> </t>
        </is>
      </c>
      <c r="C3" s="4" t="inlineStr">
        <is>
          <t xml:space="preserve"> </t>
        </is>
      </c>
      <c r="D3" s="4" t="inlineStr">
        <is>
          <t xml:space="preserve"> </t>
        </is>
      </c>
    </row>
    <row r="4">
      <c r="A4" s="4" t="inlineStr">
        <is>
          <t>Beginning balance</t>
        </is>
      </c>
      <c r="B4" s="6" t="n">
        <v>12443</v>
      </c>
      <c r="C4" s="6" t="n">
        <v>15031</v>
      </c>
      <c r="D4" s="6" t="n">
        <v>16214</v>
      </c>
    </row>
    <row r="5">
      <c r="A5" s="4" t="inlineStr">
        <is>
          <t>Advances</t>
        </is>
      </c>
      <c r="B5" s="5" t="n">
        <v>281</v>
      </c>
      <c r="C5" s="5" t="n">
        <v>1657</v>
      </c>
      <c r="D5" s="4" t="inlineStr">
        <is>
          <t xml:space="preserve"> </t>
        </is>
      </c>
    </row>
    <row r="6">
      <c r="A6" s="4" t="inlineStr">
        <is>
          <t>Payments</t>
        </is>
      </c>
      <c r="B6" s="5" t="n">
        <v>-2869</v>
      </c>
      <c r="C6" s="5" t="n">
        <v>-2840</v>
      </c>
      <c r="D6" s="4" t="inlineStr">
        <is>
          <t xml:space="preserve"> </t>
        </is>
      </c>
    </row>
    <row r="7">
      <c r="A7" s="4" t="inlineStr">
        <is>
          <t>Ending balance</t>
        </is>
      </c>
      <c r="B7" s="6" t="n">
        <v>12443</v>
      </c>
      <c r="C7" s="6" t="n">
        <v>15031</v>
      </c>
      <c r="D7"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 Narrative (Details) - USD ($) $ in Thousands</t>
        </is>
      </c>
      <c r="B1" s="2" t="inlineStr">
        <is>
          <t>12 Months Ended</t>
        </is>
      </c>
    </row>
    <row r="2">
      <c r="B2" s="2" t="inlineStr">
        <is>
          <t>Dec. 31, 2024</t>
        </is>
      </c>
      <c r="C2" s="2" t="inlineStr">
        <is>
          <t>Dec. 31, 2023</t>
        </is>
      </c>
      <c r="D2" s="2" t="inlineStr">
        <is>
          <t>Dec. 31, 2022</t>
        </is>
      </c>
    </row>
    <row r="3">
      <c r="A3" s="4" t="inlineStr">
        <is>
          <t>Manage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nditional commitments issued by the Bank</t>
        </is>
      </c>
      <c r="B5" s="6" t="n">
        <v>425</v>
      </c>
      <c r="C5" s="6" t="n">
        <v>736</v>
      </c>
      <c r="D5" s="4" t="inlineStr">
        <is>
          <t xml:space="preserve"> </t>
        </is>
      </c>
    </row>
    <row r="6">
      <c r="A6" s="4" t="inlineStr">
        <is>
          <t>Directo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surance services</t>
        </is>
      </c>
      <c r="B8" s="6" t="n">
        <v>1900</v>
      </c>
      <c r="C8" s="6" t="n">
        <v>1600</v>
      </c>
      <c r="D8" s="6" t="n">
        <v>2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Based Compensation - Narrative (Details) - USD ($) $ in Millions</t>
        </is>
      </c>
      <c r="B1" s="2" t="inlineStr">
        <is>
          <t>12 Months Ended</t>
        </is>
      </c>
    </row>
    <row r="2">
      <c r="B2" s="2" t="inlineStr">
        <is>
          <t>Dec. 31, 2024</t>
        </is>
      </c>
      <c r="C2" s="2" t="inlineStr">
        <is>
          <t>Dec. 31, 2023</t>
        </is>
      </c>
      <c r="D2" s="2" t="inlineStr">
        <is>
          <t>Dec. 31, 2022</t>
        </is>
      </c>
    </row>
    <row r="3">
      <c r="A3" s="4" t="inlineStr">
        <is>
          <t>2018 LTI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Maximum shares that may be issued (in shares)</t>
        </is>
      </c>
      <c r="B5" s="5" t="n">
        <v>750000</v>
      </c>
      <c r="C5" s="4" t="inlineStr">
        <is>
          <t xml:space="preserve"> </t>
        </is>
      </c>
      <c r="D5" s="4" t="inlineStr">
        <is>
          <t xml:space="preserve"> </t>
        </is>
      </c>
    </row>
    <row r="6">
      <c r="A6" s="4" t="inlineStr">
        <is>
          <t>Shares available for grant (in shares)</t>
        </is>
      </c>
      <c r="B6" s="5" t="n">
        <v>236488</v>
      </c>
      <c r="C6" s="4" t="inlineStr">
        <is>
          <t xml:space="preserve"> </t>
        </is>
      </c>
      <c r="D6" s="4" t="inlineStr">
        <is>
          <t xml:space="preserve"> </t>
        </is>
      </c>
    </row>
    <row r="7">
      <c r="A7" s="4" t="inlineStr">
        <is>
          <t>Restricted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s of common stock granted for RSA's (in shares)</t>
        </is>
      </c>
      <c r="B9" s="5" t="n">
        <v>115442</v>
      </c>
      <c r="C9" s="5" t="n">
        <v>93598</v>
      </c>
      <c r="D9" s="5" t="n">
        <v>99457</v>
      </c>
    </row>
    <row r="10">
      <c r="A10" s="4" t="inlineStr">
        <is>
          <t>Stock based compensation expense</t>
        </is>
      </c>
      <c r="B10" s="6" t="n">
        <v>5</v>
      </c>
      <c r="C10" s="10" t="n">
        <v>4.6</v>
      </c>
      <c r="D10" s="10" t="n">
        <v>4.3</v>
      </c>
    </row>
    <row r="11">
      <c r="A11" s="4" t="inlineStr">
        <is>
          <t>Unrecognized compensation cost related to nonvested RSAs</t>
        </is>
      </c>
      <c r="B11" s="10" t="n">
        <v>9.5</v>
      </c>
      <c r="C11" s="4" t="inlineStr">
        <is>
          <t xml:space="preserve"> </t>
        </is>
      </c>
      <c r="D11" s="4" t="inlineStr">
        <is>
          <t xml:space="preserve"> </t>
        </is>
      </c>
    </row>
    <row r="12">
      <c r="A12" s="4" t="inlineStr">
        <is>
          <t>Unrecognized compensation cost related to nonvested RSAs, period for recognition (in years)</t>
        </is>
      </c>
      <c r="B12" s="4" t="inlineStr">
        <is>
          <t>3 years 1 month 6 days</t>
        </is>
      </c>
      <c r="C12" s="4" t="inlineStr">
        <is>
          <t xml:space="preserve"> </t>
        </is>
      </c>
      <c r="D12" s="4" t="inlineStr">
        <is>
          <t xml:space="preserve"> </t>
        </is>
      </c>
    </row>
    <row r="13">
      <c r="A13" s="4" t="inlineStr">
        <is>
          <t>Restricted Stock | 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 (in years)</t>
        </is>
      </c>
      <c r="B15" s="4" t="inlineStr">
        <is>
          <t>1 year</t>
        </is>
      </c>
      <c r="C15" s="4" t="inlineStr">
        <is>
          <t xml:space="preserve"> </t>
        </is>
      </c>
      <c r="D15" s="4" t="inlineStr">
        <is>
          <t xml:space="preserve"> </t>
        </is>
      </c>
    </row>
    <row r="16">
      <c r="A16" s="4" t="inlineStr">
        <is>
          <t>Restricted Stock | 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 (in years)</t>
        </is>
      </c>
      <c r="B18" s="4" t="inlineStr">
        <is>
          <t>10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restricted stock activity (Details) - Restricted Stock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at the beginning of period (in shares)</t>
        </is>
      </c>
      <c r="B4" s="5" t="n">
        <v>191700</v>
      </c>
      <c r="C4" s="5" t="n">
        <v>184284</v>
      </c>
      <c r="D4" s="5" t="n">
        <v>144572</v>
      </c>
    </row>
    <row r="5">
      <c r="A5" s="4" t="inlineStr">
        <is>
          <t>Granted (in shares)</t>
        </is>
      </c>
      <c r="B5" s="5" t="n">
        <v>115442</v>
      </c>
      <c r="C5" s="5" t="n">
        <v>93598</v>
      </c>
      <c r="D5" s="5" t="n">
        <v>99457</v>
      </c>
    </row>
    <row r="6">
      <c r="A6" s="4" t="inlineStr">
        <is>
          <t>Vested (in shares)</t>
        </is>
      </c>
      <c r="B6" s="5" t="n">
        <v>-78205</v>
      </c>
      <c r="C6" s="5" t="n">
        <v>-69158</v>
      </c>
      <c r="D6" s="5" t="n">
        <v>-57226</v>
      </c>
    </row>
    <row r="7">
      <c r="A7" s="4" t="inlineStr">
        <is>
          <t>Forfeited (in shares)</t>
        </is>
      </c>
      <c r="B7" s="5" t="n">
        <v>-11421</v>
      </c>
      <c r="C7" s="5" t="n">
        <v>-17024</v>
      </c>
      <c r="D7" s="5" t="n">
        <v>-2519</v>
      </c>
    </row>
    <row r="8">
      <c r="A8" s="4" t="inlineStr">
        <is>
          <t>Outstanding at the end of period (in shares)</t>
        </is>
      </c>
      <c r="B8" s="5" t="n">
        <v>217516</v>
      </c>
      <c r="C8" s="5" t="n">
        <v>191700</v>
      </c>
      <c r="D8" s="5" t="n">
        <v>184284</v>
      </c>
    </row>
    <row r="9">
      <c r="A9" s="3" t="inlineStr">
        <is>
          <t>Weighted Average Grant Date Fair Value</t>
        </is>
      </c>
      <c r="B9" s="4" t="inlineStr">
        <is>
          <t xml:space="preserve"> </t>
        </is>
      </c>
      <c r="C9" s="4" t="inlineStr">
        <is>
          <t xml:space="preserve"> </t>
        </is>
      </c>
      <c r="D9" s="4" t="inlineStr">
        <is>
          <t xml:space="preserve"> </t>
        </is>
      </c>
    </row>
    <row r="10">
      <c r="A10" s="4" t="inlineStr">
        <is>
          <t>Outstanding at the beginning of period (in dollars per share)</t>
        </is>
      </c>
      <c r="B10" s="7" t="n">
        <v>63.16</v>
      </c>
      <c r="C10" s="7" t="n">
        <v>58.36</v>
      </c>
      <c r="D10" s="7" t="n">
        <v>51.56</v>
      </c>
    </row>
    <row r="11">
      <c r="A11" s="4" t="inlineStr">
        <is>
          <t>Granted (in dollars per share)</t>
        </is>
      </c>
      <c r="B11" s="14" t="n">
        <v>58.59</v>
      </c>
      <c r="C11" s="14" t="n">
        <v>66.59999999999999</v>
      </c>
      <c r="D11" s="14" t="n">
        <v>68.09999999999999</v>
      </c>
    </row>
    <row r="12">
      <c r="A12" s="4" t="inlineStr">
        <is>
          <t>Vested (in dollars per share)</t>
        </is>
      </c>
      <c r="B12" s="14" t="n">
        <v>61.13</v>
      </c>
      <c r="C12" s="14" t="n">
        <v>58.25</v>
      </c>
      <c r="D12" s="14" t="n">
        <v>53.86</v>
      </c>
    </row>
    <row r="13">
      <c r="A13" s="4" t="inlineStr">
        <is>
          <t>Forfeited (in dollars per share)</t>
        </is>
      </c>
      <c r="B13" s="14" t="n">
        <v>63.39</v>
      </c>
      <c r="C13" s="14" t="n">
        <v>60.9</v>
      </c>
      <c r="D13" s="14" t="n">
        <v>60.81</v>
      </c>
    </row>
    <row r="14">
      <c r="A14" s="4" t="inlineStr">
        <is>
          <t>Outstanding at the end of period (in dollars per share)</t>
        </is>
      </c>
      <c r="B14" s="7" t="n">
        <v>61.46</v>
      </c>
      <c r="C14" s="7" t="n">
        <v>63.16</v>
      </c>
      <c r="D14" s="7" t="n">
        <v>58.3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ized Financial Information of BancPlus Corporation - Schedule of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09639</v>
      </c>
      <c r="C3" s="6" t="n">
        <v>266591</v>
      </c>
      <c r="D3" s="4" t="inlineStr">
        <is>
          <t xml:space="preserve"> </t>
        </is>
      </c>
      <c r="E3" s="4" t="inlineStr">
        <is>
          <t xml:space="preserve"> </t>
        </is>
      </c>
    </row>
    <row r="4">
      <c r="A4" s="4" t="inlineStr">
        <is>
          <t>Due from Oakhurst Development, Inc.</t>
        </is>
      </c>
      <c r="B4" s="5" t="n">
        <v>6064066</v>
      </c>
      <c r="C4" s="5" t="n">
        <v>6016139</v>
      </c>
      <c r="D4" s="4" t="inlineStr">
        <is>
          <t xml:space="preserve"> </t>
        </is>
      </c>
      <c r="E4" s="4" t="inlineStr">
        <is>
          <t xml:space="preserve"> </t>
        </is>
      </c>
    </row>
    <row r="5">
      <c r="A5" s="4" t="inlineStr">
        <is>
          <t>Investment in statutory trusts</t>
        </is>
      </c>
      <c r="B5" s="5" t="n">
        <v>1704</v>
      </c>
      <c r="C5" s="5" t="n">
        <v>1704</v>
      </c>
      <c r="D5" s="4" t="inlineStr">
        <is>
          <t xml:space="preserve"> </t>
        </is>
      </c>
      <c r="E5" s="4" t="inlineStr">
        <is>
          <t xml:space="preserve"> </t>
        </is>
      </c>
    </row>
    <row r="6">
      <c r="A6" s="4" t="inlineStr">
        <is>
          <t>Other assets</t>
        </is>
      </c>
      <c r="B6" s="5" t="n">
        <v>186062</v>
      </c>
      <c r="C6" s="5" t="n">
        <v>193459</v>
      </c>
      <c r="D6" s="4" t="inlineStr">
        <is>
          <t xml:space="preserve"> </t>
        </is>
      </c>
      <c r="E6" s="4" t="inlineStr">
        <is>
          <t xml:space="preserve"> </t>
        </is>
      </c>
    </row>
    <row r="7">
      <c r="A7" s="4" t="inlineStr">
        <is>
          <t>Assets</t>
        </is>
      </c>
      <c r="B7" s="5" t="n">
        <v>7926781</v>
      </c>
      <c r="C7" s="5" t="n">
        <v>7642511</v>
      </c>
      <c r="D7" s="4" t="inlineStr">
        <is>
          <t xml:space="preserve"> </t>
        </is>
      </c>
      <c r="E7" s="4" t="inlineStr">
        <is>
          <t xml:space="preserve"> </t>
        </is>
      </c>
    </row>
    <row r="8">
      <c r="A8" s="3" t="inlineStr">
        <is>
          <t>Liabilities and Shareholders' Equity</t>
        </is>
      </c>
      <c r="B8" s="4" t="inlineStr">
        <is>
          <t xml:space="preserve"> </t>
        </is>
      </c>
      <c r="C8" s="4" t="inlineStr">
        <is>
          <t xml:space="preserve"> </t>
        </is>
      </c>
      <c r="D8" s="4" t="inlineStr">
        <is>
          <t xml:space="preserve"> </t>
        </is>
      </c>
      <c r="E8" s="4" t="inlineStr">
        <is>
          <t xml:space="preserve"> </t>
        </is>
      </c>
    </row>
    <row r="9">
      <c r="A9" s="4" t="inlineStr">
        <is>
          <t>Subordinated debentures payable to statutory trusts</t>
        </is>
      </c>
      <c r="B9" s="5" t="n">
        <v>133875</v>
      </c>
      <c r="C9" s="5" t="n">
        <v>133677</v>
      </c>
      <c r="D9" s="4" t="inlineStr">
        <is>
          <t xml:space="preserve"> </t>
        </is>
      </c>
      <c r="E9" s="4" t="inlineStr">
        <is>
          <t xml:space="preserve"> </t>
        </is>
      </c>
    </row>
    <row r="10">
      <c r="A10" s="4" t="inlineStr">
        <is>
          <t>Accrued interest payable</t>
        </is>
      </c>
      <c r="B10" s="5" t="n">
        <v>13757</v>
      </c>
      <c r="C10" s="5" t="n">
        <v>10539</v>
      </c>
      <c r="D10" s="4" t="inlineStr">
        <is>
          <t xml:space="preserve"> </t>
        </is>
      </c>
      <c r="E10" s="4" t="inlineStr">
        <is>
          <t xml:space="preserve"> </t>
        </is>
      </c>
    </row>
    <row r="11">
      <c r="A11" s="4" t="inlineStr">
        <is>
          <t>Other liabilities</t>
        </is>
      </c>
      <c r="B11" s="5" t="n">
        <v>34281</v>
      </c>
      <c r="C11" s="5" t="n">
        <v>38025</v>
      </c>
      <c r="D11" s="4" t="inlineStr">
        <is>
          <t xml:space="preserve"> </t>
        </is>
      </c>
      <c r="E11" s="4" t="inlineStr">
        <is>
          <t xml:space="preserve"> </t>
        </is>
      </c>
    </row>
    <row r="12">
      <c r="A12" s="4" t="inlineStr">
        <is>
          <t>Total liabilities</t>
        </is>
      </c>
      <c r="B12" s="5" t="n">
        <v>7152362</v>
      </c>
      <c r="C12" s="5" t="n">
        <v>6917460</v>
      </c>
      <c r="D12" s="4" t="inlineStr">
        <is>
          <t xml:space="preserve"> </t>
        </is>
      </c>
      <c r="E12" s="4" t="inlineStr">
        <is>
          <t xml:space="preserve"> </t>
        </is>
      </c>
    </row>
    <row r="13">
      <c r="A13" s="4" t="inlineStr">
        <is>
          <t>Shareholders' equity, net of ESOP owned shares</t>
        </is>
      </c>
      <c r="B13" s="5" t="n">
        <v>679166</v>
      </c>
      <c r="C13" s="5" t="n">
        <v>640053</v>
      </c>
      <c r="D13" s="6" t="n">
        <v>601116</v>
      </c>
      <c r="E13" s="6" t="n">
        <v>289932</v>
      </c>
    </row>
    <row r="14">
      <c r="A14" s="4" t="inlineStr">
        <is>
          <t>Liabilities and equity</t>
        </is>
      </c>
      <c r="B14" s="5" t="n">
        <v>7926781</v>
      </c>
      <c r="C14" s="5" t="n">
        <v>7642511</v>
      </c>
      <c r="D14" s="4" t="inlineStr">
        <is>
          <t xml:space="preserve"> </t>
        </is>
      </c>
      <c r="E14" s="4" t="inlineStr">
        <is>
          <t xml:space="preserve"> </t>
        </is>
      </c>
    </row>
    <row r="15">
      <c r="A15" s="4" t="inlineStr">
        <is>
          <t>Parent</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68964</v>
      </c>
      <c r="C17" s="5" t="n">
        <v>73646</v>
      </c>
      <c r="D17" s="4" t="inlineStr">
        <is>
          <t xml:space="preserve"> </t>
        </is>
      </c>
      <c r="E17" s="4" t="inlineStr">
        <is>
          <t xml:space="preserve"> </t>
        </is>
      </c>
    </row>
    <row r="18">
      <c r="A18" s="4" t="inlineStr">
        <is>
          <t>Investment in banking subsidiary</t>
        </is>
      </c>
      <c r="B18" s="5" t="n">
        <v>830353</v>
      </c>
      <c r="C18" s="5" t="n">
        <v>775884</v>
      </c>
      <c r="D18" s="4" t="inlineStr">
        <is>
          <t xml:space="preserve"> </t>
        </is>
      </c>
      <c r="E18" s="4" t="inlineStr">
        <is>
          <t xml:space="preserve"> </t>
        </is>
      </c>
    </row>
    <row r="19">
      <c r="A19" s="4" t="inlineStr">
        <is>
          <t>Equity in undistributed loss of Oakhurst Development, Inc.</t>
        </is>
      </c>
      <c r="B19" s="5" t="n">
        <v>-22800</v>
      </c>
      <c r="C19" s="5" t="n">
        <v>-22818</v>
      </c>
      <c r="D19" s="4" t="inlineStr">
        <is>
          <t xml:space="preserve"> </t>
        </is>
      </c>
      <c r="E19" s="4" t="inlineStr">
        <is>
          <t xml:space="preserve"> </t>
        </is>
      </c>
    </row>
    <row r="20">
      <c r="A20" s="4" t="inlineStr">
        <is>
          <t>Investment in statutory trusts</t>
        </is>
      </c>
      <c r="B20" s="5" t="n">
        <v>1704</v>
      </c>
      <c r="C20" s="5" t="n">
        <v>1704</v>
      </c>
      <c r="D20" s="4" t="inlineStr">
        <is>
          <t xml:space="preserve"> </t>
        </is>
      </c>
      <c r="E20" s="4" t="inlineStr">
        <is>
          <t xml:space="preserve"> </t>
        </is>
      </c>
    </row>
    <row r="21">
      <c r="A21" s="4" t="inlineStr">
        <is>
          <t>Other assets</t>
        </is>
      </c>
      <c r="B21" s="5" t="n">
        <v>2284</v>
      </c>
      <c r="C21" s="5" t="n">
        <v>2193</v>
      </c>
      <c r="D21" s="4" t="inlineStr">
        <is>
          <t xml:space="preserve"> </t>
        </is>
      </c>
      <c r="E21" s="4" t="inlineStr">
        <is>
          <t xml:space="preserve"> </t>
        </is>
      </c>
    </row>
    <row r="22">
      <c r="A22" s="4" t="inlineStr">
        <is>
          <t>Assets</t>
        </is>
      </c>
      <c r="B22" s="5" t="n">
        <v>909458</v>
      </c>
      <c r="C22" s="5" t="n">
        <v>859713</v>
      </c>
      <c r="D22" s="4" t="inlineStr">
        <is>
          <t xml:space="preserve"> </t>
        </is>
      </c>
      <c r="E22" s="4" t="inlineStr">
        <is>
          <t xml:space="preserve"> </t>
        </is>
      </c>
    </row>
    <row r="23">
      <c r="A23" s="3" t="inlineStr">
        <is>
          <t>Liabilities and Shareholders' Equity</t>
        </is>
      </c>
      <c r="B23" s="4" t="inlineStr">
        <is>
          <t xml:space="preserve"> </t>
        </is>
      </c>
      <c r="C23" s="4" t="inlineStr">
        <is>
          <t xml:space="preserve"> </t>
        </is>
      </c>
      <c r="D23" s="4" t="inlineStr">
        <is>
          <t xml:space="preserve"> </t>
        </is>
      </c>
      <c r="E23" s="4" t="inlineStr">
        <is>
          <t xml:space="preserve"> </t>
        </is>
      </c>
    </row>
    <row r="24">
      <c r="A24" s="4" t="inlineStr">
        <is>
          <t>Subordinated debentures payable to statutory trusts</t>
        </is>
      </c>
      <c r="B24" s="5" t="n">
        <v>133875</v>
      </c>
      <c r="C24" s="5" t="n">
        <v>133677</v>
      </c>
      <c r="D24" s="4" t="inlineStr">
        <is>
          <t xml:space="preserve"> </t>
        </is>
      </c>
      <c r="E24" s="4" t="inlineStr">
        <is>
          <t xml:space="preserve"> </t>
        </is>
      </c>
    </row>
    <row r="25">
      <c r="A25" s="4" t="inlineStr">
        <is>
          <t>Accrued interest payable</t>
        </is>
      </c>
      <c r="B25" s="5" t="n">
        <v>301</v>
      </c>
      <c r="C25" s="5" t="n">
        <v>335</v>
      </c>
      <c r="D25" s="4" t="inlineStr">
        <is>
          <t xml:space="preserve"> </t>
        </is>
      </c>
      <c r="E25" s="4" t="inlineStr">
        <is>
          <t xml:space="preserve"> </t>
        </is>
      </c>
    </row>
    <row r="26">
      <c r="A26" s="4" t="inlineStr">
        <is>
          <t>Deferred income taxes</t>
        </is>
      </c>
      <c r="B26" s="5" t="n">
        <v>640</v>
      </c>
      <c r="C26" s="5" t="n">
        <v>650</v>
      </c>
      <c r="D26" s="4" t="inlineStr">
        <is>
          <t xml:space="preserve"> </t>
        </is>
      </c>
      <c r="E26" s="4" t="inlineStr">
        <is>
          <t xml:space="preserve"> </t>
        </is>
      </c>
    </row>
    <row r="27">
      <c r="A27" s="4" t="inlineStr">
        <is>
          <t>Other liabilities</t>
        </is>
      </c>
      <c r="B27" s="5" t="n">
        <v>223</v>
      </c>
      <c r="C27" s="5" t="n">
        <v>0</v>
      </c>
      <c r="D27" s="4" t="inlineStr">
        <is>
          <t xml:space="preserve"> </t>
        </is>
      </c>
      <c r="E27" s="4" t="inlineStr">
        <is>
          <t xml:space="preserve"> </t>
        </is>
      </c>
    </row>
    <row r="28">
      <c r="A28" s="4" t="inlineStr">
        <is>
          <t>Total liabilities</t>
        </is>
      </c>
      <c r="B28" s="5" t="n">
        <v>135039</v>
      </c>
      <c r="C28" s="5" t="n">
        <v>134662</v>
      </c>
      <c r="D28" s="4" t="inlineStr">
        <is>
          <t xml:space="preserve"> </t>
        </is>
      </c>
      <c r="E28" s="4" t="inlineStr">
        <is>
          <t xml:space="preserve"> </t>
        </is>
      </c>
    </row>
    <row r="29">
      <c r="A29" s="4" t="inlineStr">
        <is>
          <t>Redeemable common stock owned by ESOP</t>
        </is>
      </c>
      <c r="B29" s="5" t="n">
        <v>95253</v>
      </c>
      <c r="C29" s="5" t="n">
        <v>84998</v>
      </c>
      <c r="D29" s="4" t="inlineStr">
        <is>
          <t xml:space="preserve"> </t>
        </is>
      </c>
      <c r="E29" s="4" t="inlineStr">
        <is>
          <t xml:space="preserve"> </t>
        </is>
      </c>
    </row>
    <row r="30">
      <c r="A30" s="4" t="inlineStr">
        <is>
          <t>Shareholders' equity, net of ESOP owned shares</t>
        </is>
      </c>
      <c r="B30" s="5" t="n">
        <v>679166</v>
      </c>
      <c r="C30" s="5" t="n">
        <v>640053</v>
      </c>
      <c r="D30" s="4" t="inlineStr">
        <is>
          <t xml:space="preserve"> </t>
        </is>
      </c>
      <c r="E30" s="4" t="inlineStr">
        <is>
          <t xml:space="preserve"> </t>
        </is>
      </c>
    </row>
    <row r="31">
      <c r="A31" s="4" t="inlineStr">
        <is>
          <t>Liabilities and equity</t>
        </is>
      </c>
      <c r="B31" s="5" t="n">
        <v>909458</v>
      </c>
      <c r="C31" s="5" t="n">
        <v>859713</v>
      </c>
      <c r="D31" s="4" t="inlineStr">
        <is>
          <t xml:space="preserve"> </t>
        </is>
      </c>
      <c r="E31" s="4" t="inlineStr">
        <is>
          <t xml:space="preserve"> </t>
        </is>
      </c>
    </row>
    <row r="32">
      <c r="A32" s="4" t="inlineStr">
        <is>
          <t>Parent | Related Party</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Due from Oakhurst Development, Inc.</t>
        </is>
      </c>
      <c r="B34" s="6" t="n">
        <v>28953</v>
      </c>
      <c r="C34" s="6" t="n">
        <v>29104</v>
      </c>
      <c r="D34" s="4" t="inlineStr">
        <is>
          <t xml:space="preserve"> </t>
        </is>
      </c>
      <c r="E34"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zed Financial Information of BancPlus Corporation - Schedule of statements of income (Details) - USD ($) $ in Thousands</t>
        </is>
      </c>
      <c r="B1" s="2" t="inlineStr">
        <is>
          <t>12 Months Ended</t>
        </is>
      </c>
    </row>
    <row r="2">
      <c r="B2" s="2" t="inlineStr">
        <is>
          <t>Dec. 31, 2024</t>
        </is>
      </c>
      <c r="C2" s="2" t="inlineStr">
        <is>
          <t>Dec. 31, 2023</t>
        </is>
      </c>
      <c r="D2" s="2" t="inlineStr">
        <is>
          <t>Dec. 31, 2022</t>
        </is>
      </c>
    </row>
    <row r="3">
      <c r="A3" s="3" t="inlineStr">
        <is>
          <t>Expenses:</t>
        </is>
      </c>
      <c r="B3" s="4" t="inlineStr">
        <is>
          <t xml:space="preserve"> </t>
        </is>
      </c>
      <c r="C3" s="4" t="inlineStr">
        <is>
          <t xml:space="preserve"> </t>
        </is>
      </c>
      <c r="D3" s="4" t="inlineStr">
        <is>
          <t xml:space="preserve"> </t>
        </is>
      </c>
    </row>
    <row r="4">
      <c r="A4" s="4" t="inlineStr">
        <is>
          <t>Interest expense</t>
        </is>
      </c>
      <c r="B4" s="6" t="n">
        <v>186631</v>
      </c>
      <c r="C4" s="6" t="n">
        <v>135245</v>
      </c>
      <c r="D4" s="6" t="n">
        <v>26621</v>
      </c>
    </row>
    <row r="5">
      <c r="A5" s="4" t="inlineStr">
        <is>
          <t>Income tax benefit</t>
        </is>
      </c>
      <c r="B5" s="5" t="n">
        <v>-16361</v>
      </c>
      <c r="C5" s="5" t="n">
        <v>-16062</v>
      </c>
      <c r="D5" s="5" t="n">
        <v>-16614</v>
      </c>
    </row>
    <row r="6">
      <c r="A6" s="4" t="inlineStr">
        <is>
          <t>Net income</t>
        </is>
      </c>
      <c r="B6" s="5" t="n">
        <v>64801</v>
      </c>
      <c r="C6" s="5" t="n">
        <v>60135</v>
      </c>
      <c r="D6" s="5" t="n">
        <v>60775</v>
      </c>
    </row>
    <row r="7">
      <c r="A7" s="4" t="inlineStr">
        <is>
          <t>Parent</t>
        </is>
      </c>
      <c r="B7" s="4" t="inlineStr">
        <is>
          <t xml:space="preserve"> </t>
        </is>
      </c>
      <c r="C7" s="4" t="inlineStr">
        <is>
          <t xml:space="preserve"> </t>
        </is>
      </c>
      <c r="D7" s="4" t="inlineStr">
        <is>
          <t xml:space="preserve"> </t>
        </is>
      </c>
    </row>
    <row r="8">
      <c r="A8" s="3" t="inlineStr">
        <is>
          <t>Income:</t>
        </is>
      </c>
      <c r="B8" s="4" t="inlineStr">
        <is>
          <t xml:space="preserve"> </t>
        </is>
      </c>
      <c r="C8" s="4" t="inlineStr">
        <is>
          <t xml:space="preserve"> </t>
        </is>
      </c>
      <c r="D8" s="4" t="inlineStr">
        <is>
          <t xml:space="preserve"> </t>
        </is>
      </c>
    </row>
    <row r="9">
      <c r="A9" s="4" t="inlineStr">
        <is>
          <t>Dividends from banking subsidiary</t>
        </is>
      </c>
      <c r="B9" s="5" t="n">
        <v>28800</v>
      </c>
      <c r="C9" s="5" t="n">
        <v>28800</v>
      </c>
      <c r="D9" s="5" t="n">
        <v>25200</v>
      </c>
    </row>
    <row r="10">
      <c r="A10" s="4" t="inlineStr">
        <is>
          <t>Other income</t>
        </is>
      </c>
      <c r="B10" s="5" t="n">
        <v>123</v>
      </c>
      <c r="C10" s="5" t="n">
        <v>159</v>
      </c>
      <c r="D10" s="5" t="n">
        <v>75</v>
      </c>
    </row>
    <row r="11">
      <c r="A11" s="4" t="inlineStr">
        <is>
          <t>Total income</t>
        </is>
      </c>
      <c r="B11" s="5" t="n">
        <v>73168</v>
      </c>
      <c r="C11" s="5" t="n">
        <v>68919</v>
      </c>
      <c r="D11" s="5" t="n">
        <v>70978</v>
      </c>
    </row>
    <row r="12">
      <c r="A12" s="3" t="inlineStr">
        <is>
          <t>Expenses:</t>
        </is>
      </c>
      <c r="B12" s="4" t="inlineStr">
        <is>
          <t xml:space="preserve"> </t>
        </is>
      </c>
      <c r="C12" s="4" t="inlineStr">
        <is>
          <t xml:space="preserve"> </t>
        </is>
      </c>
      <c r="D12" s="4" t="inlineStr">
        <is>
          <t xml:space="preserve"> </t>
        </is>
      </c>
    </row>
    <row r="13">
      <c r="A13" s="4" t="inlineStr">
        <is>
          <t>Interest expense</t>
        </is>
      </c>
      <c r="B13" s="5" t="n">
        <v>4723</v>
      </c>
      <c r="C13" s="5" t="n">
        <v>4763</v>
      </c>
      <c r="D13" s="5" t="n">
        <v>4848</v>
      </c>
    </row>
    <row r="14">
      <c r="A14" s="4" t="inlineStr">
        <is>
          <t>Other expenses</t>
        </is>
      </c>
      <c r="B14" s="5" t="n">
        <v>6300</v>
      </c>
      <c r="C14" s="5" t="n">
        <v>6794</v>
      </c>
      <c r="D14" s="5" t="n">
        <v>8120</v>
      </c>
    </row>
    <row r="15">
      <c r="A15" s="4" t="inlineStr">
        <is>
          <t>Total expenses</t>
        </is>
      </c>
      <c r="B15" s="5" t="n">
        <v>11023</v>
      </c>
      <c r="C15" s="5" t="n">
        <v>11557</v>
      </c>
      <c r="D15" s="5" t="n">
        <v>12968</v>
      </c>
    </row>
    <row r="16">
      <c r="A16" s="4" t="inlineStr">
        <is>
          <t>Income before income taxes</t>
        </is>
      </c>
      <c r="B16" s="5" t="n">
        <v>62145</v>
      </c>
      <c r="C16" s="5" t="n">
        <v>57362</v>
      </c>
      <c r="D16" s="5" t="n">
        <v>58010</v>
      </c>
    </row>
    <row r="17">
      <c r="A17" s="4" t="inlineStr">
        <is>
          <t>Income tax benefit</t>
        </is>
      </c>
      <c r="B17" s="5" t="n">
        <v>2656</v>
      </c>
      <c r="C17" s="5" t="n">
        <v>2773</v>
      </c>
      <c r="D17" s="5" t="n">
        <v>2765</v>
      </c>
    </row>
    <row r="18">
      <c r="A18" s="4" t="inlineStr">
        <is>
          <t>Net income</t>
        </is>
      </c>
      <c r="B18" s="5" t="n">
        <v>64801</v>
      </c>
      <c r="C18" s="5" t="n">
        <v>60135</v>
      </c>
      <c r="D18" s="5" t="n">
        <v>60775</v>
      </c>
    </row>
    <row r="19">
      <c r="A19" s="4" t="inlineStr">
        <is>
          <t>Equity in undistributed income of banking subsidiary | Parent</t>
        </is>
      </c>
      <c r="B19" s="4" t="inlineStr">
        <is>
          <t xml:space="preserve"> </t>
        </is>
      </c>
      <c r="C19" s="4" t="inlineStr">
        <is>
          <t xml:space="preserve"> </t>
        </is>
      </c>
      <c r="D19" s="4" t="inlineStr">
        <is>
          <t xml:space="preserve"> </t>
        </is>
      </c>
    </row>
    <row r="20">
      <c r="A20" s="3" t="inlineStr">
        <is>
          <t>Income:</t>
        </is>
      </c>
      <c r="B20" s="4" t="inlineStr">
        <is>
          <t xml:space="preserve"> </t>
        </is>
      </c>
      <c r="C20" s="4" t="inlineStr">
        <is>
          <t xml:space="preserve"> </t>
        </is>
      </c>
      <c r="D20" s="4" t="inlineStr">
        <is>
          <t xml:space="preserve"> </t>
        </is>
      </c>
    </row>
    <row r="21">
      <c r="A21" s="4" t="inlineStr">
        <is>
          <t>Equity in undistributed income (loss) of subsidiary</t>
        </is>
      </c>
      <c r="B21" s="5" t="n">
        <v>44227</v>
      </c>
      <c r="C21" s="5" t="n">
        <v>40169</v>
      </c>
      <c r="D21" s="5" t="n">
        <v>45933</v>
      </c>
    </row>
    <row r="22">
      <c r="A22" s="4" t="inlineStr">
        <is>
          <t>Equity in undistributed income (loss) of Oakhurst Development, Inc. | Parent</t>
        </is>
      </c>
      <c r="B22" s="4" t="inlineStr">
        <is>
          <t xml:space="preserve"> </t>
        </is>
      </c>
      <c r="C22" s="4" t="inlineStr">
        <is>
          <t xml:space="preserve"> </t>
        </is>
      </c>
      <c r="D22" s="4" t="inlineStr">
        <is>
          <t xml:space="preserve"> </t>
        </is>
      </c>
    </row>
    <row r="23">
      <c r="A23" s="3" t="inlineStr">
        <is>
          <t>Income:</t>
        </is>
      </c>
      <c r="B23" s="4" t="inlineStr">
        <is>
          <t xml:space="preserve"> </t>
        </is>
      </c>
      <c r="C23" s="4" t="inlineStr">
        <is>
          <t xml:space="preserve"> </t>
        </is>
      </c>
      <c r="D23" s="4" t="inlineStr">
        <is>
          <t xml:space="preserve"> </t>
        </is>
      </c>
    </row>
    <row r="24">
      <c r="A24" s="4" t="inlineStr">
        <is>
          <t>Equity in undistributed income (loss) of subsidiary</t>
        </is>
      </c>
      <c r="B24" s="6" t="n">
        <v>18</v>
      </c>
      <c r="C24" s="6" t="n">
        <v>-209</v>
      </c>
      <c r="D24" s="6" t="n">
        <v>-23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zed Financial Information of BancPlus Corporation - Schedule of statements of comprehensive income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t>
        </is>
      </c>
      <c r="B4" s="6" t="n">
        <v>64801</v>
      </c>
      <c r="C4" s="6" t="n">
        <v>60135</v>
      </c>
      <c r="D4" s="6" t="n">
        <v>60775</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s (losses) on securities available for sale</t>
        </is>
      </c>
      <c r="B6" s="5" t="n">
        <v>7260</v>
      </c>
      <c r="C6" s="5" t="n">
        <v>15907</v>
      </c>
      <c r="D6" s="5" t="n">
        <v>-57312</v>
      </c>
    </row>
    <row r="7">
      <c r="A7" s="4" t="inlineStr">
        <is>
          <t>Tax effect</t>
        </is>
      </c>
      <c r="B7" s="5" t="n">
        <v>-1808</v>
      </c>
      <c r="C7" s="5" t="n">
        <v>-3961</v>
      </c>
      <c r="D7" s="5" t="n">
        <v>14271</v>
      </c>
    </row>
    <row r="8">
      <c r="A8" s="4" t="inlineStr">
        <is>
          <t>Total other comprehensive income (loss), net of tax</t>
        </is>
      </c>
      <c r="B8" s="5" t="n">
        <v>5452</v>
      </c>
      <c r="C8" s="5" t="n">
        <v>11946</v>
      </c>
      <c r="D8" s="5" t="n">
        <v>-43041</v>
      </c>
    </row>
    <row r="9">
      <c r="A9" s="4" t="inlineStr">
        <is>
          <t>Comprehensive income</t>
        </is>
      </c>
      <c r="B9" s="5" t="n">
        <v>70253</v>
      </c>
      <c r="C9" s="5" t="n">
        <v>72081</v>
      </c>
      <c r="D9" s="5" t="n">
        <v>17734</v>
      </c>
    </row>
    <row r="10">
      <c r="A10" s="4" t="inlineStr">
        <is>
          <t>Parent</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Net income</t>
        </is>
      </c>
      <c r="B12" s="5" t="n">
        <v>64801</v>
      </c>
      <c r="C12" s="5" t="n">
        <v>60135</v>
      </c>
      <c r="D12" s="5" t="n">
        <v>60775</v>
      </c>
    </row>
    <row r="13">
      <c r="A13" s="3" t="inlineStr">
        <is>
          <t>Other comprehensive income (loss), net of tax:</t>
        </is>
      </c>
      <c r="B13" s="4" t="inlineStr">
        <is>
          <t xml:space="preserve"> </t>
        </is>
      </c>
      <c r="C13" s="4" t="inlineStr">
        <is>
          <t xml:space="preserve"> </t>
        </is>
      </c>
      <c r="D13" s="4" t="inlineStr">
        <is>
          <t xml:space="preserve"> </t>
        </is>
      </c>
    </row>
    <row r="14">
      <c r="A14" s="4" t="inlineStr">
        <is>
          <t>Unrealized gains (losses) on securities available for sale</t>
        </is>
      </c>
      <c r="B14" s="5" t="n">
        <v>7260</v>
      </c>
      <c r="C14" s="5" t="n">
        <v>15907</v>
      </c>
      <c r="D14" s="5" t="n">
        <v>-57312</v>
      </c>
    </row>
    <row r="15">
      <c r="A15" s="4" t="inlineStr">
        <is>
          <t>Tax effect</t>
        </is>
      </c>
      <c r="B15" s="5" t="n">
        <v>-1808</v>
      </c>
      <c r="C15" s="5" t="n">
        <v>-3961</v>
      </c>
      <c r="D15" s="5" t="n">
        <v>14271</v>
      </c>
    </row>
    <row r="16">
      <c r="A16" s="4" t="inlineStr">
        <is>
          <t>Total other comprehensive income (loss), net of tax</t>
        </is>
      </c>
      <c r="B16" s="5" t="n">
        <v>5452</v>
      </c>
      <c r="C16" s="5" t="n">
        <v>11946</v>
      </c>
      <c r="D16" s="5" t="n">
        <v>-43041</v>
      </c>
    </row>
    <row r="17">
      <c r="A17" s="4" t="inlineStr">
        <is>
          <t>Comprehensive income</t>
        </is>
      </c>
      <c r="B17" s="6" t="n">
        <v>70253</v>
      </c>
      <c r="C17" s="6" t="n">
        <v>72081</v>
      </c>
      <c r="D17" s="6" t="n">
        <v>1773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zed Financial Information of BancPlus Corporation - Schedule of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64801</v>
      </c>
      <c r="C4" s="6" t="n">
        <v>60135</v>
      </c>
      <c r="D4" s="6" t="n">
        <v>60775</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Common stock released by ESOP</t>
        </is>
      </c>
      <c r="B6" s="5" t="n">
        <v>0</v>
      </c>
      <c r="C6" s="5" t="n">
        <v>0</v>
      </c>
      <c r="D6" s="5" t="n">
        <v>1401</v>
      </c>
    </row>
    <row r="7">
      <c r="A7" s="4" t="inlineStr">
        <is>
          <t>Stock based compensation expense</t>
        </is>
      </c>
      <c r="B7" s="5" t="n">
        <v>5030</v>
      </c>
      <c r="C7" s="5" t="n">
        <v>4615</v>
      </c>
      <c r="D7" s="5" t="n">
        <v>4307</v>
      </c>
    </row>
    <row r="8">
      <c r="A8" s="4" t="inlineStr">
        <is>
          <t>Net cash from operating activities</t>
        </is>
      </c>
      <c r="B8" s="5" t="n">
        <v>66969</v>
      </c>
      <c r="C8" s="5" t="n">
        <v>84004</v>
      </c>
      <c r="D8" s="5" t="n">
        <v>89809</v>
      </c>
    </row>
    <row r="9">
      <c r="A9" s="3" t="inlineStr">
        <is>
          <t>Cash flows from investing activities:</t>
        </is>
      </c>
      <c r="B9" s="4" t="inlineStr">
        <is>
          <t xml:space="preserve"> </t>
        </is>
      </c>
      <c r="C9" s="4" t="inlineStr">
        <is>
          <t xml:space="preserve"> </t>
        </is>
      </c>
      <c r="D9" s="4" t="inlineStr">
        <is>
          <t xml:space="preserve"> </t>
        </is>
      </c>
    </row>
    <row r="10">
      <c r="A10" s="4" t="inlineStr">
        <is>
          <t>Investment in banking subsidiary</t>
        </is>
      </c>
      <c r="B10" s="5" t="n">
        <v>-5627</v>
      </c>
      <c r="C10" s="5" t="n">
        <v>-254</v>
      </c>
      <c r="D10" s="5" t="n">
        <v>-30</v>
      </c>
    </row>
    <row r="11">
      <c r="A11" s="4" t="inlineStr">
        <is>
          <t>Net cash used in investing activities</t>
        </is>
      </c>
      <c r="B11" s="5" t="n">
        <v>-136457</v>
      </c>
      <c r="C11" s="5" t="n">
        <v>-488323</v>
      </c>
      <c r="D11" s="5" t="n">
        <v>-1131464</v>
      </c>
    </row>
    <row r="12">
      <c r="A12" s="3" t="inlineStr">
        <is>
          <t>Cash flows from financing activities:</t>
        </is>
      </c>
      <c r="B12" s="4" t="inlineStr">
        <is>
          <t xml:space="preserve"> </t>
        </is>
      </c>
      <c r="C12" s="4" t="inlineStr">
        <is>
          <t xml:space="preserve"> </t>
        </is>
      </c>
      <c r="D12" s="4" t="inlineStr">
        <is>
          <t xml:space="preserve"> </t>
        </is>
      </c>
    </row>
    <row r="13">
      <c r="A13" s="4" t="inlineStr">
        <is>
          <t>Proceeds from other borrowings</t>
        </is>
      </c>
      <c r="B13" s="5" t="n">
        <v>345004</v>
      </c>
      <c r="C13" s="5" t="n">
        <v>345500</v>
      </c>
      <c r="D13" s="5" t="n">
        <v>20000</v>
      </c>
    </row>
    <row r="14">
      <c r="A14" s="4" t="inlineStr">
        <is>
          <t>Payments on other borrowings</t>
        </is>
      </c>
      <c r="B14" s="5" t="n">
        <v>-345004</v>
      </c>
      <c r="C14" s="5" t="n">
        <v>-345500</v>
      </c>
      <c r="D14" s="5" t="n">
        <v>-20000</v>
      </c>
    </row>
    <row r="15">
      <c r="A15" s="4" t="inlineStr">
        <is>
          <t>Issuance of common stock</t>
        </is>
      </c>
      <c r="B15" s="5" t="n">
        <v>0</v>
      </c>
      <c r="C15" s="5" t="n">
        <v>0</v>
      </c>
      <c r="D15" s="5" t="n">
        <v>13</v>
      </c>
    </row>
    <row r="16">
      <c r="A16" s="4" t="inlineStr">
        <is>
          <t>Issuance of preferred stock</t>
        </is>
      </c>
      <c r="B16" s="5" t="n">
        <v>0</v>
      </c>
      <c r="C16" s="5" t="n">
        <v>0</v>
      </c>
      <c r="D16" s="5" t="n">
        <v>250000</v>
      </c>
    </row>
    <row r="17">
      <c r="A17" s="4" t="inlineStr">
        <is>
          <t>Purchase of Company stock</t>
        </is>
      </c>
      <c r="B17" s="5" t="n">
        <v>0</v>
      </c>
      <c r="C17" s="5" t="n">
        <v>-2860</v>
      </c>
      <c r="D17" s="5" t="n">
        <v>-3103</v>
      </c>
    </row>
    <row r="18">
      <c r="A18" s="4" t="inlineStr">
        <is>
          <t>Shares withheld to pay taxes on restricted stock vesting</t>
        </is>
      </c>
      <c r="B18" s="5" t="n">
        <v>-1345</v>
      </c>
      <c r="C18" s="5" t="n">
        <v>-1020</v>
      </c>
      <c r="D18" s="5" t="n">
        <v>-713</v>
      </c>
    </row>
    <row r="19">
      <c r="A19" s="4" t="inlineStr">
        <is>
          <t>Cash dividends paid on common stock</t>
        </is>
      </c>
      <c r="B19" s="5" t="n">
        <v>-21945</v>
      </c>
      <c r="C19" s="5" t="n">
        <v>-20912</v>
      </c>
      <c r="D19" s="5" t="n">
        <v>-18447</v>
      </c>
    </row>
    <row r="20">
      <c r="A20" s="4" t="inlineStr">
        <is>
          <t>Cash dividends paid on preferred stock</t>
        </is>
      </c>
      <c r="B20" s="5" t="n">
        <v>-2403</v>
      </c>
      <c r="C20" s="5" t="n">
        <v>0</v>
      </c>
      <c r="D20" s="5" t="n">
        <v>0</v>
      </c>
    </row>
    <row r="21">
      <c r="A21" s="4" t="inlineStr">
        <is>
          <t>Net cash from financing activities</t>
        </is>
      </c>
      <c r="B21" s="5" t="n">
        <v>212536</v>
      </c>
      <c r="C21" s="5" t="n">
        <v>533015</v>
      </c>
      <c r="D21" s="5" t="n">
        <v>515385</v>
      </c>
    </row>
    <row r="22">
      <c r="A22" s="4" t="inlineStr">
        <is>
          <t>Net change in cash and cash equivalents</t>
        </is>
      </c>
      <c r="B22" s="5" t="n">
        <v>143048</v>
      </c>
      <c r="C22" s="5" t="n">
        <v>128696</v>
      </c>
      <c r="D22" s="5" t="n">
        <v>-526270</v>
      </c>
    </row>
    <row r="23">
      <c r="A23" s="4" t="inlineStr">
        <is>
          <t>Cash and cash equivalents at beginning of year</t>
        </is>
      </c>
      <c r="B23" s="5" t="n">
        <v>266591</v>
      </c>
      <c r="C23" s="5" t="n">
        <v>137895</v>
      </c>
      <c r="D23" s="5" t="n">
        <v>664165</v>
      </c>
    </row>
    <row r="24">
      <c r="A24" s="4" t="inlineStr">
        <is>
          <t>Cash and cash equivalents at end of year</t>
        </is>
      </c>
      <c r="B24" s="5" t="n">
        <v>409639</v>
      </c>
      <c r="C24" s="5" t="n">
        <v>266591</v>
      </c>
      <c r="D24" s="5" t="n">
        <v>137895</v>
      </c>
    </row>
    <row r="25">
      <c r="A25" s="4" t="inlineStr">
        <is>
          <t>Parent</t>
        </is>
      </c>
      <c r="B25" s="4" t="inlineStr">
        <is>
          <t xml:space="preserve"> </t>
        </is>
      </c>
      <c r="C25" s="4" t="inlineStr">
        <is>
          <t xml:space="preserve"> </t>
        </is>
      </c>
      <c r="D25" s="4" t="inlineStr">
        <is>
          <t xml:space="preserve"> </t>
        </is>
      </c>
    </row>
    <row r="26">
      <c r="A26" s="3" t="inlineStr">
        <is>
          <t>Cash flows from operating activities:</t>
        </is>
      </c>
      <c r="B26" s="4" t="inlineStr">
        <is>
          <t xml:space="preserve"> </t>
        </is>
      </c>
      <c r="C26" s="4" t="inlineStr">
        <is>
          <t xml:space="preserve"> </t>
        </is>
      </c>
      <c r="D26" s="4" t="inlineStr">
        <is>
          <t xml:space="preserve"> </t>
        </is>
      </c>
    </row>
    <row r="27">
      <c r="A27" s="4" t="inlineStr">
        <is>
          <t>Net income</t>
        </is>
      </c>
      <c r="B27" s="5" t="n">
        <v>64801</v>
      </c>
      <c r="C27" s="5" t="n">
        <v>60135</v>
      </c>
      <c r="D27" s="5" t="n">
        <v>60775</v>
      </c>
    </row>
    <row r="28">
      <c r="A28" s="3" t="inlineStr">
        <is>
          <t>Adjustments to reconcile net income to net cash from operating activities:</t>
        </is>
      </c>
      <c r="B28" s="4" t="inlineStr">
        <is>
          <t xml:space="preserve"> </t>
        </is>
      </c>
      <c r="C28" s="4" t="inlineStr">
        <is>
          <t xml:space="preserve"> </t>
        </is>
      </c>
      <c r="D28" s="4" t="inlineStr">
        <is>
          <t xml:space="preserve"> </t>
        </is>
      </c>
    </row>
    <row r="29">
      <c r="A29" s="4" t="inlineStr">
        <is>
          <t>Common stock released by ESOP</t>
        </is>
      </c>
      <c r="B29" s="5" t="n">
        <v>0</v>
      </c>
      <c r="C29" s="5" t="n">
        <v>0</v>
      </c>
      <c r="D29" s="5" t="n">
        <v>1401</v>
      </c>
    </row>
    <row r="30">
      <c r="A30" s="4" t="inlineStr">
        <is>
          <t>Stock based compensation expense</t>
        </is>
      </c>
      <c r="B30" s="5" t="n">
        <v>5030</v>
      </c>
      <c r="C30" s="5" t="n">
        <v>4615</v>
      </c>
      <c r="D30" s="5" t="n">
        <v>4307</v>
      </c>
    </row>
    <row r="31">
      <c r="A31" s="4" t="inlineStr">
        <is>
          <t>Other, net</t>
        </is>
      </c>
      <c r="B31" s="5" t="n">
        <v>-4571</v>
      </c>
      <c r="C31" s="5" t="n">
        <v>-4260</v>
      </c>
      <c r="D31" s="5" t="n">
        <v>-2231</v>
      </c>
    </row>
    <row r="32">
      <c r="A32" s="4" t="inlineStr">
        <is>
          <t>Net cash from operating activities</t>
        </is>
      </c>
      <c r="B32" s="5" t="n">
        <v>21015</v>
      </c>
      <c r="C32" s="5" t="n">
        <v>20530</v>
      </c>
      <c r="D32" s="5" t="n">
        <v>18549</v>
      </c>
    </row>
    <row r="33">
      <c r="A33" s="3" t="inlineStr">
        <is>
          <t>Cash flows from investing activities:</t>
        </is>
      </c>
      <c r="B33" s="4" t="inlineStr">
        <is>
          <t xml:space="preserve"> </t>
        </is>
      </c>
      <c r="C33" s="4" t="inlineStr">
        <is>
          <t xml:space="preserve"> </t>
        </is>
      </c>
      <c r="D33" s="4" t="inlineStr">
        <is>
          <t xml:space="preserve"> </t>
        </is>
      </c>
    </row>
    <row r="34">
      <c r="A34" s="4" t="inlineStr">
        <is>
          <t>Acquisition of First Trust Corporation</t>
        </is>
      </c>
      <c r="B34" s="5" t="n">
        <v>0</v>
      </c>
      <c r="C34" s="5" t="n">
        <v>0</v>
      </c>
      <c r="D34" s="5" t="n">
        <v>-62955</v>
      </c>
    </row>
    <row r="35">
      <c r="A35" s="4" t="inlineStr">
        <is>
          <t>Investment in banking subsidiary</t>
        </is>
      </c>
      <c r="B35" s="5" t="n">
        <v>0</v>
      </c>
      <c r="C35" s="5" t="n">
        <v>-80000</v>
      </c>
      <c r="D35" s="5" t="n">
        <v>-80000</v>
      </c>
    </row>
    <row r="36">
      <c r="A36" s="4" t="inlineStr">
        <is>
          <t>Investment in Oakhurst Development, Inc.</t>
        </is>
      </c>
      <c r="B36" s="5" t="n">
        <v>-4</v>
      </c>
      <c r="C36" s="5" t="n">
        <v>816</v>
      </c>
      <c r="D36" s="5" t="n">
        <v>788</v>
      </c>
    </row>
    <row r="37">
      <c r="A37" s="4" t="inlineStr">
        <is>
          <t>Net cash used in investing activities</t>
        </is>
      </c>
      <c r="B37" s="5" t="n">
        <v>-4</v>
      </c>
      <c r="C37" s="5" t="n">
        <v>-79184</v>
      </c>
      <c r="D37" s="5" t="n">
        <v>-142167</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other borrowings</t>
        </is>
      </c>
      <c r="B39" s="5" t="n">
        <v>0</v>
      </c>
      <c r="C39" s="5" t="n">
        <v>0</v>
      </c>
      <c r="D39" s="5" t="n">
        <v>20000</v>
      </c>
    </row>
    <row r="40">
      <c r="A40" s="4" t="inlineStr">
        <is>
          <t>Payments on other borrowings</t>
        </is>
      </c>
      <c r="B40" s="5" t="n">
        <v>0</v>
      </c>
      <c r="C40" s="5" t="n">
        <v>0</v>
      </c>
      <c r="D40" s="5" t="n">
        <v>-20000</v>
      </c>
    </row>
    <row r="41">
      <c r="A41" s="4" t="inlineStr">
        <is>
          <t>Issuance of common stock</t>
        </is>
      </c>
      <c r="B41" s="5" t="n">
        <v>0</v>
      </c>
      <c r="C41" s="5" t="n">
        <v>0</v>
      </c>
      <c r="D41" s="5" t="n">
        <v>13</v>
      </c>
    </row>
    <row r="42">
      <c r="A42" s="4" t="inlineStr">
        <is>
          <t>Issuance of preferred stock</t>
        </is>
      </c>
      <c r="B42" s="5" t="n">
        <v>0</v>
      </c>
      <c r="C42" s="5" t="n">
        <v>0</v>
      </c>
      <c r="D42" s="5" t="n">
        <v>250000</v>
      </c>
    </row>
    <row r="43">
      <c r="A43" s="4" t="inlineStr">
        <is>
          <t>Purchase of Company stock</t>
        </is>
      </c>
      <c r="B43" s="5" t="n">
        <v>0</v>
      </c>
      <c r="C43" s="5" t="n">
        <v>-2860</v>
      </c>
      <c r="D43" s="5" t="n">
        <v>-3103</v>
      </c>
    </row>
    <row r="44">
      <c r="A44" s="4" t="inlineStr">
        <is>
          <t>Shares withheld to pay taxes on restricted stock vesting</t>
        </is>
      </c>
      <c r="B44" s="5" t="n">
        <v>-1345</v>
      </c>
      <c r="C44" s="5" t="n">
        <v>-1020</v>
      </c>
      <c r="D44" s="5" t="n">
        <v>-713</v>
      </c>
    </row>
    <row r="45">
      <c r="A45" s="4" t="inlineStr">
        <is>
          <t>Cash dividends paid on common stock</t>
        </is>
      </c>
      <c r="B45" s="5" t="n">
        <v>-21945</v>
      </c>
      <c r="C45" s="5" t="n">
        <v>-20912</v>
      </c>
      <c r="D45" s="5" t="n">
        <v>-18447</v>
      </c>
    </row>
    <row r="46">
      <c r="A46" s="4" t="inlineStr">
        <is>
          <t>Cash dividends paid on preferred stock</t>
        </is>
      </c>
      <c r="B46" s="5" t="n">
        <v>-2403</v>
      </c>
      <c r="C46" s="5" t="n">
        <v>0</v>
      </c>
      <c r="D46" s="5" t="n">
        <v>0</v>
      </c>
    </row>
    <row r="47">
      <c r="A47" s="4" t="inlineStr">
        <is>
          <t>Net cash from financing activities</t>
        </is>
      </c>
      <c r="B47" s="5" t="n">
        <v>-25693</v>
      </c>
      <c r="C47" s="5" t="n">
        <v>-24792</v>
      </c>
      <c r="D47" s="5" t="n">
        <v>227750</v>
      </c>
    </row>
    <row r="48">
      <c r="A48" s="4" t="inlineStr">
        <is>
          <t>Net change in cash and cash equivalents</t>
        </is>
      </c>
      <c r="B48" s="5" t="n">
        <v>-4682</v>
      </c>
      <c r="C48" s="5" t="n">
        <v>-83446</v>
      </c>
      <c r="D48" s="5" t="n">
        <v>104132</v>
      </c>
    </row>
    <row r="49">
      <c r="A49" s="4" t="inlineStr">
        <is>
          <t>Cash and cash equivalents at beginning of year</t>
        </is>
      </c>
      <c r="B49" s="5" t="n">
        <v>73646</v>
      </c>
      <c r="C49" s="5" t="n">
        <v>157092</v>
      </c>
      <c r="D49" s="5" t="n">
        <v>52960</v>
      </c>
    </row>
    <row r="50">
      <c r="A50" s="4" t="inlineStr">
        <is>
          <t>Cash and cash equivalents at end of year</t>
        </is>
      </c>
      <c r="B50" s="5" t="n">
        <v>68964</v>
      </c>
      <c r="C50" s="5" t="n">
        <v>73646</v>
      </c>
      <c r="D50" s="5" t="n">
        <v>157092</v>
      </c>
    </row>
    <row r="51">
      <c r="A51" s="4" t="inlineStr">
        <is>
          <t>Equity in undistributed income of banking subsidiary | Parent</t>
        </is>
      </c>
      <c r="B51" s="4" t="inlineStr">
        <is>
          <t xml:space="preserve"> </t>
        </is>
      </c>
      <c r="C51" s="4" t="inlineStr">
        <is>
          <t xml:space="preserve"> </t>
        </is>
      </c>
      <c r="D51" s="4" t="inlineStr">
        <is>
          <t xml:space="preserve"> </t>
        </is>
      </c>
    </row>
    <row r="52">
      <c r="A52" s="3" t="inlineStr">
        <is>
          <t>Adjustments to reconcile net income to net cash from operating activities:</t>
        </is>
      </c>
      <c r="B52" s="4" t="inlineStr">
        <is>
          <t xml:space="preserve"> </t>
        </is>
      </c>
      <c r="C52" s="4" t="inlineStr">
        <is>
          <t xml:space="preserve"> </t>
        </is>
      </c>
      <c r="D52" s="4" t="inlineStr">
        <is>
          <t xml:space="preserve"> </t>
        </is>
      </c>
    </row>
    <row r="53">
      <c r="A53" s="4" t="inlineStr">
        <is>
          <t>Equity in undistributed (income) loss of subsidiary</t>
        </is>
      </c>
      <c r="B53" s="5" t="n">
        <v>-44227</v>
      </c>
      <c r="C53" s="5" t="n">
        <v>-40169</v>
      </c>
      <c r="D53" s="5" t="n">
        <v>-45933</v>
      </c>
    </row>
    <row r="54">
      <c r="A54" s="4" t="inlineStr">
        <is>
          <t>Equity in undistributed income (loss) of Oakhurst Development, Inc. | Parent</t>
        </is>
      </c>
      <c r="B54" s="4" t="inlineStr">
        <is>
          <t xml:space="preserve"> </t>
        </is>
      </c>
      <c r="C54" s="4" t="inlineStr">
        <is>
          <t xml:space="preserve"> </t>
        </is>
      </c>
      <c r="D54" s="4" t="inlineStr">
        <is>
          <t xml:space="preserve"> </t>
        </is>
      </c>
    </row>
    <row r="55">
      <c r="A55" s="3" t="inlineStr">
        <is>
          <t>Adjustments to reconcile net income to net cash from operating activities:</t>
        </is>
      </c>
      <c r="B55" s="4" t="inlineStr">
        <is>
          <t xml:space="preserve"> </t>
        </is>
      </c>
      <c r="C55" s="4" t="inlineStr">
        <is>
          <t xml:space="preserve"> </t>
        </is>
      </c>
      <c r="D55" s="4" t="inlineStr">
        <is>
          <t xml:space="preserve"> </t>
        </is>
      </c>
    </row>
    <row r="56">
      <c r="A56" s="4" t="inlineStr">
        <is>
          <t>Equity in undistributed (income) loss of subsidiary</t>
        </is>
      </c>
      <c r="B56" s="6" t="n">
        <v>-18</v>
      </c>
      <c r="C56" s="6" t="n">
        <v>209</v>
      </c>
      <c r="D56" s="6" t="n">
        <v>23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 xml:space="preserve">Loans The following is a summary of the Company’s loan portfolio by loan class. (Dollars in thousands) December 31, 2024 December 31, 2023 Secured by real estate: Residential properties $ 1,640,428 $ 1,551,777 Construction and land development 534,366 731,449 Farmland 307,372 309,840 Other commercial 2,836,836 2,666,956 Total real estate 5,319,002 5,260,022 Commercial and industrial loans 603,828 631,528 Agricultural production and other loans to farmers 100,839 91,976 Consumer and other loans 112,310 98,485 Total loans before allowance for credit losses $ 6,135,979 $ 6,082,011 Loans are stated at the amount of unpaid principal net of discounts and premiums on acquired loans, before allowance for credit losses. Interest on loans is calculated using the simple interest method on daily balances of the principal amount outstanding. Loan Origination/Risk Management/Credit Concentration - The Company has certain lending policies and procedures in place that are designed to maximize loan income within an acceptable level of risk. The Company’s board of directors reviews and approves these policies and procedures on a regular basis. Although the Company has a diversified loan portfolio, the Company has concentrations of credit risks related to the real estate market, including residential, commercial, and construction and land development lending. Most of the Company’s lending activity occurs within Mississippi, Alabama, Louisiana, and Florida. The risk characteristics of the Company’s material portfolio segments are as follows: Residential Real Estate Loans - The residential real estate loan portfolio consists of residential loans for single and multifamily properties. Residential loans are generally secured by owner occupied 1-4 family residences. Repayment of these loans is primarily dependent on the personal income and credit rating of the borrowers and can be impacted by economic conditions within their market area. Risk is mitigated by the fact that the loans are of smaller individual amounts and spread over a large number of borrowers. Commercial Real Estate Loans - Commercial real estate loans include construction and land development loans, loans secured by farmland and other commercial real estate loans. Construction and land development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Company until permanent financing is obtained. These loans are considered to be higher risk than other real estate loans due to their ultimate repayment being sensitive to interest rate changes, general economic conditions and the availability of long-term financing. Farmland loans are generally made for the purpose of acquiring land devoted to crop production or livestock, the propagation of timber or the operation of a similar type business on the secured property. Sources of repayment for these loans generally include income generated from operations of a business on the property, rental income, or sales of timber. Repayment may be impacted by changes in economic conditions which affect underlying collateral values.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Management monitors and evaluates commercial real estate loans based on collateral and risk grade criteria. Commercial and Industrial Loans - The commercial and industrial loan portfolio consists of loans to commercial customers for use in normal business operations to finance working capital needs, equipment purchase or other expansion projects. Commercial loan underwriting standards are designed to promote relationship banking rather than transactional banking and are underwritten based on the borrower’s expected ability to profitably operate its business. The cash flows of borrowers, however, may not be as expected and collateral securing these loans may fluctuate in value. Most commercial loans are secured by assets being financed or other business assets such as accounts receivable or inventory and may incorporate a personal guarantee. In the case of loans secured by accounts receivable, the availability of funds for repayment of these loans may be substantially dependent on the ability of the borrower to collect amounts due from its customers. Agricultural production and other loans to farmers - The agricultural production and other loans to farmers portfolio consists of loans for the purpose of financing agricultural production, the growing and storing of crops, the marketing, and the carrying of agricultural products. This portfolio also includes loans for the purposes of breeding, raising, fattening, or marketing livestock, fish production, and forest and timber production as well as any other loans to made to farmers not secured by real estate. Sources of repayment for these loans generally include income generated from the operations of the business. Consumer and other - The consumer and oth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Company’s market area) and the creditworthiness of a borrower. Loans that are 30 days or more past due based on payments received and applied to the loan are considered delinquent. Accrual of interest is discontinued on a loan when management believes, after considering economic and business conditions and collection efforts, that a borrower's financial condition is such that collection of interest, but not necessarily principal, is doubtful. A loan is typically placed on non-accrual when the contractual payment of principal or interest becomes 90 days past due unless the loan is well-secured and in the process of collection. Loans may be placed on non-accrual status regardless of whether or not such loans are considered past due. When a loan is placed on non-accrual status, any interest that is accrued, but not collected, is reversed against interest income. Payments subsequently received on non-accrual loans are applied to principal. Interest income is recognized to the extent that cash payments are received in excess of principal due. A loan may return to accrual status when principal and interest payments are no longer past due and collectability is reasonably assured. The following table presents the amortized cost basis of nonaccrual loans, segregated by class as of December 31, 2024 and 2023. (In thousands) Total Nonaccrual Nonaccrual with no Allowance for Credit Loss Past Due 90 days or more and Accruing December 31, 2024 Secured by real estate: Residential properties $ 6,070 $ — $ 3,591 Construction and land development 2,634 — 869 Farmland 346 — 1,761 Other commercial 3,511 — 1,255 Total real estate 12,561 — 7,476 Commercial and industrial loans 1,912 — 726 Agricultural production and other loans to farmers — — 643 Consumer and other loans 194 — 1 Total non-accrual loans $ 14,667 $ — $ 8,846 December 31, 2023 Secured by real estate: Residential properties $ 3,180 $ — $ 270 Construction and land development 239 — — Farmland 642 — — Other commercial 1,613 — 124 Total real estate 5,674 — 394 Commercial and industrial loans 1,523 — 339 Agricultural production and other loans to farmers — — — Consumer and other loans 17 — 28 Total non-accrual loans $ 7,214 $ — $ 761 A loan is considered collateral-dependent when the borrower is experiencing financial difficulty and repayment is expected to be provided substantially through the operation or sale of the collateral. During the year ended December 31, 2024, there were no significant changes to the collateral which secures the collateral-dependent loans, whether due to general deterioration or other reason. The following table presents the amortized cost basis of collateral-dependent loans by class and collateral type as of December 31, 2024 and 2023. (In thousands) Real Estate Enterprise Value Accounts Receivable &amp; Inventory Equipment Unsecured December 31, 2024 Secured by real estate: Residential properties $ — $ — $ — $ — $ — Construction and land development — — — — — Farmland — — — — — Other commercial 3,256 — — — — Total real estate 3,256 — — — — Commercial and industrial loans — 1,229 8,114 1,814 176 Agricultural production and other loans to farmers — — — — — Consumer loans — — — — — Total $ 3,256 $ 1,229 $ 8,114 $ 1,814 $ 176 (In thousands) Real Estate Enterprise Value Accounts Receivable &amp; Inventory Stock December 31, 2023 Secured by real estate: Residential properties $ 1,276 $ — $ — $ — Construction and land development — — — — Farmland — — — — Other commercial 3,226 — — — Total real estate 4,502 — — — Commercial and industrial loans — 1,349 8,706 1,375 Agricultural production and other loans to farmers — — — — Consumer loans — — — — Total $ 4,502 $ 1,349 $ 8,706 $ 1,375 An age analysis of past due loans (including both accruing and non-accruing loans) segregated by class of loans is as follows: (Dollars in thousands) Past Due 30-89 Days Past Due 90 Days or more Total Past Due Current Total Loans December 31, 2024 Secured by real estate: Residential properties $ 12,938 $ 6,986 $ 19,924 $ 1,620,504 $ 1,640,428 Construction and land development 1,131 3,508 4,639 529,727 534,366 Farmland 1,299 1,778 3,077 304,295 307,372 Other commercial 3,070 4,249 7,319 2,829,517 2,836,836 Total real estate 18,438 16,521 34,959 5,284,043 5,319,002 Commercial and industrial loans 1,948 1,176 3,124 600,704 603,828 Agricultural production and other loans to farmers 419 643 1,062 99,777 100,839 Consumer loans 581 114 695 111,615 112,310 Total $ 21,386 $ 18,454 $ 39,840 $ 6,096,139 $ 6,135,979 Past Due 30-89 Days Past Due 90 Days or more Total Past Due Current Total Loans (Dollars in thousands) December 31, 2023 Secured by real estate: Residential properties $ 9,867 $ 2,144 $ 12,011 $ 1,539,766 $ 1,551,777 Construction and land development 1,609 — 1,609 729,840 731,449 Farmland 88 380 468 309,372 309,840 Other commercial 4,159 1,320 5,479 2,661,477 2,666,956 Total real estate 15,723 3,844 19,567 5,240,455 5,260,022 Commercial and industrial loans 2,868 441 3,309 628,219 631,528 Agricultural production and other loans to farmers 192 — 192 91,784 91,976 Consumer loans 708 39 747 97,738 98,485 Total $ 19,491 $ 4,324 $ 23,815 $ 6,058,196 $ 6,082,011 Modifications to Borrowers Experiencing Financial Difficulty – From time to time, the Company may modify certain loans to borrowers who are experiencing financial difficulty. In some cases, these modifications result in new loans. Loan modifications to borrowers experiencing financial difficulty may be in the form of principal forgiveness, interest rate reduction, term extension, other-than-insignificant payment delay or a combination thereof, among other things. The following table presents the amortized cost basis of loans at December 31, 2024 and 2023 and that were both to borrowers experiencing financial difficulty and modified during the years ended December 31, 2024 and 2023, by class and type of modification. Year Ended December 31, 2024 Term Extension Payment Delay Combination - Term Extension &amp; Payment Delay Total % of Total Loans (Dollars in thousands) Other commercial $ 899 $ 1,149 $ — $ 2,048 0.03 % Commercial and industrial 176 1,794 20 1,990 0.03 % Total $ 1,075 $ 2,943 $ 20 $ 4,038 0.06 % Year Ended December 31, 2023 Term Extension % of Total Loans (Dollars in thousands) Other commercial $ 1,699 0.03 % Commercial and industrial 8,706 0.14 % Total $ 10,405 0.17 % The following table describes the financial effects of the modification made to one borrower experiencing financial difficulty during the year ended December 31, 2024. Year Ended December 31, 2024 Term Extension Payment Delay Combination - Payment Delay &amp; Term Extension Other commercial Extended the term 6 months Delayed the payment 9 months N/A Commercial and industrial Extended the term 7 months Delayed the payment 9 months Extended the term 6 months and delayed the payment 9 months The following table presents the performance of loans that have been modified during the year ended December 31, 2024. Year Ended December 31, 2024 (In thousands) Current 30-89 Days Past Due 90 Days or More Past Due Secured by real estate: Residential properties $ — $ — $ — Construction and land development — — — Farmland — — — Other commercial 2,048 — — Total real estate 2,048 — — Commercial and industrial loans 1,990 — — Agricultural production and other loans to farmers — — — Consumer and other loans — — — Total loans before allowance for credit losses $ 4,038 $ — $ — The following table describes the financial effects of the modification made to two borrowers experiencing financial difficulty during the year ended December 31, 2023. Year Ended December 31, 2023 Term Extension Other commercial Added a weighted average 14 months to the life of the modified loan Commercial and industrial Added a weighted average 28 months to the life of the modified loan The following table presents the performance of loans that have been modified during the year ended December 31, 2023. Year Ended December 31, 2023 (In thousands) Current 30-89 Days Past Due 90 Days or More Past Due Secured by real estate: Residential properties $ — $ — $ — Construction and land development — — — Farmland — — — Other commercial 1,699 — — Total real estate 1,699 — — Commercial and industrial loans 8,706 — — Agricultural production and other loans to farmers — — — Consumer and other loans — — — Total loans before allowance for credit losses $ 10,405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t>
        </is>
      </c>
      <c r="B4" s="4" t="inlineStr">
        <is>
          <t xml:space="preserve">Allowance for Credit Losses On January 1, 2023, the Company adopted ASU 2016-13, which replaces the incurred loss methodology with an expected loss methodology that is referred to as CECL. See Note 1, Basis of Presentation. As a result of implementing CECL, there was a one-time adjustment to the 2023 opening balance for the allowance for credit losses on loans of approximately $20.7 million. As management evaluates the allowance for credit losses, it is categorized based on specific allocations and general allocations for each major loan category for loans not individually evaluated or deemed collateral-dependent or classified, segmented by loan class based on historical loss experience and other risk factors. In assessing general economic conditions, management monitors several factors, including regional and national economic conditions, real estate market conditions and recently enacted regulations with potential economic effects. Credit Quality Indicators – The Company utilizes a risk grading matrix to assign a grade to each of its commercial and real estate loans. Loans are rated on a scale of 1 to 10. A description of the general characteristics of the 10 risk ratings is as follows: • Risk Grades 1, 2, 3, 4 and 5 – These grades include loans to borrowers of solid credit quality with no higher than normal risk of loss. Borrowers in these categories have satisfactory financial strength and adequate cash flow coverage to service debt requirements. Collateral type and quality, as well as protection, are adequate. The borrower’s management is strong and capable, financial information is timely and accurate, and guarantor support is strong. • Risk Grade 6 – Pass and Watch – Loans in this category are currently protected, but risks are emerging that warrant more than normal attention and have above average risk of loss. These factors require a higher level of monitoring and may include emerging balance sheet weaknesses, strained liquidity, increased leverage ratio, and weakening management. Collateral support is less marketable or limited use and, although the protection is sufficient, the loan-to-value ratio may not meet policy guidelines. Guarantors may have a limited ability and willingness to provide intermediate support. Also, considerations surrounding industry deterioration, increased competition and minor policy exceptions concerning structure or amortization may affect the rating of these loans. • Risk Grade 7 – Special Mention – The Company’s special mention rating is intended to closely align with the regulatory definition. A special mention asset has potential weaknesses that deserve management’s close attention. If left uncorrected, these weaknesses may result in deterioration of repayment prospects. These weaknesses may include deteriorating balance sheets, strained liquidity and elevated leverage ratios. Cash flow and profitability are marginally sufficient to service debt and collateral is exhibiting signs of decline in value; however, protection is currently sufficient. Limited management experience or weaknesses have emerged requiring more than normal supervision and uncertainties regarding the quality of the financials are not explained. Guarantor has very limited ability and willingness to provide short- term support. Moderate policy exceptions concerning structure or amortization may be considered in order to provide relief to the borrower. Special mention assets are not adversely classified and do not expose an institution to sufficient risk to warrant adverse classification. • Risk Grade 8 – Substandard – A loan in this category is inadequately protected by the current net worth and paying capacity of the borrower or of the collateral pledged. Assets so classified have a well-defined weakness that jeopardizes the liquidation of the debt. Factors affecting these loans may include balance sheet deterioration that has resulted in illiquid, highly leveraged or deficit net worth, cash flow that is not able to service debts as structured, collateral protection may be inadequate, guarantor support may be virtually non-existent, and management is poor. Loans may require a major policy exception concerning structure or amortization. They are characterized by the distinct possibility that the Company will incur some loss if the deficiencies are not corrected. • Risk Grade 9 –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 Risk Grade 10 – Loss – Loans are considered uncollectible and of such little value that continuing to carry them as an active asset is not warranted. It does not mean that there will be no recovery, but, rather, it is not practical or desirable to defer writing off these assets even though a partial recovery may be possible in the future. Pass loans for the Company include loans in Risk Grades 1 - 6. Classified loans for the Company include loans in Risk Grades 8, 9 and 10. Loans may be classified but not considered individually evaluated or collateral-dependent, due to one of the following reasons: (i) the loan falls below the established minimum dollar thresholds for individual evaluation or (ii) the loan was individually evaluated, but not deemed to be collateral-dependent. The following table reflects loans by credit quality indicator and origination year at December 31, 2024. Loans acquired are shown in the table by origination year. The Company had an immaterial amount of revolving loans converted to term loans at December 31, 2024. Term Loans Amortized Cost Basis by Origination Year (Dollars in thousands) 2024 2023 2022 2021 2020 Prior Revolving Loans Amortized Cost Basis Total Residential real estate: Pass $ 248,634 $ 227,392 $ 364,409 $ 263,390 $ 109,439 $ 76,815 $ 321,166 $ 1,611,245 Special mention — 575 — — — — 2,299 2,874 Classified 1,345 2,086 7,375 3,502 1,903 5,754 4,344 26,309 Total residential real estate $ 249,979 $ 230,053 $ 371,784 $ 266,892 $ 111,342 $ 82,569 $ 327,809 $ 1,640,428 Current period gross write offs $ — $ 16 $ 45 $ 127 $ 12 $ 181 $ 18 $ 399 Construction &amp; land development: Pass $ 46,693 $ 25,499 $ 26,219 $ 6,778 $ 2,794 $ 4,700 $ 414,791 $ 527,474 Special mention — — 154 — — — 2,395 2,549 Classified — 246 246 7 957 2,086 801 4,343 Total construction &amp; land development $ 46,693 $ 25,745 $ 26,619 $ 6,785 $ 3,751 $ 6,786 $ 417,987 $ 534,366 Current period gross write offs $ — $ — $ — $ 9 $ — $ — $ 275 $ 284 Farmland: Pass $ 40,404 $ 33,050 $ 70,171 $ 26,211 $ 22,870 $ 17,868 $ 92,654 $ 303,228 Special mention 363 96 — — — — 20 479 Classified 73 1,542 417 527 62 1,044 — 3,665 Total farmland $ 40,840 $ 34,688 $ 70,588 $ 26,738 $ 22,932 $ 18,912 $ 92,674 $ 307,372 Current period gross write offs $ — $ — $ — $ — $ — $ — $ — $ — Other commercial real estate: Pass $ 161,438 $ 171,619 $ 466,422 $ 362,617 $ 233,807 $ 222,231 $ 1,201,792 $ 2,819,926 Special mention 501 — 470 — — — 1,081 2,052 Classified 643 2,360 2,631 2,851 2,226 3,562 585 14,858 Total other commercial real estate $ 162,582 $ 173,979 $ 469,523 $ 365,468 $ 236,033 $ 225,793 $ 1,203,458 $ 2,836,836 Current period gross write offs $ — $ 7 $ — $ 194 $ — $ 1 $ 225 $ 427 Commercial &amp; industrial loans: Pass $ 92,599 $ 64,806 $ 110,620 $ 26,626 $ 15,720 $ 12,401 $ 258,227 $ 580,999 Special mention — 288 5,575 — — — 658 6,521 Classified 125 8,797 2,813 1,146 410 2,026 991 16,308 Total commercial &amp; industrial loans $ 92,724 $ 73,891 $ 119,008 $ 27,772 $ 16,130 $ 14,427 $ 259,876 $ 603,828 Current period gross write offs $ — $ 170 $ 635 $ 42 $ 3 $ 1 $ 569 $ 1,420 Agricultural production &amp; other loans to farmers: Pass $ 15,726 $ 8,990 $ 4,312 $ 2,335 $ 2,279 $ 537 $ 65,784 $ 99,963 Special mention — — — — — — — — Classified 4 221 8 — — — 643 876 Total agricultural production &amp; other loans to farmers $ 15,730 $ 9,211 $ 4,320 $ 2,335 $ 2,279 $ 537 $ 66,427 $ 100,839 Current period gross write offs $ — $ — $ — $ — $ — $ — $ — $ — Consumer &amp; other loans: Pass $ 41,583 $ 15,326 $ 6,043 $ 1,953 $ 2,435 $ 2,771 $ 41,621 $ 111,732 Special mention — 258 — — — — — 258 Classified 24 105 79 3 29 — 80 320 Total consumer &amp; other loans $ 41,607 $ 15,689 $ 6,122 $ 1,956 $ 2,464 $ 2,771 $ 41,701 $ 112,310 Current period gross write offs $ 3,164 $ 235 $ 91 $ 70 $ 52 $ 49 $ 173 $ 3,834 The following table reflects loans by credit quality indicator and origination year at December 31, 2023. Loans acquired are shown in the table by origination year. The Company had an immaterial amount of revolving loans converted to term loans at December 31, 2023. Term Loans Amortized Cost Basis by Origination Year (Dollars in thousands) 2023 2022 2021 2020 2019 Prior Revolving Loans Amortized Cost Basis Total Residential real estate: Pass $ 273,190 $ 417,855 $ 305,097 $ 125,236 $ 51,299 $ 74,212 $ 284,488 $ 1,531,377 Special mention — — — — — — — — Classified 1,203 3,473 4,661 2,838 2,509 4,785 931 20,400 Total residential real estate $ 274,393 $ 421,328 $ 309,758 $ 128,074 $ 53,808 $ 78,997 $ 285,419 $ 1,551,777 Current period gross write offs $ — $ 32 $ 11 $ 36 $ 3 $ 173 $ — $ 255 Term Loans Amortized Cost Basis by Origination Year (Dollars in thousands) 2023 2022 2021 2020 2019 Prior Revolving Loans Amortized Cost Basis Total Construction &amp; land development: Pass $ 58,243 $ 57,699 $ 17,349 $ 3,802 $ 6,354 $ 6,323 $ 578,723 $ 728,493 Special mention — 246 — — — — — 246 Classified — 416 71 960 1,255 8 — 2,710 Total construction &amp; land development $ 58,243 $ 58,361 $ 17,420 $ 4,762 $ 7,609 $ 6,331 $ 578,723 $ 731,449 Current period gross write offs $ — $ 68 $ — $ — $ — $ 60 $ — $ 128 Farmland: Pass $ 41,629 $ 74,359 $ 32,270 $ 27,928 $ 13,295 $ 19,374 $ 98,061 $ 306,916 Special mention — — — — — — — — Classified 425 150 529 116 65 1,300 339 2,924 Total farmland $ 42,054 $ 74,509 $ 32,799 $ 28,044 $ 13,360 $ 20,674 $ 98,400 $ 309,840 Current period gross write offs $ — $ — $ — $ — $ — $ 114 $ — $ 114 Other commercial real estate: Pass $ 200,328 $ 505,748 $ 393,612 $ 245,990 $ 115,642 $ 189,852 $ 1,003,206 $ 2,654,378 Special mention — — — — — — — — Classified 127 74 5,823 456 1,234 3,365 1,499 12,578 Total other commercial real estate $ 200,455 $ 505,822 $ 399,435 $ 246,446 $ 116,876 $ 193,217 $ 1,004,705 $ 2,666,956 Current period gross write offs $ 8 $ — $ 193 $ — $ — $ 198 $ — $ 399 Commercial &amp; industrial loans: Pass $ 109,708 $ 140,536 $ 41,974 $ 36,486 $ 25,063 $ 8,052 $ 256,077 $ 617,896 Special mention — — — — — — — — Classified 8,954 666 1,169 458 124 1,722 539 13,632 Total commercial &amp; industrial loans $ 118,662 $ 141,202 $ 43,143 $ 36,944 $ 25,187 $ 9,774 $ 256,616 $ 631,528 Current period gross write offs $ 67 $ 434 $ 63 $ 13 $ 16 $ 9 $ 233 $ 835 Agricultural production &amp; other loans to farmers: Pass $ 16,315 $ 7,336 $ 4,342 $ 3,493 $ 1,137 $ 581 $ 58,689 $ 91,893 Special mention — — — — — — — — Classified 35 — — 44 4 — — 83 Total agricultural production &amp; other loans to farmers $ 16,350 $ 7,336 $ 4,342 $ 3,537 $ 1,141 $ 581 $ 58,689 $ 91,976 Current period gross write offs $ 34 $ 12 $ — $ — $ — $ — $ 7 $ 53 Consumer &amp; other loans: Pass $ 41,346 $ 15,080 $ 4,770 $ 4,213 $ 596 $ 128 $ 32,199 $ 98,332 Special mention — — — — — — — — Classified 14 69 24 1 — — 45 153 Term Loans Amortized Cost Basis by Origination Year (Dollars in thousands) 2023 2022 2021 2020 2019 Prior Revolving Loans Amortized Cost Basis Total Total consumer &amp; other loans $ 41,360 $ 15,149 $ 4,794 $ 4,214 $ 596 $ 128 $ 32,244 $ 98,485 Current period gross write offs $ 2,720 $ 175 $ 98 $ 38 $ 12 $ 30 $ 97 $ 3,170 Transactions in the allowance for credit losses and balances in the loan portfolio by loan segment are as follows: (Dollars in thousands) Commercial and Industrial Commercial Real Estate Residential Consumer and other Total December 31, 2024 Allowance for credit losses: Balance, beginning of year $ 6,556 $ 37,767 $ 20,487 $ 1,062 $ 65,872 Provision for credit losses 4,174 (2,469) 5,423 1,974 9,102 Recoveries on loans 121 451 334 2,397 3,303 Loans charged off (1,420) (711) (399) (3,834) (6,364) Balance, end of year $ 9,431 $ 35,038 $ 25,845 $ 1,599 $ 71,913 Period End Allowance Balance Allocated To: Individually evaluated $ 922 $ — $ — $ — $ 922 Collectively evaluated 8,509 35,038 25,845 1,599 70,991 Ending balance $ 9,431 $ 35,038 $ 25,845 $ 1,599 $ 71,913 The allowance for credit losses on LHFI increased for the year ended December 31, 2024 primarily as a result of the increase in loans held for investment in the current year. Accrued interest receivable on loans, reported as a component of accrued interest receivable (Dollars in thousands) Commercial and Industrial Commercial Real Estate Residential Consumer and other Total December 31, 2023: Allowance for loan losses: Balance, beginning of year $ 4,750 $ 26,701 $ 9,958 $ 1,466 $ 42,875 Impact of adopting ASU 2016-13 2,166 12,770 6,464 (656) 20,744 Provision for loan losses 201 (1,488) 4,098 1,645 4,456 Recoveries on loans 274 425 222 1,830 2,751 Loans charged off (835) (641) (255) (3,223) (4,954) Balance, end of year $ 6,556 $ 37,767 $ 20,487 $ 1,062 $ 65,872 Allowance Balances: Individually evaluated for impairment $ 607 $ 101 $ — $ — $ 708 Collectively evaluated for impairment 5,949 37,666 20,487 1,062 65,164 Ending balance $ 6,556 $ 37,767 $ 20,487 $ 1,062 $ 65,872 (Dollars in thousands) Commercial and Industrial Commercial Real Estate Residential Consumer and other Total December 31, 2022: Allowance for loan losses: Balance, beginning of year $ 6,556 $ 27,133 $ 9,488 $ 1,823 $ 45,000 Provision for loan losses (136) (845) 765 1,581 1,365 Recoveries on loans 160 1,093 531 2,592 4,376 Loans charged off (1,830) (680) (826) (4,530) (7,866) Balance, end of year $ 4,750 $ 26,701 $ 9,958 $ 1,466 $ 42,875 Allowance for Credit Losses on Unfunded Loan Commitments The Company maintains a separate allowance for credit losses on unfunded loan commitments, which is included in Other liabilities in the Company’s Consolidated Balance Sheets. The following table provides a roll-forward of the allowance for credit losses on unfunded loan commitments for the periods presented. Year Ended December 31, (In thousands) 2024 2023 Beginning balance $ 8,951 $ — Impact of adopting CECL — 12,505 (Recovery of) provision for credit losses on unfunded loan commitments (3,320) (3,554) Ending Balance $ 5,631 $ 8,9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The following is a summary of premises and equipment. (Dollars in thousands) December 31, December 31, 2023 Land $ 29,114 $ 29,604 Bank premises 86,887 79,109 Leasehold improvements 17,761 17,802 Data processing equipment 36,500 35,490 Furniture and other equipment 49,416 47,712 Construction in progress 23,753 9,713 243,431 219,430 Less accumulated depreciation and amortization (102,423) (96,285) $ 141,008 $ 123,145 Depreciation and amortization expense for premises and equipment totaled $8.5 million in 2024, $8.7 million in 2023, and $8.5 million in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The following is a summary of other assets. (Dollars in thousands) December 31, December 31, Amortized intangible assets $ 8,361 $ 9,895 Other real estate owned 7,963 2,368 Assets held for sale 786 9,506 Cash value of bank-owned life insurance 106,537 104,980 Federal Home Loan Bank stock 14,016 23,634 Deferred income tax 17,038 21,622 Investment in statutory trusts 1,704 1,704 Other 29,657 19,750 $ 186,062 $ 193,459 As a condition to borrowing funds from the FHLB, the Bank is required to purchase stock in the FHLB. No ready market exists for the stock, and it has no quoted fair value. The investment in FHLB stock can only be redeemed by the FHLB at face value. Intangible assets with a determinable useful life are amortized to other operating expense over their respective useful lives. Core deposit intangibles and acquired customer relationships are amortized over 15 years and non-competition intangibles are amortized over three years. The following is a summary of amortized intangible assets: (Dollars in thousands) Gross Accumulated Net December 31, 2024 Core deposit intangibles $ 14,726 $ 6,519 $ 8,207 Acquired customer relationships 1,415 1,261 154 $ 16,141 $ 7,780 $ 8,361 (Dollars in thousands) Gross Accumulated Net December 31, 2023 Core deposit intangibles $ 14,726 $ 5,020 $ 9,706 Acquired customer relationships 1,415 1,226 189 $ 16,141 $ 6,246 $ 9,895 Amortization expense of intangible assets having determinable useful lives amounted to $1.6 million, $1.6 million, and $1.5 million for the years ended December 31, 2024, 2023, and 2022, respectively. The future amortization schedule for the Company’s intangible assets is as follows: (Dollars in thousands) 2025 $ 1,489 2026 1,437 2027 1,379 2028 1,313 2029 1,220 After 2029 1,523 $ 8,3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determines at inception if a contract is or contains a lease. Operating lease assets are included in operating lease right-of-use assets, and operating lease liabilities are included in operating lease liabilities in the Company's consolidated balance sheets. The Company has made an accounting policy election not to recognize short-term lease assets and liabilities (less than a 12-month term) or immaterial leases in its consolidated balance sheets. The Company recognizes the lease expense for these leases on a straight-line basis over the life of the lease. The Company has no finance leases. Right-of-use (“ROU”) assets represent the Company's right to use an underlying asset for the lease term and lease liabilities represent the Company's obligation to make lease payments arising from the lease. ROU lease assets and liabilities are recognized at the lease commencement date based on the estimated present value of lease payments over the lease term. The Company’s leases do not include an implicit rate, so the Company uses an estimated incremental borrowing rate which is derived from information available at the lease commencement date when determining the present value of lease payments. The Company's lease agreements do not contain any residual value guarantees. Most of the Company's operating long-term leases are real estate leases. The Company leases real estate under non-cancelable operating leases that expire at various dates through 2121. These leases generally contain renewal options for periods ranging from one Year Ended December 31, 2024 2023 Lease weighted averages: Weighted average remaining lease term (years) - operating leases 8.99 9.67 Weighted average discount rate - operating leases 5.03 % 4.95 % Year Ended December 31, (Dollars in thousands) 2024 2023 Lease expense: Operating lease expense $ 5,978 $ 5,970 Variable lease expense 1,155 1,065 Short-term lease expense 28 144 Total lease expense $ 7,161 $ 7,179 Maturities of operating lease liabilities were as follows: (Dollars in thousands) December 31, 2024 Year 1 $ 5,485 Year 2 5,436 Year 3 5,252 Year 4 5,143 Year 5 4,786 Thereafter 14,094 Total lease payments 40,196 Less: Imputed interest (8,771) Total lease obligation $ 31,425 Supplemental cash flow related to leases was: Year Ended December 31, (Dollars in thousands) 2024 2023 Cash paid for amounts included in the measurement of operating lease liabilities: Operating cash flow from operating leases $ 5,737 $ 5,559 ROU assets obtained in exchange for lease obligations: Operating leases $ 1,174 $ 874 Reduction to ROU assets resulting from reductions to lease obligations: Operating leases $ 4,191 $ 3,9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t>
        </is>
      </c>
      <c r="B1" s="2" t="inlineStr">
        <is>
          <t>12 Months Ended</t>
        </is>
      </c>
    </row>
    <row r="2">
      <c r="B2" s="2" t="inlineStr">
        <is>
          <t>Dec. 31, 2024</t>
        </is>
      </c>
    </row>
    <row r="3">
      <c r="A3" s="3" t="inlineStr">
        <is>
          <t>Real Estate Owned, Disclosure of Detailed Components [Abstract]</t>
        </is>
      </c>
      <c r="B3" s="4" t="inlineStr">
        <is>
          <t xml:space="preserve"> </t>
        </is>
      </c>
    </row>
    <row r="4">
      <c r="A4" s="4" t="inlineStr">
        <is>
          <t>Other Real Estate Owned</t>
        </is>
      </c>
      <c r="B4" s="4" t="inlineStr">
        <is>
          <t xml:space="preserve">Other Real Estate Owned Other real estate owned activity was as follows: (Dollars in thousands) December 31, 2024 December 31, 2023 Beginning balance $ 2,368 $ 4,231 Additions 5,747 2,363 Transfer from assets held for sale 4,382 — Proceeds from sales (3,552) (3,796) Write-downs (975) (422) Net gain (loss) on sales (7) (8) Balance at end of period $ 7,963 $ 2,3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Deposits The following is a summary of the Company’s deposits. (Dollars in thousands) December 31, 2024 December 31, 2023 Noninterest-bearing $ 1,333,892 $ 1,359,392 Interest bearing: Money market, NOW and savings accounts 3,549,920 3,528,541 Certificates of deposit of $250,000 or more 633,998 496,131 Other certificates of deposit 1,236,168 941,672 Total interest bearing 5,420,086 4,966,344 Total deposits $ 6,753,978 $ 6,325,736 At December 31, 2024 and December 31, 2023, the Company had brokered deposits of $229.9 million and $99.8 million, respectively. Brokered deposits are included in other certificates of deposit in the table above. Scheduled maturities of certificates of deposits are as follows: (Dollars in thousands) December 31, 2024 2025 $ 1,728,392 2026 103,548 2027 16,885 2028 14,087 2029 7,076 After 2028 178 $ 1,870,1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1"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Forvis Mazars, LLP</t>
        </is>
      </c>
    </row>
    <row r="5">
      <c r="A5" s="4" t="inlineStr">
        <is>
          <t>Auditor Location</t>
        </is>
      </c>
      <c r="B5" s="4" t="inlineStr">
        <is>
          <t>Jackson, Mississippi</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Debt Disclosure [Abstract]</t>
        </is>
      </c>
      <c r="B3" s="4" t="inlineStr">
        <is>
          <t xml:space="preserve"> </t>
        </is>
      </c>
    </row>
    <row r="4">
      <c r="A4" s="4" t="inlineStr">
        <is>
          <t>Short-term Borrowings</t>
        </is>
      </c>
      <c r="B4" s="4" t="inlineStr">
        <is>
          <t>Short-term Borrowings The following is a summary of the Company’s short-term borrowings. Balances Outstanding Weighted Average Rate (Dollars in thousands) Maximum Month End Average Daily At During At December 31, 2024: Federal funds purchased $ — $ 128 $ — 5.97 % — % December 31, 2023: Federal funds purchased $ — $ 1,642 $ — 4.86 % — % Federal funds purchased represent primarily overnight borrowings through relationships with correspondent banks. Securities sold under agreements to repurchase are considered overnight borrowings and are secured by U. S. Government agency securities. As of December 31, 2024 and 2023, the Company had unsecured federal funds lines with available commitments totaling $198.0 million and $218.0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vances from Federal Home Loan Bank and Other Borrowings</t>
        </is>
      </c>
      <c r="B1" s="2" t="inlineStr">
        <is>
          <t>12 Months Ended</t>
        </is>
      </c>
    </row>
    <row r="2">
      <c r="B2" s="2" t="inlineStr">
        <is>
          <t>Dec. 31, 2024</t>
        </is>
      </c>
    </row>
    <row r="3">
      <c r="A3" s="3" t="inlineStr">
        <is>
          <t>Federal Home Loan Banks [Abstract]</t>
        </is>
      </c>
      <c r="B3" s="4" t="inlineStr">
        <is>
          <t xml:space="preserve"> </t>
        </is>
      </c>
    </row>
    <row r="4">
      <c r="A4" s="4" t="inlineStr">
        <is>
          <t>Advances from Federal Home Loan Bank and Other Borrowings</t>
        </is>
      </c>
      <c r="B4" s="4" t="inlineStr">
        <is>
          <t xml:space="preserve">Advances from Federal Home Loan Bank and Other Borrowings The Bank has advances from the FHLB which are collateralized by a blanket lien on first mortgage and other qualifying loans. The following is a summary of these advances. (Dollars in thousands) December 31, 2024 December 31, 2023 Balance: Short-term advances $ 185,000 $ 375,000 Amortizing advances 46 59 $ 185,046 $ 375,059 Range of interest rates: Short-term advances 4.17% - 4.44% 4.17% - 5.73% Amortizing advances 2.94% 2.94% Range of maturities: Short-term advances 2025 to 2026 2024 to 2026 Amortizing advances 2028 2028 The Bank may not prepay single payment advances without paying a prepayment penalty. These advances are subject to quarterly calls until maturity by the FHLB. The Company had $1.93 billion as of December 31, 2024 and $1.89 billion as of December 31, 2023 available in additional short and long-term borrowing capacity from the FHLB of Dallas. At December 31, 2024 and 2023, the Company had the ability to draw additional borrowings of $1,198.9 million and $515.6 million, respectively, from the Federal Reserve Bank of St. Louis. The ability to draw borrowings is based on loan collateral pledged with principal balances of $1,482.2 million and $593.7 million as of December 31, 2024 and 2023, respectively, subject to the approval from the Board of Governors of the Federal Reserve System. Required principal payments on FHLB advances and other borrowings are as follows. (Dollars in thousands) December 31, 2024 2025 $ 125,013 2026 60,014 2027 14 2028 5 $ 185,0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ordinated Debentures and Trust Preferred Securities</t>
        </is>
      </c>
      <c r="B1" s="2" t="inlineStr">
        <is>
          <t>12 Months Ended</t>
        </is>
      </c>
    </row>
    <row r="2">
      <c r="B2" s="2" t="inlineStr">
        <is>
          <t>Dec. 31, 2024</t>
        </is>
      </c>
    </row>
    <row r="3">
      <c r="A3" s="3" t="inlineStr">
        <is>
          <t>Debt Disclosure [Abstract]</t>
        </is>
      </c>
      <c r="B3" s="4" t="inlineStr">
        <is>
          <t xml:space="preserve"> </t>
        </is>
      </c>
    </row>
    <row r="4">
      <c r="A4" s="4" t="inlineStr">
        <is>
          <t>Subordinated Debentures and Trust Preferred Securities</t>
        </is>
      </c>
      <c r="B4" s="4" t="inlineStr">
        <is>
          <t>Subordinated Debentures and Trust Preferred Securities Subordinated Debentures On June 4, 2020, the Company entered into a Subordinated Note Purchase Agreement (the “Purchase Agreement”) with certain qualified institutional buyers and institutional accredited investors pursuant to which the Company issued and sold $60.0 million in aggregate principal amount of its 6.000% Fixed-to-Floating Rate Subordinated Notes due June 15, 2030 (the “Notes”). The Company incurred issuance costs of $1.4 million in conjunction with the issuance of the Notes. These issuance costs are netted with the balance of the Notes on the Company’s consolidated balance sheet and will be amortized over the life of the Notes. At December 31, 2024 and December 31, 2023, the remaining unamortized balance of these issuance costs was $785,000 and $928,000, respectively. The Notes will initially bear interest at a rate of 6.000% per annum from and including June 4, 2020, to but excluding June 15, 2025 or the early redemption date, with interest during this period payable semiannually in arrears. From and including June 15, 2025, to but excluding the maturity date or early redemption date, the interest rate will reset quarterly to an annual floating rate equal to Three-Month Term Secured Overnight Financing Rate plus 586 basis points, with interest during this period payable quarterly in arrears. The Company used the proceeds of the private placement for general corporate purposes, including improving the Company’s liquidity and capital position. The Notes are not redeemable by the Company, in whole or in part, prior to the fifth anniversary of the original date of issue, except that the Notes may be redeemed at any time in whole but not in part in the event of a Tier 2 Capital Event, a Tax Event, or an Investment Company Event, each as defined and described in the Notes. On or after the fifth anniversary of the original date of issue, the Notes shall be redeemable on any interest payment date at the option of the Company, in whole or in part in integral multiples of $1,000, at an amount equal to 100% of the outstanding principal amount redeemed plus accrued but unpaid interest thereon. Any partial redemption will be made on a pro rata basis as to the holders of the Notes. Any redemption of the Notes is subject to any applicable regulatory requirements and approvals. Effective March 1, 2022, in conjunction with the FTC Merger, the Company assumed FTC’s obligations under its Subordinated Note Purchase Agreement, dated as of December 23, 2020, and the several purchasers of the $21.0 million aggregate principal amount of 5.50% Fixed-to-Floating Rate Subordinated Notes due 2030 issued thereunder (the “Subordinated Notes”). The Subordinated Notes will mature on December 30, 2030 and bear interest at an initial fixed rate of 5.50% per annum, payable semi-annually in arrears. From and including December 30, 2025, to but excluding the maturity date or early redemption date, the interest rate will reset quarterly to a Three-Month Term Secured Overnight Financing Rate plus 527 basis points, payable quarterly in arrears. BancPlus will be entitled to redeem the Subordinated Notes, in whole or in part, on any interest payment date on or after December 30, 2025, and to redeem the Subordinated Notes in whole upon certain other events. The Subordinated Notes are not subject to redemption at the option of the holder. The Subordinated Notes are unsecured, subordinated obligations of BancPlus only and are not obligations of, and are not guaranteed by, any subsidiary of BancPlus. The Subordinated Notes rank junior in right to payment to BancPlus’ current and future senior indebtedness. The Subordinated Notes have been structured to qualify as Tier 2 capital for regulatory capital purposes. The Subordinated Notes vary from the amount carried on the Consolidated Balance Sheets at December 31, 2024 due to the remaining purchase premium of $203,000, which was established upon closing of the FTC Merger and is being amortized over the remaining life of the debentures. Trust Preferred Securities The Company also owns the outstanding common stock of business trusts that have issued preferred capital securities to third parties. Under a grandfathering provision in the Basel III capital rules that applies to bank holding companies with less than $15 billion in total consolidated assets, these preferred capital securities have qualified as Tier 1 capital for the Company, subject to regulatory rules and limits. These trusts used the proceeds from the issuance of the common stock and the preferred capital securities to purchase subordinated debentures issued by the Company. These subordinated debentures are these trusts’ only assets, and quarterly interest payments on these subordinated debentures are the sole source of cash for these trusts to pay quarterly distributions on the common stock and preferred capital securities. The Company has fully and unconditionally guaranteed the trusts’ obligations with respect to the preferred capital securities. The Company has the right to defer the payment of interest on the subordinated debentures at any time, or from time to time, for periods not exceeding five years. If interest payments on the subordinated debentures are deferred, the distributions on the trust preferred securities are also deferred. Interest on the subordinated debentures and distributions on the trust preferred securities are cumulative. The following is a summary of debentures payable to statutory trusts. (Dollars in thousands) Year of Maturity Interest Rate December 31, December 31, First Bancshares of Baton Rouge Statutory Trust I 2034 Variable (1) $ 4,124 $ 4,124 State Capital Statutory Trust IV 2035 Variable (2) 5,155 5,155 BancPlus Statutory Trust II 2036 Variable (3) 20,619 20,619 BancPlus Statutory Trust III 2037 Variable (4) 20,619 20,619 State Capital Master Trust 2037 Variable (5) 6,186 6,186 $ 56,703 $ 56,703 ________________________________ (1) Reprices quarterly based on three-month CME Term SOFR plus 2.50%, plus 0.26161% SOFR spread adjustment. (2) Reprices quarterly based on three-month CME Term SOFR plus 1.99%, plus 0.26161% SOFR spread adjustment. (3) Reprices quarterly based on three-month CME Term SOFR plus 1.50%, plus 0.26161% SOFR spread adjustment. (4) Reprices quarterly based on three-month CME Term SOFR plus 1.35%, plus 0.26161% SOFR spread adjustment. (5) Reprices quarterly based on three-month CME Term SOFR plus 1.46%, plus 0.26161% SOFR spread adjustment. The subordinated debentures payable to statutory trusts vary from the amount carried on the consolidated balance sheet at due to the remaining purchase discount which was established upon the SCC Merger and is being amortized over the life of the debentures. At December 31, 2024 and December 31, 2023, the remaining unamortized purchase discount was $3.2 million and $3.5 million, respectively. Interest rates adjust quarterly for the subordinated debentures with rates that were nominally indexed with LIBOR. Following the LIBOR cessation date of June 30, 2023, the interest rate on the subordinated notes was replaced with SOFR pursuant to the Adjustable Interest Rate (LIBOR) Act. The Company has the right to redeem the debentures prior to maturity. Upon redemption of the subordinated debentures payable to a statutory trust, the trust will also liquidate its common stock and preferred capital sec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The Company’s Articles of Incorporation authorize 10,000,000 shares of preferred stock with no par value, which may be issued from time to time and in one or more classes or series upon authorization of the Board of Directors. In 2022, the Company entered into a Letter Agreement (including annexes thereto, collectively, the “Purchase Agreement”) with the U.S. Department of Treasury (the “Treasury”) under the Emergency Capital Investment Program (“ECIP”). Pursuant to the Purchase Agreement, the Company agreed to issue and sell 250,000 shares of the Company’s preferred stock designated as Senior Non-Cumulative Perpetual Preferred Stock, Series ECIP (the “Preferred Stock”) for an aggregate purchase price of $250.0 million in cash. The Preferred Stock was issued in a private placement exempt from registration pursuant to Section 4(a)(2) of the Securities Act of 1933, as amended. The Preferred Stock bears no dividend for the first two years following the issuance of the Preferred Stock. Thereafter, the annual dividend rate will be adjusted, not lower than 0.5% and not higher than 2.0%, based on our extension of credit for qualified lending as defined in the terms of the ECIP Interim Final Rule, the Purchase Agreement and the Certificate of Designations (the “Certificate of Designations”) and the investment amount. After the tenth anniversary of the issuance of the Preferred Stock, the dividend rate will be fixed based on the average annual amount of lending in years 2 through 10 compared to the baseline qualified lending and the average investment amount. The dividends will be payable quarterly in arrears on March 15, June 15, September 15, and December 15. The Company had accrued preferred dividends payable of $222,000 at December 31, 2024. The Preferred Stock may be redeemed at the option of the Company on or after September 15, 2027 (or earlier in the event of loss of regulatory capital treatment), subject to the approval of the appropriate federal banking regulator and in accordance with the federal banking agencies’ regulatory capital regulations. The restrictions on redemption are set forth in the Certificate of Designations filed with the Mississippi Secretary of State for the purpose of amending its Articles of Incorporation to fix the designations, preferences, limitations and relative rights of the Preferred Stock as described in Item 5.03 of our Current Report on Form 8-K filed with the SEC on June 23, 2022. In the Purchase Agreement, the Company also agreed to, upon the future written request of the Treasury, comply with the terms of a Registration Rights Agreement included as an annex to the Purchase Agreement and incorporated by reference therein (the “Registration Rights Agreement”), providing for certain registration rights of the Treasury. As long as the Company is not eligible to file on Form S-3, upon written request of the Treasury, the Company would be required to prepare and file a shelf registration statement covering the potential resale of the Preferred Stock as promptly as practicable. Once the Company is eligible to file on Form S-3, the Company agreed to prepare and file such shelf registration statement within 30 days. The Registration Rights Agreement also includes customary “piggyback” registration rights, suspension rights, indemnification, contribution, and assignment provis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Operating Income and Other Operating Expenses</t>
        </is>
      </c>
      <c r="B1" s="2" t="inlineStr">
        <is>
          <t>12 Months Ended</t>
        </is>
      </c>
    </row>
    <row r="2">
      <c r="B2" s="2" t="inlineStr">
        <is>
          <t>Dec. 31, 2024</t>
        </is>
      </c>
    </row>
    <row r="3">
      <c r="A3" s="3" t="inlineStr">
        <is>
          <t>Other Income and Expenses [Abstract]</t>
        </is>
      </c>
      <c r="B3" s="4" t="inlineStr">
        <is>
          <t xml:space="preserve"> </t>
        </is>
      </c>
    </row>
    <row r="4">
      <c r="A4" s="4" t="inlineStr">
        <is>
          <t>Other Operating Income and Other Operating Expenses</t>
        </is>
      </c>
      <c r="B4" s="4" t="inlineStr">
        <is>
          <t xml:space="preserve">Other Operating Income and Other Operating Expenses Significant components of other operating income are summarized as follows. Year Ended December 31, (Dollars in thousands) 2024 2023 2022 Income from fiduciary activities $ 9,959 $ 8,440 $ 7,607 ATM income 5,384 5,742 6,127 Brokerage and insurance fees and commissions 2,905 2,765 2,690 Other real estate income and gains 47 97 150 Life insurance income 4,329 2,956 2,563 Community Development Financial Institutions grants 280 2,288 443 Other 8,179 8,047 4,005 $ 31,083 $ 30,335 $ 23,585 Significant components of other operating expenses are summarized as follows. Year Ended December 31, (Dollars in thousands) 2024 2023 2022 Advertising and marketing $ 6,841 $ 7,503 $ 6,171 Other real estate expenses and losses 1,688 745 1,262 FDIC and State insurance assessments 5,709 6,066 4,012 Professional fees 4,523 6,272 8,147 Security expense 1,080 912 785 Supplies 1,074 1,169 1,262 Other 20,780 22,463 18,614 $ 41,695 $ 45,130 $ 40,2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s</t>
        </is>
      </c>
      <c r="B4" s="4" t="inlineStr">
        <is>
          <t>Employee Benefits The Company has an Employee Stock Ownership Plan (“ESOP”) that covers all employees of the Bank who are 21 years of age and work in a position requiring at least one thousand hours of service annually. The ESOP also has 401(k) provisions that allow for employee tax deferred contributions. Participants may make contributions to the ESOP in accordance with applicable regulations and the ESOP’s provisions. The Company makes a 3% “safe harbor” matching contribution, plus an additional matching contribution equal to 50% of the next 2% of an employee’s salary deferral contributions in excess of 3%. Additional contributions are made to the ESOP at the discretion of the board of directors. Total contribution expenses related to the ESOP were $4.4 million in 2024, $4.2 million in 2023, and $3.8 million in 2022. The ESOP owned 1,454,243 and 1,452,950 shares of the Company's common stock at both December 31, 2024 and 2023, respectively. The ESOP can enter into loans, collateralized by ESOP shares, with the Company in connection with the repurchase of shares of Company stock sold by participants in accordance with diversification provisions of the ESOP. These unallocated shares would be released to participants proportionately as the loans are repaid. Dividends on allocated shares are recorded as dividends and charged to retained earnings. Dividends on unallocated shares, if any, that are used to repay the loan would be treated as compensation expense. As of December 31, 2024, the ESOP had no loans with the Company. The following table presents information related to the Company’s ESOP-owned shares. (Dollars in thousands) December 31, December 31, Allocated shares 1,454,243 1,452,950 Unearned shares — — Total ESOP shares 1,454,243 1,452,950 Fair value of unearned shares $ — $ — Distributions of the ESOP may be either in cash or Company common stock. The allocated shares are subject to a put option, whereby the Company will provide a market for a specified period of time for shares distributed to participants. The put price is the appraised value of the stock. The fair value of shares of common stock held by the ESOP are deducted from permanent shareholders’ equity in the consolidated balance sheets and reflected in a line item below liabilities and above shareholders’ equity. This presentation is necessary in order to recognize the put option within the ESOP-owned shares, consistent with SEC guidelines, that is present as long as the Company is not publicly traded. The Company uses a valuation by an external third-party to determine the maximum possible cash obligation related to these securities. Increases or decreases in the value of the cash obligation are included in a separate line item in the consolidated statements of changes of shareholders’ equity. The fair value of shares held by the ESOP at December 31, 2024 was $95.3 million, based on the Company’s previously disclosed appraised value of $65.50 per share of common stock. The fair value of shares held by the ESOP at December 31, 2023 was $85.0 million, based on the Company’s previously disclosed appraised value of $58.50 per share of common stock. As previously disclosed, these appraised values were determined solely for purposes of the ESOP’s administration and are therefore subject to certain limitations, qualifications and assumptions and may not reflect the fair value of the Company’s common stock and should not be relied on for any reason. Neither the Company nor the ESOP has any obligation to seek an adjusted valuation, to use these appraised values for any other purpose or, if the Company or the ESOP obtains a new appraised value, to disclose such new appraised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Significant components of income tax expense (benefit) are as follows. Year Ended December 31, (Dollars in thousands) 2024 2023 2022 Current: Federal $ 12,400 $ 12,986 $ 13,351 State 1,161 2,679 2,674 13,561 15,665 16,025 Deferred: Federal 1,802 316 442 State 998 81 147 2,800 397 589 $ 16,361 $ 16,062 $ 16,614 The differences between actual income tax expense and the expected amount computed using the applicable Federal rate are summarized as follows. Year Ended December 31, (Dollars in thousands) 2024 2023 2022 Amount computed on earnings before income taxes $ 17,044 $ 16,001 $ 16,251 Tax effect of: Income from tax-exempt investments, net of disallowed interest deduction (212) (244) (328) State income taxes, net of Federal tax benefit 1,706 2,180 2,228 Life insurance income (762) (564) (485) Qualified School Construction Bond credits (743) (854) (854) New markets tax credit (575) (388) (460) Low Income Housing Tax credits (191) (80) — Non-deductible expense 211 230 536 Other, net (117) (219) (274) $ 16,361 $ 16,062 $ 16,614 The components of net deferred tax assets (liabilities) are presented in the table below. With limited exception, the Company is no longer subject to income tax examinations by tax authorities for years before 2019. (Dollars in thousands) December 31, December 31, Deferred tax assets: Allowance for credit losses $ 19,386 $ 19,228 Other real estate 208 150 Investment securities 137 192 Restricted stock 910 762 Unrealized loss on securities available for sale 8,513 10,321 Loan yield and credit mark on loans 1,226 1,557 Deposit yield mark 12 171 Accrued expenses 1,209 1,227 Other 69 124 Total deferred tax assets 31,670 33,732 Deferred tax liabilities: Depreciation of premises and equipment (7,543) (5,715) Assets held for sale (12) (190) Federal Home Loan Bank stock dividends (463) (360) Deferred loan fees (1,191) (1,300) Partnership income (858) (122) Prepaid expenses (1,850) (1,341) Amortization of intangibles (1,956) (2,309) Subordinated debt yield mark (759) (773) Total deferred tax liabilities (14,632) (12,110) Net deferred tax assets $ 17,038 $ 21,6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ncluding subsidiaries, is party to various legal proceedings arising in the ordinary course of business. The Company does not believe that loss contingencies, if any, arising from pending litigation and regulatory matters will have a material adverse effect on the Company’s consolidated financial position or liquidity. Credit Related Financial Instruments The Bank makes commitments to extend credit and issue standby and commercial letters of credit in the normal course of business in order to fulfill the financing needs of its customers. These instruments involve, to varying degree, elements of credit and interest rate risk. Commitments to extend credit are agreements to lend money to customers pursuant to certain specified conditions and generally have fixed expiration dates or other termination clauses. Because many of these commitments are expected to expire without being drawn upon, the total commitment amounts do not necessarily represent future cash requirements. When making these commitments, the Bank applies the same credit policies and standards as it does in the normal lending process. Collateral is obtained based upon the assessed credit worthiness of the borrower. Standby and commercial letters of credit are conditional commitments issued by the Bank to guarantee the performance of a customer to a third party. When issuing letters of credit, the Bank applies the same credit policies and standards as it does in the normal lending process. Collateral is obtained based upon the Bank's assessment of a customer's credit worthiness. The Bank's maximum credit exposure in the event of non-performance for loan commitments and standby and commercial letters of credit is represented by the contract amount of the instruments. The following is a summary of these instruments. (Dollars in thousands) December 31, December 31, Loan commitments to extend credit $ 1,099,077 $ 1,103,803 Standby letters of credit 18,748 17,896 The Bank makes commitments to originate mortgage loans that will be held for sale. The total commitments to originate mortgages to be held for sale were $14.8 million and $10.5 million at December 31, 2024 and 2023, respectively. These commitments are accounted for as derivatives and marked to fair value through income. The Bank also engages in forward sales contracts with mortgage investors to purchase mortgages held for sale. These forward sales agreements that have a determined price and expiration date are accounted for as derivatives and marked to fair value through income. The Bank had $17.7 million and $15.9 million in locked forward sales agreements in place at December 31, 2024 and 2023, respectively. At December 31, 2024 and 2023, derivatives with a positive fair value of $234,000 and $29,000, respectively, were included in other assets and derivatives with a negative fair value of $67,000 and $72,000, respectively, were included in other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Matters</t>
        </is>
      </c>
      <c r="B1" s="2" t="inlineStr">
        <is>
          <t>12 Months Ended</t>
        </is>
      </c>
    </row>
    <row r="2">
      <c r="B2" s="2" t="inlineStr">
        <is>
          <t>Dec. 31, 2024</t>
        </is>
      </c>
    </row>
    <row r="3">
      <c r="A3" s="3" t="inlineStr">
        <is>
          <t>Banking Regulation, Common Equity Tier 1 Risk-Based Capital [Abstract]</t>
        </is>
      </c>
      <c r="B3" s="4" t="inlineStr">
        <is>
          <t xml:space="preserve"> </t>
        </is>
      </c>
    </row>
    <row r="4">
      <c r="A4" s="4" t="inlineStr">
        <is>
          <t>Regulatory Matters</t>
        </is>
      </c>
      <c r="B4" s="4" t="inlineStr">
        <is>
          <t>Regulatory Matters The Company (on a consolidated basis) and the Bank are subject to various regulatory capital requirements administered by state and federal banking agencies. Failure to meet minimum capital requirements triggers certain mandatory, and possibly additional discretionary actions by regulators that, if undertaken, could have a direct material effect on the consolidated financial statements. In 2019, the federal bank regulatory agencies finalized a rule that simplifies capital requirements for qualifying community banks by providing an option to use a simple leverage ratio to measure capital adequacy and to not calculate risk-based capital ratios. A qualifying community bank has less than $10 billion in total consolidated assets, limited amounts of off-balance-sheet exposures and trading assets and liabilities, and a leverage ratio greater than 9.0% percent. The community bank leverage ratio (“CBLR”) framework was effective on January 1, 2020, and the Company and the Bank elected to adopt the optional CBLR framework in the third quarter of 2022, as an alternative to the generally applicable capital rules. A final rule adopted by the federal banking agencies in February 2019 provides banking organizations with the option to phase in, over a three-year period, the adverse day-one regulatory capital effects of the adoption of CECL. The Company adopted CECL in the first quarter of 2023 and has elected to utilize the three-year transition period. The Bank is also subject to capital requirements under the prompt corrective action regime. The prompt corrective action framework applies only to insured depository institutions, such as the Bank, and not to their holding companies, such as the Company. As of December 31, 2024 and December 31, 2023, the Bank maintained a leverage ratio of more than 9.0% and, as an institution that has elected to adopt the CBLR framework, the Bank was therefore categorized as well capitalized under the regulatory framework for prompt corrective action. The following table presents actual and required capital ratios for the Company and the Bank under the CBLR and prompt corrective action regulations for the relevant periods. Actual Minimum Requirement to be Well Capitalized (Dollars in thousands) Capital Amount Ratio Capital Amount Ratio December 31, 2024: Company: Community Bank Leverage Ratio $ 795,241 10.07 % $ 710,980 9.00 % Bank: Community Bank Leverage Ratio 799,421 10.13 % 710,566 9.00 % Actual Minimum Requirement (Dollars in thousands) Capital Amount Ratio Capital Amount Ratio December 31, 2023: Company: Community Bank Leverage Ratio $ 756,155 10.02 % $ 679,472 9.00 % Bank: Community Bank Leverage Ratio 755,482 10.01 % 679,129 9.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Fair Value Financial Instruments Measured at Fair Value Fair value is the exchange price that would be received for an asset or paid to transfer a liability (exit price) in the principal or most advantageous market for the asset or liability in an orderly transaction between market participants on the measurement date. The Company groups its assets and liabilities measured at fair value in three levels, based on the markets in which the assets and liabilities are traded and the reliability of the assumptions used to determine fair value. Valuations within these levels are based upon: Level 1 Unadjusted quoted prices in active markets for identical assets or liabilities that the entity has the ability to access as of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ignificant to the fair value of the assets or liabilities that reflect a company’s own assumptions about the assumptions that market participants would use in pricing assets or liabilities Management monitors the availability of observable market data to assess the appropriate classification of assets and liabilitie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of financial instruments between fair value levels during the years ended December 31, 2024 and 2023. The Company used the following methods and significant assumptions to estimate fair value. Securities - The Company utilizes an independent pricing service to advise it on the value of the securities portfolio.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For these investments, the inputs used by the pricing service to determine fair value may include one, or a combination of several, observable inputs such as benchmark yields, reported trades, benchmark securities, bids, offers and reference data market research publications and are classified within Level 2 of the valuation hierarchy. In certain cases where Level 1 or Level 2 inputs are not available, securities are classified within Level 3 of the hierarchy. For Level 3 securities, in addition to the inputs noted above, inputs used by the pricing service to determine fair value may also include estimated duration, municipal bond interest rate curve, and tax effected yield. There were no Level 3 securities as of December 31, 2024 or December 31, 2023. The Company’s treasury department and Asset Liability Management Committee review the aggregate fair values of the securities portfolio. Collateral-dependent Loans with Credit Losses – Loans for which it is probable that the Company will not collect all principal and interest due according to contractual terms are measured to determine if any credit loss exists on a non-recurring basis. Allowable methods for determining the amount of the credit loss include estimating fair value using the fair value of the collateral for collateral-dependent loans. Specific allowances for these loans are based on comparisons of the recorded carrying values of the loans to the present value of the estimated cash flows of these loans at each loan’s effective interest rate or the fair value of the collateral net of selling costs if the loan is collateral-dependent. Loans that are primarily collateral dependent loans are assessed using a fair value approach. Fair value estimates for collateral-dependent loans are derived from appraised values based on the current market value or as-is value of the property being appraised. Appraisals are based on certain assumptions, which may include construction or development status and the highest and best use of the property. The appraisals are reviewed by the Company’s appraisal department to ensure they are acceptable. Loans that have experienced a credit loss are classified within Level 3 of the fair value hierarchy. Other Real Estate Owned - Other real estate owned is initially recorded at fair value less cost to sell at the date of foreclosure, establishing a new cost basis. These assets are subsequently accounted for at lower of cost or fair value less estimated cost to sell. Fair value estimates begin with obtaining a current appraisal of the collateral value. Subsequent to foreclosure, valuations are performed periodically by the Company’s appraisal department and any subsequent reduction in value is recognized by a charge to income. Appraisals for both collateral-dependent impaired loans and other real estate owned are performed by certified appraisers whose qualifications and licenses have been reviewed by the Company. These appraisals are reviewed by a member of the Appraisal Department to ensure they are acceptable. Appraised values are adjusted down for costs associated with asset disposal. The significant unobservable inputs (Level 3) used in the fair value measurement of collateral for collateral impaired loans and other real estate are primarily based on appraisals, observable market conditions, and other factors which may affect collectability. The appraisals use marketability and comparability discounts, which generally range from 5% to 15%. Assessment of the significance of a specific input to the fair value measurement in its entirety requires judgment and considers factors specific to the asset. It is reasonably possible that a change in the estimated fair value for assets measured using Level 3 inputs could occur in the future. Assets and liabilities measured at fair value on a recurring basis, are summarized below: Fair Value Fair Value Measurements Using (Dollars in thousands) Level 1 Level 2 Level 3 December 31, 2024 U.S. Treasuries $ 244,068 $ — $ 244,068 $ — U.S. Government agencies 534,996 — 534,996 — Residential mortgage-backed securities 68,651 — 68,651 — Commercial mortgage-backed securities 12,405 — 12,405 — Corporate investments 48,402 — 48,402 — State and local political subdivisions 41,030 — 41,030 — Total securities available for sale $ 949,552 $ — $ 949,552 $ — December 31, 2023 U.S Treasuries $ 210,118 $ — $ 210,118 $ — U.S. Government agencies 454,923 — 454,923 — Residential mortgage-backed securities 82,028 — 82,028 — Commercial mortgage-backed securities 12,273 — 12,273 — Asset backed securities 6,949 — 6,949 — Corporate investments 45,539 — 45,539 — State and local political subdivisions 44,191 — 44,191 — Total securities available for sale $ 856,021 $ — $ 856,021 $ — There were no transfers between Level 1, 2 or 3 during the periods shown above. Assets measured at fair value on a non-recurring basis are summarized below. Fair Value Fair Value Measurements Using (Dollars in thousands) Level 1 Level 2 Level 3 Collateral-dependent loans, net of allowance for credit losses: December 31, 2024 $ 13,667 $ — $ — $ 13,667 December 31, 2023 $ 15,224 $ — $ — $ 15,224 Other real estate: December 31, 2024 $ 7,963 $ — $ — $ 7,963 December 31, 2023 $ 2,368 $ — $ — $ 2,368 There were no transfers between Level 1, 2 or 3 during the periods shown above. The following table presents quantitative information about Level 3 fair value measurements for assets measured at fair value on a non-recurring basis. Qualitative Information about Level 3 Fair Value Measurements (Dollars in thousands) Fair Value Valuation Methods Unobservable Inputs Range Weighted Average December 31, 2024 Collateral-dependent loans with credit losses, net of specific allowance $ 13,667 Third-party appraisals Selling costs 5% - 10% 6% Other real estate $ 7,963 Third-party and in-house appraisals Selling costs 5% - 10% 6% December 31, 2023 Collateral-dependent loans with credit losses, net of specific allowance $ 15,224 Third-party appraisals Selling costs 5% - 10% 6% Other real estate $ 2,368 Third-party and in-house appraisals Selling costs 5% - 10% 6% Fair Value of Financial Instruments Generally accepted accounting principles require disclosure of fair value information about financial instruments, whether or not recognized on the balance sheet, that are not measured and reported at fair value on a recurring or non-recurring basis. Because no market exists for a significant portion of the Company’s financial instruments, fair value estimates are based on judgments regarding future expected loss experience, current economic conditions, and other factors. These estimates are subjective in nature and involve uncertainties and matters of significant judgment and, therefore, cannot be determined with precision. Changes in assumptions significantly affect the estimates and, as such, the derived fair value may not be indicative of the value negotiated in an actual sale and may not be comparable to that reported by other financial institutions. In addition, the fair value estimates are based on existing financial instruments without attempting to estimate the value of anticipated business and the value of assets and liabilities that are not considered financial instruments. In addition, the tax ramifications related to the realization of unrealized gains and losses can have a significant effect on fair value estimates and have not been considered in the estimates The following table presents estimated fair values of the Company’s financial instruments that are not recorded at fair value: December 31, 2024 December 31, 2023 (Dollars in thousands) Carrying Value Fair Value Carrying Value Fair Value Financial assets: Level 1 inputs: Cash and cash equivalents $ 409,639 $ 409,639 $ 266,591 $ 266,591 Level 2 inputs: Securities held to maturity 41,278 41,144 55,170 55,045 Federal Home Loan Bank stock 14,016 14,016 23,634 23,634 Accrued interest receivable 33,464 33,464 30,086 30,086 Level 3 inputs: Loans held for sale 9,395 9,395 6,525 6,525 Loans, net 6,064,066 5,890,543 6,016,139 5,804,169 Financial liabilities: Level 2 inputs: Deposits 6,753,978 6,166,467 6,325,736 6,318,082 Advances from FHLB and other borrowings 185,046 184,903 375,059 374,325 Subordinated debentures 133,875 152,864 133,677 137,428 Accrued interest payable 13,757 13,757 10,539 10,5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90602</v>
      </c>
      <c r="C3" s="6" t="n">
        <v>94868</v>
      </c>
    </row>
    <row r="4">
      <c r="A4" s="4" t="inlineStr">
        <is>
          <t>Interest bearing deposits with banks</t>
        </is>
      </c>
      <c r="B4" s="5" t="n">
        <v>319037</v>
      </c>
      <c r="C4" s="5" t="n">
        <v>171723</v>
      </c>
    </row>
    <row r="5">
      <c r="A5" s="4" t="inlineStr">
        <is>
          <t>Total cash and cash equivalents</t>
        </is>
      </c>
      <c r="B5" s="5" t="n">
        <v>409639</v>
      </c>
      <c r="C5" s="5" t="n">
        <v>266591</v>
      </c>
    </row>
    <row r="6">
      <c r="A6" s="4" t="inlineStr">
        <is>
          <t>Securities available for sale, net of allowance for credit losses of zero and $2,035 at December 31, 2024 and 2023, respectively</t>
        </is>
      </c>
      <c r="B6" s="5" t="n">
        <v>949552</v>
      </c>
      <c r="C6" s="5" t="n">
        <v>856021</v>
      </c>
    </row>
    <row r="7">
      <c r="A7" s="4" t="inlineStr">
        <is>
          <t>Securities held to maturity - fair value: $41,144 - 2024; $55,045 - 2023</t>
        </is>
      </c>
      <c r="B7" s="5" t="n">
        <v>41278</v>
      </c>
      <c r="C7" s="5" t="n">
        <v>55170</v>
      </c>
    </row>
    <row r="8">
      <c r="A8" s="4" t="inlineStr">
        <is>
          <t>Loans held for sale</t>
        </is>
      </c>
      <c r="B8" s="5" t="n">
        <v>9395</v>
      </c>
      <c r="C8" s="5" t="n">
        <v>6525</v>
      </c>
    </row>
    <row r="9">
      <c r="A9" s="4" t="inlineStr">
        <is>
          <t>Loans</t>
        </is>
      </c>
      <c r="B9" s="5" t="n">
        <v>6135979</v>
      </c>
      <c r="C9" s="5" t="n">
        <v>6082011</v>
      </c>
    </row>
    <row r="10">
      <c r="A10" s="4" t="inlineStr">
        <is>
          <t>Less: Allowance for credit losses</t>
        </is>
      </c>
      <c r="B10" s="5" t="n">
        <v>71913</v>
      </c>
      <c r="C10" s="5" t="n">
        <v>65872</v>
      </c>
    </row>
    <row r="11">
      <c r="A11" s="4" t="inlineStr">
        <is>
          <t>Net loans</t>
        </is>
      </c>
      <c r="B11" s="5" t="n">
        <v>6064066</v>
      </c>
      <c r="C11" s="5" t="n">
        <v>6016139</v>
      </c>
    </row>
    <row r="12">
      <c r="A12" s="4" t="inlineStr">
        <is>
          <t>Premises and equipment, net</t>
        </is>
      </c>
      <c r="B12" s="5" t="n">
        <v>141008</v>
      </c>
      <c r="C12" s="5" t="n">
        <v>123145</v>
      </c>
    </row>
    <row r="13">
      <c r="A13" s="4" t="inlineStr">
        <is>
          <t>Operating lease right-of-use asset</t>
        </is>
      </c>
      <c r="B13" s="5" t="n">
        <v>29545</v>
      </c>
      <c r="C13" s="5" t="n">
        <v>32603</v>
      </c>
    </row>
    <row r="14">
      <c r="A14" s="4" t="inlineStr">
        <is>
          <t>Accrued interest receivable</t>
        </is>
      </c>
      <c r="B14" s="5" t="n">
        <v>33464</v>
      </c>
      <c r="C14" s="5" t="n">
        <v>30086</v>
      </c>
    </row>
    <row r="15">
      <c r="A15" s="4" t="inlineStr">
        <is>
          <t>Goodwill</t>
        </is>
      </c>
      <c r="B15" s="5" t="n">
        <v>62772</v>
      </c>
      <c r="C15" s="5" t="n">
        <v>62772</v>
      </c>
    </row>
    <row r="16">
      <c r="A16" s="4" t="inlineStr">
        <is>
          <t>Other assets</t>
        </is>
      </c>
      <c r="B16" s="5" t="n">
        <v>186062</v>
      </c>
      <c r="C16" s="5" t="n">
        <v>193459</v>
      </c>
    </row>
    <row r="17">
      <c r="A17" s="4" t="inlineStr">
        <is>
          <t>Assets</t>
        </is>
      </c>
      <c r="B17" s="5" t="n">
        <v>7926781</v>
      </c>
      <c r="C17" s="5" t="n">
        <v>7642511</v>
      </c>
    </row>
    <row r="18">
      <c r="A18" s="3" t="inlineStr">
        <is>
          <t>Liabilities:</t>
        </is>
      </c>
      <c r="B18" s="4" t="inlineStr">
        <is>
          <t xml:space="preserve"> </t>
        </is>
      </c>
      <c r="C18" s="4" t="inlineStr">
        <is>
          <t xml:space="preserve"> </t>
        </is>
      </c>
    </row>
    <row r="19">
      <c r="A19" s="4" t="inlineStr">
        <is>
          <t>Deposits</t>
        </is>
      </c>
      <c r="B19" s="5" t="n">
        <v>6753978</v>
      </c>
      <c r="C19" s="5" t="n">
        <v>6325736</v>
      </c>
    </row>
    <row r="20">
      <c r="A20" s="4" t="inlineStr">
        <is>
          <t>Advances from Federal Home Loan Bank and other borrowings</t>
        </is>
      </c>
      <c r="B20" s="5" t="n">
        <v>185046</v>
      </c>
      <c r="C20" s="5" t="n">
        <v>375059</v>
      </c>
    </row>
    <row r="21">
      <c r="A21" s="4" t="inlineStr">
        <is>
          <t>Subordinated debentures</t>
        </is>
      </c>
      <c r="B21" s="5" t="n">
        <v>133875</v>
      </c>
      <c r="C21" s="5" t="n">
        <v>133677</v>
      </c>
    </row>
    <row r="22">
      <c r="A22" s="4" t="inlineStr">
        <is>
          <t>Operating lease liabilities</t>
        </is>
      </c>
      <c r="B22" s="5" t="n">
        <v>31425</v>
      </c>
      <c r="C22" s="5" t="n">
        <v>34424</v>
      </c>
    </row>
    <row r="23">
      <c r="A23" s="4" t="inlineStr">
        <is>
          <t>Accrued interest payable</t>
        </is>
      </c>
      <c r="B23" s="5" t="n">
        <v>13757</v>
      </c>
      <c r="C23" s="5" t="n">
        <v>10539</v>
      </c>
    </row>
    <row r="24">
      <c r="A24" s="4" t="inlineStr">
        <is>
          <t>Other liabilities</t>
        </is>
      </c>
      <c r="B24" s="5" t="n">
        <v>34281</v>
      </c>
      <c r="C24" s="5" t="n">
        <v>38025</v>
      </c>
    </row>
    <row r="25">
      <c r="A25" s="4" t="inlineStr">
        <is>
          <t>Total liabilities</t>
        </is>
      </c>
      <c r="B25" s="5" t="n">
        <v>7152362</v>
      </c>
      <c r="C25" s="5" t="n">
        <v>6917460</v>
      </c>
    </row>
    <row r="26">
      <c r="A26" s="3" t="inlineStr">
        <is>
          <t>Commitments and Contingent Liabilities:</t>
        </is>
      </c>
      <c r="B26" s="4" t="inlineStr">
        <is>
          <t xml:space="preserve"> </t>
        </is>
      </c>
      <c r="C26" s="4" t="inlineStr">
        <is>
          <t xml:space="preserve"> </t>
        </is>
      </c>
    </row>
    <row r="27">
      <c r="A27" s="4" t="inlineStr">
        <is>
          <t>Redeemable common stock owned by ESOP</t>
        </is>
      </c>
      <c r="B27" s="5" t="n">
        <v>95253</v>
      </c>
      <c r="C27" s="5" t="n">
        <v>84998</v>
      </c>
    </row>
    <row r="28">
      <c r="A28" s="3" t="inlineStr">
        <is>
          <t>Shareholders' equity:</t>
        </is>
      </c>
      <c r="B28" s="4" t="inlineStr">
        <is>
          <t xml:space="preserve"> </t>
        </is>
      </c>
      <c r="C28" s="4" t="inlineStr">
        <is>
          <t xml:space="preserve"> </t>
        </is>
      </c>
    </row>
    <row r="29">
      <c r="A29" s="4" t="inlineStr">
        <is>
          <t>Senior Non-Cumulative Perpetual Preferred Stock, Series ECIP, no par value 250,000 authorized, issued and outstanding at December 31, 2024 and December 31, 2023, respectively; aggregate liquidation preference of $250,000</t>
        </is>
      </c>
      <c r="B29" s="5" t="n">
        <v>250000</v>
      </c>
      <c r="C29" s="5" t="n">
        <v>250000</v>
      </c>
    </row>
    <row r="30">
      <c r="A30" s="4" t="inlineStr">
        <is>
          <t>Common Stock, par value $1.00 per share. 100,000,000 authorized and 11,694,256 issued and outstanding at December 31, 2024, and 100,000,000 authorized and 11,613,221 issued and outstanding at December 31, 2023</t>
        </is>
      </c>
      <c r="B30" s="5" t="n">
        <v>11694</v>
      </c>
      <c r="C30" s="5" t="n">
        <v>11613</v>
      </c>
    </row>
    <row r="31">
      <c r="A31" s="4" t="inlineStr">
        <is>
          <t>Additional paid-in capital</t>
        </is>
      </c>
      <c r="B31" s="5" t="n">
        <v>127215</v>
      </c>
      <c r="C31" s="5" t="n">
        <v>123611</v>
      </c>
    </row>
    <row r="32">
      <c r="A32" s="4" t="inlineStr">
        <is>
          <t>Retained earnings</t>
        </is>
      </c>
      <c r="B32" s="5" t="n">
        <v>411186</v>
      </c>
      <c r="C32" s="5" t="n">
        <v>370955</v>
      </c>
    </row>
    <row r="33">
      <c r="A33" s="4" t="inlineStr">
        <is>
          <t>Accumulated other comprehensive loss</t>
        </is>
      </c>
      <c r="B33" s="5" t="n">
        <v>-25676</v>
      </c>
      <c r="C33" s="5" t="n">
        <v>-31128</v>
      </c>
    </row>
    <row r="34">
      <c r="A34" s="4" t="inlineStr">
        <is>
          <t>Shareholders' equity before redeemable common stock owned by employee stock ownership plan</t>
        </is>
      </c>
      <c r="B34" s="5" t="n">
        <v>774419</v>
      </c>
      <c r="C34" s="5" t="n">
        <v>725051</v>
      </c>
    </row>
    <row r="35">
      <c r="A35" s="4" t="inlineStr">
        <is>
          <t>Less: Redeemable common stock owned by ESOP</t>
        </is>
      </c>
      <c r="B35" s="5" t="n">
        <v>-95253</v>
      </c>
      <c r="C35" s="5" t="n">
        <v>-84998</v>
      </c>
    </row>
    <row r="36">
      <c r="A36" s="4" t="inlineStr">
        <is>
          <t>Total shareholders' equity</t>
        </is>
      </c>
      <c r="B36" s="5" t="n">
        <v>679166</v>
      </c>
      <c r="C36" s="5" t="n">
        <v>640053</v>
      </c>
    </row>
    <row r="37">
      <c r="A37" s="4" t="inlineStr">
        <is>
          <t>Liabilities and equity</t>
        </is>
      </c>
      <c r="B37" s="6" t="n">
        <v>7926781</v>
      </c>
      <c r="C37" s="6" t="n">
        <v>76425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the ordinary course of business, the Bank makes loans to its (and to the Company's) executive officers and directors and to companies in which these officers and directors are principal owners. In the opinion of management, these loans are made on substantially the same terms, including interest rates and collateral, as those prevailing at the time for comparable transactions with unrelated persons. The following is a summary of loans made to such borrowers. (Dollars in thousands) December 31, 2024 December 31, 2023 Beginning balance $ 15,031 $ 16,214 Advances 281 1,657 Payments (2,869) (2,840) Ending balance $ 12,443 $ 15,031 The Bank had commitments to extend credit to these related parties amounting to $425,000 and $736,000 at December 31, 2024 and 2023, respectively. In addition, one of the Company’s directors serves as Chairman of the board of directors for an entity that provides insurance services to the Company. For the years ended December 31, 2024, 2023, and 2022 the Company paid $1.9 million, $1.6 million, and $2.0 million, respectively, for these polic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 xml:space="preserve">Stock Based Compensation Under the Company’s long-term incentive program, officers and directors are eligible to receive equity-based awards under the 2018 Long-Term Incentive Plan (the “LTIP”). In connection with awards granted under the 2018 LTIP, a maximum of 750,000 shares of BancPlus common stock may be issued. As of December 31, 2024, 236,488 shares of BancPlus common stock were available for issuance under the 2018 LTIP Plan. The awards may consist of incentive stock options, non-qualified stock options, stock appreciation rights, restricted stock awards, restricted stock units, dividend equivalent rights, performance unit awards, or any combination thereof. During the years ended December 31, 2024, 2023, and 2022 restricted stock awards (“RSA”) were granted for 115,442, 93,598, and 99,457 shares of common stock, respectively. RSAs granted under the LTIP generally vest over one Stock based compensation that has been charged against income was $5.0 million, $4.6 million, and $4.3 million for the years ended December 31, 2024, 2023, and 2022, respectively. As of December 31, 2024, there was $9.5 million of total unrecognized compensation cost related to nonvested RSAs. The cost is expected to be recognized over a remaining weighted average period of 3.1 years. A summary of our equity-based award activity and related information for our RSAs is as follows: Number of Shares Weighted Average Grant Date Fair Value January 1, 2022 144,572 $ 51.56 Granted 99,457 68.10 Vested (57,226) 53.86 Forfeited (2,519) 60.81 December 31, 2022 184,284 58.36 Granted 93,598 66.60 Vested (69,158) 58.25 Forfeited (17,024) 60.90 December 31, 2023 191,700 63.16 Granted 115,442 58.59 Vested (78,205) 61.13 Forfeited (11,421) 63.39 December 31, 2024 217,516 $ 61.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ized Financial Information of BancPlus Corpor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ummarized Financial Information of BancPlus Corporation</t>
        </is>
      </c>
      <c r="B4" s="4" t="inlineStr">
        <is>
          <t xml:space="preserve">Summarized Financial Information of BancPlus Corporation Summarized financial information of BancPlus Corporation (parent company only) is as follows. Balance Sheets (Dollars in thousands) December 31, 2024 December 31, 2023 Assets Cash and cash equivalents $ 68,964 $ 73,646 Investment in banking subsidiary 830,353 775,884 Due from Oakhurst Development, Inc. 28,953 29,104 Equity in undistributed loss of Oakhurst Development, Inc. (22,800) (22,818) Investment in statutory trusts 1,704 1,704 Other assets 2,284 2,193 $ 909,458 $ 859,713 Liabilities and Shareholders' Equity Liabilities: Subordinated debentures payable to statutory trusts $ 133,875 $ 133,677 Accrued interest payable 301 335 Deferred income taxes 640 650 Other liabilities 223 — Total liabilities 135,039 134,662 Redeemable common stock owned by ESOP 95,253 84,998 Shareholders' equity, net of ESOP owned shares 679,166 640,053 $ 909,458 $ 859,713 Statements of Income Year Ended December 31, (Dollars in thousands) 2024 2023 2022 Income: Dividends from banking subsidiary $ 28,800 $ 28,800 $ 25,200 Equity in undistributed income of banking subsidiary 44,227 40,169 45,933 Equity in undistributed income (loss) of Oakhurst Development, Inc. 18 (209) (230) Other income 123 159 75 Total income 73,168 68,919 70,978 Expenses: Interest expense 4,723 4,763 4,848 Other expenses 6,300 6,794 8,120 Total expenses 11,023 11,557 12,968 Income before income taxes 62,145 57,362 58,010 Income tax benefit 2,656 2,773 2,765 Net income $ 64,801 $ 60,135 $ 60,775 Statements of Comprehensive Income Year Ended December 31, (Dollars in thousands) 2024 2023 2022 Net income $ 64,801 $ 60,135 $ 60,775 Other comprehensive income (loss), net of tax: Unrealized gains (losses) on securities available for sale 7,260 15,907 (57,312) Tax effect (1,808) (3,961) 14,271 Total other comprehensive income (loss), net of tax 5,452 11,946 (43,041) Comprehensive income $ 70,253 $ 72,081 $ 17,734 Statements of Cash Flows Year Ended December 31, (Dollars in thousands) 2024 2023 2022 Cash flows from operating activities: Net income $ 64,801 $ 60,135 $ 60,775 Adjustments to reconcile net income to net cash from operating activities: Common stock released by ESOP — — 1,401 Stock based compensation expense 5,030 4,615 4,307 Equity in undistributed income of banking subsidiary (44,227) (40,169) (45,933) Equity in undistributed (income) loss of Oakhurst Development, Inc. (18) 209 230 Other, net (4,571) (4,260) (2,231) Net cash from operating activities 21,015 20,530 18,549 Cash flows from investing activities: Acquisition of First Trust Corporation — — (62,955) Investment in banking subsidiary — (80,000) (80,000) Investment in Oakhurst Development, Inc. (4) 816 788 Net cash used in investing activities (4) (79,184) (142,167) Cash flows from financing activities: Proceeds from other borrowings — — 20,000 Payments on other borrowings — — (20,000) Issuance of common stock — — 13 Issuance of preferred stock — — 250,000 Purchase of Company stock — (2,860) (3,103) Shares withheld to pay taxes on restricted stock vesting (1,345) (1,020) (713) Cash dividends paid on common stock (21,945) (20,912) (18,447) Cash dividends paid on preferred stock (2,403) — — Net cash from (used in) financing activities (25,693) (24,792) 227,750 Net change in cash and cash equivalents (4,682) (83,446) 104,132 Cash and cash equivalents at beginning of year 73,646 157,092 52,960 Cash and cash equivalents at end of year $ 68,964 $ 73,646 $ 157,0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6" t="n">
        <v>64801</v>
      </c>
      <c r="C4" s="6" t="n">
        <v>60135</v>
      </c>
      <c r="D4" s="6" t="n">
        <v>6077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BancPlus’ cybersecurity program is integrated into its overall enterprise-wide risk management program and based on guidance established by the National Institute of Standards and Technology (“NIST”), the Federal Financial Institutions Examination Council (“FFIEC”) and other applicable regulatory standards, as described below. Collaboration BancPlus’ cybersecurity program seeks to address cybersecurity risks through a cross-functional approach that is focused on confidentiality, security, and availability of the information that the Company collects and stores by identifying and mitigating cybersecurity threats and effectively responding to cyber threats when they occur. BancPlus’ cybersecurity program is primarily administered at the management level by the Cybersecurity Committee, which is led by BancPlus’ Chief Information Security Officer (“CISO”) with other members of executive management serving as members. The Cybersecurity Committee is a cross-functional governing body that drives alignment on security decisions across the Company. The Cybersecurity Committee meets regularly to develop strategies for preserving the confidentiality, integrity and availability of Company and customer information, identifying and mitigating cybersecurity threats, and effectively responding to cybersecurity incidents. The cybersecurity program includes controls and procedures that are designed to ensure prompt escalation of appropriate cybersecurity incidents so that decisions regarding public disclosure and reporting of such incidents can be made by management and the BancPlus board of directors in a timely manner. Risk Assessment The Cybersecurity Committee, described below, meets as needed, but at least monthly, to review security performance metrics, identify security risks, and assess the status of approved security enhancements. The Cybersecurity Committee also considers and makes recommendations to the BancPlus board of directors on the Company’s cybersecurity program, including security policies and procedures, security service requirements, and risk mitigation strategies. At least annually, the Cybersecurity Committee conducts a cybersecurity risk assessment that considers information from internal stakeholders, known information security vulnerabilities, and information from external sources (e.g., reported security incidents that have impacted other companies, industry trends, and evaluations by third parties and consultants). The results of the assessment are used to drive alignment on, and prioritization of, initiatives to enhance the Company’s cybersecurity program, including security controls, make recommendations to improve processes, and inform a broader enterprise-level risk assessment that is presented to the Risk Committee of the BancPlus board of directors and members of management. Technical Safeguards As part of the Company’s cybersecurity program, BancPlus regularly assess and deploy technical safeguards designed to protect the Company’s information systems from cybersecurity threats. Such safeguards are regularly evaluated and improved based on vulnerability assessments, cybersecurity threat intelligence, and incident response experience. In the event of a cybersecurity incident, the CISO will notify the Cybersecurity Committee. Incident Response and Recovery Planning As part of its cybersecurity program, BancPlus has established comprehensive incident response and recovery plans in the case of a cybersecurity incident and continues to regularly test and evaluate the effectiveness of those plans. The Company’s incident response and recovery plans address and guide its employees, management, and the BancPlus board of directors on responses to a cybersecurity incident. Third-Party Risk Management BancPlus engages third party assessors, consultants and auditors in connection with the Company’s information security program, including to conduct external penetration testing, independent audits, and risk assessments. BancPlus also utilizes third party service providers in the ordinary course of business. The Company has implemented controls designed to identify and mitigate cybersecurity threats associated with its use of third-party service providers. Such providers are subject to security risk assessments at the time of onboarding, contract renewal, and upon detection of an increase in risk profile. The Company uses a variety of inputs in such risk assessments, including information supplied by providers and third parties who assist in such risk assessment. In addition, the Company requires its providers to meet appropriate security requirements, controls, and responsibilities and investigate security incidents that have impacted the Company’s third-party providers, as appropriate.</t>
        </is>
      </c>
    </row>
    <row r="5">
      <c r="A5" s="4" t="inlineStr">
        <is>
          <t>Cybersecurity Risk Management Processes Integrated [Flag]</t>
        </is>
      </c>
      <c r="B5" s="4" t="inlineStr">
        <is>
          <t>true</t>
        </is>
      </c>
    </row>
    <row r="6">
      <c r="A6" s="4" t="inlineStr">
        <is>
          <t>Cybersecurity Risk Management Processes Integrated [Text Block]</t>
        </is>
      </c>
      <c r="B6" s="4" t="inlineStr">
        <is>
          <t>BancPlus’ cybersecurity program is integrated into its overall enterprise-wide risk management program and based on guidance established by the National Institute of Standards and Technology (“NIST”), the Federal Financial Institutions Examination Council (“FFIEC”) and other applicable regulatory standards, as described below.</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Board of Directors Oversight [Text Block]</t>
        </is>
      </c>
      <c r="B10" s="4" t="inlineStr">
        <is>
          <t>Cybersecurity Risk Oversight The BancPlus board of directors, through the Risk Committee, provides direction and oversight of the enterprise-wide risk management framework of BancPlus. The Risk Committee of the BancPlus board of directors oversees the Company’s cybersecurity program. They receive regular reports from the Cybersecurity Committee about the prevention, detection, mitigation, and remediation of cybersecurity risks, including cybersecurity incidents, information security vulnerabilities, progress of risk reduction initiatives, external auditor feedback, control maturity assessments, and relevant internal and industry cybersecurity incidents. BancPlus’ risk management framework is overseen by the Chief Risk Officer at the management level. BancPlus’ CISO has primary responsibility for assessing and managing material cybersecurity risks and leads management’s Cybersecurity Committee. The CISO’s experience spans over 20 years of cybersecurity operations and management, leading teams in highly regulated industries such as financial services, healthcare, education, and cybersecurity consulting for private and public companies. The CISO holds a Master of Business Administration and has attained a variety of professional certifications such as CISSP, CISM, GLAW, and GSEC, among others. The CISO reports to the Chief Risk Officer. See the section entitled “Business—Enterprise Risk Management” in Part I, Item 1 of this Annual Report on Form 10-K for additional information on the role of the BancPlus board of directors and its committees in overseeing risk management.</t>
        </is>
      </c>
    </row>
    <row r="11">
      <c r="A11" s="4" t="inlineStr">
        <is>
          <t>Cybersecurity Risk Board Committee or Subcommittee Responsible for Oversight [Text Block]</t>
        </is>
      </c>
      <c r="B11" s="4" t="inlineStr">
        <is>
          <t>The BancPlus board of directors, through the Risk Committee, provides direction and oversight of the enterprise-wide risk management framework of BancPlus. The Risk Committee of the BancPlus board of directors oversees the Company’s cybersecurity program.</t>
        </is>
      </c>
    </row>
    <row r="12">
      <c r="A12" s="4" t="inlineStr">
        <is>
          <t>Cybersecurity Risk Process for Informing Board Committee or Subcommittee Responsible for Oversight [Text Block]</t>
        </is>
      </c>
      <c r="B12" s="4" t="inlineStr">
        <is>
          <t>The Risk Committee of the BancPlus board of directors oversees the Company’s cybersecurity program. They receive regular reports from the Cybersecurity Committee about the prevention, detection, mitigation, and remediation of cybersecurity risks, including cybersecurity incidents, information security vulnerabilities, progress of risk reduction initiatives, external auditor feedback, control maturity assessments, and relevant internal and industry cybersecurity incidents.</t>
        </is>
      </c>
    </row>
    <row r="13">
      <c r="A13" s="4" t="inlineStr">
        <is>
          <t>Cybersecurity Risk Role of Management [Text Block]</t>
        </is>
      </c>
      <c r="B13" s="4" t="inlineStr">
        <is>
          <t>BancPlus’ risk management framework is overseen by the Chief Risk Officer at the management level. BancPlus’ CISO has primary responsibility for assessing and managing material cybersecurity risks and leads management’s Cybersecurity Committee. The CISO’s experience spans over 20 years of cybersecurity operations and management, leading teams in highly regulated industries such as financial services, healthcare, education, and cybersecurity consulting for private and public compan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BancPlus’ CISO has primary responsibility for assessing and managing material cybersecurity risks and leads management’s Cybersecurity Committee</t>
        </is>
      </c>
    </row>
    <row r="16">
      <c r="A16" s="4" t="inlineStr">
        <is>
          <t>Cybersecurity Risk Management Expertise of Management Responsible [Text Block]</t>
        </is>
      </c>
      <c r="B16" s="4" t="inlineStr">
        <is>
          <t>The CISO’s experience spans over 20 years of cybersecurity operations and management, leading teams in highly regulated industries such as financial services, healthcare, education, and cybersecurity consulting for private and public companies.</t>
        </is>
      </c>
    </row>
    <row r="17">
      <c r="A17" s="4" t="inlineStr">
        <is>
          <t>Cybersecurity Risk Process for Informing Management or Committees Responsible [Text Block]</t>
        </is>
      </c>
      <c r="B17" s="4" t="inlineStr">
        <is>
          <t>BancPlus’ CISO has primary responsibility for assessing and managing material cybersecurity risks and leads management’s Cybersecurity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nd all other entities in which the Company has a controlling financial interest. All significant intercompany balances and transactions have been eliminated in consolidation. The accounting and financial reporting polices followed by the Company conform, in all material respects, to the accounting principles generally accepted in the United States and to general practices within the financial services industry.</t>
        </is>
      </c>
    </row>
    <row r="5">
      <c r="A5" s="4" t="inlineStr">
        <is>
          <t>Variable Interest Entities</t>
        </is>
      </c>
      <c r="B5" s="4" t="inlineStr">
        <is>
          <t>Variable Interest Entities</t>
        </is>
      </c>
    </row>
    <row r="6">
      <c r="A6" s="4" t="inlineStr">
        <is>
          <t>Use of Estimates</t>
        </is>
      </c>
      <c r="B6" s="4" t="inlineStr">
        <is>
          <t>Use of Estimate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allowance for credit losses, fair value of financial instruments and status of contingencies are particularly subject to change. Material estimates that are subject to significant change in the near term are the allowance for credit losses for loans held for investment and the allowance for credit losses on unfunded loan commitments. Actual results could differ from these estimates.</t>
        </is>
      </c>
    </row>
    <row r="7">
      <c r="A7" s="4" t="inlineStr">
        <is>
          <t>Cash and Cash Equivalents</t>
        </is>
      </c>
      <c r="B7" s="4" t="inlineStr">
        <is>
          <t>Cash and Cash Equivalents For purposes of reporting cash flows, cash and cash equivalents include interest and noninterest-bearing cash accounts and federal funds sold. The Company considers all liquid investments with original maturities of three months or less to be cash equivalents. The Company maintains deposits with other financial institutions in amounts that exceed federal deposit insurance coverage. Furthermore, federal funds sold are essentially uncollateralized loans to other financial institutions. Management regularly evaluates the credit risk associated with these transactions and believes that the Company is not exposed to any significant credit risks on cash and cash equivalents. The Company had deposits with correspondent banks that exceeded federally insured limits by $10.0 million at December 31, 2024. Net cash flows are reported for customer deposit transactions and short term borrowings. Cash flows from loans are classified at the time according to management’s intent to either sell or hold the loan for the foreseeable future. When management’s intent is to hold the loan for the foreseeable future, the cash flows of that loan are presented as investing cash flows.</t>
        </is>
      </c>
    </row>
    <row r="8">
      <c r="A8" s="4" t="inlineStr">
        <is>
          <t>Comprehensive Income</t>
        </is>
      </c>
      <c r="B8" s="4" t="inlineStr">
        <is>
          <t>Comprehensive Income Comprehensive income includes net income reported in the consolidated statements of income and changes in unrealized gain or loss on securities available for sale reported as a component of shareholders' equity. Unrealized gain or loss on securities available for sale, net of deferred income taxes, is the only component of accumulated other comprehensive income (loss) for the Company.</t>
        </is>
      </c>
    </row>
    <row r="9">
      <c r="A9" s="4" t="inlineStr">
        <is>
          <t>Securities</t>
        </is>
      </c>
      <c r="B9" s="4" t="inlineStr">
        <is>
          <t>Securities Certain debt securities that management has the positive intent and ability to hold to maturity are classified as “held to maturity” and recorded at amortized cost. Trading securities are recorded at fair value with changes in fair value included in income. Debt securities not classified as held to maturity or trading are classified as “available for sale” and recorded at fair value, with unrealized gains and losses excluded from income and reported in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 Allowance for Credit Losses - Securities For available-for-sale debt securities with fair value below amortized cost, when the Company does not intend to sell the debt security, and it is more likely than not that the Company will not have to sell the security before recovery of its cost basis, the Company recognizes the credit component of a decline in fair value of a debt security in income and the remaining portion in other comprehensive income (loss). Decline in fair value related to a credit loss is measured using the discounted cash flow method. Credit loss recognition is limited to the amount that the fair value of the security is less than the amortized cost. The decline in fair value is recognized by establishing an allowance for credit loss (“ACL”) through provision for credit losses. Decline in fair value related to noncredit factors is recognized in accumulated other comprehensive income, net of applicable taxes. The Company has elected to exclude accrued interest from the estimate of credit losses for available-for-sale debt securities. The Company evaluates available-for-sale security declines in fair value on a quarterly basis. For held-to-maturity debt securities, expected losses are evaluated and calculated on a collective basis for those securities that share risk characteristics. The Company aggregates record level securities calculations and reports the security portfolio segments based on shared risk characteristics. The only segment included in the held-to-maturity portfolio is states and political subdivisions, which is comprised of municipals. The Company performs a quarterly loss reserve calculation for municipal and corporate bonds leveraging history of defaults and recoveries as well as a baseline economic forecast. A probability of default/loss-given default approach is used, with any non-rated bonds receiving a comparable rating estimate. Losses in high grade municipals, in which the Company tends to invest, have historically been very limited. The Company has elected to exclude accrued interest from the estimate of credit losses for held-to-maturity debt securities.</t>
        </is>
      </c>
    </row>
    <row r="10">
      <c r="A10" s="4" t="inlineStr">
        <is>
          <t>Loans Held for Sale</t>
        </is>
      </c>
      <c r="B10" s="4" t="inlineStr">
        <is>
          <t>Loans Held for Sale Mortgage loans originated and intended for sale in the secondary market are carried at the lower of cost or estimated fair value. These loans are generally sold with mortgage servicing rights released.</t>
        </is>
      </c>
    </row>
    <row r="11">
      <c r="A11" s="4" t="inlineStr">
        <is>
          <t>Loans</t>
        </is>
      </c>
      <c r="B11" s="4" t="inlineStr">
        <is>
          <t>Loans Loans that management has the intent and ability to hold for the foreseeable future or until maturity or payoff are reported at their unpaid principal balance adjusted for net charge-offs, the allowance for credit losses, and any deferred fees and costs. Interest on loans is calculated by using the simple interest method on daily balances of the principal amount outstanding. Loans that are 30 days or more past due based on payments received and applied to the loan are considered delinquent. Accrual of interest is discontinued on a loan when management believes, after considering economic and business conditions and collection efforts, that a borrower's financial condition is such that collection of interest, but not necessarily principal, is doubtful. A loan is typically placed on non-accrual when the contractual payment of principal or interest becomes 90 days past due unless the loan is well-secured and in the process of collection. Loans may be placed on non-accrual status regardless of whether or not such loans are considered past due. Any interest previously recorded, but deemed not collectible, is reversed and charged against current year income. Payments subsequently received on non-accrual loans are applied to principal. Interest income is recognized to the extent that cash payments are received in excess of principal due. A loan may return to accrual status when principal and interest payments are no longer past due and collectability is reasonably assured. Loans are stated at the amount of unpaid principal net of discounts and premiums on acquired loans, before allowance for credit losses. Interest on loans is calculated using the simple interest method on daily balances of the principal amount outstanding. Loan Origination/Risk Management/Credit Concentration - The Company has certain lending policies and procedures in place that are designed to maximize loan income within an acceptable level of risk. The Company’s board of directors reviews and approves these policies and procedures on a regular basis. Although the Company has a diversified loan portfolio, the Company has concentrations of credit risks related to the real estate market, including residential, commercial, and construction and land development lending. Most of the Company’s lending activity occurs within Mississippi, Alabama, Louisiana, and Florida. The risk characteristics of the Company’s material portfolio segments are as follows: Residential Real Estate Loans - The residential real estate loan portfolio consists of residential loans for single and multifamily properties. Residential loans are generally secured by owner occupied 1-4 family residences. Repayment of these loans is primarily dependent on the personal income and credit rating of the borrowers and can be impacted by economic conditions within their market area. Risk is mitigated by the fact that the loans are of smaller individual amounts and spread over a large number of borrowers. Commercial Real Estate Loans - Commercial real estate loans include construction and land development loans, loans secured by farmland and other commercial real estate loans. Construction and land development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Company until permanent financing is obtained. These loans are considered to be higher risk than other real estate loans due to their ultimate repayment being sensitive to interest rate changes, general economic conditions and the availability of long-term financing. Farmland loans are generally made for the purpose of acquiring land devoted to crop production or livestock, the propagation of timber or the operation of a similar type business on the secured property. Sources of repayment for these loans generally include income generated from operations of a business on the property, rental income, or sales of timber. Repayment may be impacted by changes in economic conditions which affect underlying collateral values.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Management monitors and evaluates commercial real estate loans based on collateral and risk grade criteria. Commercial and Industrial Loans - The commercial and industrial loan portfolio consists of loans to commercial customers for use in normal business operations to finance working capital needs, equipment purchase or other expansion projects. Commercial loan underwriting standards are designed to promote relationship banking rather than transactional banking and are underwritten based on the borrower’s expected ability to profitably operate its business. The cash flows of borrowers, however, may not be as expected and collateral securing these loans may fluctuate in value. Most commercial loans are secured by assets being financed or other business assets such as accounts receivable or inventory and may incorporate a personal guarantee. In the case of loans secured by accounts receivable, the availability of funds for repayment of these loans may be substantially dependent on the ability of the borrower to collect amounts due from its customers. On January 1, 2023, the Company adopted ASU 2016-13, which replaces the incurred loss methodology with an expected loss methodology that is referred to as CECL. See Note 1, Basis of Presentation. As a result of implementing CECL, there was a one-time adjustment to the 2023 opening balance for the allowance for credit losses on loans of approximately $20.7 million. As management evaluates the allowance for credit losses, it is categorized based on specific allocations and general allocations for each major loan category for loans not individually evaluated or deemed collateral-dependent or classified, segmented by loan class based on historical loss experience and other risk factors. In assessing general economic conditions, management monitors several factors, including regional and national economic conditions, real estate market conditions and recently enacted regulations with potential economic effects. Credit Quality Indicators – The Company utilizes a risk grading matrix to assign a grade to each of its commercial and real estate loans. Loans are rated on a scale of 1 to 10. A description of the general characteristics of the 10 risk ratings is as follows: • Risk Grades 1, 2, 3, 4 and 5 – These grades include loans to borrowers of solid credit quality with no higher than normal risk of loss. Borrowers in these categories have satisfactory financial strength and adequate cash flow coverage to service debt requirements. Collateral type and quality, as well as protection, are adequate. The borrower’s management is strong and capable, financial information is timely and accurate, and guarantor support is strong. • Risk Grade 6 – Pass and Watch – Loans in this category are currently protected, but risks are emerging that warrant more than normal attention and have above average risk of loss. These factors require a higher level of monitoring and may include emerging balance sheet weaknesses, strained liquidity, increased leverage ratio, and weakening management. Collateral support is less marketable or limited use and, although the protection is sufficient, the loan-to-value ratio may not meet policy guidelines. Guarantors may have a limited ability and willingness to provide intermediate support. Also, considerations surrounding industry deterioration, increased competition and minor policy exceptions concerning structure or amortization may affect the rating of these loans. • Risk Grade 7 – Special Mention – The Company’s special mention rating is intended to closely align with the regulatory definition. A special mention asset has potential weaknesses that deserve management’s close attention. If left uncorrected, these weaknesses may result in deterioration of repayment prospects. These weaknesses may include deteriorating balance sheets, strained liquidity and elevated leverage ratios. Cash flow and profitability are marginally sufficient to service debt and collateral is exhibiting signs of decline in value; however, protection is currently sufficient. Limited management experience or weaknesses have emerged requiring more than normal supervision and uncertainties regarding the quality of the financials are not explained. Guarantor has very limited ability and willingness to provide short- term support. Moderate policy exceptions concerning structure or amortization may be considered in order to provide relief to the borrower. Special mention assets are not adversely classified and do not expose an institution to sufficient risk to warrant adverse classification. • Risk Grade 8 – Substandard – A loan in this category is inadequately protected by the current net worth and paying capacity of the borrower or of the collateral pledged. Assets so classified have a well-defined weakness that jeopardizes the liquidation of the debt. Factors affecting these loans may include balance sheet deterioration that has resulted in illiquid, highly leveraged or deficit net worth, cash flow that is not able to service debts as structured, collateral protection may be inadequate, guarantor support may be virtually non-existent, and management is poor. Loans may require a major policy exception concerning structure or amortization. They are characterized by the distinct possibility that the Company will incur some loss if the deficiencies are not corrected. • Risk Grade 9 –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 Risk Grade 10 – Loss – Loans are considered uncollectible and of such little value that continuing to carry them as an active asset is not warranted. It does not mean that there will be no recovery, but, rather, it is not practical or desirable to defer writing off these assets even though a partial recovery may be possible in the future. Pass loans for the Company include loans in Risk Grades 1 - 6. Classified loans for the Company include loans in Risk Grades 8, 9 and 10. Loans may be classified but not considered individually evaluated or collateral-dependent, due to one of the following reasons: (i) the loan falls below the established minimum dollar thresholds for individual evaluation or (ii) the loan was individually evaluated, but not deemed to be collateral-dependent.</t>
        </is>
      </c>
    </row>
    <row r="12">
      <c r="A12" s="4" t="inlineStr">
        <is>
          <t>Allowance for Credit Losses - Loans</t>
        </is>
      </c>
      <c r="B12" s="4" t="inlineStr">
        <is>
          <t>Allowance for Credit Losses - Loans The allowance for credit losses is a valuation account that is deducted from the loans’ amortized cost basis to present the net amount expected to be collected on the loans. Management's determination of the adequacy of the ACL is based on an assessment of the expected credit losses on loans over the expected life of the loan. The ACL is increased by provision expense and decreased by charge-offs, net of recoveries of amounts previously charged-off. Loans are charged off when management believes that the collection of the principal amount owed in full is unlikely. Expected recoveries do not exceed the aggregate of amounts previously charged-off and expected to be charged-off. Any interest that is accrued but not collected is reversed against interest income when a loan is placed on nonaccrual status, which typically occurs prior to charging off all, or a portion, of a loan. The Company made the policy election to exclude accrued interest receivable on loans from the estimate of credit losses. The Company calculates estimated credit loss on its portfolio primarily using quantitative methodologies using relevant available information from internal and external sources, relating to past events, current conditions and reasonable and supportable forecasts. Historical credit loss experience provides the basis for the estimation of expected credit losses. The ACL is evaluated and calculated on a collective basis for those loans which share similar risk characteristics. At each reporting period, the Company evaluates whether the loans in a pool continue to exhibit similar risk characteristics as the other loans and whether it needs to evaluate the allowance on an individual basis. The Company has chosen to segment its portfolio consistent with the manner in which it manages the risk of the type of credit. The Company’s segments for loans include commercial real estate, commercial and industrial, residential and consumer. Expected credit losses are estimated over the contractual term of each loan taking into consideration expected prepayments. The contractual term excludes expected extensions, renewals, and modifications. Also included in the allowance for loans are qualitative reserves to cover losses that are expected but, in the Company’s assessment, may not be adequately represented in the quantitative method or the economic assumptions described above. For example, factors that the Company considers include the nature and size of the portfolio, portfolio concentrations, the volume and severity of past due loans and non-accrual loans and current business conditions. In addition to the ACL on loans held for investment, the Company records a balance sheet liability for unfunded commitments, which is recognized if both of the following conditions are met: (1) the Company has a present contractual obligation to extend credit; and (2) the obligation is not unconditionally cancellable by the Company. Loan commitments may have a funded and unfunded portion, of which the liability for unfunded commitments is derived based upon the commitments to extend credit to a borrower (e.g., an estimate of expected credit losses is not established for unfunded portions of loan commitment that are unconditionally cancellable by the Company). The expected credit losses for funded portions are reported in the previously discussed ACL for loans. The Company segments its unfunded commitment portfolio consistent with the ACL calculation for loans. The Company incorporates the probability of funding (i.e., estimate of utilization) for each segment and then utilizes the ACL loss rates for each segment on an aggregate basis to calculate the allowance for unfunded commitments.</t>
        </is>
      </c>
    </row>
    <row r="13">
      <c r="A13" s="4" t="inlineStr">
        <is>
          <t>Transfers of Financial Assets</t>
        </is>
      </c>
      <c r="B13"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to pledge or exchange the transferred asserts, and the Company does not maintain effective control over the transferred assets through an agreement to repurchase them before their maturity.</t>
        </is>
      </c>
    </row>
    <row r="14">
      <c r="A14" s="4" t="inlineStr">
        <is>
          <t>Premises and Equipment</t>
        </is>
      </c>
      <c r="B14" s="4" t="inlineStr">
        <is>
          <t>Premises and Equipment Premises and equipment are stated at cost less accumulated depreciation and amortization. Depreciation and amortization are computed principally using the straight-line method and are charged to operating expenses over the estimated useful lives of the assets. Leasehold improvements are capitalized and depreciated using the straight-line method over the terms of the respective leases or the estimated useful lives of the improvements, whichever is shorter. In cases where the Company has the right to renew the lease for additional periods, the lease term for the purpose of calculating amortization of the capitalized costs of the leasehold improvements is extended when the Company is reasonably assured that it will renew the lease. Costs of major additions and improvements are capitalized. Expenditures for maintenance and repairs are charged to expense as incurred.</t>
        </is>
      </c>
    </row>
    <row r="15">
      <c r="A15" s="4" t="inlineStr">
        <is>
          <t>Other Real Estate</t>
        </is>
      </c>
      <c r="B15" s="4" t="inlineStr">
        <is>
          <t>Other Real Estate Other real estate acquired through partial or total satisfaction of loans is initially carried at fair value less cost to sell at the date of acquisition (foreclosure), establishing a new cost basis. Any loss incurred at the date of acquisition is charged to the allowance for credit losses. Subsequent gains or losses on such assets and related operating income and expenses are reported in current operations when earned or incurred.</t>
        </is>
      </c>
    </row>
    <row r="16">
      <c r="A16" s="4" t="inlineStr">
        <is>
          <t>Federal Home Loan Bank Stock</t>
        </is>
      </c>
      <c r="B16" s="4" t="inlineStr">
        <is>
          <t>Federal Home Loan Bank Stock The Bank is a member of the FHLB system. Members are required to own a certain amount of stock based on the level of borrowings and other factors, and may invest in additional amounts. The Company’s investment in member bank stock is carried at cost and included in other assets in the consolidated balance sheets. The carrying value of the Company’s FHLB stock was evaluated and determined not to be impaired for the years ended December 31, 2024 and 2023. Both cash and stock dividends are reported as income.</t>
        </is>
      </c>
    </row>
    <row r="17">
      <c r="A17" s="4" t="inlineStr">
        <is>
          <t>Intangible Assets</t>
        </is>
      </c>
      <c r="B17" s="4" t="inlineStr">
        <is>
          <t>Intangible Assets Goodwill, which represents the excess of cost over the fair value of net assets of an acquired business, is not amortized but tested for impairment on an annual basis or more often if events or circumstances indicate there may be impairment. Identifiable intangible assets are acquired assets that lack physical substance but can be distinguished from goodwill because of contractual or legal rights or because the assets are capable of being sold or exchanged either on their own or in combination with a related contract, asset or liability. Other identifiable assets with finite lives include the following: (1) core deposits intangible assets, which are amounts recorded related to the value of acquired deposits, (2) amounts recorded related to the value of acquired customer relationships, and (3) amounts recorded related to non-competition agreements with certain individuals of acquired entities. Identifiable intangibles are initially recorded at fair value and are amortized over the periods benefited. These intangibles are evaluated for impairment whenever events or circumstances indicate that the carrying amount should be reevaluated. Impairment losses are recorded in other operating expense and reduce the carrying amount of the intangible.</t>
        </is>
      </c>
    </row>
    <row r="18">
      <c r="A18" s="4" t="inlineStr">
        <is>
          <t>Bank-Owned Life Insurance</t>
        </is>
      </c>
      <c r="B18" s="4" t="inlineStr">
        <is>
          <t>Bank-Owned Life Insurance The Company maintains bank-owned life insurance policies on certain current and former employees, which are recorded at their cash surrender values as determined by the insurance carriers. The appreciation in the cash surrender value of the policies is recognized as a component of other operating income in the Company’s consolidated statements of income.</t>
        </is>
      </c>
    </row>
    <row r="19">
      <c r="A19" s="4" t="inlineStr">
        <is>
          <t>Loan Commitments and Related Financial Instruments</t>
        </is>
      </c>
      <c r="B19" s="4" t="inlineStr">
        <is>
          <t>Loan Commitments and Related Financial Instruments In the normal course of business, the Company enters into financial instruments, such as commitments to extend credit and letters of credit, to meet the financing needs of customers. Such instruments are not reflected in the consolidated financial statements until they are funded. The face amount of these items represents the exposure to loss, before considering customer collateral or ability to repay.</t>
        </is>
      </c>
    </row>
    <row r="20">
      <c r="A20" s="4" t="inlineStr">
        <is>
          <t>Revenue Recognition</t>
        </is>
      </c>
      <c r="B20" s="4" t="inlineStr">
        <is>
          <t>Revenue Recognition Accounting Standards Codification (“ASC”) Topic 606 implements a common revenue standard that clarifies the principles for recognizing revenue from contracts. The majority of the Company’s revenues come from interest income and other sources, including loans and securities that are outside the scope of Topic 606. The Company’s services that fall within the scope of Topic 606 are presented within other operating income and are recognized as revenue as the Company satisfies its obligation to the customer. Services within the scope of Topic 606 include service charges on deposits, interchange income, wealth management fees and investment brokerage fees. The Company generally acts in a principal capacity, on its own behalf, in most of its contracts with customers. In such transactions, revenue is recognized and the related costs to provide services is recognized on a gross basis in the financial statements. In some cases, the Company acts in an agent capacity, deriving revenue through assisting other entities in transactions with customers. In such transactions, revenue and the related costs to provide services is recognized on a net basis in the financial statements. These transactions recognized on a net basis primarily relate to insurance and brokerage commissions and fees derived from customers' use of various interchange and ATM/debit card networks.</t>
        </is>
      </c>
    </row>
    <row r="21">
      <c r="A21" s="4" t="inlineStr">
        <is>
          <t>Income Taxes</t>
        </is>
      </c>
      <c r="B21" s="4" t="inlineStr">
        <is>
          <t xml:space="preserve">Income Taxes The Company accounts for income taxes in accordance with income tax accounting guidance, ASC Topi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A valuation allowance, if needed, reduces deferred assets to the amount expected to be realized. The Company did not have a valuation allowance recorded with respect to the realization of deferred income taxes at December 31, 2024 or 2023. </t>
        </is>
      </c>
    </row>
    <row r="22">
      <c r="A22" s="4" t="inlineStr">
        <is>
          <t>Stock Based Compensation</t>
        </is>
      </c>
      <c r="B22" s="4" t="inlineStr">
        <is>
          <t>Stock Based Compensation Compensation cost is recognized for restricted stock awards issued to employees based on the fair value of these awards at the date of the grant. Compensation cost is recognized over the required service period, generally defined as the vesting period.</t>
        </is>
      </c>
    </row>
    <row r="23">
      <c r="A23" s="4" t="inlineStr">
        <is>
          <t>Earnings Per Share</t>
        </is>
      </c>
      <c r="B23" s="4" t="inlineStr">
        <is>
          <t>Earnings Per Share</t>
        </is>
      </c>
    </row>
    <row r="24">
      <c r="A24" s="4" t="inlineStr">
        <is>
          <t>Operating Segments</t>
        </is>
      </c>
      <c r="B24" s="4" t="inlineStr">
        <is>
          <t>Operating Segments The Company’s reportable segments are determined by the Chief Operating Decision Maker (“CODM”), based upon information provided about the Company’s revenue streams from its various products and services, primarily financial services operations. The Company has determined that its CODM is not a single individual, but rather a group of executives comprising the Chief Executive Officer and other senior executives. The Company’s operations are managed and financial performance is evaluated on a Company-wide basis. Accordingly, all financial services operations are considered by management to be aggregated into one reportable operating segment. The CODM uses consolidated net income to benchmark the Company against its competitors and assess performance. Revenue is generated by loans, investments, and deposits. Interest expense, provision for credit losses, and salaries and employee benefits expense provide significant expenses in the financial services operations.</t>
        </is>
      </c>
    </row>
    <row r="25">
      <c r="A25" s="4" t="inlineStr">
        <is>
          <t>Accounting Changes and Reclassifications</t>
        </is>
      </c>
      <c r="B25" s="4" t="inlineStr">
        <is>
          <t>Accounting Changes and Reclassifications Some items in the prior year financial statements were reclassified to conform to current presentations. Reclassifications had no effect on prior year net income or shareholders’ equity.</t>
        </is>
      </c>
    </row>
    <row r="26">
      <c r="A26" s="4" t="inlineStr">
        <is>
          <t>Effect of Recently Adopted and Recently Issued, But Not Yet Effective, Accounting Standards</t>
        </is>
      </c>
      <c r="B26" s="4" t="inlineStr">
        <is>
          <t>Effect of Recently Adopted Accounting Standards ASU 2016-13, “Financial Instruments – Credit Losses (Topic 326): Measurement of Credit Losses on Financial Instruments .” In June 2016, the FASB issued ASU 2016-13 which requires earlier measurement of credit losses and enhances disclosures. The main objective of ASU 2016-13 is to provide financial statement users with more decision-useful information about the expected credit losses on financial instruments and other commitments to extend credit held by a reporting entity at each reporting date. Many of the previous loss estimation techniques are still permitted, although the inputs to those techniques have changed to reflect the full amount of expected credit losses over the life of the loan. ASU 2016-13 was effective for the Company for annual and interim periods beginning on January 1, 2023. The measurement of expected credit losses under the current expected credit loss (“CECL”) methodology is applicable to financial assets measured at amortized cost, including loan receivables and held-to-maturity debt securities. It also applies to off-balance sheet credit exposures. In addition, ASU 2016-13 made changes to the accounting for available-for-sale debt securities, which includes requiring credit losses to be presented as an allowance rather than as a write-down when management does not intend to sell the securities. The Company adopted ASU 2016-13 using the modified retrospective method for all financial assets measured at amortized cost and off-balance sheet credit exposures. Results for reporting periods beginning after January 1, 2023 are presented under ASU 2016-13 while prior period amounts continue to be reported in accordance with the then applicable GAAP. As of January 1, 2023 the Company recognized a one-time, after-tax cumulative effect adjustment of approximately $25.0 million to retained earnings, increasing the allowance for credit losses on loans held for investment by approximately $20.7 million and establishing an allowance for credit losses on off-balance sheet credit exposures of approximately $12.5 million due to the adoption of ASU 2016-13. The Company adopted ASU 2016-13 using the prospective transition approach for financial assets purchased with credit deterioration (“PCD”) that were previously classified as purchase credit impaired (“PCI”) and accounted for under ASC 310-30. In accordance with the standard, management is not required to reassess whether PCI assets meet the criteria for PCD assets as of the date of adoption. Accounting Standards Update 2023-02 (“ASU 2023-02”), “Accounting for Investments in Tax Credit Structures Using the Proportional Amortization Method.” In March 2023, the FASB issued ASU 2023-02 which allows entities to elect to account for tax equity investments using the proportional amortization method, regardless of the tax credit program from which the income tax credits are received, if certain conditions are met. ASU 2023-02 was effective for the Company for annual and interim periods beginning on January 1, 2024. The adoption of ASU 2023-02 did not materially impact the Company’s consolidated financial statements. Accounting Standards Update 2023-07 (“ASU 2023-07”), “Segment Reporting (Topic 280): Improvements to Reportable Segment Disclosures. ” In November 2023, the FASB issued ASU 2023-07 which expands segment disclosure requirements for public entities to require disclosure of significant segment expenses and other segment items on an annual and interim basis and to provide in interim periods all disclosures about a reportable segment’s profit or loss and assets that are currently required annually. ASU 2023-07 was effective for the Company for annual periods beginning on January 1, 2024 and interim periods beginning on January 1, 2025. The adoption of ASU 2023-07 did not materially impact the Company’s consolidated financial statements. Accounting Standards Update 2023-09 (“ASU 2023-09”), “Income Taxes (Topic 740): Improvements to Income Tax Disclosures.” In December 2023, the FASB issued ASU 2023-09 which requires entities to disclose in their rate reconciliation table additional categories of information about federal, state and foreign income taxes and to provide more details about the reconciling items in some categories if items meet a quantitative threshold. ASU 2023-09 also requires entities to disclose income taxes paid, net of refunds, disaggregated by federal, state and foreign taxes for annual periods and to disaggregate the information by jurisdiction based on a quantitative threshold, among other things. ASU 2023-09 was effective for the Company for annual and interim periods beginning on January 1, 2025, though early adoption is permitted. The adoption of ASU 2023-09 did not materially impact the Company’s consolidated financial statements. Effect of Recently Issued, But Not Yet Effective Accounting Standards Accounting Standards Update 2024-03 (“ASU 2024-03”), “Income Statement - Reporting Comprehensive Income - Expense Disaggregation Disclosures.” In November 2024, the FASB issued ASU 2024-03 which requires entities to disclose details about specific expenses, such as inventory purchases, employee compensation, depreciation, amortization and depletion, included within commonly presented income statement expense captions. The disaggregated expense captions must be disclosed in a tabular format in the notes to the financial statements. ASU 2024-03 is effective for annual periods beginning on January 1, 2027 and interim periods beginning on January 1, 2028. The adoption of ASU 2024-03 is not expected to materially impact the Company’s consolidated financial statements.</t>
        </is>
      </c>
    </row>
    <row r="27">
      <c r="A27" s="4" t="inlineStr">
        <is>
          <t>Financial Instruments Measured at Fair Value</t>
        </is>
      </c>
      <c r="B27" s="4" t="inlineStr">
        <is>
          <t>Financial Instruments Measured at Fair Value Fair value is the exchange price that would be received for an asset or paid to transfer a liability (exit price) in the principal or most advantageous market for the asset or liability in an orderly transaction between market participants on the measurement date. The Company groups its assets and liabilities measured at fair value in three levels, based on the markets in which the assets and liabilities are traded and the reliability of the assumptions used to determine fair value. Valuations within these levels are based upon: Level 1 Unadjusted quoted prices in active markets for identical assets or liabilities that the entity has the ability to access as of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ignificant to the fair value of the assets or liabilities that reflect a company’s own assumptions about the assumptions that market participants would use in pricing assets or liabilities Management monitors the availability of observable market data to assess the appropriate classification of assets and liabilitie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of financial instruments between fair value levels during the years ended December 31, 2024 and 2023. The Company used the following methods and significant assumptions to estimate fair value. Securities - The Company utilizes an independent pricing service to advise it on the value of the securities portfolio.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For these investments, the inputs used by the pricing service to determine fair value may include one, or a combination of several, observable inputs such as benchmark yields, reported trades, benchmark securities, bids, offers and reference data market research publications and are classified within Level 2 of the valuation hierarchy. In certain cases where Level 1 or Level 2 inputs are not available, securities are classified within Level 3 of the hierarchy. For Level 3 securities, in addition to the inputs noted above, inputs used by the pricing service to determine fair value may also include estimated duration, municipal bond interest rate curve, and tax effected yield. There were no Level 3 securities as of December 31, 2024 or December 31, 2023. The Company’s treasury department and Asset Liability Management Committee review the aggregate fair values of the securities portfolio. Collateral-dependent Loans with Credit Losses – Loans for which it is probable that the Company will not collect all principal and interest due according to contractual terms are measured to determine if any credit loss exists on a non-recurring basis. Allowable methods for determining the amount of the credit loss include estimating fair value using the fair value of the collateral for collateral-dependent loans. Specific allowances for these loans are based on comparisons of the recorded carrying values of the loans to the present value of the estimated cash flows of these loans at each loan’s effective interest rate or the fair value of the collateral net of selling costs if the loan is collateral-dependent. Loans that are primarily collateral dependent loans are assessed using a fair value approach. Fair value estimates for collateral-dependent loans are derived from appraised values based on the current market value or as-is value of the property being appraised. Appraisals are based on certain assumptions, which may include construction or development status and the highest and best use of the property. The appraisals are reviewed by the Company’s appraisal department to ensure they are acceptable. Loans that have experienced a credit loss are classified within Level 3 of the fair value hierarchy. Other Real Estate Owned - Other real estate owned is initially recorded at fair value less cost to sell at the date of foreclosure, establishing a new cost basis. These assets are subsequently accounted for at lower of cost or fair value less estimated cost to sell. Fair value estimates begin with obtaining a current appraisal of the collateral value. Subsequent to foreclosure, valuations are performed periodically by the Company’s appraisal department and any subsequent reduction in value is recognized by a charge to income. Appraisals for both collateral-dependent impaired loans and other real estate owned are performed by certified appraisers whose qualifications and licenses have been reviewed by the Company. These appraisals are reviewed by a member of the Appraisal Department to ensure they are acceptable. Appraised values are adjusted down for costs associated with asset disposal. The significant unobservable inputs (Level 3) used in the fair value measurement of collateral for collateral impaired loans and other real estate are primarily based on appraisals, observable market conditions, and other factors which may affect collectability. The appraisals use marketability and comparability discounts, which generally range from 5% to 15%. Assessment of the significance of a specific input to the fair value measurement in its entirety requires judgment and considers factors specific to the asset. It is reasonably possible that a change in the estimated fair value for assets measured using Level 3 inputs could occur in the futu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arnings per share, basic and diluted</t>
        </is>
      </c>
      <c r="B4" s="4" t="inlineStr">
        <is>
          <t xml:space="preserve">Year Ended (Dollars in thousands, except per share data) 2024 2023 2022 Net income available to common shareholders $ 62,176 $ 60,135 $ 60,775 Common stock 11,462,789 11,420,482 11,193,762 Dilutive effect of stock-based awards 35,974 24,108 43,404 Dilutive effect of unallocated stock — — 4,513 Total weighted average diluted shares 11,498,763 11,444,590 11,241,679 Basic earnings per common shares $ 5.42 $ 5.27 $ 5.43 Diluted earnings per common shares $ 5.41 $ 5.25 $ 5.41 </t>
        </is>
      </c>
    </row>
    <row r="5">
      <c r="A5" s="4" t="inlineStr">
        <is>
          <t>Schedule of accounting standards update and change in accounting principle</t>
        </is>
      </c>
      <c r="B5" s="4" t="inlineStr">
        <is>
          <t xml:space="preserve">The following table illustrates the impact of ASU 2016-13: January 1, 2023 (In thousands) As Reported Under ASU 2016-13 Pre-ASU 2016-13 Adoption Impact of ASU 2016-13 Adoption Assets: Allowance for credit losses on debt securities held-to-maturity $ — $ — $ — Allowance for credit losses on loans: Commercial real estate 39,471 26,701 12,770 Residential 16,422 9,958 6,464 Commercial and industrial 6,916 4,750 2,166 Consumer and other 810 1,466 (656) Total allowance for credit losses on loans 63,619 42,875 20,744 Liabilities: Allowance for credit losses on off-balance sheet exposures 12,505 — 12,505 Total allowance for credit losses $ 76,124 $ 42,875 $ 33,2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consideration paid and preliminary fair value allocation</t>
        </is>
      </c>
      <c r="B4" s="4" t="inlineStr">
        <is>
          <t xml:space="preserve">The following table reflects the consideration paid and the fair value allocation of assets acquired and liabilities assumed as of the acquisition date: (Dollars in thousands) Purchase price allocation: Common stock issued $ 56,489 Cash paid 63,239 Total purchase price $ 119,728 Assets acquired: Cash and due from banks $ 229,213 Securities 33,407 Loans held for sale 6,200 Loans, net 1,000,382 Premises and equipment 15,152 Accrued interest receivable 1,441 Core deposit intangible 7,825 Other assets 4,584 Total assets acquired $ 1,298,204 Liabilities assumed: Deposits $ 1,212,712 Subordinated debentures 21,733 Other liabilities 4,187 Total liabilities assumed $ 1,238,632 Net assets acquired 59,572 Goodwill $ 60,156 </t>
        </is>
      </c>
    </row>
    <row r="5">
      <c r="A5" s="4" t="inlineStr">
        <is>
          <t>Schedule of unaudited pro forma information</t>
        </is>
      </c>
      <c r="B5" s="4" t="inlineStr">
        <is>
          <t xml:space="preserve">The following table presents unaudited pro forma information as if the FTC Merger had occurred on January 1, 2022. This pro forma information combines the historic consolidated results of operations of BancPlus and FTC after giving effect to certain adjustments, including purchase accounting fair value adjustments and amortization of intangibles, as well as the related income tax effects of those adjustments. The pro forma information does not necessarily reflect the results of operations that would have occurred had the FTC Merger occurred on January 1, 2022. Year Ended December 31, (In thousands, except per share data) 2022 Net interest income $ 227,394 Other operating income 71,429 Net income available to common shareholders 63,404 Earnings per common share: Basic $ 5.55 Diluted 5.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available for sale, allowance for credit losses</t>
        </is>
      </c>
      <c r="B3" s="6" t="n">
        <v>0</v>
      </c>
      <c r="C3" s="6" t="n">
        <v>2035</v>
      </c>
    </row>
    <row r="4">
      <c r="A4" s="4" t="inlineStr">
        <is>
          <t>Securities, held to maturity, fair value</t>
        </is>
      </c>
      <c r="B4" s="6" t="n">
        <v>41144</v>
      </c>
      <c r="C4" s="6" t="n">
        <v>55045</v>
      </c>
    </row>
    <row r="5">
      <c r="A5" s="4" t="inlineStr">
        <is>
          <t>Preferred stock, authorized (in shares)</t>
        </is>
      </c>
      <c r="B5" s="5" t="n">
        <v>250000</v>
      </c>
      <c r="C5" s="5" t="n">
        <v>250000</v>
      </c>
    </row>
    <row r="6">
      <c r="A6" s="4" t="inlineStr">
        <is>
          <t>Preferred stock, shares issued (in shares)</t>
        </is>
      </c>
      <c r="B6" s="5" t="n">
        <v>250000</v>
      </c>
      <c r="C6" s="5" t="n">
        <v>250000</v>
      </c>
    </row>
    <row r="7">
      <c r="A7" s="4" t="inlineStr">
        <is>
          <t>Preferred stock, shares outstanding (in shares)</t>
        </is>
      </c>
      <c r="B7" s="5" t="n">
        <v>250000</v>
      </c>
      <c r="C7" s="5" t="n">
        <v>250000</v>
      </c>
    </row>
    <row r="8">
      <c r="A8" s="4" t="inlineStr">
        <is>
          <t>Preferred stock, liquidation value</t>
        </is>
      </c>
      <c r="B8" s="6" t="n">
        <v>250000</v>
      </c>
      <c r="C8" s="6" t="n">
        <v>250000</v>
      </c>
    </row>
    <row r="9">
      <c r="A9" s="4" t="inlineStr">
        <is>
          <t>Common stock, par value per share (in dollars per share)</t>
        </is>
      </c>
      <c r="B9" s="6" t="n">
        <v>1</v>
      </c>
      <c r="C9" s="6" t="n">
        <v>1</v>
      </c>
    </row>
    <row r="10">
      <c r="A10" s="4" t="inlineStr">
        <is>
          <t>Common stock, shares authorized (in shares)</t>
        </is>
      </c>
      <c r="B10" s="5" t="n">
        <v>100000000</v>
      </c>
      <c r="C10" s="5" t="n">
        <v>100000000</v>
      </c>
    </row>
    <row r="11">
      <c r="A11" s="4" t="inlineStr">
        <is>
          <t>Common stock, shares issued (in shares)</t>
        </is>
      </c>
      <c r="B11" s="5" t="n">
        <v>11694256</v>
      </c>
      <c r="C11" s="5" t="n">
        <v>11613221</v>
      </c>
    </row>
    <row r="12">
      <c r="A12" s="4" t="inlineStr">
        <is>
          <t>Common stock, shares outstanding (in shares)</t>
        </is>
      </c>
      <c r="B12" s="5" t="n">
        <v>11694256</v>
      </c>
      <c r="C12" s="5" t="n">
        <v>116132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the amortized cost and fair value of securities available for sale</t>
        </is>
      </c>
      <c r="B4" s="4" t="inlineStr">
        <is>
          <t xml:space="preserve">The following is a summary of the amortized cost and fair value of securities available for sale. Amortized Cost Gross Unrealized Allowance for Credit Losses Fair (Dollars in thousands) Gains Losses December 31, 2024 U.S. Treasuries $ 244,520 $ 273 $ 725 $ — $ 244,068 U.S. Government agencies 551,530 733 17,267 — 534,996 Residential mortgage-backed securities 79,061 3 10,413 — 68,651 Commercial mortgage-backed securities 13,512 — 1,107 — 12,405 Corporate investments 52,427 13 4,038 — 48,402 State and political subdivisions 42,691 57 1,718 — 41,030 Total available for sale $ 983,741 $ 1,079 $ 35,268 $ — $ 949,552 December 31, 2023 U.S Treasuries $ 210,213 $ 356 $ 451 $ — $ 210,118 U.S. Government agencies 475,747 2,433 23,257 — 454,923 Residential mortgage-backed securities 91,994 25 9,991 — 82,028 Commercial mortgage-backed securities 13,675 — 1,402 — 12,273 Asset backed securities 6,913 84 48 — 6,949 Corporate investments 53,380 — 7,841 — 45,539 State and political subdivisions 47,583 133 1,490 (2,035) 44,191 Total available for sale $ 899,505 $ 3,031 $ 44,480 $ (2,035) $ 856,021 </t>
        </is>
      </c>
    </row>
    <row r="5">
      <c r="A5" s="4" t="inlineStr">
        <is>
          <t>Schedule of allowance for credit loss on debt securities activity</t>
        </is>
      </c>
      <c r="B5" s="4" t="inlineStr">
        <is>
          <t xml:space="preserve">The following table provides a roll-forward of the allowance for credit losses on securities available for sale for the periods presented. Year Ended December 31, (In thousands) 2024 2023 Beginning balance $ 2,035 $ — Impact of adopting CECL — — Provision for credit losses on available for sale securities — 2,035 Available for sale security charged off (2,035) — Ending Balance $ — $ 2,035 </t>
        </is>
      </c>
    </row>
    <row r="6">
      <c r="A6" s="4" t="inlineStr">
        <is>
          <t>Schedule of the amortized cost and fair value of securities held to maturity</t>
        </is>
      </c>
      <c r="B6" s="4" t="inlineStr">
        <is>
          <t xml:space="preserve">The following is a summary of the amortized cost and fair value of securities held to maturity. Amortized Cost Gross Unrealized Fair (Dollars in thousands) Gains Losses December 31, 2024 States and political subdivisions $ 41,278 $ — $ 134 $ 41,144 Total held to maturity $ 41,278 $ — $ 134 $ 41,144 December 31, 2023 States and political subdivisions $ 55,170 $ 1 $ 126 $ 55,045 Total held to maturity $ 55,170 $ 1 $ 126 $ 55,045 </t>
        </is>
      </c>
    </row>
    <row r="7">
      <c r="A7" s="4" t="inlineStr">
        <is>
          <t>Schedule of investment securities that were in an unrealized loss position</t>
        </is>
      </c>
      <c r="B7" s="4" t="inlineStr">
        <is>
          <t xml:space="preserve">Provided below is a summary of investment securities without an allowance for credit losses that were were in an unrealized loss position and the length of time that individual securities have been in a continuous loss position. Less Than 12 Months 12 Months or More Total Fair Value Unrealized Losses Fair Value Unrealized Losses Fair Value Unrealized Losses (Dollars in thousands) December 31, 2024: Available for sale: U.S Treasuries $ 53,637 $ 462 $ 4,716 $ 263 $ 58,353 $ 725 U. S. Government agencies 179,142 1,982 244,622 15,285 423,764 17,267 Residential mortgage-backed securities 2,280 29 66,142 10,384 68,422 10,413 Commercial mortgage-backed securities — — 12,405 1,107 12,405 1,107 States and political subdivisions 4,375 68 31,633 1,650 36,008 1,718 Corporate investments — — 47,962 4,038 47,962 4,038 $ 239,434 $ 2,541 $ 407,480 $ 32,727 $ 646,914 $ 35,268 Held to maturity: States and political subdivisions $ 628 $ 8 $ 4,150 $ 127 $ 4,778 $ 135 $ 628 $ 8 $ 4,150 $ 127 $ 4,778 $ 135 December 31, 2023: Available for sale: U.S. Treasuries $ — $ — $ 9,534 $ 451 $ 9,534 $ 451 U. S. Government agencies 4,983 17 315,605 23,240 320,588 23,257 Residential mortgage-backed securities 118 1 80,621 9,990 80,739 9,991 Commercial mortgage-backed securities — — 12,273 1,402 12,273 1,402 Asset backed securities — — 1,477 48 1,477 48 States and political subdivisions 5,154 50 31,549 1,440 36,703 1,490 Corporate investments 4,045 335 41,493 7,506 45,538 7,841 $ 14,300 $ 403 $ 492,552 $ 44,077 $ 506,852 $ 44,480 Held to maturity: States and political subdivisions $ 378 $ 1 $ 5,675 $ 125 $ 6,053 $ 126 $ 378 $ 1 $ 5,675 $ 125 $ 6,053 $ 126 </t>
        </is>
      </c>
    </row>
    <row r="8">
      <c r="A8" s="4" t="inlineStr">
        <is>
          <t>Schedule of investments classified by contractual maturity date</t>
        </is>
      </c>
      <c r="B8" s="4" t="inlineStr">
        <is>
          <t xml:space="preserve">The amortized cost and fair value of debt securities, by contractual maturity, are shown below. Actual maturities may differ from contractual maturities because borrowers have the right to call or prepay certain obligations with, or without, call or prepayment penalties. Available for Sale Held to Maturity (Dollars in thousands) Amortized Cost Fair Value Amortized Cost Fair Value December 31, 2024: One year or less $ 254,327 $ 252,903 $ 17,901 $ 17,900 After one through five years 561,297 547,263 19,042 18,909 After five through ten years 94,410 85,966 3,545 3,545 After ten years 73,707 63,420 790 790 $ 983,741 $ 949,552 $ 41,278 $ 41,144 December 31, 2023: One year or less $ 251,930 $ 250,013 $ 13,776 $ 13,762 After one through five years 429,703 413,242 35,076 34,995 After five through ten years 118,946 103,842 5,093 5,063 After ten years 98,926 88,924 1,225 1,225 $ 899,505 $ 856,021 $ 55,170 $ 55,045 </t>
        </is>
      </c>
    </row>
    <row r="9">
      <c r="A9" s="4" t="inlineStr">
        <is>
          <t>Schedule of the amortized cost and fair value for investment securities</t>
        </is>
      </c>
      <c r="B9" s="4" t="inlineStr">
        <is>
          <t xml:space="preserve">The following is a summary of the amortized cost and fair value for investment securities which were pledged to secure public deposits and for other purposes required or permitted by law. Available for Sale Held to Maturity Amortized Cost Fair Value Amortized Cost Fair Value (Dollars in thousands) December 31, 2024 $ 164,840 $ 157,665 $ — $ — December 31, 2023 $ 128,675 $ 122,105 $ — $ — </t>
        </is>
      </c>
    </row>
    <row r="10">
      <c r="A10" s="4" t="inlineStr">
        <is>
          <t>Schedule of amortized cost basis of held-to-maturity debt securities by credit rating</t>
        </is>
      </c>
      <c r="B10" s="4" t="inlineStr">
        <is>
          <t xml:space="preserve">The following table summarizes the amortized cost basis of held-to-maturity debt securities at December 31, 2024 by credit rating: (Dollars in thousands) December 31, 2024 State and political subdivisions held-to-maturity: S&amp;P: AA+, AA, AA- / Moody's: Aa1, Aa2, Aa3 $ 3,742 S&amp;P: A+, A, A- / Moody's: A1, A2, A3 673 S&amp;P: BBB+, BBB, BBB- / Moody's: Baa1, Baa2, Baa3 498 Not rated 36,365 $ 41,2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chedule of the company’s loan portfolio by loan class</t>
        </is>
      </c>
      <c r="B4" s="4" t="inlineStr">
        <is>
          <t xml:space="preserve">The following is a summary of the Company’s loan portfolio by loan class. (Dollars in thousands) December 31, 2024 December 31, 2023 Secured by real estate: Residential properties $ 1,640,428 $ 1,551,777 Construction and land development 534,366 731,449 Farmland 307,372 309,840 Other commercial 2,836,836 2,666,956 Total real estate 5,319,002 5,260,022 Commercial and industrial loans 603,828 631,528 Agricultural production and other loans to farmers 100,839 91,976 Consumer and other loans 112,310 98,485 Total loans before allowance for credit losses $ 6,135,979 $ 6,082,011 </t>
        </is>
      </c>
    </row>
    <row r="5">
      <c r="A5" s="4" t="inlineStr">
        <is>
          <t>Schedule of the amortized cost basis of non-accrual loans, segregated by class</t>
        </is>
      </c>
      <c r="B5" s="4" t="inlineStr">
        <is>
          <t xml:space="preserve">The following table presents the amortized cost basis of nonaccrual loans, segregated by class as of December 31, 2024 and 2023. (In thousands) Total Nonaccrual Nonaccrual with no Allowance for Credit Loss Past Due 90 days or more and Accruing December 31, 2024 Secured by real estate: Residential properties $ 6,070 $ — $ 3,591 Construction and land development 2,634 — 869 Farmland 346 — 1,761 Other commercial 3,511 — 1,255 Total real estate 12,561 — 7,476 Commercial and industrial loans 1,912 — 726 Agricultural production and other loans to farmers — — 643 Consumer and other loans 194 — 1 Total non-accrual loans $ 14,667 $ — $ 8,846 December 31, 2023 Secured by real estate: Residential properties $ 3,180 $ — $ 270 Construction and land development 239 — — Farmland 642 — — Other commercial 1,613 — 124 Total real estate 5,674 — 394 Commercial and industrial loans 1,523 — 339 Agricultural production and other loans to farmers — — — Consumer and other loans 17 — 28 Total non-accrual loans $ 7,214 $ — $ 761 </t>
        </is>
      </c>
    </row>
    <row r="6">
      <c r="A6" s="4" t="inlineStr">
        <is>
          <t>Schedule of financing receivable, collateral dependent loan</t>
        </is>
      </c>
      <c r="B6" s="4" t="inlineStr">
        <is>
          <t xml:space="preserve">The following table presents the amortized cost basis of collateral-dependent loans by class and collateral type as of December 31, 2024 and 2023. (In thousands) Real Estate Enterprise Value Accounts Receivable &amp; Inventory Equipment Unsecured December 31, 2024 Secured by real estate: Residential properties $ — $ — $ — $ — $ — Construction and land development — — — — — Farmland — — — — — Other commercial 3,256 — — — — Total real estate 3,256 — — — — Commercial and industrial loans — 1,229 8,114 1,814 176 Agricultural production and other loans to farmers — — — — — Consumer loans — — — — — Total $ 3,256 $ 1,229 $ 8,114 $ 1,814 $ 176 (In thousands) Real Estate Enterprise Value Accounts Receivable &amp; Inventory Stock December 31, 2023 Secured by real estate: Residential properties $ 1,276 $ — $ — $ — Construction and land development — — — — Farmland — — — — Other commercial 3,226 — — — Total real estate 4,502 — — — Commercial and industrial loans — 1,349 8,706 1,375 Agricultural production and other loans to farmers — — — — Consumer loans — — — — Total $ 4,502 $ 1,349 $ 8,706 $ 1,375 </t>
        </is>
      </c>
    </row>
    <row r="7">
      <c r="A7" s="4" t="inlineStr">
        <is>
          <t>Schedule of age analysis of past due loans</t>
        </is>
      </c>
      <c r="B7" s="4" t="inlineStr">
        <is>
          <t xml:space="preserve">An age analysis of past due loans (including both accruing and non-accruing loans) segregated by class of loans is as follows: (Dollars in thousands) Past Due 30-89 Days Past Due 90 Days or more Total Past Due Current Total Loans December 31, 2024 Secured by real estate: Residential properties $ 12,938 $ 6,986 $ 19,924 $ 1,620,504 $ 1,640,428 Construction and land development 1,131 3,508 4,639 529,727 534,366 Farmland 1,299 1,778 3,077 304,295 307,372 Other commercial 3,070 4,249 7,319 2,829,517 2,836,836 Total real estate 18,438 16,521 34,959 5,284,043 5,319,002 Commercial and industrial loans 1,948 1,176 3,124 600,704 603,828 Agricultural production and other loans to farmers 419 643 1,062 99,777 100,839 Consumer loans 581 114 695 111,615 112,310 Total $ 21,386 $ 18,454 $ 39,840 $ 6,096,139 $ 6,135,979 Past Due 30-89 Days Past Due 90 Days or more Total Past Due Current Total Loans (Dollars in thousands) December 31, 2023 Secured by real estate: Residential properties $ 9,867 $ 2,144 $ 12,011 $ 1,539,766 $ 1,551,777 Construction and land development 1,609 — 1,609 729,840 731,449 Farmland 88 380 468 309,372 309,840 Other commercial 4,159 1,320 5,479 2,661,477 2,666,956 Total real estate 15,723 3,844 19,567 5,240,455 5,260,022 Commercial and industrial loans 2,868 441 3,309 628,219 631,528 Agricultural production and other loans to farmers 192 — 192 91,784 91,976 Consumer loans 708 39 747 97,738 98,485 Total $ 19,491 $ 4,324 $ 23,815 $ 6,058,196 $ 6,082,011 </t>
        </is>
      </c>
    </row>
    <row r="8">
      <c r="A8" s="4" t="inlineStr">
        <is>
          <t>Schedule of modifications by class and modification type</t>
        </is>
      </c>
      <c r="B8" s="4" t="inlineStr">
        <is>
          <t xml:space="preserve">The following table presents the amortized cost basis of loans at December 31, 2024 and 2023 and that were both to borrowers experiencing financial difficulty and modified during the years ended December 31, 2024 and 2023, by class and type of modification. Year Ended December 31, 2024 Term Extension Payment Delay Combination - Term Extension &amp; Payment Delay Total % of Total Loans (Dollars in thousands) Other commercial $ 899 $ 1,149 $ — $ 2,048 0.03 % Commercial and industrial 176 1,794 20 1,990 0.03 % Total $ 1,075 $ 2,943 $ 20 $ 4,038 0.06 % Year Ended December 31, 2023 Term Extension % of Total Loans (Dollars in thousands) Other commercial $ 1,699 0.03 % Commercial and industrial 8,706 0.14 % Total $ 10,405 0.17 % The following table describes the financial effects of the modification made to one borrower experiencing financial difficulty during the year ended December 31, 2024. Year Ended December 31, 2024 Term Extension Payment Delay Combination - Payment Delay &amp; Term Extension Other commercial Extended the term 6 months Delayed the payment 9 months N/A Commercial and industrial Extended the term 7 months Delayed the payment 9 months Extended the term 6 months and delayed the payment 9 months </t>
        </is>
      </c>
    </row>
    <row r="9">
      <c r="A9" s="4" t="inlineStr">
        <is>
          <t>Schedule of age analysis of modified loans</t>
        </is>
      </c>
      <c r="B9" s="4" t="inlineStr">
        <is>
          <t xml:space="preserve">The following table presents the performance of loans that have been modified during the year ended December 31, 2024. Year Ended December 31, 2024 (In thousands) Current 30-89 Days Past Due 90 Days or More Past Due Secured by real estate: Residential properties $ — $ — $ — Construction and land development — — — Farmland — — — Other commercial 2,048 — — Total real estate 2,048 — — Commercial and industrial loans 1,990 — — Agricultural production and other loans to farmers — — — Consumer and other loans — — — Total loans before allowance for credit losses $ 4,038 $ — $ — The following table describes the financial effects of the modification made to two borrowers experiencing financial difficulty during the year ended December 31, 2023. Year Ended December 31, 2023 Term Extension Other commercial Added a weighted average 14 months to the life of the modified loan Commercial and industrial Added a weighted average 28 months to the life of the modified loan The following table presents the performance of loans that have been modified during the year ended December 31, 2023. Year Ended December 31, 2023 (In thousands) Current 30-89 Days Past Due 90 Days or More Past Due Secured by real estate: Residential properties $ — $ — $ — Construction and land development — — — Farmland — — — Other commercial 1,699 — — Total real estate 1,699 — — Commercial and industrial loans 8,706 — — Agricultural production and other loans to farmers — — — Consumer and other loans — — — Total loans before allowance for credit losses $ 10,405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Credit Loss [Abstract]</t>
        </is>
      </c>
      <c r="B3" s="4" t="inlineStr">
        <is>
          <t xml:space="preserve"> </t>
        </is>
      </c>
    </row>
    <row r="4">
      <c r="A4" s="4" t="inlineStr">
        <is>
          <t>Schedule of credit quality of loan portfolio by loan class</t>
        </is>
      </c>
      <c r="B4" s="4" t="inlineStr">
        <is>
          <t xml:space="preserve">The following table reflects loans by credit quality indicator and origination year at December 31, 2024. Loans acquired are shown in the table by origination year. The Company had an immaterial amount of revolving loans converted to term loans at December 31, 2024. Term Loans Amortized Cost Basis by Origination Year (Dollars in thousands) 2024 2023 2022 2021 2020 Prior Revolving Loans Amortized Cost Basis Total Residential real estate: Pass $ 248,634 $ 227,392 $ 364,409 $ 263,390 $ 109,439 $ 76,815 $ 321,166 $ 1,611,245 Special mention — 575 — — — — 2,299 2,874 Classified 1,345 2,086 7,375 3,502 1,903 5,754 4,344 26,309 Total residential real estate $ 249,979 $ 230,053 $ 371,784 $ 266,892 $ 111,342 $ 82,569 $ 327,809 $ 1,640,428 Current period gross write offs $ — $ 16 $ 45 $ 127 $ 12 $ 181 $ 18 $ 399 Construction &amp; land development: Pass $ 46,693 $ 25,499 $ 26,219 $ 6,778 $ 2,794 $ 4,700 $ 414,791 $ 527,474 Special mention — — 154 — — — 2,395 2,549 Classified — 246 246 7 957 2,086 801 4,343 Total construction &amp; land development $ 46,693 $ 25,745 $ 26,619 $ 6,785 $ 3,751 $ 6,786 $ 417,987 $ 534,366 Current period gross write offs $ — $ — $ — $ 9 $ — $ — $ 275 $ 284 Farmland: Pass $ 40,404 $ 33,050 $ 70,171 $ 26,211 $ 22,870 $ 17,868 $ 92,654 $ 303,228 Special mention 363 96 — — — — 20 479 Classified 73 1,542 417 527 62 1,044 — 3,665 Total farmland $ 40,840 $ 34,688 $ 70,588 $ 26,738 $ 22,932 $ 18,912 $ 92,674 $ 307,372 Current period gross write offs $ — $ — $ — $ — $ — $ — $ — $ — Other commercial real estate: Pass $ 161,438 $ 171,619 $ 466,422 $ 362,617 $ 233,807 $ 222,231 $ 1,201,792 $ 2,819,926 Special mention 501 — 470 — — — 1,081 2,052 Classified 643 2,360 2,631 2,851 2,226 3,562 585 14,858 Total other commercial real estate $ 162,582 $ 173,979 $ 469,523 $ 365,468 $ 236,033 $ 225,793 $ 1,203,458 $ 2,836,836 Current period gross write offs $ — $ 7 $ — $ 194 $ — $ 1 $ 225 $ 427 Commercial &amp; industrial loans: Pass $ 92,599 $ 64,806 $ 110,620 $ 26,626 $ 15,720 $ 12,401 $ 258,227 $ 580,999 Special mention — 288 5,575 — — — 658 6,521 Classified 125 8,797 2,813 1,146 410 2,026 991 16,308 Total commercial &amp; industrial loans $ 92,724 $ 73,891 $ 119,008 $ 27,772 $ 16,130 $ 14,427 $ 259,876 $ 603,828 Current period gross write offs $ — $ 170 $ 635 $ 42 $ 3 $ 1 $ 569 $ 1,420 Agricultural production &amp; other loans to farmers: Pass $ 15,726 $ 8,990 $ 4,312 $ 2,335 $ 2,279 $ 537 $ 65,784 $ 99,963 Special mention — — — — — — — — Classified 4 221 8 — — — 643 876 Total agricultural production &amp; other loans to farmers $ 15,730 $ 9,211 $ 4,320 $ 2,335 $ 2,279 $ 537 $ 66,427 $ 100,839 Current period gross write offs $ — $ — $ — $ — $ — $ — $ — $ — Consumer &amp; other loans: Pass $ 41,583 $ 15,326 $ 6,043 $ 1,953 $ 2,435 $ 2,771 $ 41,621 $ 111,732 Special mention — 258 — — — — — 258 Classified 24 105 79 3 29 — 80 320 Total consumer &amp; other loans $ 41,607 $ 15,689 $ 6,122 $ 1,956 $ 2,464 $ 2,771 $ 41,701 $ 112,310 Current period gross write offs $ 3,164 $ 235 $ 91 $ 70 $ 52 $ 49 $ 173 $ 3,834 The following table reflects loans by credit quality indicator and origination year at December 31, 2023. Loans acquired are shown in the table by origination year. The Company had an immaterial amount of revolving loans converted to term loans at December 31, 2023. Term Loans Amortized Cost Basis by Origination Year (Dollars in thousands) 2023 2022 2021 2020 2019 Prior Revolving Loans Amortized Cost Basis Total Residential real estate: Pass $ 273,190 $ 417,855 $ 305,097 $ 125,236 $ 51,299 $ 74,212 $ 284,488 $ 1,531,377 Special mention — — — — — — — — Classified 1,203 3,473 4,661 2,838 2,509 4,785 931 20,400 Total residential real estate $ 274,393 $ 421,328 $ 309,758 $ 128,074 $ 53,808 $ 78,997 $ 285,419 $ 1,551,777 Current period gross write offs $ — $ 32 $ 11 $ 36 $ 3 $ 173 $ — $ 255 Term Loans Amortized Cost Basis by Origination Year (Dollars in thousands) 2023 2022 2021 2020 2019 Prior Revolving Loans Amortized Cost Basis Total Construction &amp; land development: Pass $ 58,243 $ 57,699 $ 17,349 $ 3,802 $ 6,354 $ 6,323 $ 578,723 $ 728,493 Special mention — 246 — — — — — 246 Classified — 416 71 960 1,255 8 — 2,710 Total construction &amp; land development $ 58,243 $ 58,361 $ 17,420 $ 4,762 $ 7,609 $ 6,331 $ 578,723 $ 731,449 Current period gross write offs $ — $ 68 $ — $ — $ — $ 60 $ — $ 128 Farmland: Pass $ 41,629 $ 74,359 $ 32,270 $ 27,928 $ 13,295 $ 19,374 $ 98,061 $ 306,916 Special mention — — — — — — — — Classified 425 150 529 116 65 1,300 339 2,924 Total farmland $ 42,054 $ 74,509 $ 32,799 $ 28,044 $ 13,360 $ 20,674 $ 98,400 $ 309,840 Current period gross write offs $ — $ — $ — $ — $ — $ 114 $ — $ 114 Other commercial real estate: Pass $ 200,328 $ 505,748 $ 393,612 $ 245,990 $ 115,642 $ 189,852 $ 1,003,206 $ 2,654,378 Special mention — — — — — — — — Classified 127 74 5,823 456 1,234 3,365 1,499 12,578 Total other commercial real estate $ 200,455 $ 505,822 $ 399,435 $ 246,446 $ 116,876 $ 193,217 $ 1,004,705 $ 2,666,956 Current period gross write offs $ 8 $ — $ 193 $ — $ — $ 198 $ — $ 399 Commercial &amp; industrial loans: Pass $ 109,708 $ 140,536 $ 41,974 $ 36,486 $ 25,063 $ 8,052 $ 256,077 $ 617,896 Special mention — — — — — — — — Classified 8,954 666 1,169 458 124 1,722 539 13,632 Total commercial &amp; industrial loans $ 118,662 $ 141,202 $ 43,143 $ 36,944 $ 25,187 $ 9,774 $ 256,616 $ 631,528 Current period gross write offs $ 67 $ 434 $ 63 $ 13 $ 16 $ 9 $ 233 $ 835 Agricultural production &amp; other loans to farmers: Pass $ 16,315 $ 7,336 $ 4,342 $ 3,493 $ 1,137 $ 581 $ 58,689 $ 91,893 Special mention — — — — — — — — Classified 35 — — 44 4 — — 83 Total agricultural production &amp; other loans to farmers $ 16,350 $ 7,336 $ 4,342 $ 3,537 $ 1,141 $ 581 $ 58,689 $ 91,976 Current period gross write offs $ 34 $ 12 $ — $ — $ — $ — $ 7 $ 53 Consumer &amp; other loans: Pass $ 41,346 $ 15,080 $ 4,770 $ 4,213 $ 596 $ 128 $ 32,199 $ 98,332 Special mention — — — — — — — — Classified 14 69 24 1 — — 45 153 Term Loans Amortized Cost Basis by Origination Year (Dollars in thousands) 2023 2022 2021 2020 2019 Prior Revolving Loans Amortized Cost Basis Total Total consumer &amp; other loans $ 41,360 $ 15,149 $ 4,794 $ 4,214 $ 596 $ 128 $ 32,244 $ 98,485 Current period gross write offs $ 2,720 $ 175 $ 98 $ 38 $ 12 $ 30 $ 97 $ 3,170 </t>
        </is>
      </c>
    </row>
    <row r="5">
      <c r="A5" s="4" t="inlineStr">
        <is>
          <t>Schedule of activity in the allowance for loan losses an balances in the loan portfolio by loan segment</t>
        </is>
      </c>
      <c r="B5" s="4" t="inlineStr">
        <is>
          <t xml:space="preserve">Transactions in the allowance for credit losses and balances in the loan portfolio by loan segment are as follows: (Dollars in thousands) Commercial and Industrial Commercial Real Estate Residential Consumer and other Total December 31, 2024 Allowance for credit losses: Balance, beginning of year $ 6,556 $ 37,767 $ 20,487 $ 1,062 $ 65,872 Provision for credit losses 4,174 (2,469) 5,423 1,974 9,102 Recoveries on loans 121 451 334 2,397 3,303 Loans charged off (1,420) (711) (399) (3,834) (6,364) Balance, end of year $ 9,431 $ 35,038 $ 25,845 $ 1,599 $ 71,913 Period End Allowance Balance Allocated To: Individually evaluated $ 922 $ — $ — $ — $ 922 Collectively evaluated 8,509 35,038 25,845 1,599 70,991 Ending balance $ 9,431 $ 35,038 $ 25,845 $ 1,599 $ 71,913 The allowance for credit losses on LHFI increased for the year ended December 31, 2024 primarily as a result of the increase in loans held for investment in the current year. Accrued interest receivable on loans, reported as a component of accrued interest receivable (Dollars in thousands) Commercial and Industrial Commercial Real Estate Residential Consumer and other Total December 31, 2023: Allowance for loan losses: Balance, beginning of year $ 4,750 $ 26,701 $ 9,958 $ 1,466 $ 42,875 Impact of adopting ASU 2016-13 2,166 12,770 6,464 (656) 20,744 Provision for loan losses 201 (1,488) 4,098 1,645 4,456 Recoveries on loans 274 425 222 1,830 2,751 Loans charged off (835) (641) (255) (3,223) (4,954) Balance, end of year $ 6,556 $ 37,767 $ 20,487 $ 1,062 $ 65,872 Allowance Balances: Individually evaluated for impairment $ 607 $ 101 $ — $ — $ 708 Collectively evaluated for impairment 5,949 37,666 20,487 1,062 65,164 Ending balance $ 6,556 $ 37,767 $ 20,487 $ 1,062 $ 65,872 (Dollars in thousands) Commercial and Industrial Commercial Real Estate Residential Consumer and other Total December 31, 2022: Allowance for loan losses: Balance, beginning of year $ 6,556 $ 27,133 $ 9,488 $ 1,823 $ 45,000 Provision for loan losses (136) (845) 765 1,581 1,365 Recoveries on loans 160 1,093 531 2,592 4,376 Loans charged off (1,830) (680) (826) (4,530) (7,866) Balance, end of year $ 4,750 $ 26,701 $ 9,958 $ 1,466 $ 42,875 Allowance for Credit Losses on Unfunded Loan Commitments The Company maintains a separate allowance for credit losses on unfunded loan commitments, which is included in Other liabilities in the Company’s Consolidated Balance Sheets. The following table provides a roll-forward of the allowance for credit losses on unfunded loan commitments for the periods presented. Year Ended December 31, (In thousands) 2024 2023 Beginning balance $ 8,951 $ — Impact of adopting CECL — 12,505 (Recovery of) provision for credit losses on unfunded loan commitments (3,320) (3,554) Ending Balance $ 5,631 $ 8,9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The following is a summary of premises and equipment. (Dollars in thousands) December 31, December 31, 2023 Land $ 29,114 $ 29,604 Bank premises 86,887 79,109 Leasehold improvements 17,761 17,802 Data processing equipment 36,500 35,490 Furniture and other equipment 49,416 47,712 Construction in progress 23,753 9,713 243,431 219,430 Less accumulated depreciation and amortization (102,423) (96,285) $ 141,008 $ 123,1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is a summary of other assets. (Dollars in thousands) December 31, December 31, Amortized intangible assets $ 8,361 $ 9,895 Other real estate owned 7,963 2,368 Assets held for sale 786 9,506 Cash value of bank-owned life insurance 106,537 104,980 Federal Home Loan Bank stock 14,016 23,634 Deferred income tax 17,038 21,622 Investment in statutory trusts 1,704 1,704 Other 29,657 19,750 $ 186,062 $ 193,459 </t>
        </is>
      </c>
    </row>
    <row r="5">
      <c r="A5" s="4" t="inlineStr">
        <is>
          <t>Schedule of amortized intangible assets</t>
        </is>
      </c>
      <c r="B5" s="4" t="inlineStr">
        <is>
          <t xml:space="preserve">The following is a summary of amortized intangible assets: (Dollars in thousands) Gross Accumulated Net December 31, 2024 Core deposit intangibles $ 14,726 $ 6,519 $ 8,207 Acquired customer relationships 1,415 1,261 154 $ 16,141 $ 7,780 $ 8,361 (Dollars in thousands) Gross Accumulated Net December 31, 2023 Core deposit intangibles $ 14,726 $ 5,020 $ 9,706 Acquired customer relationships 1,415 1,226 189 $ 16,141 $ 6,246 $ 9,895 </t>
        </is>
      </c>
    </row>
    <row r="6">
      <c r="A6" s="4" t="inlineStr">
        <is>
          <t>Schedule of future expected amortization of finite-lived intangible assets</t>
        </is>
      </c>
      <c r="B6" s="4" t="inlineStr">
        <is>
          <t xml:space="preserve">The future amortization schedule for the Company’s intangible assets is as follows: (Dollars in thousands) 2025 $ 1,489 2026 1,437 2027 1,379 2028 1,313 2029 1,220 After 2029 1,523 $ 8,3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t>
        </is>
      </c>
      <c r="B4" s="4" t="inlineStr">
        <is>
          <t xml:space="preserve">Year Ended December 31, 2024 2023 Lease weighted averages: Weighted average remaining lease term (years) - operating leases 8.99 9.67 Weighted average discount rate - operating leases 5.03 % 4.95 % Year Ended December 31, (Dollars in thousands) 2024 2023 Lease expense: Operating lease expense $ 5,978 $ 5,970 Variable lease expense 1,155 1,065 Short-term lease expense 28 144 Total lease expense $ 7,161 $ 7,179 Supplemental cash flow related to leases was: Year Ended December 31, (Dollars in thousands) 2024 2023 Cash paid for amounts included in the measurement of operating lease liabilities: Operating cash flow from operating leases $ 5,737 $ 5,559 ROU assets obtained in exchange for lease obligations: Operating leases $ 1,174 $ 874 Reduction to ROU assets resulting from reductions to lease obligations: Operating leases $ 4,191 $ 3,953 </t>
        </is>
      </c>
    </row>
    <row r="5">
      <c r="A5" s="4" t="inlineStr">
        <is>
          <t>Schedule of operating lease, maturity schedule</t>
        </is>
      </c>
      <c r="B5" s="4" t="inlineStr">
        <is>
          <t xml:space="preserve">Maturities of operating lease liabilities were as follows: (Dollars in thousands) December 31, 2024 Year 1 $ 5,485 Year 2 5,436 Year 3 5,252 Year 4 5,143 Year 5 4,786 Thereafter 14,094 Total lease payments 40,196 Less: Imputed interest (8,771) Total lease obligation $ 31,4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 (Tables)</t>
        </is>
      </c>
      <c r="B1" s="2" t="inlineStr">
        <is>
          <t>12 Months Ended</t>
        </is>
      </c>
    </row>
    <row r="2">
      <c r="B2" s="2" t="inlineStr">
        <is>
          <t>Dec. 31, 2024</t>
        </is>
      </c>
    </row>
    <row r="3">
      <c r="A3" s="3" t="inlineStr">
        <is>
          <t>Real Estate Owned, Disclosure of Detailed Components [Abstract]</t>
        </is>
      </c>
      <c r="B3" s="4" t="inlineStr">
        <is>
          <t xml:space="preserve"> </t>
        </is>
      </c>
    </row>
    <row r="4">
      <c r="A4" s="4" t="inlineStr">
        <is>
          <t>Schedule of other real estate owned activity</t>
        </is>
      </c>
      <c r="B4" s="4" t="inlineStr">
        <is>
          <t xml:space="preserve">Other real estate owned activity was as follows: (Dollars in thousands) December 31, 2024 December 31, 2023 Beginning balance $ 2,368 $ 4,231 Additions 5,747 2,363 Transfer from assets held for sale 4,382 — Proceeds from sales (3,552) (3,796) Write-downs (975) (422) Net gain (loss) on sales (7) (8) Balance at end of period $ 7,963 $ 2,3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deposits</t>
        </is>
      </c>
      <c r="B4" s="4" t="inlineStr">
        <is>
          <t xml:space="preserve">The following is a summary of the Company’s deposits. (Dollars in thousands) December 31, 2024 December 31, 2023 Noninterest-bearing $ 1,333,892 $ 1,359,392 Interest bearing: Money market, NOW and savings accounts 3,549,920 3,528,541 Certificates of deposit of $250,000 or more 633,998 496,131 Other certificates of deposit 1,236,168 941,672 Total interest bearing 5,420,086 4,966,344 Total deposits $ 6,753,978 $ 6,325,736 </t>
        </is>
      </c>
    </row>
    <row r="5">
      <c r="A5" s="4" t="inlineStr">
        <is>
          <t>Schedule of maturities of certificates of deposit</t>
        </is>
      </c>
      <c r="B5" s="4" t="inlineStr">
        <is>
          <t xml:space="preserve">Scheduled maturities of certificates of deposits are as follows: (Dollars in thousands) December 31, 2024 2025 $ 1,728,392 2026 103,548 2027 16,885 2028 14,087 2029 7,076 After 2028 178 $ 1,870,1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borrowings</t>
        </is>
      </c>
      <c r="B4" s="4" t="inlineStr">
        <is>
          <t>The following is a summary of the Company’s short-term borrowings. Balances Outstanding Weighted Average Rate (Dollars in thousands) Maximum Month End Average Daily At During At December 31, 2024: Federal funds purchased $ — $ 128 $ — 5.97 % — % December 31, 2023: Federal funds purchased $ — $ 1,642 $ — 4.86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dvances from Federal Home Loan Bank and Other Borrowings (Tables)</t>
        </is>
      </c>
      <c r="B1" s="2" t="inlineStr">
        <is>
          <t>12 Months Ended</t>
        </is>
      </c>
    </row>
    <row r="2">
      <c r="B2" s="2" t="inlineStr">
        <is>
          <t>Dec. 31, 2024</t>
        </is>
      </c>
    </row>
    <row r="3">
      <c r="A3" s="3" t="inlineStr">
        <is>
          <t>Federal Home Loan Banks [Abstract]</t>
        </is>
      </c>
      <c r="B3" s="4" t="inlineStr">
        <is>
          <t xml:space="preserve"> </t>
        </is>
      </c>
    </row>
    <row r="4">
      <c r="A4" s="4" t="inlineStr">
        <is>
          <t>Schedule of federal home loan bank advances</t>
        </is>
      </c>
      <c r="B4" s="4" t="inlineStr">
        <is>
          <t xml:space="preserve">The Bank has advances from the FHLB which are collateralized by a blanket lien on first mortgage and other qualifying loans. The following is a summary of these advances. (Dollars in thousands) December 31, 2024 December 31, 2023 Balance: Short-term advances $ 185,000 $ 375,000 Amortizing advances 46 59 $ 185,046 $ 375,059 Range of interest rates: Short-term advances 4.17% - 4.44% 4.17% - 5.73% Amortizing advances 2.94% 2.94% Range of maturities: Short-term advances 2025 to 2026 2024 to 2026 Amortizing advances 2028 2028 Required principal payments on FHLB advances and other borrowings are as follows. (Dollars in thousands) December 31, 2024 2025 $ 125,013 2026 60,014 2027 14 2028 5 $ 185,0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6" t="n">
        <v>379441</v>
      </c>
      <c r="C4" s="6" t="n">
        <v>341376</v>
      </c>
      <c r="D4" s="6" t="n">
        <v>233048</v>
      </c>
    </row>
    <row r="5">
      <c r="A5" s="4" t="inlineStr">
        <is>
          <t>Taxable securities</t>
        </is>
      </c>
      <c r="B5" s="5" t="n">
        <v>29324</v>
      </c>
      <c r="C5" s="5" t="n">
        <v>19118</v>
      </c>
      <c r="D5" s="5" t="n">
        <v>10336</v>
      </c>
    </row>
    <row r="6">
      <c r="A6" s="4" t="inlineStr">
        <is>
          <t>Tax-exempt securities</t>
        </is>
      </c>
      <c r="B6" s="5" t="n">
        <v>1323</v>
      </c>
      <c r="C6" s="5" t="n">
        <v>1452</v>
      </c>
      <c r="D6" s="5" t="n">
        <v>1589</v>
      </c>
    </row>
    <row r="7">
      <c r="A7" s="4" t="inlineStr">
        <is>
          <t>Interest bearing bank balances and other</t>
        </is>
      </c>
      <c r="B7" s="5" t="n">
        <v>12294</v>
      </c>
      <c r="C7" s="5" t="n">
        <v>3548</v>
      </c>
      <c r="D7" s="5" t="n">
        <v>1449</v>
      </c>
    </row>
    <row r="8">
      <c r="A8" s="4" t="inlineStr">
        <is>
          <t>Total interest income</t>
        </is>
      </c>
      <c r="B8" s="5" t="n">
        <v>422382</v>
      </c>
      <c r="C8" s="5" t="n">
        <v>365494</v>
      </c>
      <c r="D8" s="5" t="n">
        <v>246422</v>
      </c>
    </row>
    <row r="9">
      <c r="A9" s="3" t="inlineStr">
        <is>
          <t>Interest expense:</t>
        </is>
      </c>
      <c r="B9" s="4" t="inlineStr">
        <is>
          <t xml:space="preserve"> </t>
        </is>
      </c>
      <c r="C9" s="4" t="inlineStr">
        <is>
          <t xml:space="preserve"> </t>
        </is>
      </c>
      <c r="D9" s="4" t="inlineStr">
        <is>
          <t xml:space="preserve"> </t>
        </is>
      </c>
    </row>
    <row r="10">
      <c r="A10" s="4" t="inlineStr">
        <is>
          <t>Deposits</t>
        </is>
      </c>
      <c r="B10" s="5" t="n">
        <v>166011</v>
      </c>
      <c r="C10" s="5" t="n">
        <v>104731</v>
      </c>
      <c r="D10" s="5" t="n">
        <v>14951</v>
      </c>
    </row>
    <row r="11">
      <c r="A11" s="4" t="inlineStr">
        <is>
          <t>Advances from Federal Home Loan Bank</t>
        </is>
      </c>
      <c r="B11" s="5" t="n">
        <v>11515</v>
      </c>
      <c r="C11" s="5" t="n">
        <v>21326</v>
      </c>
      <c r="D11" s="5" t="n">
        <v>4596</v>
      </c>
    </row>
    <row r="12">
      <c r="A12" s="4" t="inlineStr">
        <is>
          <t>Other borrowings</t>
        </is>
      </c>
      <c r="B12" s="5" t="n">
        <v>9105</v>
      </c>
      <c r="C12" s="5" t="n">
        <v>9188</v>
      </c>
      <c r="D12" s="5" t="n">
        <v>7074</v>
      </c>
    </row>
    <row r="13">
      <c r="A13" s="4" t="inlineStr">
        <is>
          <t>Total interest expense</t>
        </is>
      </c>
      <c r="B13" s="5" t="n">
        <v>186631</v>
      </c>
      <c r="C13" s="5" t="n">
        <v>135245</v>
      </c>
      <c r="D13" s="5" t="n">
        <v>26621</v>
      </c>
    </row>
    <row r="14">
      <c r="A14" s="4" t="inlineStr">
        <is>
          <t>Net interest income</t>
        </is>
      </c>
      <c r="B14" s="5" t="n">
        <v>235751</v>
      </c>
      <c r="C14" s="5" t="n">
        <v>230249</v>
      </c>
      <c r="D14" s="5" t="n">
        <v>219801</v>
      </c>
    </row>
    <row r="15">
      <c r="A15" s="4" t="inlineStr">
        <is>
          <t>Provision for credit losses</t>
        </is>
      </c>
      <c r="B15" s="5" t="n">
        <v>5782</v>
      </c>
      <c r="C15" s="5" t="n">
        <v>2937</v>
      </c>
      <c r="D15" s="5" t="n">
        <v>1365</v>
      </c>
    </row>
    <row r="16">
      <c r="A16" s="4" t="inlineStr">
        <is>
          <t>Net interest income after provision for credit losses</t>
        </is>
      </c>
      <c r="B16" s="5" t="n">
        <v>229969</v>
      </c>
      <c r="C16" s="5" t="n">
        <v>227312</v>
      </c>
      <c r="D16" s="5" t="n">
        <v>218436</v>
      </c>
    </row>
    <row r="17">
      <c r="A17" s="3" t="inlineStr">
        <is>
          <t>Other operating income:</t>
        </is>
      </c>
      <c r="B17" s="4" t="inlineStr">
        <is>
          <t xml:space="preserve"> </t>
        </is>
      </c>
      <c r="C17" s="4" t="inlineStr">
        <is>
          <t xml:space="preserve"> </t>
        </is>
      </c>
      <c r="D17" s="4" t="inlineStr">
        <is>
          <t xml:space="preserve"> </t>
        </is>
      </c>
    </row>
    <row r="18">
      <c r="A18" s="4" t="inlineStr">
        <is>
          <t>Service charges on deposit accounts</t>
        </is>
      </c>
      <c r="B18" s="5" t="n">
        <v>23927</v>
      </c>
      <c r="C18" s="5" t="n">
        <v>25080</v>
      </c>
      <c r="D18" s="5" t="n">
        <v>29952</v>
      </c>
    </row>
    <row r="19">
      <c r="A19" s="4" t="inlineStr">
        <is>
          <t>Mortgage origination income</t>
        </is>
      </c>
      <c r="B19" s="5" t="n">
        <v>5203</v>
      </c>
      <c r="C19" s="5" t="n">
        <v>4087</v>
      </c>
      <c r="D19" s="5" t="n">
        <v>6510</v>
      </c>
    </row>
    <row r="20">
      <c r="A20" s="4" t="inlineStr">
        <is>
          <t>Debit card interchange</t>
        </is>
      </c>
      <c r="B20" s="5" t="n">
        <v>10962</v>
      </c>
      <c r="C20" s="5" t="n">
        <v>10262</v>
      </c>
      <c r="D20" s="5" t="n">
        <v>10150</v>
      </c>
    </row>
    <row r="21">
      <c r="A21" s="4" t="inlineStr">
        <is>
          <t>Other income</t>
        </is>
      </c>
      <c r="B21" s="5" t="n">
        <v>31083</v>
      </c>
      <c r="C21" s="5" t="n">
        <v>30335</v>
      </c>
      <c r="D21" s="5" t="n">
        <v>23585</v>
      </c>
    </row>
    <row r="22">
      <c r="A22" s="4" t="inlineStr">
        <is>
          <t>Total other operating income</t>
        </is>
      </c>
      <c r="B22" s="5" t="n">
        <v>71175</v>
      </c>
      <c r="C22" s="5" t="n">
        <v>69764</v>
      </c>
      <c r="D22" s="5" t="n">
        <v>70197</v>
      </c>
    </row>
    <row r="23">
      <c r="A23" s="3" t="inlineStr">
        <is>
          <t>Other operating expenses:</t>
        </is>
      </c>
      <c r="B23" s="4" t="inlineStr">
        <is>
          <t xml:space="preserve"> </t>
        </is>
      </c>
      <c r="C23" s="4" t="inlineStr">
        <is>
          <t xml:space="preserve"> </t>
        </is>
      </c>
      <c r="D23" s="4" t="inlineStr">
        <is>
          <t xml:space="preserve"> </t>
        </is>
      </c>
    </row>
    <row r="24">
      <c r="A24" s="4" t="inlineStr">
        <is>
          <t>Salaries and employee benefits</t>
        </is>
      </c>
      <c r="B24" s="5" t="n">
        <v>129603</v>
      </c>
      <c r="C24" s="5" t="n">
        <v>127259</v>
      </c>
      <c r="D24" s="5" t="n">
        <v>122933</v>
      </c>
    </row>
    <row r="25">
      <c r="A25" s="4" t="inlineStr">
        <is>
          <t>Net occupancy expenses</t>
        </is>
      </c>
      <c r="B25" s="5" t="n">
        <v>18835</v>
      </c>
      <c r="C25" s="5" t="n">
        <v>18181</v>
      </c>
      <c r="D25" s="5" t="n">
        <v>18213</v>
      </c>
    </row>
    <row r="26">
      <c r="A26" s="4" t="inlineStr">
        <is>
          <t>Furniture, equipment and data processing expenses</t>
        </is>
      </c>
      <c r="B26" s="5" t="n">
        <v>29849</v>
      </c>
      <c r="C26" s="5" t="n">
        <v>30309</v>
      </c>
      <c r="D26" s="5" t="n">
        <v>29845</v>
      </c>
    </row>
    <row r="27">
      <c r="A27" s="4" t="inlineStr">
        <is>
          <t>Other expenses</t>
        </is>
      </c>
      <c r="B27" s="5" t="n">
        <v>41695</v>
      </c>
      <c r="C27" s="5" t="n">
        <v>45130</v>
      </c>
      <c r="D27" s="5" t="n">
        <v>40253</v>
      </c>
    </row>
    <row r="28">
      <c r="A28" s="4" t="inlineStr">
        <is>
          <t>Total other operating expenses</t>
        </is>
      </c>
      <c r="B28" s="5" t="n">
        <v>219982</v>
      </c>
      <c r="C28" s="5" t="n">
        <v>220879</v>
      </c>
      <c r="D28" s="5" t="n">
        <v>211244</v>
      </c>
    </row>
    <row r="29">
      <c r="A29" s="4" t="inlineStr">
        <is>
          <t>Income before income taxes</t>
        </is>
      </c>
      <c r="B29" s="5" t="n">
        <v>81162</v>
      </c>
      <c r="C29" s="5" t="n">
        <v>76197</v>
      </c>
      <c r="D29" s="5" t="n">
        <v>77389</v>
      </c>
    </row>
    <row r="30">
      <c r="A30" s="4" t="inlineStr">
        <is>
          <t>Income tax expense</t>
        </is>
      </c>
      <c r="B30" s="5" t="n">
        <v>16361</v>
      </c>
      <c r="C30" s="5" t="n">
        <v>16062</v>
      </c>
      <c r="D30" s="5" t="n">
        <v>16614</v>
      </c>
    </row>
    <row r="31">
      <c r="A31" s="4" t="inlineStr">
        <is>
          <t>Net income</t>
        </is>
      </c>
      <c r="B31" s="5" t="n">
        <v>64801</v>
      </c>
      <c r="C31" s="5" t="n">
        <v>60135</v>
      </c>
      <c r="D31" s="5" t="n">
        <v>60775</v>
      </c>
    </row>
    <row r="32">
      <c r="A32" s="4" t="inlineStr">
        <is>
          <t>Preferred stock dividends</t>
        </is>
      </c>
      <c r="B32" s="5" t="n">
        <v>2625</v>
      </c>
      <c r="C32" s="5" t="n">
        <v>0</v>
      </c>
      <c r="D32" s="5" t="n">
        <v>0</v>
      </c>
    </row>
    <row r="33">
      <c r="A33" s="4" t="inlineStr">
        <is>
          <t>Net income available to common shareholders</t>
        </is>
      </c>
      <c r="B33" s="5" t="n">
        <v>62176</v>
      </c>
      <c r="C33" s="5" t="n">
        <v>60135</v>
      </c>
      <c r="D33" s="5" t="n">
        <v>60775</v>
      </c>
    </row>
    <row r="34">
      <c r="A34" s="4" t="inlineStr">
        <is>
          <t>Net income available to common shareholders</t>
        </is>
      </c>
      <c r="B34" s="6" t="n">
        <v>62176</v>
      </c>
      <c r="C34" s="6" t="n">
        <v>60135</v>
      </c>
      <c r="D34" s="6" t="n">
        <v>60775</v>
      </c>
    </row>
    <row r="35">
      <c r="A35" s="4" t="inlineStr">
        <is>
          <t>Earnings per common share - basic (in dollars per share)</t>
        </is>
      </c>
      <c r="B35" s="7" t="n">
        <v>5.42</v>
      </c>
      <c r="C35" s="7" t="n">
        <v>5.27</v>
      </c>
      <c r="D35" s="7" t="n">
        <v>5.43</v>
      </c>
    </row>
    <row r="36">
      <c r="A36" s="4" t="inlineStr">
        <is>
          <t>Earnings per common share - diluted (in dollars per share)</t>
        </is>
      </c>
      <c r="B36" s="7" t="n">
        <v>5.41</v>
      </c>
      <c r="C36" s="7" t="n">
        <v>5.25</v>
      </c>
      <c r="D36" s="7" t="n">
        <v>5.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bordinated Debentures and Trust Preferred Securities (Tables)</t>
        </is>
      </c>
      <c r="B1" s="2" t="inlineStr">
        <is>
          <t>12 Months Ended</t>
        </is>
      </c>
    </row>
    <row r="2">
      <c r="B2" s="2" t="inlineStr">
        <is>
          <t>Dec. 31, 2024</t>
        </is>
      </c>
    </row>
    <row r="3">
      <c r="A3" s="3" t="inlineStr">
        <is>
          <t>Debt Disclosure [Abstract]</t>
        </is>
      </c>
      <c r="B3" s="4" t="inlineStr">
        <is>
          <t xml:space="preserve"> </t>
        </is>
      </c>
    </row>
    <row r="4">
      <c r="A4" s="4" t="inlineStr">
        <is>
          <t>Schedule of debentures payable to statutory trusts</t>
        </is>
      </c>
      <c r="B4" s="4" t="inlineStr">
        <is>
          <t>The following is a summary of debentures payable to statutory trusts. (Dollars in thousands) Year of Maturity Interest Rate December 31, December 31, First Bancshares of Baton Rouge Statutory Trust I 2034 Variable (1) $ 4,124 $ 4,124 State Capital Statutory Trust IV 2035 Variable (2) 5,155 5,155 BancPlus Statutory Trust II 2036 Variable (3) 20,619 20,619 BancPlus Statutory Trust III 2037 Variable (4) 20,619 20,619 State Capital Master Trust 2037 Variable (5) 6,186 6,186 $ 56,703 $ 56,703 ________________________________ (1) Reprices quarterly based on three-month CME Term SOFR plus 2.50%, plus 0.26161% SOFR spread adjustment. (2) Reprices quarterly based on three-month CME Term SOFR plus 1.99%, plus 0.26161% SOFR spread adjustment. (3) Reprices quarterly based on three-month CME Term SOFR plus 1.50%, plus 0.26161% SOFR spread adjustment. (4) Reprices quarterly based on three-month CME Term SOFR plus 1.35%, plus 0.26161% SOFR spread adjustment. (5) Reprices quarterly based on three-month CME Term SOFR plus 1.46%, plus 0.26161% SOFR spread adjustme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Operating Income and Other Operating Expense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significant components of other operating expenses</t>
        </is>
      </c>
      <c r="B4" s="4" t="inlineStr">
        <is>
          <t xml:space="preserve">Significant components of other operating income are summarized as follows. Year Ended December 31, (Dollars in thousands) 2024 2023 2022 Income from fiduciary activities $ 9,959 $ 8,440 $ 7,607 ATM income 5,384 5,742 6,127 Brokerage and insurance fees and commissions 2,905 2,765 2,690 Other real estate income and gains 47 97 150 Life insurance income 4,329 2,956 2,563 Community Development Financial Institutions grants 280 2,288 443 Other 8,179 8,047 4,005 $ 31,083 $ 30,335 $ 23,585 Significant components of other operating expenses are summarized as follows. Year Ended December 31, (Dollars in thousands) 2024 2023 2022 Advertising and marketing $ 6,841 $ 7,503 $ 6,171 Other real estate expenses and losses 1,688 745 1,262 FDIC and State insurance assessments 5,709 6,066 4,012 Professional fees 4,523 6,272 8,147 Security expense 1,080 912 785 Supplies 1,074 1,169 1,262 Other 20,780 22,463 18,614 $ 41,695 $ 45,130 $ 40,25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 (Tables)</t>
        </is>
      </c>
      <c r="B1" s="2" t="inlineStr">
        <is>
          <t>12 Months Ended</t>
        </is>
      </c>
    </row>
    <row r="2">
      <c r="B2" s="2" t="inlineStr">
        <is>
          <t>Dec. 31, 2024</t>
        </is>
      </c>
    </row>
    <row r="3">
      <c r="A3" s="3" t="inlineStr">
        <is>
          <t>Postemployment Benefits [Abstract]</t>
        </is>
      </c>
      <c r="B3" s="4" t="inlineStr">
        <is>
          <t xml:space="preserve"> </t>
        </is>
      </c>
    </row>
    <row r="4">
      <c r="A4" s="4" t="inlineStr">
        <is>
          <t>Schedule of ESOP-owned shares</t>
        </is>
      </c>
      <c r="B4" s="4" t="inlineStr">
        <is>
          <t xml:space="preserve">The following table presents information related to the Company’s ESOP-owned shares. (Dollars in thousands) December 31, December 31, Allocated shares 1,454,243 1,452,950 Unearned shares — — Total ESOP shares 1,454,243 1,452,950 Fair value of unearned shares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Significant components of income tax expense (benefit) are as follows. Year Ended December 31, (Dollars in thousands) 2024 2023 2022 Current: Federal $ 12,400 $ 12,986 $ 13,351 State 1,161 2,679 2,674 13,561 15,665 16,025 Deferred: Federal 1,802 316 442 State 998 81 147 2,800 397 589 $ 16,361 $ 16,062 $ 16,614 </t>
        </is>
      </c>
    </row>
    <row r="5">
      <c r="A5" s="4" t="inlineStr">
        <is>
          <t>Schedule of effective income tax rate reconciliation</t>
        </is>
      </c>
      <c r="B5" s="4" t="inlineStr">
        <is>
          <t xml:space="preserve">The differences between actual income tax expense and the expected amount computed using the applicable Federal rate are summarized as follows. Year Ended December 31, (Dollars in thousands) 2024 2023 2022 Amount computed on earnings before income taxes $ 17,044 $ 16,001 $ 16,251 Tax effect of: Income from tax-exempt investments, net of disallowed interest deduction (212) (244) (328) State income taxes, net of Federal tax benefit 1,706 2,180 2,228 Life insurance income (762) (564) (485) Qualified School Construction Bond credits (743) (854) (854) New markets tax credit (575) (388) (460) Low Income Housing Tax credits (191) (80) — Non-deductible expense 211 230 536 Other, net (117) (219) (274) $ 16,361 $ 16,062 $ 16,614 </t>
        </is>
      </c>
    </row>
    <row r="6">
      <c r="A6" s="4" t="inlineStr">
        <is>
          <t>Schedule of deferred tax assets and liabilities</t>
        </is>
      </c>
      <c r="B6" s="4" t="inlineStr">
        <is>
          <t xml:space="preserve">The components of net deferred tax assets (liabilities) are presented in the table below. With limited exception, the Company is no longer subject to income tax examinations by tax authorities for years before 2019. (Dollars in thousands) December 31, December 31, Deferred tax assets: Allowance for credit losses $ 19,386 $ 19,228 Other real estate 208 150 Investment securities 137 192 Restricted stock 910 762 Unrealized loss on securities available for sale 8,513 10,321 Loan yield and credit mark on loans 1,226 1,557 Deposit yield mark 12 171 Accrued expenses 1,209 1,227 Other 69 124 Total deferred tax assets 31,670 33,732 Deferred tax liabilities: Depreciation of premises and equipment (7,543) (5,715) Assets held for sale (12) (190) Federal Home Loan Bank stock dividends (463) (360) Deferred loan fees (1,191) (1,300) Partnership income (858) (122) Prepaid expenses (1,850) (1,341) Amortization of intangibles (1,956) (2,309) Subordinated debt yield mark (759) (773) Total deferred tax liabilities (14,632) (12,110) Net deferred tax assets $ 17,038 $ 21,6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air value, off-balance sheet risks</t>
        </is>
      </c>
      <c r="B4" s="4" t="inlineStr">
        <is>
          <t xml:space="preserve">The following is a summary of these instruments. (Dollars in thousands) December 31, December 31, Loan commitments to extend credit $ 1,099,077 $ 1,103,803 Standby letters of credit 18,748 17,89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Matters (Tables)</t>
        </is>
      </c>
      <c r="B1" s="2" t="inlineStr">
        <is>
          <t>12 Months Ended</t>
        </is>
      </c>
    </row>
    <row r="2">
      <c r="B2" s="2" t="inlineStr">
        <is>
          <t>Dec. 31, 2024</t>
        </is>
      </c>
    </row>
    <row r="3">
      <c r="A3" s="3" t="inlineStr">
        <is>
          <t>Banking Regulation, Common Equity Tier 1 Risk-Based Capital [Abstract]</t>
        </is>
      </c>
      <c r="B3" s="4" t="inlineStr">
        <is>
          <t xml:space="preserve"> </t>
        </is>
      </c>
    </row>
    <row r="4">
      <c r="A4" s="4" t="inlineStr">
        <is>
          <t>Schedule of actual and required capital ratios</t>
        </is>
      </c>
      <c r="B4" s="4" t="inlineStr">
        <is>
          <t>The following table presents actual and required capital ratios for the Company and the Bank under the CBLR and prompt corrective action regulations for the relevant periods. Actual Minimum Requirement to be Well Capitalized (Dollars in thousands) Capital Amount Ratio Capital Amount Ratio December 31, 2024: Company: Community Bank Leverage Ratio $ 795,241 10.07 % $ 710,980 9.00 % Bank: Community Bank Leverage Ratio 799,421 10.13 % 710,566 9.00 % Actual Minimum Requirement (Dollars in thousands) Capital Amount Ratio Capital Amount Ratio December 31, 2023: Company: Community Bank Leverage Ratio $ 756,155 10.02 % $ 679,472 9.00 % Bank: Community Bank Leverage Ratio 755,482 10.01 % 679,129 9.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assets and liabilities measured on recurring basis</t>
        </is>
      </c>
      <c r="B4" s="4" t="inlineStr">
        <is>
          <t xml:space="preserve">Assets and liabilities measured at fair value on a recurring basis, are summarized below: Fair Value Fair Value Measurements Using (Dollars in thousands) Level 1 Level 2 Level 3 December 31, 2024 U.S. Treasuries $ 244,068 $ — $ 244,068 $ — U.S. Government agencies 534,996 — 534,996 — Residential mortgage-backed securities 68,651 — 68,651 — Commercial mortgage-backed securities 12,405 — 12,405 — Corporate investments 48,402 — 48,402 — State and local political subdivisions 41,030 — 41,030 — Total securities available for sale $ 949,552 $ — $ 949,552 $ — December 31, 2023 U.S Treasuries $ 210,118 $ — $ 210,118 $ — U.S. Government agencies 454,923 — 454,923 — Residential mortgage-backed securities 82,028 — 82,028 — Commercial mortgage-backed securities 12,273 — 12,273 — Asset backed securities 6,949 — 6,949 — Corporate investments 45,539 — 45,539 — State and local political subdivisions 44,191 — 44,191 — Total securities available for sale $ 856,021 $ — $ 856,021 $ — </t>
        </is>
      </c>
    </row>
    <row r="5">
      <c r="A5" s="4" t="inlineStr">
        <is>
          <t>Schedule of assets measured at fair value on a non-recurring basis</t>
        </is>
      </c>
      <c r="B5" s="4" t="inlineStr">
        <is>
          <t xml:space="preserve">Assets measured at fair value on a non-recurring basis are summarized below. Fair Value Fair Value Measurements Using (Dollars in thousands) Level 1 Level 2 Level 3 Collateral-dependent loans, net of allowance for credit losses: December 31, 2024 $ 13,667 $ — $ — $ 13,667 December 31, 2023 $ 15,224 $ — $ — $ 15,224 Other real estate: December 31, 2024 $ 7,963 $ — $ — $ 7,963 December 31, 2023 $ 2,368 $ — $ — $ 2,368 </t>
        </is>
      </c>
    </row>
    <row r="6">
      <c r="A6" s="4" t="inlineStr">
        <is>
          <t>Schedule of quantitative information about Level 3 fair value measurements for assets measured at fair value on a non-recurring basis</t>
        </is>
      </c>
      <c r="B6" s="4" t="inlineStr">
        <is>
          <t>The following table presents quantitative information about Level 3 fair value measurements for assets measured at fair value on a non-recurring basis. Qualitative Information about Level 3 Fair Value Measurements (Dollars in thousands) Fair Value Valuation Methods Unobservable Inputs Range Weighted Average December 31, 2024 Collateral-dependent loans with credit losses, net of specific allowance $ 13,667 Third-party appraisals Selling costs 5% - 10% 6% Other real estate $ 7,963 Third-party and in-house appraisals Selling costs 5% - 10% 6% December 31, 2023 Collateral-dependent loans with credit losses, net of specific allowance $ 15,224 Third-party appraisals Selling costs 5% - 10% 6% Other real estate $ 2,368 Third-party and in-house appraisals Selling costs 5% - 10% 6%</t>
        </is>
      </c>
    </row>
    <row r="7">
      <c r="A7" s="4" t="inlineStr">
        <is>
          <t>Schedule of estimated fair values of the company’s financial instruments not previously disclosed</t>
        </is>
      </c>
      <c r="B7" s="4" t="inlineStr">
        <is>
          <t xml:space="preserve">The following table presents estimated fair values of the Company’s financial instruments that are not recorded at fair value: December 31, 2024 December 31, 2023 (Dollars in thousands) Carrying Value Fair Value Carrying Value Fair Value Financial assets: Level 1 inputs: Cash and cash equivalents $ 409,639 $ 409,639 $ 266,591 $ 266,591 Level 2 inputs: Securities held to maturity 41,278 41,144 55,170 55,045 Federal Home Loan Bank stock 14,016 14,016 23,634 23,634 Accrued interest receivable 33,464 33,464 30,086 30,086 Level 3 inputs: Loans held for sale 9,395 9,395 6,525 6,525 Loans, net 6,064,066 5,890,543 6,016,139 5,804,169 Financial liabilities: Level 2 inputs: Deposits 6,753,978 6,166,467 6,325,736 6,318,082 Advances from FHLB and other borrowings 185,046 184,903 375,059 374,325 Subordinated debentures 133,875 152,864 133,677 137,428 Accrued interest payable 13,757 13,757 10,539 10,53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is a summary of loans made to such borrowers. (Dollars in thousands) December 31, 2024 December 31, 2023 Beginning balance $ 15,031 $ 16,214 Advances 281 1,657 Payments (2,869) (2,840) Ending balance $ 12,443 $ 15,03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activity</t>
        </is>
      </c>
      <c r="B4" s="4" t="inlineStr">
        <is>
          <t xml:space="preserve">A summary of our equity-based award activity and related information for our RSAs is as follows: Number of Shares Weighted Average Grant Date Fair Value January 1, 2022 144,572 $ 51.56 Granted 99,457 68.10 Vested (57,226) 53.86 Forfeited (2,519) 60.81 December 31, 2022 184,284 58.36 Granted 93,598 66.60 Vested (69,158) 58.25 Forfeited (17,024) 60.90 December 31, 2023 191,700 63.16 Granted 115,442 58.59 Vested (78,205) 61.13 Forfeited (11,421) 63.39 December 31, 2024 217,516 $ 61.4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ized Financial Information of BancPlus Corpor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balance sheets</t>
        </is>
      </c>
      <c r="B4" s="4" t="inlineStr">
        <is>
          <t xml:space="preserve">Balance Sheets (Dollars in thousands) December 31, 2024 December 31, 2023 Assets Cash and cash equivalents $ 68,964 $ 73,646 Investment in banking subsidiary 830,353 775,884 Due from Oakhurst Development, Inc. 28,953 29,104 Equity in undistributed loss of Oakhurst Development, Inc. (22,800) (22,818) Investment in statutory trusts 1,704 1,704 Other assets 2,284 2,193 $ 909,458 $ 859,713 Liabilities and Shareholders' Equity Liabilities: Subordinated debentures payable to statutory trusts $ 133,875 $ 133,677 Accrued interest payable 301 335 Deferred income taxes 640 650 Other liabilities 223 — Total liabilities 135,039 134,662 Redeemable common stock owned by ESOP 95,253 84,998 Shareholders' equity, net of ESOP owned shares 679,166 640,053 $ 909,458 $ 859,713 </t>
        </is>
      </c>
    </row>
    <row r="5">
      <c r="A5" s="4" t="inlineStr">
        <is>
          <t>Schedule of statements of income</t>
        </is>
      </c>
      <c r="B5" s="4" t="inlineStr">
        <is>
          <t xml:space="preserve">Statements of Income Year Ended December 31, (Dollars in thousands) 2024 2023 2022 Income: Dividends from banking subsidiary $ 28,800 $ 28,800 $ 25,200 Equity in undistributed income of banking subsidiary 44,227 40,169 45,933 Equity in undistributed income (loss) of Oakhurst Development, Inc. 18 (209) (230) Other income 123 159 75 Total income 73,168 68,919 70,978 Expenses: Interest expense 4,723 4,763 4,848 Other expenses 6,300 6,794 8,120 Total expenses 11,023 11,557 12,968 Income before income taxes 62,145 57,362 58,010 Income tax benefit 2,656 2,773 2,765 Net income $ 64,801 $ 60,135 $ 60,775 </t>
        </is>
      </c>
    </row>
    <row r="6">
      <c r="A6" s="4" t="inlineStr">
        <is>
          <t>Schedule of statements of comprehensive income</t>
        </is>
      </c>
      <c r="B6" s="4" t="inlineStr">
        <is>
          <t xml:space="preserve">Statements of Comprehensive Income Year Ended December 31, (Dollars in thousands) 2024 2023 2022 Net income $ 64,801 $ 60,135 $ 60,775 Other comprehensive income (loss), net of tax: Unrealized gains (losses) on securities available for sale 7,260 15,907 (57,312) Tax effect (1,808) (3,961) 14,271 Total other comprehensive income (loss), net of tax 5,452 11,946 (43,041) Comprehensive income $ 70,253 $ 72,081 $ 17,734 </t>
        </is>
      </c>
    </row>
    <row r="7">
      <c r="A7" s="4" t="inlineStr">
        <is>
          <t>Schedule of statements of cash flows</t>
        </is>
      </c>
      <c r="B7" s="4" t="inlineStr">
        <is>
          <t xml:space="preserve">Statements of Cash Flows Year Ended December 31, (Dollars in thousands) 2024 2023 2022 Cash flows from operating activities: Net income $ 64,801 $ 60,135 $ 60,775 Adjustments to reconcile net income to net cash from operating activities: Common stock released by ESOP — — 1,401 Stock based compensation expense 5,030 4,615 4,307 Equity in undistributed income of banking subsidiary (44,227) (40,169) (45,933) Equity in undistributed (income) loss of Oakhurst Development, Inc. (18) 209 230 Other, net (4,571) (4,260) (2,231) Net cash from operating activities 21,015 20,530 18,549 Cash flows from investing activities: Acquisition of First Trust Corporation — — (62,955) Investment in banking subsidiary — (80,000) (80,000) Investment in Oakhurst Development, Inc. (4) 816 788 Net cash used in investing activities (4) (79,184) (142,167) Cash flows from financing activities: Proceeds from other borrowings — — 20,000 Payments on other borrowings — — (20,000) Issuance of common stock — — 13 Issuance of preferred stock — — 250,000 Purchase of Company stock — (2,860) (3,103) Shares withheld to pay taxes on restricted stock vesting (1,345) (1,020) (713) Cash dividends paid on common stock (21,945) (20,912) (18,447) Cash dividends paid on preferred stock (2,403) — — Net cash from (used in) financing activities (25,693) (24,792) 227,750 Net change in cash and cash equivalents (4,682) (83,446) 104,132 Cash and cash equivalents at beginning of year 73,646 157,092 52,960 Cash and cash equivalents at end of year $ 68,964 $ 73,646 $ 157,09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64801</v>
      </c>
      <c r="C4" s="6" t="n">
        <v>60135</v>
      </c>
      <c r="D4" s="6" t="n">
        <v>60775</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s (losses) on securities available for sale</t>
        </is>
      </c>
      <c r="B6" s="5" t="n">
        <v>7260</v>
      </c>
      <c r="C6" s="5" t="n">
        <v>15907</v>
      </c>
      <c r="D6" s="5" t="n">
        <v>-57312</v>
      </c>
    </row>
    <row r="7">
      <c r="A7" s="4" t="inlineStr">
        <is>
          <t>Tax effect</t>
        </is>
      </c>
      <c r="B7" s="5" t="n">
        <v>-1808</v>
      </c>
      <c r="C7" s="5" t="n">
        <v>-3961</v>
      </c>
      <c r="D7" s="5" t="n">
        <v>14271</v>
      </c>
    </row>
    <row r="8">
      <c r="A8" s="4" t="inlineStr">
        <is>
          <t>Total other comprehensive income (loss), net of tax</t>
        </is>
      </c>
      <c r="B8" s="5" t="n">
        <v>5452</v>
      </c>
      <c r="C8" s="5" t="n">
        <v>11946</v>
      </c>
      <c r="D8" s="5" t="n">
        <v>-43041</v>
      </c>
    </row>
    <row r="9">
      <c r="A9" s="4" t="inlineStr">
        <is>
          <t>Comprehensive income</t>
        </is>
      </c>
      <c r="B9" s="6" t="n">
        <v>70253</v>
      </c>
      <c r="C9" s="6" t="n">
        <v>72081</v>
      </c>
      <c r="D9" s="6" t="n">
        <v>177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s>
  <sheetData>
    <row r="1">
      <c r="A1" s="1" t="inlineStr">
        <is>
          <t>Schedule of Significant Accounting Policies - Narrative (Details)</t>
        </is>
      </c>
      <c r="B1" s="2" t="inlineStr">
        <is>
          <t>12 Months Ended</t>
        </is>
      </c>
    </row>
    <row r="2">
      <c r="B2" s="2" t="inlineStr">
        <is>
          <t>Dec. 31, 2024 USD ($) segment trust</t>
        </is>
      </c>
      <c r="C2" s="2" t="inlineStr">
        <is>
          <t>Dec. 31, 2023 USD ($)</t>
        </is>
      </c>
      <c r="D2" s="2" t="inlineStr">
        <is>
          <t>Jan. 01, 2023 USD ($)</t>
        </is>
      </c>
      <c r="E2" s="2" t="inlineStr">
        <is>
          <t>Dec. 31, 2022 USD ($)</t>
        </is>
      </c>
      <c r="F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percentage in variable interest entities</t>
        </is>
      </c>
      <c r="B4" s="8" t="n">
        <v>1</v>
      </c>
      <c r="C4" s="4" t="inlineStr">
        <is>
          <t xml:space="preserve"> </t>
        </is>
      </c>
      <c r="D4" s="4" t="inlineStr">
        <is>
          <t xml:space="preserve"> </t>
        </is>
      </c>
      <c r="E4" s="4" t="inlineStr">
        <is>
          <t xml:space="preserve"> </t>
        </is>
      </c>
      <c r="F4" s="4" t="inlineStr">
        <is>
          <t xml:space="preserve"> </t>
        </is>
      </c>
    </row>
    <row r="5">
      <c r="A5" s="4" t="inlineStr">
        <is>
          <t>Number of statutory trusts | trust</t>
        </is>
      </c>
      <c r="B5" s="5" t="n">
        <v>5</v>
      </c>
      <c r="C5" s="4" t="inlineStr">
        <is>
          <t xml:space="preserve"> </t>
        </is>
      </c>
      <c r="D5" s="4" t="inlineStr">
        <is>
          <t xml:space="preserve"> </t>
        </is>
      </c>
      <c r="E5" s="4" t="inlineStr">
        <is>
          <t xml:space="preserve"> </t>
        </is>
      </c>
      <c r="F5" s="4" t="inlineStr">
        <is>
          <t xml:space="preserve"> </t>
        </is>
      </c>
    </row>
    <row r="6">
      <c r="A6" s="4" t="inlineStr">
        <is>
          <t>Deposits with correspondent banks that exceed federal deposit insurance coverage</t>
        </is>
      </c>
      <c r="B6" s="6" t="n">
        <v>10000000</v>
      </c>
      <c r="C6" s="4" t="inlineStr">
        <is>
          <t xml:space="preserve"> </t>
        </is>
      </c>
      <c r="D6" s="4" t="inlineStr">
        <is>
          <t xml:space="preserve"> </t>
        </is>
      </c>
      <c r="E6" s="4" t="inlineStr">
        <is>
          <t xml:space="preserve"> </t>
        </is>
      </c>
      <c r="F6" s="4" t="inlineStr">
        <is>
          <t xml:space="preserve"> </t>
        </is>
      </c>
    </row>
    <row r="7">
      <c r="A7" s="4" t="inlineStr">
        <is>
          <t>Unrecognized tax positions</t>
        </is>
      </c>
      <c r="B7" s="6" t="n">
        <v>0</v>
      </c>
      <c r="C7" s="6" t="n">
        <v>0</v>
      </c>
      <c r="D7" s="4" t="inlineStr">
        <is>
          <t xml:space="preserve"> </t>
        </is>
      </c>
      <c r="E7" s="4" t="inlineStr">
        <is>
          <t xml:space="preserve"> </t>
        </is>
      </c>
      <c r="F7" s="4" t="inlineStr">
        <is>
          <t xml:space="preserve"> </t>
        </is>
      </c>
    </row>
    <row r="8">
      <c r="A8" s="4" t="inlineStr">
        <is>
          <t>Number of reportable segments | segment</t>
        </is>
      </c>
      <c r="B8" s="5" t="n">
        <v>1</v>
      </c>
      <c r="C8" s="4" t="inlineStr">
        <is>
          <t xml:space="preserve"> </t>
        </is>
      </c>
      <c r="D8" s="4" t="inlineStr">
        <is>
          <t xml:space="preserve"> </t>
        </is>
      </c>
      <c r="E8" s="4" t="inlineStr">
        <is>
          <t xml:space="preserve"> </t>
        </is>
      </c>
      <c r="F8" s="4" t="inlineStr">
        <is>
          <t xml:space="preserve"> </t>
        </is>
      </c>
    </row>
    <row r="9">
      <c r="A9" s="4" t="inlineStr">
        <is>
          <t>Cumulative effect adjustment</t>
        </is>
      </c>
      <c r="B9" s="6" t="n">
        <v>679166000</v>
      </c>
      <c r="C9" s="5" t="n">
        <v>640053000</v>
      </c>
      <c r="D9" s="4" t="inlineStr">
        <is>
          <t xml:space="preserve"> </t>
        </is>
      </c>
      <c r="E9" s="6" t="n">
        <v>601116000</v>
      </c>
      <c r="F9" s="6" t="n">
        <v>289932000</v>
      </c>
    </row>
    <row r="10">
      <c r="A10" s="4" t="inlineStr">
        <is>
          <t>Total allowance for credit losses on loans</t>
        </is>
      </c>
      <c r="B10" s="5" t="n">
        <v>71913000</v>
      </c>
      <c r="C10" s="5" t="n">
        <v>65872000</v>
      </c>
      <c r="D10" s="4" t="inlineStr">
        <is>
          <t xml:space="preserve"> </t>
        </is>
      </c>
      <c r="E10" s="5" t="n">
        <v>42875000</v>
      </c>
      <c r="F10" s="5" t="n">
        <v>45000000</v>
      </c>
    </row>
    <row r="11">
      <c r="A11" s="4" t="inlineStr">
        <is>
          <t>Allowance for credit losses on off-balance sheet exposures</t>
        </is>
      </c>
      <c r="B11" s="4" t="inlineStr">
        <is>
          <t xml:space="preserve"> </t>
        </is>
      </c>
      <c r="C11" s="4" t="inlineStr">
        <is>
          <t xml:space="preserve"> </t>
        </is>
      </c>
      <c r="D11" s="4" t="inlineStr">
        <is>
          <t xml:space="preserve"> </t>
        </is>
      </c>
      <c r="E11" s="5" t="n">
        <v>0</v>
      </c>
      <c r="F11" s="4" t="inlineStr">
        <is>
          <t xml:space="preserve"> </t>
        </is>
      </c>
    </row>
    <row r="12">
      <c r="A12" s="4" t="inlineStr">
        <is>
          <t>Retained Earn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mulative effect adjustment</t>
        </is>
      </c>
      <c r="B14" s="6" t="n">
        <v>411186000</v>
      </c>
      <c r="C14" s="6" t="n">
        <v>370955000</v>
      </c>
      <c r="D14" s="4" t="inlineStr">
        <is>
          <t xml:space="preserve"> </t>
        </is>
      </c>
      <c r="E14" s="5" t="n">
        <v>356685000</v>
      </c>
      <c r="F14" s="6" t="n">
        <v>314357000</v>
      </c>
    </row>
    <row r="15">
      <c r="A15" s="4" t="inlineStr">
        <is>
          <t>Impact of ASU 2016-13 Ado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mulative effect adjustment</t>
        </is>
      </c>
      <c r="B17" s="4" t="inlineStr">
        <is>
          <t xml:space="preserve"> </t>
        </is>
      </c>
      <c r="C17" s="4" t="inlineStr">
        <is>
          <t xml:space="preserve"> </t>
        </is>
      </c>
      <c r="D17" s="4" t="inlineStr">
        <is>
          <t xml:space="preserve"> </t>
        </is>
      </c>
      <c r="E17" s="5" t="n">
        <v>-24953000</v>
      </c>
      <c r="F17" s="4" t="inlineStr">
        <is>
          <t xml:space="preserve"> </t>
        </is>
      </c>
    </row>
    <row r="18">
      <c r="A18" s="4" t="inlineStr">
        <is>
          <t>Total allowance for credit losses on loans</t>
        </is>
      </c>
      <c r="B18" s="4" t="inlineStr">
        <is>
          <t xml:space="preserve"> </t>
        </is>
      </c>
      <c r="C18" s="4" t="inlineStr">
        <is>
          <t xml:space="preserve"> </t>
        </is>
      </c>
      <c r="D18" s="6" t="n">
        <v>20700000</v>
      </c>
      <c r="E18" s="5" t="n">
        <v>20744000</v>
      </c>
      <c r="F18" s="4" t="inlineStr">
        <is>
          <t xml:space="preserve"> </t>
        </is>
      </c>
    </row>
    <row r="19">
      <c r="A19" s="4" t="inlineStr">
        <is>
          <t>Allowance for credit losses on off-balance sheet exposures</t>
        </is>
      </c>
      <c r="B19" s="4" t="inlineStr">
        <is>
          <t xml:space="preserve"> </t>
        </is>
      </c>
      <c r="C19" s="4" t="inlineStr">
        <is>
          <t xml:space="preserve"> </t>
        </is>
      </c>
      <c r="D19" s="5" t="n">
        <v>12500000</v>
      </c>
      <c r="E19" s="5" t="n">
        <v>12505000</v>
      </c>
      <c r="F19" s="4" t="inlineStr">
        <is>
          <t xml:space="preserve"> </t>
        </is>
      </c>
    </row>
    <row r="20">
      <c r="A20" s="4" t="inlineStr">
        <is>
          <t>Impact of ASU 2016-13 Adoption | Retained Earn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mulative effect adjustment</t>
        </is>
      </c>
      <c r="B22" s="4" t="inlineStr">
        <is>
          <t xml:space="preserve"> </t>
        </is>
      </c>
      <c r="C22" s="4" t="inlineStr">
        <is>
          <t xml:space="preserve"> </t>
        </is>
      </c>
      <c r="D22" s="6" t="n">
        <v>25000000</v>
      </c>
      <c r="E22" s="6" t="n">
        <v>-24953000</v>
      </c>
      <c r="F2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ignificant Accounting Policies - Schedule of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income available to common shareholders</t>
        </is>
      </c>
      <c r="B4" s="6" t="n">
        <v>62176</v>
      </c>
      <c r="C4" s="6" t="n">
        <v>60135</v>
      </c>
      <c r="D4" s="6" t="n">
        <v>60775</v>
      </c>
    </row>
    <row r="5">
      <c r="A5" s="4" t="inlineStr">
        <is>
          <t>Net income available to common shareholders</t>
        </is>
      </c>
      <c r="B5" s="6" t="n">
        <v>62176</v>
      </c>
      <c r="C5" s="6" t="n">
        <v>60135</v>
      </c>
      <c r="D5" s="6" t="n">
        <v>60775</v>
      </c>
    </row>
    <row r="6">
      <c r="A6" s="4" t="inlineStr">
        <is>
          <t>Common stock</t>
        </is>
      </c>
      <c r="B6" s="5" t="n">
        <v>11462789</v>
      </c>
      <c r="C6" s="5" t="n">
        <v>11420482</v>
      </c>
      <c r="D6" s="5" t="n">
        <v>11193762</v>
      </c>
    </row>
    <row r="7">
      <c r="A7" s="4" t="inlineStr">
        <is>
          <t>Dilutive effect of stock-based awards</t>
        </is>
      </c>
      <c r="B7" s="5" t="n">
        <v>35974</v>
      </c>
      <c r="C7" s="5" t="n">
        <v>24108</v>
      </c>
      <c r="D7" s="5" t="n">
        <v>43404</v>
      </c>
    </row>
    <row r="8">
      <c r="A8" s="4" t="inlineStr">
        <is>
          <t>Dilutive effect of unallocated stock</t>
        </is>
      </c>
      <c r="B8" s="5" t="n">
        <v>0</v>
      </c>
      <c r="C8" s="5" t="n">
        <v>0</v>
      </c>
      <c r="D8" s="5" t="n">
        <v>4513</v>
      </c>
    </row>
    <row r="9">
      <c r="A9" s="4" t="inlineStr">
        <is>
          <t>Total weighted average diluted shares</t>
        </is>
      </c>
      <c r="B9" s="5" t="n">
        <v>11498763</v>
      </c>
      <c r="C9" s="5" t="n">
        <v>11444590</v>
      </c>
      <c r="D9" s="5" t="n">
        <v>11241679</v>
      </c>
    </row>
    <row r="10">
      <c r="A10" s="4" t="inlineStr">
        <is>
          <t>Basic earnings per common shares (in dollars per share)</t>
        </is>
      </c>
      <c r="B10" s="7" t="n">
        <v>5.42</v>
      </c>
      <c r="C10" s="7" t="n">
        <v>5.27</v>
      </c>
      <c r="D10" s="7" t="n">
        <v>5.43</v>
      </c>
    </row>
    <row r="11">
      <c r="A11" s="4" t="inlineStr">
        <is>
          <t>Diluted earnings per common shares (in dollars per share)</t>
        </is>
      </c>
      <c r="B11" s="7" t="n">
        <v>5.41</v>
      </c>
      <c r="C11" s="7" t="n">
        <v>5.25</v>
      </c>
      <c r="D11" s="7" t="n">
        <v>5.4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chedule of effect of recently adopted accounting standards (Details) - USD ($) $ in Thousands</t>
        </is>
      </c>
      <c r="B1" s="2" t="inlineStr">
        <is>
          <t>Dec. 31, 2024</t>
        </is>
      </c>
      <c r="C1" s="2" t="inlineStr">
        <is>
          <t>Dec. 31, 2023</t>
        </is>
      </c>
      <c r="D1" s="2" t="inlineStr">
        <is>
          <t>Jan. 01, 2023</t>
        </is>
      </c>
      <c r="E1" s="2" t="inlineStr">
        <is>
          <t>Dec. 31, 2022</t>
        </is>
      </c>
      <c r="F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es on debt securities held-to-maturity</t>
        </is>
      </c>
      <c r="B3" s="4" t="inlineStr">
        <is>
          <t xml:space="preserve"> </t>
        </is>
      </c>
      <c r="C3" s="4" t="inlineStr">
        <is>
          <t xml:space="preserve"> </t>
        </is>
      </c>
      <c r="D3" s="4" t="inlineStr">
        <is>
          <t xml:space="preserve"> </t>
        </is>
      </c>
      <c r="E3" s="6" t="n">
        <v>0</v>
      </c>
      <c r="F3" s="4" t="inlineStr">
        <is>
          <t xml:space="preserve"> </t>
        </is>
      </c>
    </row>
    <row r="4">
      <c r="A4" s="4" t="inlineStr">
        <is>
          <t>Total allowance for credit losses on loans</t>
        </is>
      </c>
      <c r="B4" s="6" t="n">
        <v>71913</v>
      </c>
      <c r="C4" s="6" t="n">
        <v>65872</v>
      </c>
      <c r="D4" s="4" t="inlineStr">
        <is>
          <t xml:space="preserve"> </t>
        </is>
      </c>
      <c r="E4" s="5" t="n">
        <v>42875</v>
      </c>
      <c r="F4" s="6" t="n">
        <v>45000</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llowance for credit losses on off-balance sheet exposures</t>
        </is>
      </c>
      <c r="B6" s="4" t="inlineStr">
        <is>
          <t xml:space="preserve"> </t>
        </is>
      </c>
      <c r="C6" s="4" t="inlineStr">
        <is>
          <t xml:space="preserve"> </t>
        </is>
      </c>
      <c r="D6" s="4" t="inlineStr">
        <is>
          <t xml:space="preserve"> </t>
        </is>
      </c>
      <c r="E6" s="5" t="n">
        <v>0</v>
      </c>
      <c r="F6" s="4" t="inlineStr">
        <is>
          <t xml:space="preserve"> </t>
        </is>
      </c>
    </row>
    <row r="7">
      <c r="A7" s="4" t="inlineStr">
        <is>
          <t>Total allowance for credit losses</t>
        </is>
      </c>
      <c r="B7" s="4" t="inlineStr">
        <is>
          <t xml:space="preserve"> </t>
        </is>
      </c>
      <c r="C7" s="4" t="inlineStr">
        <is>
          <t xml:space="preserve"> </t>
        </is>
      </c>
      <c r="D7" s="4" t="inlineStr">
        <is>
          <t xml:space="preserve"> </t>
        </is>
      </c>
      <c r="E7" s="5" t="n">
        <v>42875</v>
      </c>
      <c r="F7" s="4" t="inlineStr">
        <is>
          <t xml:space="preserve"> </t>
        </is>
      </c>
    </row>
    <row r="8">
      <c r="A8" s="4" t="inlineStr">
        <is>
          <t>Commercial real estate | Construction and land develo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allowance for credit losses on loans</t>
        </is>
      </c>
      <c r="B10" s="4" t="inlineStr">
        <is>
          <t xml:space="preserve"> </t>
        </is>
      </c>
      <c r="C10" s="4" t="inlineStr">
        <is>
          <t xml:space="preserve"> </t>
        </is>
      </c>
      <c r="D10" s="4" t="inlineStr">
        <is>
          <t xml:space="preserve"> </t>
        </is>
      </c>
      <c r="E10" s="5" t="n">
        <v>26701</v>
      </c>
      <c r="F10" s="4" t="inlineStr">
        <is>
          <t xml:space="preserve"> </t>
        </is>
      </c>
    </row>
    <row r="11">
      <c r="A11" s="4" t="inlineStr">
        <is>
          <t>Residenti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allowance for credit losses on loans</t>
        </is>
      </c>
      <c r="B13" s="5" t="n">
        <v>25845</v>
      </c>
      <c r="C13" s="5" t="n">
        <v>20487</v>
      </c>
      <c r="D13" s="4" t="inlineStr">
        <is>
          <t xml:space="preserve"> </t>
        </is>
      </c>
      <c r="E13" s="5" t="n">
        <v>9958</v>
      </c>
      <c r="F13" s="5" t="n">
        <v>9488</v>
      </c>
    </row>
    <row r="14">
      <c r="A14" s="4" t="inlineStr">
        <is>
          <t>Residential | Residential proper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llowance for credit losses on loans</t>
        </is>
      </c>
      <c r="B16" s="4" t="inlineStr">
        <is>
          <t xml:space="preserve"> </t>
        </is>
      </c>
      <c r="C16" s="4" t="inlineStr">
        <is>
          <t xml:space="preserve"> </t>
        </is>
      </c>
      <c r="D16" s="4" t="inlineStr">
        <is>
          <t xml:space="preserve"> </t>
        </is>
      </c>
      <c r="E16" s="5" t="n">
        <v>9958</v>
      </c>
      <c r="F16" s="4" t="inlineStr">
        <is>
          <t xml:space="preserve"> </t>
        </is>
      </c>
    </row>
    <row r="17">
      <c r="A17" s="4" t="inlineStr">
        <is>
          <t>Commercial and industri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allowance for credit losses on loans</t>
        </is>
      </c>
      <c r="B19" s="6" t="n">
        <v>9431</v>
      </c>
      <c r="C19" s="6" t="n">
        <v>6556</v>
      </c>
      <c r="D19" s="4" t="inlineStr">
        <is>
          <t xml:space="preserve"> </t>
        </is>
      </c>
      <c r="E19" s="5" t="n">
        <v>4750</v>
      </c>
      <c r="F19" s="6" t="n">
        <v>6556</v>
      </c>
    </row>
    <row r="20">
      <c r="A20" s="4" t="inlineStr">
        <is>
          <t>Consumer and 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allowance for credit losses on loans</t>
        </is>
      </c>
      <c r="B22" s="4" t="inlineStr">
        <is>
          <t xml:space="preserve"> </t>
        </is>
      </c>
      <c r="C22" s="4" t="inlineStr">
        <is>
          <t xml:space="preserve"> </t>
        </is>
      </c>
      <c r="D22" s="4" t="inlineStr">
        <is>
          <t xml:space="preserve"> </t>
        </is>
      </c>
      <c r="E22" s="5" t="n">
        <v>1466</v>
      </c>
      <c r="F22" s="4" t="inlineStr">
        <is>
          <t xml:space="preserve"> </t>
        </is>
      </c>
    </row>
    <row r="23">
      <c r="A23" s="4" t="inlineStr">
        <is>
          <t>As Reported Under ASU 2016-1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llowance for credit losses on debt securities held-to-maturity</t>
        </is>
      </c>
      <c r="B25" s="4" t="inlineStr">
        <is>
          <t xml:space="preserve"> </t>
        </is>
      </c>
      <c r="C25" s="4" t="inlineStr">
        <is>
          <t xml:space="preserve"> </t>
        </is>
      </c>
      <c r="D25" s="4" t="inlineStr">
        <is>
          <t xml:space="preserve"> </t>
        </is>
      </c>
      <c r="E25" s="5" t="n">
        <v>0</v>
      </c>
      <c r="F25" s="4" t="inlineStr">
        <is>
          <t xml:space="preserve"> </t>
        </is>
      </c>
    </row>
    <row r="26">
      <c r="A26" s="4" t="inlineStr">
        <is>
          <t>Total allowance for credit losses on loans</t>
        </is>
      </c>
      <c r="B26" s="4" t="inlineStr">
        <is>
          <t xml:space="preserve"> </t>
        </is>
      </c>
      <c r="C26" s="4" t="inlineStr">
        <is>
          <t xml:space="preserve"> </t>
        </is>
      </c>
      <c r="D26" s="4" t="inlineStr">
        <is>
          <t xml:space="preserve"> </t>
        </is>
      </c>
      <c r="E26" s="5" t="n">
        <v>63619</v>
      </c>
      <c r="F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owance for credit losses on off-balance sheet exposures</t>
        </is>
      </c>
      <c r="B28" s="4" t="inlineStr">
        <is>
          <t xml:space="preserve"> </t>
        </is>
      </c>
      <c r="C28" s="4" t="inlineStr">
        <is>
          <t xml:space="preserve"> </t>
        </is>
      </c>
      <c r="D28" s="4" t="inlineStr">
        <is>
          <t xml:space="preserve"> </t>
        </is>
      </c>
      <c r="E28" s="5" t="n">
        <v>12505</v>
      </c>
      <c r="F28" s="4" t="inlineStr">
        <is>
          <t xml:space="preserve"> </t>
        </is>
      </c>
    </row>
    <row r="29">
      <c r="A29" s="4" t="inlineStr">
        <is>
          <t>Total allowance for credit losses</t>
        </is>
      </c>
      <c r="B29" s="4" t="inlineStr">
        <is>
          <t xml:space="preserve"> </t>
        </is>
      </c>
      <c r="C29" s="4" t="inlineStr">
        <is>
          <t xml:space="preserve"> </t>
        </is>
      </c>
      <c r="D29" s="4" t="inlineStr">
        <is>
          <t xml:space="preserve"> </t>
        </is>
      </c>
      <c r="E29" s="5" t="n">
        <v>76124</v>
      </c>
      <c r="F29" s="4" t="inlineStr">
        <is>
          <t xml:space="preserve"> </t>
        </is>
      </c>
    </row>
    <row r="30">
      <c r="A30" s="4" t="inlineStr">
        <is>
          <t>As Reported Under ASU 2016-13 | Commercial real estate | Construction and land develo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allowance for credit losses on loans</t>
        </is>
      </c>
      <c r="B32" s="4" t="inlineStr">
        <is>
          <t xml:space="preserve"> </t>
        </is>
      </c>
      <c r="C32" s="4" t="inlineStr">
        <is>
          <t xml:space="preserve"> </t>
        </is>
      </c>
      <c r="D32" s="4" t="inlineStr">
        <is>
          <t xml:space="preserve"> </t>
        </is>
      </c>
      <c r="E32" s="5" t="n">
        <v>39471</v>
      </c>
      <c r="F32" s="4" t="inlineStr">
        <is>
          <t xml:space="preserve"> </t>
        </is>
      </c>
    </row>
    <row r="33">
      <c r="A33" s="4" t="inlineStr">
        <is>
          <t>As Reported Under ASU 2016-13 | Residential | Residential proper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allowance for credit losses on loans</t>
        </is>
      </c>
      <c r="B35" s="4" t="inlineStr">
        <is>
          <t xml:space="preserve"> </t>
        </is>
      </c>
      <c r="C35" s="4" t="inlineStr">
        <is>
          <t xml:space="preserve"> </t>
        </is>
      </c>
      <c r="D35" s="4" t="inlineStr">
        <is>
          <t xml:space="preserve"> </t>
        </is>
      </c>
      <c r="E35" s="5" t="n">
        <v>16422</v>
      </c>
      <c r="F35" s="4" t="inlineStr">
        <is>
          <t xml:space="preserve"> </t>
        </is>
      </c>
    </row>
    <row r="36">
      <c r="A36" s="4" t="inlineStr">
        <is>
          <t>As Reported Under ASU 2016-13 | Commercial and industrial</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allowance for credit losses on loans</t>
        </is>
      </c>
      <c r="B38" s="4" t="inlineStr">
        <is>
          <t xml:space="preserve"> </t>
        </is>
      </c>
      <c r="C38" s="4" t="inlineStr">
        <is>
          <t xml:space="preserve"> </t>
        </is>
      </c>
      <c r="D38" s="4" t="inlineStr">
        <is>
          <t xml:space="preserve"> </t>
        </is>
      </c>
      <c r="E38" s="5" t="n">
        <v>6916</v>
      </c>
      <c r="F38" s="4" t="inlineStr">
        <is>
          <t xml:space="preserve"> </t>
        </is>
      </c>
    </row>
    <row r="39">
      <c r="A39" s="4" t="inlineStr">
        <is>
          <t>As Reported Under ASU 2016-13 | Consumer and oth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allowance for credit losses on loans</t>
        </is>
      </c>
      <c r="B41" s="4" t="inlineStr">
        <is>
          <t xml:space="preserve"> </t>
        </is>
      </c>
      <c r="C41" s="4" t="inlineStr">
        <is>
          <t xml:space="preserve"> </t>
        </is>
      </c>
      <c r="D41" s="4" t="inlineStr">
        <is>
          <t xml:space="preserve"> </t>
        </is>
      </c>
      <c r="E41" s="5" t="n">
        <v>810</v>
      </c>
      <c r="F41" s="4" t="inlineStr">
        <is>
          <t xml:space="preserve"> </t>
        </is>
      </c>
    </row>
    <row r="42">
      <c r="A42" s="4" t="inlineStr">
        <is>
          <t>Impact of ASU 2016-13 Adop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llowance for credit losses on debt securities held-to-maturity</t>
        </is>
      </c>
      <c r="B44" s="4" t="inlineStr">
        <is>
          <t xml:space="preserve"> </t>
        </is>
      </c>
      <c r="C44" s="4" t="inlineStr">
        <is>
          <t xml:space="preserve"> </t>
        </is>
      </c>
      <c r="D44" s="4" t="inlineStr">
        <is>
          <t xml:space="preserve"> </t>
        </is>
      </c>
      <c r="E44" s="5" t="n">
        <v>0</v>
      </c>
      <c r="F44" s="4" t="inlineStr">
        <is>
          <t xml:space="preserve"> </t>
        </is>
      </c>
    </row>
    <row r="45">
      <c r="A45" s="4" t="inlineStr">
        <is>
          <t>Total allowance for credit losses on loans</t>
        </is>
      </c>
      <c r="B45" s="4" t="inlineStr">
        <is>
          <t xml:space="preserve"> </t>
        </is>
      </c>
      <c r="C45" s="4" t="inlineStr">
        <is>
          <t xml:space="preserve"> </t>
        </is>
      </c>
      <c r="D45" s="6" t="n">
        <v>20700</v>
      </c>
      <c r="E45" s="5" t="n">
        <v>20744</v>
      </c>
      <c r="F45" s="4" t="inlineStr">
        <is>
          <t xml:space="preserve"> </t>
        </is>
      </c>
    </row>
    <row r="46">
      <c r="A46" s="3" t="inlineStr">
        <is>
          <t>Liabil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llowance for credit losses on off-balance sheet exposures</t>
        </is>
      </c>
      <c r="B47" s="4" t="inlineStr">
        <is>
          <t xml:space="preserve"> </t>
        </is>
      </c>
      <c r="C47" s="4" t="inlineStr">
        <is>
          <t xml:space="preserve"> </t>
        </is>
      </c>
      <c r="D47" s="6" t="n">
        <v>12500</v>
      </c>
      <c r="E47" s="5" t="n">
        <v>12505</v>
      </c>
      <c r="F47" s="4" t="inlineStr">
        <is>
          <t xml:space="preserve"> </t>
        </is>
      </c>
    </row>
    <row r="48">
      <c r="A48" s="4" t="inlineStr">
        <is>
          <t>Total allowance for credit losses</t>
        </is>
      </c>
      <c r="B48" s="4" t="inlineStr">
        <is>
          <t xml:space="preserve"> </t>
        </is>
      </c>
      <c r="C48" s="4" t="inlineStr">
        <is>
          <t xml:space="preserve"> </t>
        </is>
      </c>
      <c r="D48" s="4" t="inlineStr">
        <is>
          <t xml:space="preserve"> </t>
        </is>
      </c>
      <c r="E48" s="5" t="n">
        <v>33249</v>
      </c>
      <c r="F48" s="4" t="inlineStr">
        <is>
          <t xml:space="preserve"> </t>
        </is>
      </c>
    </row>
    <row r="49">
      <c r="A49" s="4" t="inlineStr">
        <is>
          <t>Impact of ASU 2016-13 Adoption | Commercial real estate | Construction and land develop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allowance for credit losses on loans</t>
        </is>
      </c>
      <c r="B51" s="4" t="inlineStr">
        <is>
          <t xml:space="preserve"> </t>
        </is>
      </c>
      <c r="C51" s="4" t="inlineStr">
        <is>
          <t xml:space="preserve"> </t>
        </is>
      </c>
      <c r="D51" s="4" t="inlineStr">
        <is>
          <t xml:space="preserve"> </t>
        </is>
      </c>
      <c r="E51" s="5" t="n">
        <v>12770</v>
      </c>
      <c r="F51" s="4" t="inlineStr">
        <is>
          <t xml:space="preserve"> </t>
        </is>
      </c>
    </row>
    <row r="52">
      <c r="A52" s="4" t="inlineStr">
        <is>
          <t>Impact of ASU 2016-13 Adoption | Residential</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allowance for credit losses on loans</t>
        </is>
      </c>
      <c r="B54" s="4" t="inlineStr">
        <is>
          <t xml:space="preserve"> </t>
        </is>
      </c>
      <c r="C54" s="4" t="inlineStr">
        <is>
          <t xml:space="preserve"> </t>
        </is>
      </c>
      <c r="D54" s="4" t="inlineStr">
        <is>
          <t xml:space="preserve"> </t>
        </is>
      </c>
      <c r="E54" s="5" t="n">
        <v>6464</v>
      </c>
      <c r="F54" s="4" t="inlineStr">
        <is>
          <t xml:space="preserve"> </t>
        </is>
      </c>
    </row>
    <row r="55">
      <c r="A55" s="4" t="inlineStr">
        <is>
          <t>Impact of ASU 2016-13 Adoption | Residential | Residential proper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allowance for credit losses on loans</t>
        </is>
      </c>
      <c r="B57" s="4" t="inlineStr">
        <is>
          <t xml:space="preserve"> </t>
        </is>
      </c>
      <c r="C57" s="4" t="inlineStr">
        <is>
          <t xml:space="preserve"> </t>
        </is>
      </c>
      <c r="D57" s="4" t="inlineStr">
        <is>
          <t xml:space="preserve"> </t>
        </is>
      </c>
      <c r="E57" s="5" t="n">
        <v>6464</v>
      </c>
      <c r="F57" s="4" t="inlineStr">
        <is>
          <t xml:space="preserve"> </t>
        </is>
      </c>
    </row>
    <row r="58">
      <c r="A58" s="4" t="inlineStr">
        <is>
          <t>Impact of ASU 2016-13 Adoption | Commercial and industrial</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allowance for credit losses on loans</t>
        </is>
      </c>
      <c r="B60" s="4" t="inlineStr">
        <is>
          <t xml:space="preserve"> </t>
        </is>
      </c>
      <c r="C60" s="4" t="inlineStr">
        <is>
          <t xml:space="preserve"> </t>
        </is>
      </c>
      <c r="D60" s="4" t="inlineStr">
        <is>
          <t xml:space="preserve"> </t>
        </is>
      </c>
      <c r="E60" s="5" t="n">
        <v>2166</v>
      </c>
      <c r="F60" s="4" t="inlineStr">
        <is>
          <t xml:space="preserve"> </t>
        </is>
      </c>
    </row>
    <row r="61">
      <c r="A61" s="4" t="inlineStr">
        <is>
          <t>Impact of ASU 2016-13 Adoption | Consumer and oth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allowance for credit losses on loans</t>
        </is>
      </c>
      <c r="B63" s="4" t="inlineStr">
        <is>
          <t xml:space="preserve"> </t>
        </is>
      </c>
      <c r="C63" s="4" t="inlineStr">
        <is>
          <t xml:space="preserve"> </t>
        </is>
      </c>
      <c r="D63" s="4" t="inlineStr">
        <is>
          <t xml:space="preserve"> </t>
        </is>
      </c>
      <c r="E63" s="6" t="n">
        <v>-656</v>
      </c>
      <c r="F6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Business Combinations - Narrative (Details) - FTC Merger Agreement - USD ($) $ in Thousands</t>
        </is>
      </c>
      <c r="D1" s="2" t="inlineStr">
        <is>
          <t>3 Months Ended</t>
        </is>
      </c>
      <c r="E1" s="2" t="inlineStr">
        <is>
          <t>12 Months Ended</t>
        </is>
      </c>
    </row>
    <row r="2">
      <c r="B2" s="2" t="inlineStr">
        <is>
          <t>Jul. 07, 2022</t>
        </is>
      </c>
      <c r="C2" s="2" t="inlineStr">
        <is>
          <t>Mar. 01, 2022</t>
        </is>
      </c>
      <c r="D2" s="2" t="inlineStr">
        <is>
          <t>Sep. 30,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hares issued with cash paid in lieu of fractional shares (in shares)</t>
        </is>
      </c>
      <c r="B4" s="4" t="inlineStr">
        <is>
          <t xml:space="preserve"> </t>
        </is>
      </c>
      <c r="C4" s="5" t="n">
        <v>1444764</v>
      </c>
      <c r="D4" s="4" t="inlineStr">
        <is>
          <t xml:space="preserve"> </t>
        </is>
      </c>
      <c r="E4" s="4" t="inlineStr">
        <is>
          <t xml:space="preserve"> </t>
        </is>
      </c>
    </row>
    <row r="5">
      <c r="A5" s="4" t="inlineStr">
        <is>
          <t>Cash paid in lieu of fractional shares</t>
        </is>
      </c>
      <c r="B5" s="4" t="inlineStr">
        <is>
          <t xml:space="preserve"> </t>
        </is>
      </c>
      <c r="C5" s="6" t="n">
        <v>52700</v>
      </c>
      <c r="D5" s="4" t="inlineStr">
        <is>
          <t xml:space="preserve"> </t>
        </is>
      </c>
      <c r="E5" s="4" t="inlineStr">
        <is>
          <t xml:space="preserve"> </t>
        </is>
      </c>
    </row>
    <row r="6">
      <c r="A6" s="4" t="inlineStr">
        <is>
          <t>Escrow deposit</t>
        </is>
      </c>
      <c r="B6" s="4" t="inlineStr">
        <is>
          <t xml:space="preserve"> </t>
        </is>
      </c>
      <c r="C6" s="5" t="n">
        <v>10000</v>
      </c>
      <c r="D6" s="4" t="inlineStr">
        <is>
          <t xml:space="preserve"> </t>
        </is>
      </c>
      <c r="E6" s="4" t="inlineStr">
        <is>
          <t xml:space="preserve"> </t>
        </is>
      </c>
    </row>
    <row r="7">
      <c r="A7" s="4" t="inlineStr">
        <is>
          <t>Escrow deposit paid to former holders of FTC stock</t>
        </is>
      </c>
      <c r="B7" s="6" t="n">
        <v>10000</v>
      </c>
      <c r="C7" s="4" t="inlineStr">
        <is>
          <t xml:space="preserve"> </t>
        </is>
      </c>
      <c r="D7" s="4" t="inlineStr">
        <is>
          <t xml:space="preserve"> </t>
        </is>
      </c>
      <c r="E7" s="4" t="inlineStr">
        <is>
          <t xml:space="preserve"> </t>
        </is>
      </c>
    </row>
    <row r="8">
      <c r="A8" s="4" t="inlineStr">
        <is>
          <t>Acquisition expenses</t>
        </is>
      </c>
      <c r="B8" s="4" t="inlineStr">
        <is>
          <t xml:space="preserve"> </t>
        </is>
      </c>
      <c r="C8" s="4" t="inlineStr">
        <is>
          <t xml:space="preserve"> </t>
        </is>
      </c>
      <c r="D8" s="4" t="inlineStr">
        <is>
          <t xml:space="preserve"> </t>
        </is>
      </c>
      <c r="E8" s="6" t="n">
        <v>11800</v>
      </c>
    </row>
    <row r="9">
      <c r="A9" s="4" t="inlineStr">
        <is>
          <t>Acquired core deposit intangible</t>
        </is>
      </c>
      <c r="B9" s="4" t="inlineStr">
        <is>
          <t xml:space="preserve"> </t>
        </is>
      </c>
      <c r="C9" s="6" t="n">
        <v>7800</v>
      </c>
      <c r="D9" s="4" t="inlineStr">
        <is>
          <t xml:space="preserve"> </t>
        </is>
      </c>
      <c r="E9" s="4" t="inlineStr">
        <is>
          <t xml:space="preserve"> </t>
        </is>
      </c>
    </row>
    <row r="10">
      <c r="A10" s="4" t="inlineStr">
        <is>
          <t>Acquired core deposit intangible, amortization period</t>
        </is>
      </c>
      <c r="B10" s="4" t="inlineStr">
        <is>
          <t xml:space="preserve"> </t>
        </is>
      </c>
      <c r="C10" s="4" t="inlineStr">
        <is>
          <t>10 years</t>
        </is>
      </c>
      <c r="D10" s="4" t="inlineStr">
        <is>
          <t xml:space="preserve"> </t>
        </is>
      </c>
      <c r="E10" s="4" t="inlineStr">
        <is>
          <t xml:space="preserve"> </t>
        </is>
      </c>
    </row>
    <row r="11">
      <c r="A11" s="4" t="inlineStr">
        <is>
          <t>Loans acquired</t>
        </is>
      </c>
      <c r="B11" s="4" t="inlineStr">
        <is>
          <t xml:space="preserve"> </t>
        </is>
      </c>
      <c r="C11" s="6" t="n">
        <v>1000382</v>
      </c>
      <c r="D11" s="4" t="inlineStr">
        <is>
          <t xml:space="preserve"> </t>
        </is>
      </c>
      <c r="E11" s="4" t="inlineStr">
        <is>
          <t xml:space="preserve"> </t>
        </is>
      </c>
    </row>
    <row r="12">
      <c r="A12" s="4" t="inlineStr">
        <is>
          <t>Discount on loans acquired</t>
        </is>
      </c>
      <c r="B12" s="4" t="inlineStr">
        <is>
          <t xml:space="preserve"> </t>
        </is>
      </c>
      <c r="C12" s="5" t="n">
        <v>6600</v>
      </c>
      <c r="D12" s="4" t="inlineStr">
        <is>
          <t xml:space="preserve"> </t>
        </is>
      </c>
      <c r="E12" s="4" t="inlineStr">
        <is>
          <t xml:space="preserve"> </t>
        </is>
      </c>
    </row>
    <row r="13">
      <c r="A13" s="4" t="inlineStr">
        <is>
          <t>Contractual cash flows not expected to be collected</t>
        </is>
      </c>
      <c r="B13" s="4" t="inlineStr">
        <is>
          <t xml:space="preserve"> </t>
        </is>
      </c>
      <c r="C13" s="6" t="n">
        <v>15700</v>
      </c>
      <c r="D13" s="4" t="inlineStr">
        <is>
          <t xml:space="preserve"> </t>
        </is>
      </c>
      <c r="E13" s="4" t="inlineStr">
        <is>
          <t xml:space="preserve"> </t>
        </is>
      </c>
    </row>
    <row r="14">
      <c r="A14" s="4" t="inlineStr">
        <is>
          <t>Decrease in goodwill</t>
        </is>
      </c>
      <c r="B14" s="4" t="inlineStr">
        <is>
          <t xml:space="preserve"> </t>
        </is>
      </c>
      <c r="C14" s="4" t="inlineStr">
        <is>
          <t xml:space="preserve"> </t>
        </is>
      </c>
      <c r="D14" s="6" t="n">
        <v>-1100</v>
      </c>
      <c r="E1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consideration paid and preliminary fair value allocation (Details) - USD ($) $ in Thousands</t>
        </is>
      </c>
      <c r="B1" s="2" t="inlineStr">
        <is>
          <t>Mar. 01, 2022</t>
        </is>
      </c>
      <c r="C1" s="2" t="inlineStr">
        <is>
          <t>Dec. 31, 2024</t>
        </is>
      </c>
      <c r="D1" s="2" t="inlineStr">
        <is>
          <t>Dec. 31, 2023</t>
        </is>
      </c>
    </row>
    <row r="2">
      <c r="A2" s="3" t="inlineStr">
        <is>
          <t>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62772</v>
      </c>
      <c r="D3" s="6" t="n">
        <v>62772</v>
      </c>
    </row>
    <row r="4">
      <c r="A4" s="4" t="inlineStr">
        <is>
          <t>FTC Merger Agreement</t>
        </is>
      </c>
      <c r="B4" s="4" t="inlineStr">
        <is>
          <t xml:space="preserve"> </t>
        </is>
      </c>
      <c r="C4" s="4" t="inlineStr">
        <is>
          <t xml:space="preserve"> </t>
        </is>
      </c>
      <c r="D4" s="4" t="inlineStr">
        <is>
          <t xml:space="preserve"> </t>
        </is>
      </c>
    </row>
    <row r="5">
      <c r="A5" s="3" t="inlineStr">
        <is>
          <t>Purchase price allocation:</t>
        </is>
      </c>
      <c r="B5" s="4" t="inlineStr">
        <is>
          <t xml:space="preserve"> </t>
        </is>
      </c>
      <c r="C5" s="4" t="inlineStr">
        <is>
          <t xml:space="preserve"> </t>
        </is>
      </c>
      <c r="D5" s="4" t="inlineStr">
        <is>
          <t xml:space="preserve"> </t>
        </is>
      </c>
    </row>
    <row r="6">
      <c r="A6" s="4" t="inlineStr">
        <is>
          <t>Common stock issued</t>
        </is>
      </c>
      <c r="B6" s="6" t="n">
        <v>56489</v>
      </c>
      <c r="C6" s="4" t="inlineStr">
        <is>
          <t xml:space="preserve"> </t>
        </is>
      </c>
      <c r="D6" s="4" t="inlineStr">
        <is>
          <t xml:space="preserve"> </t>
        </is>
      </c>
    </row>
    <row r="7">
      <c r="A7" s="4" t="inlineStr">
        <is>
          <t>Cash paid</t>
        </is>
      </c>
      <c r="B7" s="5" t="n">
        <v>63239</v>
      </c>
      <c r="C7" s="4" t="inlineStr">
        <is>
          <t xml:space="preserve"> </t>
        </is>
      </c>
      <c r="D7" s="4" t="inlineStr">
        <is>
          <t xml:space="preserve"> </t>
        </is>
      </c>
    </row>
    <row r="8">
      <c r="A8" s="4" t="inlineStr">
        <is>
          <t>Total purchase price</t>
        </is>
      </c>
      <c r="B8" s="5" t="n">
        <v>119728</v>
      </c>
      <c r="C8" s="4" t="inlineStr">
        <is>
          <t xml:space="preserve"> </t>
        </is>
      </c>
      <c r="D8" s="4" t="inlineStr">
        <is>
          <t xml:space="preserve"> </t>
        </is>
      </c>
    </row>
    <row r="9">
      <c r="A9" s="3" t="inlineStr">
        <is>
          <t>Assets acquired:</t>
        </is>
      </c>
      <c r="B9" s="4" t="inlineStr">
        <is>
          <t xml:space="preserve"> </t>
        </is>
      </c>
      <c r="C9" s="4" t="inlineStr">
        <is>
          <t xml:space="preserve"> </t>
        </is>
      </c>
      <c r="D9" s="4" t="inlineStr">
        <is>
          <t xml:space="preserve"> </t>
        </is>
      </c>
    </row>
    <row r="10">
      <c r="A10" s="4" t="inlineStr">
        <is>
          <t>Cash and due from banks</t>
        </is>
      </c>
      <c r="B10" s="5" t="n">
        <v>229213</v>
      </c>
      <c r="C10" s="4" t="inlineStr">
        <is>
          <t xml:space="preserve"> </t>
        </is>
      </c>
      <c r="D10" s="4" t="inlineStr">
        <is>
          <t xml:space="preserve"> </t>
        </is>
      </c>
    </row>
    <row r="11">
      <c r="A11" s="4" t="inlineStr">
        <is>
          <t>Securities</t>
        </is>
      </c>
      <c r="B11" s="5" t="n">
        <v>33407</v>
      </c>
      <c r="C11" s="4" t="inlineStr">
        <is>
          <t xml:space="preserve"> </t>
        </is>
      </c>
      <c r="D11" s="4" t="inlineStr">
        <is>
          <t xml:space="preserve"> </t>
        </is>
      </c>
    </row>
    <row r="12">
      <c r="A12" s="4" t="inlineStr">
        <is>
          <t>Loans held for sale</t>
        </is>
      </c>
      <c r="B12" s="5" t="n">
        <v>6200</v>
      </c>
      <c r="C12" s="4" t="inlineStr">
        <is>
          <t xml:space="preserve"> </t>
        </is>
      </c>
      <c r="D12" s="4" t="inlineStr">
        <is>
          <t xml:space="preserve"> </t>
        </is>
      </c>
    </row>
    <row r="13">
      <c r="A13" s="4" t="inlineStr">
        <is>
          <t>Loans, net</t>
        </is>
      </c>
      <c r="B13" s="5" t="n">
        <v>1000382</v>
      </c>
      <c r="C13" s="4" t="inlineStr">
        <is>
          <t xml:space="preserve"> </t>
        </is>
      </c>
      <c r="D13" s="4" t="inlineStr">
        <is>
          <t xml:space="preserve"> </t>
        </is>
      </c>
    </row>
    <row r="14">
      <c r="A14" s="4" t="inlineStr">
        <is>
          <t>Premises and equipment</t>
        </is>
      </c>
      <c r="B14" s="5" t="n">
        <v>15152</v>
      </c>
      <c r="C14" s="4" t="inlineStr">
        <is>
          <t xml:space="preserve"> </t>
        </is>
      </c>
      <c r="D14" s="4" t="inlineStr">
        <is>
          <t xml:space="preserve"> </t>
        </is>
      </c>
    </row>
    <row r="15">
      <c r="A15" s="4" t="inlineStr">
        <is>
          <t>Accrued interest receivable</t>
        </is>
      </c>
      <c r="B15" s="5" t="n">
        <v>1441</v>
      </c>
      <c r="C15" s="4" t="inlineStr">
        <is>
          <t xml:space="preserve"> </t>
        </is>
      </c>
      <c r="D15" s="4" t="inlineStr">
        <is>
          <t xml:space="preserve"> </t>
        </is>
      </c>
    </row>
    <row r="16">
      <c r="A16" s="4" t="inlineStr">
        <is>
          <t>Core deposit intangible</t>
        </is>
      </c>
      <c r="B16" s="5" t="n">
        <v>7825</v>
      </c>
      <c r="C16" s="4" t="inlineStr">
        <is>
          <t xml:space="preserve"> </t>
        </is>
      </c>
      <c r="D16" s="4" t="inlineStr">
        <is>
          <t xml:space="preserve"> </t>
        </is>
      </c>
    </row>
    <row r="17">
      <c r="A17" s="4" t="inlineStr">
        <is>
          <t>Other assets</t>
        </is>
      </c>
      <c r="B17" s="5" t="n">
        <v>4584</v>
      </c>
      <c r="C17" s="4" t="inlineStr">
        <is>
          <t xml:space="preserve"> </t>
        </is>
      </c>
      <c r="D17" s="4" t="inlineStr">
        <is>
          <t xml:space="preserve"> </t>
        </is>
      </c>
    </row>
    <row r="18">
      <c r="A18" s="4" t="inlineStr">
        <is>
          <t>Total assets acquired</t>
        </is>
      </c>
      <c r="B18" s="5" t="n">
        <v>1298204</v>
      </c>
      <c r="C18" s="4" t="inlineStr">
        <is>
          <t xml:space="preserve"> </t>
        </is>
      </c>
      <c r="D18" s="4" t="inlineStr">
        <is>
          <t xml:space="preserve"> </t>
        </is>
      </c>
    </row>
    <row r="19">
      <c r="A19" s="3" t="inlineStr">
        <is>
          <t>Liabilities assumed:</t>
        </is>
      </c>
      <c r="B19" s="4" t="inlineStr">
        <is>
          <t xml:space="preserve"> </t>
        </is>
      </c>
      <c r="C19" s="4" t="inlineStr">
        <is>
          <t xml:space="preserve"> </t>
        </is>
      </c>
      <c r="D19" s="4" t="inlineStr">
        <is>
          <t xml:space="preserve"> </t>
        </is>
      </c>
    </row>
    <row r="20">
      <c r="A20" s="4" t="inlineStr">
        <is>
          <t>Deposits</t>
        </is>
      </c>
      <c r="B20" s="5" t="n">
        <v>1212712</v>
      </c>
      <c r="C20" s="4" t="inlineStr">
        <is>
          <t xml:space="preserve"> </t>
        </is>
      </c>
      <c r="D20" s="4" t="inlineStr">
        <is>
          <t xml:space="preserve"> </t>
        </is>
      </c>
    </row>
    <row r="21">
      <c r="A21" s="4" t="inlineStr">
        <is>
          <t>Subordinated debentures</t>
        </is>
      </c>
      <c r="B21" s="5" t="n">
        <v>21733</v>
      </c>
      <c r="C21" s="4" t="inlineStr">
        <is>
          <t xml:space="preserve"> </t>
        </is>
      </c>
      <c r="D21" s="4" t="inlineStr">
        <is>
          <t xml:space="preserve"> </t>
        </is>
      </c>
    </row>
    <row r="22">
      <c r="A22" s="4" t="inlineStr">
        <is>
          <t>Other liabilities</t>
        </is>
      </c>
      <c r="B22" s="5" t="n">
        <v>4187</v>
      </c>
      <c r="C22" s="4" t="inlineStr">
        <is>
          <t xml:space="preserve"> </t>
        </is>
      </c>
      <c r="D22" s="4" t="inlineStr">
        <is>
          <t xml:space="preserve"> </t>
        </is>
      </c>
    </row>
    <row r="23">
      <c r="A23" s="4" t="inlineStr">
        <is>
          <t>Total liabilities assumed</t>
        </is>
      </c>
      <c r="B23" s="5" t="n">
        <v>1238632</v>
      </c>
      <c r="C23" s="4" t="inlineStr">
        <is>
          <t xml:space="preserve"> </t>
        </is>
      </c>
      <c r="D23" s="4" t="inlineStr">
        <is>
          <t xml:space="preserve"> </t>
        </is>
      </c>
    </row>
    <row r="24">
      <c r="A24" s="4" t="inlineStr">
        <is>
          <t>Net assets acquired</t>
        </is>
      </c>
      <c r="B24" s="5" t="n">
        <v>59572</v>
      </c>
      <c r="C24" s="4" t="inlineStr">
        <is>
          <t xml:space="preserve"> </t>
        </is>
      </c>
      <c r="D24" s="4" t="inlineStr">
        <is>
          <t xml:space="preserve"> </t>
        </is>
      </c>
    </row>
    <row r="25">
      <c r="A25" s="4" t="inlineStr">
        <is>
          <t>Goodwill</t>
        </is>
      </c>
      <c r="B25" s="6" t="n">
        <v>60156</v>
      </c>
      <c r="C25" s="4" t="inlineStr">
        <is>
          <t xml:space="preserve"> </t>
        </is>
      </c>
      <c r="D2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Business Combinations - Schedule of unaudited pro forma information (Details) - FTC Merger Agreement $ / shares in Units, $ in Thousands</t>
        </is>
      </c>
      <c r="B1" s="2" t="inlineStr">
        <is>
          <t>12 Months Ended</t>
        </is>
      </c>
    </row>
    <row r="2">
      <c r="B2" s="2" t="inlineStr">
        <is>
          <t>Dec. 31, 2022 USD ($) $ / shares</t>
        </is>
      </c>
    </row>
    <row r="3">
      <c r="A3" s="3" t="inlineStr">
        <is>
          <t>Business Acquisition [Line Items]</t>
        </is>
      </c>
      <c r="B3" s="4" t="inlineStr">
        <is>
          <t xml:space="preserve"> </t>
        </is>
      </c>
    </row>
    <row r="4">
      <c r="A4" s="4" t="inlineStr">
        <is>
          <t>Net interest income</t>
        </is>
      </c>
      <c r="B4" s="6" t="n">
        <v>227394</v>
      </c>
    </row>
    <row r="5">
      <c r="A5" s="4" t="inlineStr">
        <is>
          <t>Other operating income</t>
        </is>
      </c>
      <c r="B5" s="5" t="n">
        <v>71429</v>
      </c>
    </row>
    <row r="6">
      <c r="A6" s="4" t="inlineStr">
        <is>
          <t>Net income available to common shareholders</t>
        </is>
      </c>
      <c r="B6" s="6" t="n">
        <v>63404</v>
      </c>
    </row>
    <row r="7">
      <c r="A7" s="3" t="inlineStr">
        <is>
          <t>Earnings per common share:</t>
        </is>
      </c>
      <c r="B7" s="4" t="inlineStr">
        <is>
          <t xml:space="preserve"> </t>
        </is>
      </c>
    </row>
    <row r="8">
      <c r="A8" s="4" t="inlineStr">
        <is>
          <t>Basic (in dollars per share) | $ / shares</t>
        </is>
      </c>
      <c r="B8" s="7" t="n">
        <v>5.55</v>
      </c>
    </row>
    <row r="9">
      <c r="A9" s="4" t="inlineStr">
        <is>
          <t>Diluted (in dollars per share) | $ / shares</t>
        </is>
      </c>
      <c r="B9" s="7" t="n">
        <v>5.5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chedule of the amortized cost and fair value of securities available for sale (Details) - USD ($) $ in Thousands</t>
        </is>
      </c>
      <c r="B1" s="2" t="inlineStr">
        <is>
          <t>Dec. 31, 2024</t>
        </is>
      </c>
      <c r="C1" s="2" t="inlineStr">
        <is>
          <t>Dec. 31, 2023</t>
        </is>
      </c>
      <c r="D1" s="2" t="inlineStr">
        <is>
          <t>Dec.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6" t="n">
        <v>983741</v>
      </c>
      <c r="C3" s="6" t="n">
        <v>899505</v>
      </c>
      <c r="D3" s="4" t="inlineStr">
        <is>
          <t xml:space="preserve"> </t>
        </is>
      </c>
    </row>
    <row r="4">
      <c r="A4" s="4" t="inlineStr">
        <is>
          <t>Gross Unrealized Gains</t>
        </is>
      </c>
      <c r="B4" s="5" t="n">
        <v>1079</v>
      </c>
      <c r="C4" s="5" t="n">
        <v>3031</v>
      </c>
      <c r="D4" s="4" t="inlineStr">
        <is>
          <t xml:space="preserve"> </t>
        </is>
      </c>
    </row>
    <row r="5">
      <c r="A5" s="4" t="inlineStr">
        <is>
          <t>Gross Unrealized Losses</t>
        </is>
      </c>
      <c r="B5" s="5" t="n">
        <v>35268</v>
      </c>
      <c r="C5" s="5" t="n">
        <v>44480</v>
      </c>
      <c r="D5" s="4" t="inlineStr">
        <is>
          <t xml:space="preserve"> </t>
        </is>
      </c>
    </row>
    <row r="6">
      <c r="A6" s="4" t="inlineStr">
        <is>
          <t>Allowance for Credit Losses</t>
        </is>
      </c>
      <c r="B6" s="5" t="n">
        <v>0</v>
      </c>
      <c r="C6" s="5" t="n">
        <v>-2035</v>
      </c>
      <c r="D6" s="6" t="n">
        <v>0</v>
      </c>
    </row>
    <row r="7">
      <c r="A7" s="4" t="inlineStr">
        <is>
          <t>Fair Value</t>
        </is>
      </c>
      <c r="B7" s="5" t="n">
        <v>949552</v>
      </c>
      <c r="C7" s="5" t="n">
        <v>856021</v>
      </c>
      <c r="D7" s="4" t="inlineStr">
        <is>
          <t xml:space="preserve"> </t>
        </is>
      </c>
    </row>
    <row r="8">
      <c r="A8" s="4" t="inlineStr">
        <is>
          <t>U.S. Treasur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t>
        </is>
      </c>
      <c r="B10" s="5" t="n">
        <v>244520</v>
      </c>
      <c r="C10" s="5" t="n">
        <v>210213</v>
      </c>
      <c r="D10" s="4" t="inlineStr">
        <is>
          <t xml:space="preserve"> </t>
        </is>
      </c>
    </row>
    <row r="11">
      <c r="A11" s="4" t="inlineStr">
        <is>
          <t>Gross Unrealized Gains</t>
        </is>
      </c>
      <c r="B11" s="5" t="n">
        <v>273</v>
      </c>
      <c r="C11" s="5" t="n">
        <v>356</v>
      </c>
      <c r="D11" s="4" t="inlineStr">
        <is>
          <t xml:space="preserve"> </t>
        </is>
      </c>
    </row>
    <row r="12">
      <c r="A12" s="4" t="inlineStr">
        <is>
          <t>Gross Unrealized Losses</t>
        </is>
      </c>
      <c r="B12" s="5" t="n">
        <v>725</v>
      </c>
      <c r="C12" s="5" t="n">
        <v>451</v>
      </c>
      <c r="D12" s="4" t="inlineStr">
        <is>
          <t xml:space="preserve"> </t>
        </is>
      </c>
    </row>
    <row r="13">
      <c r="A13" s="4" t="inlineStr">
        <is>
          <t>Allowance for Credit Losses</t>
        </is>
      </c>
      <c r="B13" s="5" t="n">
        <v>0</v>
      </c>
      <c r="C13" s="5" t="n">
        <v>0</v>
      </c>
      <c r="D13" s="4" t="inlineStr">
        <is>
          <t xml:space="preserve"> </t>
        </is>
      </c>
    </row>
    <row r="14">
      <c r="A14" s="4" t="inlineStr">
        <is>
          <t>Fair Value</t>
        </is>
      </c>
      <c r="B14" s="5" t="n">
        <v>244068</v>
      </c>
      <c r="C14" s="5" t="n">
        <v>210118</v>
      </c>
      <c r="D14" s="4" t="inlineStr">
        <is>
          <t xml:space="preserve"> </t>
        </is>
      </c>
    </row>
    <row r="15">
      <c r="A15" s="4" t="inlineStr">
        <is>
          <t>U.S. Government agencie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mortized Cost</t>
        </is>
      </c>
      <c r="B17" s="5" t="n">
        <v>551530</v>
      </c>
      <c r="C17" s="5" t="n">
        <v>475747</v>
      </c>
      <c r="D17" s="4" t="inlineStr">
        <is>
          <t xml:space="preserve"> </t>
        </is>
      </c>
    </row>
    <row r="18">
      <c r="A18" s="4" t="inlineStr">
        <is>
          <t>Gross Unrealized Gains</t>
        </is>
      </c>
      <c r="B18" s="5" t="n">
        <v>733</v>
      </c>
      <c r="C18" s="5" t="n">
        <v>2433</v>
      </c>
      <c r="D18" s="4" t="inlineStr">
        <is>
          <t xml:space="preserve"> </t>
        </is>
      </c>
    </row>
    <row r="19">
      <c r="A19" s="4" t="inlineStr">
        <is>
          <t>Gross Unrealized Losses</t>
        </is>
      </c>
      <c r="B19" s="5" t="n">
        <v>17267</v>
      </c>
      <c r="C19" s="5" t="n">
        <v>23257</v>
      </c>
      <c r="D19" s="4" t="inlineStr">
        <is>
          <t xml:space="preserve"> </t>
        </is>
      </c>
    </row>
    <row r="20">
      <c r="A20" s="4" t="inlineStr">
        <is>
          <t>Allowance for Credit Losses</t>
        </is>
      </c>
      <c r="B20" s="5" t="n">
        <v>0</v>
      </c>
      <c r="C20" s="5" t="n">
        <v>0</v>
      </c>
      <c r="D20" s="4" t="inlineStr">
        <is>
          <t xml:space="preserve"> </t>
        </is>
      </c>
    </row>
    <row r="21">
      <c r="A21" s="4" t="inlineStr">
        <is>
          <t>Fair Value</t>
        </is>
      </c>
      <c r="B21" s="5" t="n">
        <v>534996</v>
      </c>
      <c r="C21" s="5" t="n">
        <v>454923</v>
      </c>
      <c r="D21" s="4" t="inlineStr">
        <is>
          <t xml:space="preserve"> </t>
        </is>
      </c>
    </row>
    <row r="22">
      <c r="A22" s="4" t="inlineStr">
        <is>
          <t>Residential mortgage-backed securitie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mortized Cost</t>
        </is>
      </c>
      <c r="B24" s="5" t="n">
        <v>79061</v>
      </c>
      <c r="C24" s="5" t="n">
        <v>91994</v>
      </c>
      <c r="D24" s="4" t="inlineStr">
        <is>
          <t xml:space="preserve"> </t>
        </is>
      </c>
    </row>
    <row r="25">
      <c r="A25" s="4" t="inlineStr">
        <is>
          <t>Gross Unrealized Gains</t>
        </is>
      </c>
      <c r="B25" s="5" t="n">
        <v>3</v>
      </c>
      <c r="C25" s="5" t="n">
        <v>25</v>
      </c>
      <c r="D25" s="4" t="inlineStr">
        <is>
          <t xml:space="preserve"> </t>
        </is>
      </c>
    </row>
    <row r="26">
      <c r="A26" s="4" t="inlineStr">
        <is>
          <t>Gross Unrealized Losses</t>
        </is>
      </c>
      <c r="B26" s="5" t="n">
        <v>10413</v>
      </c>
      <c r="C26" s="5" t="n">
        <v>9991</v>
      </c>
      <c r="D26" s="4" t="inlineStr">
        <is>
          <t xml:space="preserve"> </t>
        </is>
      </c>
    </row>
    <row r="27">
      <c r="A27" s="4" t="inlineStr">
        <is>
          <t>Allowance for Credit Losses</t>
        </is>
      </c>
      <c r="B27" s="5" t="n">
        <v>0</v>
      </c>
      <c r="C27" s="5" t="n">
        <v>0</v>
      </c>
      <c r="D27" s="4" t="inlineStr">
        <is>
          <t xml:space="preserve"> </t>
        </is>
      </c>
    </row>
    <row r="28">
      <c r="A28" s="4" t="inlineStr">
        <is>
          <t>Fair Value</t>
        </is>
      </c>
      <c r="B28" s="5" t="n">
        <v>68651</v>
      </c>
      <c r="C28" s="5" t="n">
        <v>82028</v>
      </c>
      <c r="D28" s="4" t="inlineStr">
        <is>
          <t xml:space="preserve"> </t>
        </is>
      </c>
    </row>
    <row r="29">
      <c r="A29" s="4" t="inlineStr">
        <is>
          <t>Commercial mortgage-backed securitie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t>
        </is>
      </c>
      <c r="B31" s="5" t="n">
        <v>13512</v>
      </c>
      <c r="C31" s="5" t="n">
        <v>13675</v>
      </c>
      <c r="D31" s="4" t="inlineStr">
        <is>
          <t xml:space="preserve"> </t>
        </is>
      </c>
    </row>
    <row r="32">
      <c r="A32" s="4" t="inlineStr">
        <is>
          <t>Gross Unrealized Gains</t>
        </is>
      </c>
      <c r="B32" s="5" t="n">
        <v>0</v>
      </c>
      <c r="C32" s="5" t="n">
        <v>0</v>
      </c>
      <c r="D32" s="4" t="inlineStr">
        <is>
          <t xml:space="preserve"> </t>
        </is>
      </c>
    </row>
    <row r="33">
      <c r="A33" s="4" t="inlineStr">
        <is>
          <t>Gross Unrealized Losses</t>
        </is>
      </c>
      <c r="B33" s="5" t="n">
        <v>1107</v>
      </c>
      <c r="C33" s="5" t="n">
        <v>1402</v>
      </c>
      <c r="D33" s="4" t="inlineStr">
        <is>
          <t xml:space="preserve"> </t>
        </is>
      </c>
    </row>
    <row r="34">
      <c r="A34" s="4" t="inlineStr">
        <is>
          <t>Allowance for Credit Losses</t>
        </is>
      </c>
      <c r="B34" s="5" t="n">
        <v>0</v>
      </c>
      <c r="C34" s="5" t="n">
        <v>0</v>
      </c>
      <c r="D34" s="4" t="inlineStr">
        <is>
          <t xml:space="preserve"> </t>
        </is>
      </c>
    </row>
    <row r="35">
      <c r="A35" s="4" t="inlineStr">
        <is>
          <t>Fair Value</t>
        </is>
      </c>
      <c r="B35" s="5" t="n">
        <v>12405</v>
      </c>
      <c r="C35" s="5" t="n">
        <v>12273</v>
      </c>
      <c r="D35" s="4" t="inlineStr">
        <is>
          <t xml:space="preserve"> </t>
        </is>
      </c>
    </row>
    <row r="36">
      <c r="A36" s="4" t="inlineStr">
        <is>
          <t>Asset backed securities</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mortized Cost</t>
        </is>
      </c>
      <c r="B38" s="4" t="inlineStr">
        <is>
          <t xml:space="preserve"> </t>
        </is>
      </c>
      <c r="C38" s="5" t="n">
        <v>6913</v>
      </c>
      <c r="D38" s="4" t="inlineStr">
        <is>
          <t xml:space="preserve"> </t>
        </is>
      </c>
    </row>
    <row r="39">
      <c r="A39" s="4" t="inlineStr">
        <is>
          <t>Gross Unrealized Gains</t>
        </is>
      </c>
      <c r="B39" s="4" t="inlineStr">
        <is>
          <t xml:space="preserve"> </t>
        </is>
      </c>
      <c r="C39" s="5" t="n">
        <v>84</v>
      </c>
      <c r="D39" s="4" t="inlineStr">
        <is>
          <t xml:space="preserve"> </t>
        </is>
      </c>
    </row>
    <row r="40">
      <c r="A40" s="4" t="inlineStr">
        <is>
          <t>Gross Unrealized Losses</t>
        </is>
      </c>
      <c r="B40" s="4" t="inlineStr">
        <is>
          <t xml:space="preserve"> </t>
        </is>
      </c>
      <c r="C40" s="5" t="n">
        <v>48</v>
      </c>
      <c r="D40" s="4" t="inlineStr">
        <is>
          <t xml:space="preserve"> </t>
        </is>
      </c>
    </row>
    <row r="41">
      <c r="A41" s="4" t="inlineStr">
        <is>
          <t>Allowance for Credit Losses</t>
        </is>
      </c>
      <c r="B41" s="4" t="inlineStr">
        <is>
          <t xml:space="preserve"> </t>
        </is>
      </c>
      <c r="C41" s="5" t="n">
        <v>0</v>
      </c>
      <c r="D41" s="4" t="inlineStr">
        <is>
          <t xml:space="preserve"> </t>
        </is>
      </c>
    </row>
    <row r="42">
      <c r="A42" s="4" t="inlineStr">
        <is>
          <t>Fair Value</t>
        </is>
      </c>
      <c r="B42" s="4" t="inlineStr">
        <is>
          <t xml:space="preserve"> </t>
        </is>
      </c>
      <c r="C42" s="5" t="n">
        <v>6949</v>
      </c>
      <c r="D42" s="4" t="inlineStr">
        <is>
          <t xml:space="preserve"> </t>
        </is>
      </c>
    </row>
    <row r="43">
      <c r="A43" s="4" t="inlineStr">
        <is>
          <t>States and political subdivisions</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Amortized Cost</t>
        </is>
      </c>
      <c r="B45" s="5" t="n">
        <v>42691</v>
      </c>
      <c r="C45" s="5" t="n">
        <v>47583</v>
      </c>
      <c r="D45" s="4" t="inlineStr">
        <is>
          <t xml:space="preserve"> </t>
        </is>
      </c>
    </row>
    <row r="46">
      <c r="A46" s="4" t="inlineStr">
        <is>
          <t>Gross Unrealized Gains</t>
        </is>
      </c>
      <c r="B46" s="5" t="n">
        <v>57</v>
      </c>
      <c r="C46" s="5" t="n">
        <v>133</v>
      </c>
      <c r="D46" s="4" t="inlineStr">
        <is>
          <t xml:space="preserve"> </t>
        </is>
      </c>
    </row>
    <row r="47">
      <c r="A47" s="4" t="inlineStr">
        <is>
          <t>Gross Unrealized Losses</t>
        </is>
      </c>
      <c r="B47" s="5" t="n">
        <v>1718</v>
      </c>
      <c r="C47" s="5" t="n">
        <v>1490</v>
      </c>
      <c r="D47" s="4" t="inlineStr">
        <is>
          <t xml:space="preserve"> </t>
        </is>
      </c>
    </row>
    <row r="48">
      <c r="A48" s="4" t="inlineStr">
        <is>
          <t>Allowance for Credit Losses</t>
        </is>
      </c>
      <c r="B48" s="5" t="n">
        <v>0</v>
      </c>
      <c r="C48" s="5" t="n">
        <v>-2035</v>
      </c>
      <c r="D48" s="4" t="inlineStr">
        <is>
          <t xml:space="preserve"> </t>
        </is>
      </c>
    </row>
    <row r="49">
      <c r="A49" s="4" t="inlineStr">
        <is>
          <t>Fair Value</t>
        </is>
      </c>
      <c r="B49" s="5" t="n">
        <v>41030</v>
      </c>
      <c r="C49" s="5" t="n">
        <v>44191</v>
      </c>
      <c r="D49" s="4" t="inlineStr">
        <is>
          <t xml:space="preserve"> </t>
        </is>
      </c>
    </row>
    <row r="50">
      <c r="A50" s="4" t="inlineStr">
        <is>
          <t>Corporate investments</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Amortized Cost</t>
        </is>
      </c>
      <c r="B52" s="5" t="n">
        <v>52427</v>
      </c>
      <c r="C52" s="5" t="n">
        <v>53380</v>
      </c>
      <c r="D52" s="4" t="inlineStr">
        <is>
          <t xml:space="preserve"> </t>
        </is>
      </c>
    </row>
    <row r="53">
      <c r="A53" s="4" t="inlineStr">
        <is>
          <t>Gross Unrealized Gains</t>
        </is>
      </c>
      <c r="B53" s="5" t="n">
        <v>13</v>
      </c>
      <c r="C53" s="5" t="n">
        <v>0</v>
      </c>
      <c r="D53" s="4" t="inlineStr">
        <is>
          <t xml:space="preserve"> </t>
        </is>
      </c>
    </row>
    <row r="54">
      <c r="A54" s="4" t="inlineStr">
        <is>
          <t>Gross Unrealized Losses</t>
        </is>
      </c>
      <c r="B54" s="5" t="n">
        <v>4038</v>
      </c>
      <c r="C54" s="5" t="n">
        <v>7841</v>
      </c>
      <c r="D54" s="4" t="inlineStr">
        <is>
          <t xml:space="preserve"> </t>
        </is>
      </c>
    </row>
    <row r="55">
      <c r="A55" s="4" t="inlineStr">
        <is>
          <t>Allowance for Credit Losses</t>
        </is>
      </c>
      <c r="B55" s="5" t="n">
        <v>0</v>
      </c>
      <c r="C55" s="5" t="n">
        <v>0</v>
      </c>
      <c r="D55" s="4" t="inlineStr">
        <is>
          <t xml:space="preserve"> </t>
        </is>
      </c>
    </row>
    <row r="56">
      <c r="A56" s="4" t="inlineStr">
        <is>
          <t>Fair Value</t>
        </is>
      </c>
      <c r="B56" s="6" t="n">
        <v>48402</v>
      </c>
      <c r="C56" s="6" t="n">
        <v>45539</v>
      </c>
      <c r="D5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35" customWidth="1" min="2" max="2"/>
    <col width="35" customWidth="1" min="3" max="3"/>
    <col width="22" customWidth="1" min="4" max="4"/>
  </cols>
  <sheetData>
    <row r="1">
      <c r="A1" s="1" t="inlineStr">
        <is>
          <t>Investment Securities - Narrative (Details) $ in Thousands</t>
        </is>
      </c>
      <c r="B1" s="2" t="inlineStr">
        <is>
          <t>Dec. 31, 2024 USD ($) debtPosition</t>
        </is>
      </c>
      <c r="C1" s="2" t="inlineStr">
        <is>
          <t>Dec. 31, 2023 USD ($) debtPosition</t>
        </is>
      </c>
      <c r="D1" s="2" t="inlineStr">
        <is>
          <t>Dec. 31, 2022 USD ($)</t>
        </is>
      </c>
    </row>
    <row r="2">
      <c r="A2" s="3" t="inlineStr">
        <is>
          <t>Debt Securities, Available-for-sale [Line Items]</t>
        </is>
      </c>
      <c r="B2" s="4" t="inlineStr">
        <is>
          <t xml:space="preserve"> </t>
        </is>
      </c>
      <c r="C2" s="4" t="inlineStr">
        <is>
          <t xml:space="preserve"> </t>
        </is>
      </c>
      <c r="D2" s="4" t="inlineStr">
        <is>
          <t xml:space="preserve"> </t>
        </is>
      </c>
    </row>
    <row r="3">
      <c r="A3" s="4" t="inlineStr">
        <is>
          <t>Impact of adopting CECL</t>
        </is>
      </c>
      <c r="B3" s="6" t="n">
        <v>0</v>
      </c>
      <c r="C3" s="6" t="n">
        <v>2035</v>
      </c>
      <c r="D3" s="6" t="n">
        <v>0</v>
      </c>
    </row>
    <row r="4">
      <c r="A4" s="4" t="inlineStr">
        <is>
          <t>Number of debt securities in unrealized loss position | debtPosition</t>
        </is>
      </c>
      <c r="B4" s="5" t="n">
        <v>342</v>
      </c>
      <c r="C4" s="5" t="n">
        <v>317</v>
      </c>
      <c r="D4" s="4" t="inlineStr">
        <is>
          <t xml:space="preserve"> </t>
        </is>
      </c>
    </row>
    <row r="5">
      <c r="A5" s="4" t="inlineStr">
        <is>
          <t>States and political subdivisions</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Impact of adopting CECL</t>
        </is>
      </c>
      <c r="B7" s="6" t="n">
        <v>0</v>
      </c>
      <c r="C7" s="6" t="n">
        <v>2035</v>
      </c>
      <c r="D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chedule of allowance for credit loss on debt securities activity (Details) - USD ($) $ in Thousands</t>
        </is>
      </c>
      <c r="B1" s="2" t="inlineStr">
        <is>
          <t>12 Months Ended</t>
        </is>
      </c>
    </row>
    <row r="2">
      <c r="B2" s="2" t="inlineStr">
        <is>
          <t>Dec. 31, 2024</t>
        </is>
      </c>
      <c r="C2" s="2" t="inlineStr">
        <is>
          <t>Dec. 31, 2023</t>
        </is>
      </c>
    </row>
    <row r="3">
      <c r="A3" s="3" t="inlineStr">
        <is>
          <t>Debt Securities, Available-for-Sale, Excluding Accrued Interest, Allowance for Credit Loss [Roll Forward]</t>
        </is>
      </c>
      <c r="B3" s="4" t="inlineStr">
        <is>
          <t xml:space="preserve"> </t>
        </is>
      </c>
      <c r="C3" s="4" t="inlineStr">
        <is>
          <t xml:space="preserve"> </t>
        </is>
      </c>
    </row>
    <row r="4">
      <c r="A4" s="4" t="inlineStr">
        <is>
          <t>Beginning balance</t>
        </is>
      </c>
      <c r="B4" s="6" t="n">
        <v>2035</v>
      </c>
      <c r="C4" s="6" t="n">
        <v>0</v>
      </c>
    </row>
    <row r="5">
      <c r="A5" s="4" t="inlineStr">
        <is>
          <t>Impact of adopting CECL</t>
        </is>
      </c>
      <c r="B5" s="5" t="n">
        <v>0</v>
      </c>
      <c r="C5" s="5" t="n">
        <v>2035</v>
      </c>
    </row>
    <row r="6">
      <c r="A6" s="4" t="inlineStr">
        <is>
          <t>Provision for credit losses on available for sale securities</t>
        </is>
      </c>
      <c r="B6" s="5" t="n">
        <v>0</v>
      </c>
      <c r="C6" s="5" t="n">
        <v>2035</v>
      </c>
    </row>
    <row r="7">
      <c r="A7" s="4" t="inlineStr">
        <is>
          <t>Available for sale security charged off</t>
        </is>
      </c>
      <c r="B7" s="5" t="n">
        <v>-2035</v>
      </c>
      <c r="C7" s="5" t="n">
        <v>0</v>
      </c>
    </row>
    <row r="8">
      <c r="A8" s="4" t="inlineStr">
        <is>
          <t>Ending Balance</t>
        </is>
      </c>
      <c r="B8" s="5" t="n">
        <v>0</v>
      </c>
      <c r="C8" s="5" t="n">
        <v>2035</v>
      </c>
    </row>
    <row r="9">
      <c r="A9" s="4" t="inlineStr">
        <is>
          <t>Impact of ASU 2016-13 Adoption</t>
        </is>
      </c>
      <c r="B9" s="4" t="inlineStr">
        <is>
          <t xml:space="preserve"> </t>
        </is>
      </c>
      <c r="C9" s="4" t="inlineStr">
        <is>
          <t xml:space="preserve"> </t>
        </is>
      </c>
    </row>
    <row r="10">
      <c r="A10" s="3" t="inlineStr">
        <is>
          <t>Debt Securities, Available-for-Sale, Excluding Accrued Interest, Allowance for Credit Loss [Roll Forward]</t>
        </is>
      </c>
      <c r="B10" s="4" t="inlineStr">
        <is>
          <t xml:space="preserve"> </t>
        </is>
      </c>
      <c r="C10" s="4" t="inlineStr">
        <is>
          <t xml:space="preserve"> </t>
        </is>
      </c>
    </row>
    <row r="11">
      <c r="A11" s="4" t="inlineStr">
        <is>
          <t>Beginning balance</t>
        </is>
      </c>
      <c r="B11" s="6" t="n">
        <v>0</v>
      </c>
      <c r="C11" s="5" t="n">
        <v>0</v>
      </c>
    </row>
    <row r="12">
      <c r="A12" s="4" t="inlineStr">
        <is>
          <t>Impact of adopting CECL</t>
        </is>
      </c>
      <c r="B12" s="4" t="inlineStr">
        <is>
          <t xml:space="preserve"> </t>
        </is>
      </c>
      <c r="C12" s="5" t="n">
        <v>0</v>
      </c>
    </row>
    <row r="13">
      <c r="A13" s="4" t="inlineStr">
        <is>
          <t>Ending Balance</t>
        </is>
      </c>
      <c r="B13" s="4" t="inlineStr">
        <is>
          <t xml:space="preserve"> </t>
        </is>
      </c>
      <c r="C13"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the amortized cost and fair value of securities held to maturity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41278</v>
      </c>
      <c r="C3" s="6" t="n">
        <v>55170</v>
      </c>
    </row>
    <row r="4">
      <c r="A4" s="4" t="inlineStr">
        <is>
          <t>Gross unrealized gains</t>
        </is>
      </c>
      <c r="B4" s="5" t="n">
        <v>0</v>
      </c>
      <c r="C4" s="5" t="n">
        <v>1</v>
      </c>
    </row>
    <row r="5">
      <c r="A5" s="4" t="inlineStr">
        <is>
          <t>Gross unrealized losses</t>
        </is>
      </c>
      <c r="B5" s="5" t="n">
        <v>134</v>
      </c>
      <c r="C5" s="5" t="n">
        <v>126</v>
      </c>
    </row>
    <row r="6">
      <c r="A6" s="4" t="inlineStr">
        <is>
          <t>Fair Value</t>
        </is>
      </c>
      <c r="B6" s="5" t="n">
        <v>41144</v>
      </c>
      <c r="C6" s="5" t="n">
        <v>55045</v>
      </c>
    </row>
    <row r="7">
      <c r="A7" s="4" t="inlineStr">
        <is>
          <t>States and political subdivision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41278</v>
      </c>
      <c r="C9" s="5" t="n">
        <v>55170</v>
      </c>
    </row>
    <row r="10">
      <c r="A10" s="4" t="inlineStr">
        <is>
          <t>Gross unrealized gains</t>
        </is>
      </c>
      <c r="B10" s="5" t="n">
        <v>0</v>
      </c>
      <c r="C10" s="5" t="n">
        <v>1</v>
      </c>
    </row>
    <row r="11">
      <c r="A11" s="4" t="inlineStr">
        <is>
          <t>Gross unrealized losses</t>
        </is>
      </c>
      <c r="B11" s="5" t="n">
        <v>134</v>
      </c>
      <c r="C11" s="5" t="n">
        <v>126</v>
      </c>
    </row>
    <row r="12">
      <c r="A12" s="4" t="inlineStr">
        <is>
          <t>Fair Value</t>
        </is>
      </c>
      <c r="B12" s="6" t="n">
        <v>41144</v>
      </c>
      <c r="C12" s="6" t="n">
        <v>550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55"/>
  <sheetViews>
    <sheetView workbookViewId="0">
      <selection activeCell="A1" sqref="A1"/>
    </sheetView>
  </sheetViews>
  <sheetFormatPr baseColWidth="8" defaultRowHeight="15"/>
  <cols>
    <col width="80" customWidth="1" min="1" max="1"/>
    <col width="13" customWidth="1" min="2" max="2"/>
    <col width="31" customWidth="1" min="3" max="3"/>
    <col width="30" customWidth="1" min="4" max="4"/>
    <col width="16" customWidth="1" min="5" max="5"/>
    <col width="47" customWidth="1" min="6" max="6"/>
    <col width="46" customWidth="1" min="7" max="7"/>
    <col width="13" customWidth="1" min="8" max="8"/>
    <col width="44" customWidth="1" min="9" max="9"/>
    <col width="43" customWidth="1" min="10" max="10"/>
    <col width="27" customWidth="1" min="11" max="11"/>
    <col width="58" customWidth="1" min="12" max="12"/>
    <col width="57" customWidth="1" min="13" max="13"/>
    <col width="27" customWidth="1" min="14" max="14"/>
    <col width="58" customWidth="1" min="15" max="15"/>
    <col width="57" customWidth="1" min="16" max="16"/>
    <col width="18" customWidth="1" min="17" max="17"/>
    <col width="49" customWidth="1" min="18" max="18"/>
    <col width="48" customWidth="1" min="19" max="19"/>
    <col width="46" customWidth="1" min="20" max="20"/>
    <col width="77" customWidth="1" min="21" max="21"/>
    <col width="76" customWidth="1" min="22" max="22"/>
    <col width="48" customWidth="1" min="23" max="23"/>
    <col width="79" customWidth="1" min="24" max="24"/>
    <col width="78" customWidth="1" min="25" max="25"/>
  </cols>
  <sheetData>
    <row r="1">
      <c r="A1" s="1" t="inlineStr">
        <is>
          <t>Consolidated Statements of Changes in Shareholders’ Equity - USD ($) $ in Thousands</t>
        </is>
      </c>
      <c r="B1" s="2" t="inlineStr">
        <is>
          <t>Total</t>
        </is>
      </c>
      <c r="C1" s="2" t="inlineStr">
        <is>
          <t>Impact of ASU 2016-13 Adoption</t>
        </is>
      </c>
      <c r="D1" s="2" t="inlineStr">
        <is>
          <t>As Reported Under ASU 2016-13</t>
        </is>
      </c>
      <c r="E1" s="2" t="inlineStr">
        <is>
          <t>Preferred Stock</t>
        </is>
      </c>
      <c r="F1" s="2" t="inlineStr">
        <is>
          <t>Preferred Stock Impact of ASU 2016-13 Adoption</t>
        </is>
      </c>
      <c r="G1" s="2" t="inlineStr">
        <is>
          <t>Preferred Stock As Reported Under ASU 2016-13</t>
        </is>
      </c>
      <c r="H1" s="2" t="inlineStr">
        <is>
          <t>Common Stock</t>
        </is>
      </c>
      <c r="I1" s="2" t="inlineStr">
        <is>
          <t>Common Stock Impact of ASU 2016-13 Adoption</t>
        </is>
      </c>
      <c r="J1" s="2" t="inlineStr">
        <is>
          <t>Common Stock As Reported Under ASU 2016-13</t>
        </is>
      </c>
      <c r="K1" s="2" t="inlineStr">
        <is>
          <t>Unearned ESOP Compensation</t>
        </is>
      </c>
      <c r="L1" s="2" t="inlineStr">
        <is>
          <t>Unearned ESOP Compensation Impact of ASU 2016-13 Adoption</t>
        </is>
      </c>
      <c r="M1" s="2" t="inlineStr">
        <is>
          <t>Unearned ESOP Compensation As Reported Under ASU 2016-13</t>
        </is>
      </c>
      <c r="N1" s="2" t="inlineStr">
        <is>
          <t>Additional Paid-In Capital</t>
        </is>
      </c>
      <c r="O1" s="2" t="inlineStr">
        <is>
          <t>Additional Paid-In Capital Impact of ASU 2016-13 Adoption</t>
        </is>
      </c>
      <c r="P1" s="2" t="inlineStr">
        <is>
          <t>Additional Paid-In Capital As Reported Under ASU 2016-13</t>
        </is>
      </c>
      <c r="Q1" s="2" t="inlineStr">
        <is>
          <t>Retained Earnings</t>
        </is>
      </c>
      <c r="R1" s="2" t="inlineStr">
        <is>
          <t>Retained Earnings Impact of ASU 2016-13 Adoption</t>
        </is>
      </c>
      <c r="S1" s="2" t="inlineStr">
        <is>
          <t>Retained Earnings As Reported Under ASU 2016-13</t>
        </is>
      </c>
      <c r="T1" s="2" t="inlineStr">
        <is>
          <t>Accumulated Other Comprehensive Income (Loss)</t>
        </is>
      </c>
      <c r="U1" s="2" t="inlineStr">
        <is>
          <t>Accumulated Other Comprehensive Income (Loss) Impact of ASU 2016-13 Adoption</t>
        </is>
      </c>
      <c r="V1" s="2" t="inlineStr">
        <is>
          <t>Accumulated Other Comprehensive Income (Loss) As Reported Under ASU 2016-13</t>
        </is>
      </c>
      <c r="W1" s="2" t="inlineStr">
        <is>
          <t>Less: Redeemable common stock owned by the ESOP</t>
        </is>
      </c>
      <c r="X1" s="2" t="inlineStr">
        <is>
          <t>Less: Redeemable common stock owned by the ESOP Impact of ASU 2016-13 Adoption</t>
        </is>
      </c>
      <c r="Y1" s="2" t="inlineStr">
        <is>
          <t>Less: Redeemable common stock owned by the ESOP As Reported Under ASU 2016-13</t>
        </is>
      </c>
    </row>
    <row r="2">
      <c r="A2" s="4" t="inlineStr">
        <is>
          <t>Preferred stock outstanding, beginning balance (in shares) at Dec. 31, 2021</t>
        </is>
      </c>
      <c r="B2" s="4" t="inlineStr">
        <is>
          <t xml:space="preserve"> </t>
        </is>
      </c>
      <c r="C2" s="4" t="inlineStr">
        <is>
          <t xml:space="preserve"> </t>
        </is>
      </c>
      <c r="D2" s="4" t="inlineStr">
        <is>
          <t xml:space="preserve"> </t>
        </is>
      </c>
      <c r="E2" s="5" t="n">
        <v>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Shares outstanding, 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0115945</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hareholders' equity, beginning balance at Dec. 31, 2021</t>
        </is>
      </c>
      <c r="B4" s="6" t="n">
        <v>289932</v>
      </c>
      <c r="C4" s="4" t="inlineStr">
        <is>
          <t xml:space="preserve"> </t>
        </is>
      </c>
      <c r="D4" s="4" t="inlineStr">
        <is>
          <t xml:space="preserve"> </t>
        </is>
      </c>
      <c r="E4" s="6" t="n">
        <v>0</v>
      </c>
      <c r="F4" s="4" t="inlineStr">
        <is>
          <t xml:space="preserve"> </t>
        </is>
      </c>
      <c r="G4" s="4" t="inlineStr">
        <is>
          <t xml:space="preserve"> </t>
        </is>
      </c>
      <c r="H4" s="6" t="n">
        <v>10116</v>
      </c>
      <c r="I4" s="4" t="inlineStr">
        <is>
          <t xml:space="preserve"> </t>
        </is>
      </c>
      <c r="J4" s="4" t="inlineStr">
        <is>
          <t xml:space="preserve"> </t>
        </is>
      </c>
      <c r="K4" s="6" t="n">
        <v>-1401</v>
      </c>
      <c r="L4" s="4" t="inlineStr">
        <is>
          <t xml:space="preserve"> </t>
        </is>
      </c>
      <c r="M4" s="4" t="inlineStr">
        <is>
          <t xml:space="preserve"> </t>
        </is>
      </c>
      <c r="N4" s="6" t="n">
        <v>67380</v>
      </c>
      <c r="O4" s="4" t="inlineStr">
        <is>
          <t xml:space="preserve"> </t>
        </is>
      </c>
      <c r="P4" s="4" t="inlineStr">
        <is>
          <t xml:space="preserve"> </t>
        </is>
      </c>
      <c r="Q4" s="6" t="n">
        <v>314357</v>
      </c>
      <c r="R4" s="4" t="inlineStr">
        <is>
          <t xml:space="preserve"> </t>
        </is>
      </c>
      <c r="S4" s="4" t="inlineStr">
        <is>
          <t xml:space="preserve"> </t>
        </is>
      </c>
      <c r="T4" s="6" t="n">
        <v>-33</v>
      </c>
      <c r="U4" s="4" t="inlineStr">
        <is>
          <t xml:space="preserve"> </t>
        </is>
      </c>
      <c r="V4" s="4" t="inlineStr">
        <is>
          <t xml:space="preserve"> </t>
        </is>
      </c>
      <c r="W4" s="6" t="n">
        <v>-100487</v>
      </c>
      <c r="X4" s="4" t="inlineStr">
        <is>
          <t xml:space="preserve"> </t>
        </is>
      </c>
      <c r="Y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Net income</t>
        </is>
      </c>
      <c r="B6" s="5" t="n">
        <v>607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60775</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Issuance of stock (in shares)</t>
        </is>
      </c>
      <c r="B7" s="4" t="inlineStr">
        <is>
          <t xml:space="preserve"> </t>
        </is>
      </c>
      <c r="C7" s="4" t="inlineStr">
        <is>
          <t xml:space="preserve"> </t>
        </is>
      </c>
      <c r="D7" s="4" t="inlineStr">
        <is>
          <t xml:space="preserve"> </t>
        </is>
      </c>
      <c r="E7" s="5" t="n">
        <v>250000</v>
      </c>
      <c r="F7" s="4" t="inlineStr">
        <is>
          <t xml:space="preserve"> </t>
        </is>
      </c>
      <c r="G7" s="4" t="inlineStr">
        <is>
          <t xml:space="preserve"> </t>
        </is>
      </c>
      <c r="H7" s="5" t="n">
        <v>2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Issuance of preferred stock</t>
        </is>
      </c>
      <c r="B8" s="5" t="n">
        <v>250000</v>
      </c>
      <c r="C8" s="4" t="inlineStr">
        <is>
          <t xml:space="preserve"> </t>
        </is>
      </c>
      <c r="D8" s="4" t="inlineStr">
        <is>
          <t xml:space="preserve"> </t>
        </is>
      </c>
      <c r="E8" s="6" t="n">
        <v>25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Issuance of common stock</t>
        </is>
      </c>
      <c r="B9" s="5" t="n">
        <v>1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3</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Issuance of common stock for the Acquisition of First Trust Corporatio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44473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Issuance of common stock for the Acquisition of First Trust Corporation</t>
        </is>
      </c>
      <c r="B11" s="5" t="n">
        <v>56489</v>
      </c>
      <c r="C11" s="4" t="inlineStr">
        <is>
          <t xml:space="preserve"> </t>
        </is>
      </c>
      <c r="D11" s="4" t="inlineStr">
        <is>
          <t xml:space="preserve"> </t>
        </is>
      </c>
      <c r="E11" s="4" t="inlineStr">
        <is>
          <t xml:space="preserve"> </t>
        </is>
      </c>
      <c r="F11" s="4" t="inlineStr">
        <is>
          <t xml:space="preserve"> </t>
        </is>
      </c>
      <c r="G11" s="4" t="inlineStr">
        <is>
          <t xml:space="preserve"> </t>
        </is>
      </c>
      <c r="H11" s="6" t="n">
        <v>1445</v>
      </c>
      <c r="I11" s="4" t="inlineStr">
        <is>
          <t xml:space="preserve"> </t>
        </is>
      </c>
      <c r="J11" s="4" t="inlineStr">
        <is>
          <t xml:space="preserve"> </t>
        </is>
      </c>
      <c r="K11" s="4" t="inlineStr">
        <is>
          <t xml:space="preserve"> </t>
        </is>
      </c>
      <c r="L11" s="4" t="inlineStr">
        <is>
          <t xml:space="preserve"> </t>
        </is>
      </c>
      <c r="M11" s="4" t="inlineStr">
        <is>
          <t xml:space="preserve"> </t>
        </is>
      </c>
      <c r="N11" s="5" t="n">
        <v>55044</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Other comprehensive (loss) income, net</t>
        </is>
      </c>
      <c r="B12" s="5" t="n">
        <v>-4304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43041</v>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Issuance of restricted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693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Issuance of restricted stock</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6" t="n">
        <v>97</v>
      </c>
      <c r="I14" s="4" t="inlineStr">
        <is>
          <t xml:space="preserve"> </t>
        </is>
      </c>
      <c r="J14" s="4" t="inlineStr">
        <is>
          <t xml:space="preserve"> </t>
        </is>
      </c>
      <c r="K14" s="4" t="inlineStr">
        <is>
          <t xml:space="preserve"> </t>
        </is>
      </c>
      <c r="L14" s="4" t="inlineStr">
        <is>
          <t xml:space="preserve"> </t>
        </is>
      </c>
      <c r="M14" s="4" t="inlineStr">
        <is>
          <t xml:space="preserve"> </t>
        </is>
      </c>
      <c r="N14" s="5" t="n">
        <v>-97</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Shares withheld to satisfy withholding obligation in the vesting of restricted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43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Shares withheld to satisfy withholding obligation in the vesting of restricted stock</t>
        </is>
      </c>
      <c r="B16" s="5" t="n">
        <v>-713</v>
      </c>
      <c r="C16" s="4" t="inlineStr">
        <is>
          <t xml:space="preserve"> </t>
        </is>
      </c>
      <c r="D16" s="4" t="inlineStr">
        <is>
          <t xml:space="preserve"> </t>
        </is>
      </c>
      <c r="E16" s="4" t="inlineStr">
        <is>
          <t xml:space="preserve"> </t>
        </is>
      </c>
      <c r="F16" s="4" t="inlineStr">
        <is>
          <t xml:space="preserve"> </t>
        </is>
      </c>
      <c r="G16" s="4" t="inlineStr">
        <is>
          <t xml:space="preserve"> </t>
        </is>
      </c>
      <c r="H16" s="6" t="n">
        <v>-11</v>
      </c>
      <c r="I16" s="4" t="inlineStr">
        <is>
          <t xml:space="preserve"> </t>
        </is>
      </c>
      <c r="J16" s="4" t="inlineStr">
        <is>
          <t xml:space="preserve"> </t>
        </is>
      </c>
      <c r="K16" s="4" t="inlineStr">
        <is>
          <t xml:space="preserve"> </t>
        </is>
      </c>
      <c r="L16" s="4" t="inlineStr">
        <is>
          <t xml:space="preserve"> </t>
        </is>
      </c>
      <c r="M16" s="4" t="inlineStr">
        <is>
          <t xml:space="preserve"> </t>
        </is>
      </c>
      <c r="N16" s="5" t="n">
        <v>-702</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Stock based compensation</t>
        </is>
      </c>
      <c r="B17" s="5" t="n">
        <v>43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4307</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Net change fair value of ESOP shares</t>
        </is>
      </c>
      <c r="B18" s="5" t="n">
        <v>35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3503</v>
      </c>
      <c r="X18" s="4" t="inlineStr">
        <is>
          <t xml:space="preserve"> </t>
        </is>
      </c>
      <c r="Y18" s="4" t="inlineStr">
        <is>
          <t xml:space="preserve"> </t>
        </is>
      </c>
    </row>
    <row r="19">
      <c r="A19" s="4" t="inlineStr">
        <is>
          <t>Purchase of Company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778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Purchase of Company stock</t>
        </is>
      </c>
      <c r="B20" s="5" t="n">
        <v>-3103</v>
      </c>
      <c r="C20" s="4" t="inlineStr">
        <is>
          <t xml:space="preserve"> </t>
        </is>
      </c>
      <c r="D20" s="4" t="inlineStr">
        <is>
          <t xml:space="preserve"> </t>
        </is>
      </c>
      <c r="E20" s="4" t="inlineStr">
        <is>
          <t xml:space="preserve"> </t>
        </is>
      </c>
      <c r="F20" s="4" t="inlineStr">
        <is>
          <t xml:space="preserve"> </t>
        </is>
      </c>
      <c r="G20" s="4" t="inlineStr">
        <is>
          <t xml:space="preserve"> </t>
        </is>
      </c>
      <c r="H20" s="6" t="n">
        <v>-48</v>
      </c>
      <c r="I20" s="4" t="inlineStr">
        <is>
          <t xml:space="preserve"> </t>
        </is>
      </c>
      <c r="J20" s="4" t="inlineStr">
        <is>
          <t xml:space="preserve"> </t>
        </is>
      </c>
      <c r="K20" s="4" t="inlineStr">
        <is>
          <t xml:space="preserve"> </t>
        </is>
      </c>
      <c r="L20" s="4" t="inlineStr">
        <is>
          <t xml:space="preserve"> </t>
        </is>
      </c>
      <c r="M20" s="4" t="inlineStr">
        <is>
          <t xml:space="preserve"> </t>
        </is>
      </c>
      <c r="N20" s="5" t="n">
        <v>-3055</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Common stock released by ESOP</t>
        </is>
      </c>
      <c r="B21" s="5" t="n">
        <v>14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401</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Dividends declared</t>
        </is>
      </c>
      <c r="B22" s="5" t="n">
        <v>-1844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18447</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Preferred stock outstanding, ending balance (in shares) at Dec. 31, 2022</t>
        </is>
      </c>
      <c r="B23" s="4" t="inlineStr">
        <is>
          <t xml:space="preserve"> </t>
        </is>
      </c>
      <c r="C23" s="4" t="inlineStr">
        <is>
          <t xml:space="preserve"> </t>
        </is>
      </c>
      <c r="D23" s="4" t="inlineStr">
        <is>
          <t xml:space="preserve"> </t>
        </is>
      </c>
      <c r="E23" s="5" t="n">
        <v>250000</v>
      </c>
      <c r="F23" s="5" t="n">
        <v>0</v>
      </c>
      <c r="G23" s="5" t="n">
        <v>25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Shares outstanding, ending balance (in shares)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1599595</v>
      </c>
      <c r="I24" s="5" t="n">
        <v>0</v>
      </c>
      <c r="J24" s="5" t="n">
        <v>1159959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hareholders' equity, ending balance at Dec. 31, 2022</t>
        </is>
      </c>
      <c r="B25" s="5" t="n">
        <v>601116</v>
      </c>
      <c r="C25" s="6" t="n">
        <v>-24953</v>
      </c>
      <c r="D25" s="6" t="n">
        <v>576163</v>
      </c>
      <c r="E25" s="6" t="n">
        <v>250000</v>
      </c>
      <c r="F25" s="6" t="n">
        <v>0</v>
      </c>
      <c r="G25" s="6" t="n">
        <v>250000</v>
      </c>
      <c r="H25" s="6" t="n">
        <v>11599</v>
      </c>
      <c r="I25" s="6" t="n">
        <v>0</v>
      </c>
      <c r="J25" s="6" t="n">
        <v>11599</v>
      </c>
      <c r="K25" s="5" t="n">
        <v>0</v>
      </c>
      <c r="L25" s="6" t="n">
        <v>0</v>
      </c>
      <c r="M25" s="6" t="n">
        <v>0</v>
      </c>
      <c r="N25" s="5" t="n">
        <v>122890</v>
      </c>
      <c r="O25" s="6" t="n">
        <v>0</v>
      </c>
      <c r="P25" s="6" t="n">
        <v>122890</v>
      </c>
      <c r="Q25" s="5" t="n">
        <v>356685</v>
      </c>
      <c r="R25" s="6" t="n">
        <v>-24953</v>
      </c>
      <c r="S25" s="6" t="n">
        <v>331732</v>
      </c>
      <c r="T25" s="5" t="n">
        <v>-43074</v>
      </c>
      <c r="U25" s="6" t="n">
        <v>0</v>
      </c>
      <c r="V25" s="6" t="n">
        <v>-43074</v>
      </c>
      <c r="W25" s="5" t="n">
        <v>-96984</v>
      </c>
      <c r="X25" s="6" t="n">
        <v>0</v>
      </c>
      <c r="Y25" s="6" t="n">
        <v>-9698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Net income</t>
        </is>
      </c>
      <c r="B27" s="5" t="n">
        <v>601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60135</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Other comprehensive (loss) income, net</t>
        </is>
      </c>
      <c r="B28" s="5" t="n">
        <v>1194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11946</v>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Issuance of restricted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6574</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Issuance of restricted stock</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6" t="n">
        <v>77</v>
      </c>
      <c r="I30" s="4" t="inlineStr">
        <is>
          <t xml:space="preserve"> </t>
        </is>
      </c>
      <c r="J30" s="4" t="inlineStr">
        <is>
          <t xml:space="preserve"> </t>
        </is>
      </c>
      <c r="K30" s="4" t="inlineStr">
        <is>
          <t xml:space="preserve"> </t>
        </is>
      </c>
      <c r="L30" s="4" t="inlineStr">
        <is>
          <t xml:space="preserve"> </t>
        </is>
      </c>
      <c r="M30" s="4" t="inlineStr">
        <is>
          <t xml:space="preserve"> </t>
        </is>
      </c>
      <c r="N30" s="5" t="n">
        <v>-77</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Shares withheld to satisfy withholding obligation in the vesting of restricted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5287</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Shares withheld to satisfy withholding obligation in the vesting of restricted stock</t>
        </is>
      </c>
      <c r="B32" s="5" t="n">
        <v>-1020</v>
      </c>
      <c r="C32" s="4" t="inlineStr">
        <is>
          <t xml:space="preserve"> </t>
        </is>
      </c>
      <c r="D32" s="4" t="inlineStr">
        <is>
          <t xml:space="preserve"> </t>
        </is>
      </c>
      <c r="E32" s="4" t="inlineStr">
        <is>
          <t xml:space="preserve"> </t>
        </is>
      </c>
      <c r="F32" s="4" t="inlineStr">
        <is>
          <t xml:space="preserve"> </t>
        </is>
      </c>
      <c r="G32" s="4" t="inlineStr">
        <is>
          <t xml:space="preserve"> </t>
        </is>
      </c>
      <c r="H32" s="6" t="n">
        <v>-15</v>
      </c>
      <c r="I32" s="4" t="inlineStr">
        <is>
          <t xml:space="preserve"> </t>
        </is>
      </c>
      <c r="J32" s="4" t="inlineStr">
        <is>
          <t xml:space="preserve"> </t>
        </is>
      </c>
      <c r="K32" s="4" t="inlineStr">
        <is>
          <t xml:space="preserve"> </t>
        </is>
      </c>
      <c r="L32" s="4" t="inlineStr">
        <is>
          <t xml:space="preserve"> </t>
        </is>
      </c>
      <c r="M32" s="4" t="inlineStr">
        <is>
          <t xml:space="preserve"> </t>
        </is>
      </c>
      <c r="N32" s="5" t="n">
        <v>-1005</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Stock based compensation</t>
        </is>
      </c>
      <c r="B33" s="5" t="n">
        <v>46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4615</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Net change fair value of ESOP shares</t>
        </is>
      </c>
      <c r="B34" s="5" t="n">
        <v>1198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5" t="n">
        <v>11986</v>
      </c>
      <c r="X34" s="4" t="inlineStr">
        <is>
          <t xml:space="preserve"> </t>
        </is>
      </c>
      <c r="Y34" s="4" t="inlineStr">
        <is>
          <t xml:space="preserve"> </t>
        </is>
      </c>
    </row>
    <row r="35">
      <c r="A35" s="4" t="inlineStr">
        <is>
          <t>Purchase of Company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766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Purchase of Company stock</t>
        </is>
      </c>
      <c r="B36" s="5" t="n">
        <v>-2860</v>
      </c>
      <c r="C36" s="4" t="inlineStr">
        <is>
          <t xml:space="preserve"> </t>
        </is>
      </c>
      <c r="D36" s="4" t="inlineStr">
        <is>
          <t xml:space="preserve"> </t>
        </is>
      </c>
      <c r="E36" s="4" t="inlineStr">
        <is>
          <t xml:space="preserve"> </t>
        </is>
      </c>
      <c r="F36" s="4" t="inlineStr">
        <is>
          <t xml:space="preserve"> </t>
        </is>
      </c>
      <c r="G36" s="4" t="inlineStr">
        <is>
          <t xml:space="preserve"> </t>
        </is>
      </c>
      <c r="H36" s="6" t="n">
        <v>-48</v>
      </c>
      <c r="I36" s="4" t="inlineStr">
        <is>
          <t xml:space="preserve"> </t>
        </is>
      </c>
      <c r="J36" s="4" t="inlineStr">
        <is>
          <t xml:space="preserve"> </t>
        </is>
      </c>
      <c r="K36" s="4" t="inlineStr">
        <is>
          <t xml:space="preserve"> </t>
        </is>
      </c>
      <c r="L36" s="4" t="inlineStr">
        <is>
          <t xml:space="preserve"> </t>
        </is>
      </c>
      <c r="M36" s="4" t="inlineStr">
        <is>
          <t xml:space="preserve"> </t>
        </is>
      </c>
      <c r="N36" s="5" t="n">
        <v>-2812</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Dividends declared</t>
        </is>
      </c>
      <c r="B37" s="6" t="n">
        <v>-2091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20912</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Preferred stock outstanding, ending balance (in shares) at Dec. 31, 2023</t>
        </is>
      </c>
      <c r="B38" s="5" t="n">
        <v>250000</v>
      </c>
      <c r="C38" s="4" t="inlineStr">
        <is>
          <t xml:space="preserve"> </t>
        </is>
      </c>
      <c r="D38" s="4" t="inlineStr">
        <is>
          <t xml:space="preserve"> </t>
        </is>
      </c>
      <c r="E38" s="5" t="n">
        <v>25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Shares outstanding, ending balance (in shares) at Dec. 31,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161322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Shareholders' equity, ending balance at Dec. 31, 2023</t>
        </is>
      </c>
      <c r="B40" s="6" t="n">
        <v>640053</v>
      </c>
      <c r="C40" s="4" t="inlineStr">
        <is>
          <t xml:space="preserve"> </t>
        </is>
      </c>
      <c r="D40" s="4" t="inlineStr">
        <is>
          <t xml:space="preserve"> </t>
        </is>
      </c>
      <c r="E40" s="6" t="n">
        <v>250000</v>
      </c>
      <c r="F40" s="4" t="inlineStr">
        <is>
          <t xml:space="preserve"> </t>
        </is>
      </c>
      <c r="G40" s="4" t="inlineStr">
        <is>
          <t xml:space="preserve"> </t>
        </is>
      </c>
      <c r="H40" s="6" t="n">
        <v>11613</v>
      </c>
      <c r="I40" s="4" t="inlineStr">
        <is>
          <t xml:space="preserve"> </t>
        </is>
      </c>
      <c r="J40" s="4" t="inlineStr">
        <is>
          <t xml:space="preserve"> </t>
        </is>
      </c>
      <c r="K40" s="6" t="n">
        <v>0</v>
      </c>
      <c r="L40" s="4" t="inlineStr">
        <is>
          <t xml:space="preserve"> </t>
        </is>
      </c>
      <c r="M40" s="4" t="inlineStr">
        <is>
          <t xml:space="preserve"> </t>
        </is>
      </c>
      <c r="N40" s="5" t="n">
        <v>123611</v>
      </c>
      <c r="O40" s="4" t="inlineStr">
        <is>
          <t xml:space="preserve"> </t>
        </is>
      </c>
      <c r="P40" s="4" t="inlineStr">
        <is>
          <t xml:space="preserve"> </t>
        </is>
      </c>
      <c r="Q40" s="5" t="n">
        <v>370955</v>
      </c>
      <c r="R40" s="4" t="inlineStr">
        <is>
          <t xml:space="preserve"> </t>
        </is>
      </c>
      <c r="S40" s="4" t="inlineStr">
        <is>
          <t xml:space="preserve"> </t>
        </is>
      </c>
      <c r="T40" s="5" t="n">
        <v>-31128</v>
      </c>
      <c r="U40" s="4" t="inlineStr">
        <is>
          <t xml:space="preserve"> </t>
        </is>
      </c>
      <c r="V40" s="4" t="inlineStr">
        <is>
          <t xml:space="preserve"> </t>
        </is>
      </c>
      <c r="W40" s="5" t="n">
        <v>-84998</v>
      </c>
      <c r="X40" s="4" t="inlineStr">
        <is>
          <t xml:space="preserve"> </t>
        </is>
      </c>
      <c r="Y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Net income</t>
        </is>
      </c>
      <c r="B42" s="5" t="n">
        <v>648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64801</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Issuanc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04</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Other comprehensive (loss) income, net</t>
        </is>
      </c>
      <c r="B44" s="5" t="n">
        <v>545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5452</v>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Issuance of restricted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0402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Issuance of restricted stock</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6" t="n">
        <v>104</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Shares withheld to satisfy withholding obligation in the vesting of restricted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2986</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Shares withheld to satisfy withholding obligation in the vesting of restricted stock</t>
        </is>
      </c>
      <c r="B48" s="5" t="n">
        <v>-1345</v>
      </c>
      <c r="C48" s="4" t="inlineStr">
        <is>
          <t xml:space="preserve"> </t>
        </is>
      </c>
      <c r="D48" s="4" t="inlineStr">
        <is>
          <t xml:space="preserve"> </t>
        </is>
      </c>
      <c r="E48" s="4" t="inlineStr">
        <is>
          <t xml:space="preserve"> </t>
        </is>
      </c>
      <c r="F48" s="4" t="inlineStr">
        <is>
          <t xml:space="preserve"> </t>
        </is>
      </c>
      <c r="G48" s="4" t="inlineStr">
        <is>
          <t xml:space="preserve"> </t>
        </is>
      </c>
      <c r="H48" s="6" t="n">
        <v>-23</v>
      </c>
      <c r="I48" s="4" t="inlineStr">
        <is>
          <t xml:space="preserve"> </t>
        </is>
      </c>
      <c r="J48" s="4" t="inlineStr">
        <is>
          <t xml:space="preserve"> </t>
        </is>
      </c>
      <c r="K48" s="4" t="inlineStr">
        <is>
          <t xml:space="preserve"> </t>
        </is>
      </c>
      <c r="L48" s="4" t="inlineStr">
        <is>
          <t xml:space="preserve"> </t>
        </is>
      </c>
      <c r="M48" s="4" t="inlineStr">
        <is>
          <t xml:space="preserve"> </t>
        </is>
      </c>
      <c r="N48" s="5" t="n">
        <v>-1322</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Stock based compensation</t>
        </is>
      </c>
      <c r="B49" s="5" t="n">
        <v>503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503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Net change fair value of ESOP shares</t>
        </is>
      </c>
      <c r="B50" s="5" t="n">
        <v>-1025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5" t="n">
        <v>-10255</v>
      </c>
      <c r="X50" s="4" t="inlineStr">
        <is>
          <t xml:space="preserve"> </t>
        </is>
      </c>
      <c r="Y50" s="4" t="inlineStr">
        <is>
          <t xml:space="preserve"> </t>
        </is>
      </c>
    </row>
    <row r="51">
      <c r="A51" s="4" t="inlineStr">
        <is>
          <t>Dividends declared</t>
        </is>
      </c>
      <c r="B51" s="5" t="n">
        <v>-2194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21945</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Preferred stock dividends</t>
        </is>
      </c>
      <c r="B52" s="6" t="n">
        <v>-26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2625</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Preferred stock outstanding, ending balance (in shares) at Dec. 31, 2024</t>
        </is>
      </c>
      <c r="B53" s="5" t="n">
        <v>250000</v>
      </c>
      <c r="C53" s="4" t="inlineStr">
        <is>
          <t xml:space="preserve"> </t>
        </is>
      </c>
      <c r="D53" s="4" t="inlineStr">
        <is>
          <t xml:space="preserve"> </t>
        </is>
      </c>
      <c r="E53" s="5" t="n">
        <v>25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Shares outstanding, ending balance (in shares) at Dec. 31,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1694256</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Shareholders' equity, ending balance at Dec. 31, 2024</t>
        </is>
      </c>
      <c r="B55" s="6" t="n">
        <v>679166</v>
      </c>
      <c r="C55" s="4" t="inlineStr">
        <is>
          <t xml:space="preserve"> </t>
        </is>
      </c>
      <c r="D55" s="4" t="inlineStr">
        <is>
          <t xml:space="preserve"> </t>
        </is>
      </c>
      <c r="E55" s="6" t="n">
        <v>250000</v>
      </c>
      <c r="F55" s="4" t="inlineStr">
        <is>
          <t xml:space="preserve"> </t>
        </is>
      </c>
      <c r="G55" s="4" t="inlineStr">
        <is>
          <t xml:space="preserve"> </t>
        </is>
      </c>
      <c r="H55" s="6" t="n">
        <v>11694</v>
      </c>
      <c r="I55" s="4" t="inlineStr">
        <is>
          <t xml:space="preserve"> </t>
        </is>
      </c>
      <c r="J55" s="4" t="inlineStr">
        <is>
          <t xml:space="preserve"> </t>
        </is>
      </c>
      <c r="K55" s="4" t="inlineStr">
        <is>
          <t xml:space="preserve"> </t>
        </is>
      </c>
      <c r="L55" s="4" t="inlineStr">
        <is>
          <t xml:space="preserve"> </t>
        </is>
      </c>
      <c r="M55" s="4" t="inlineStr">
        <is>
          <t xml:space="preserve"> </t>
        </is>
      </c>
      <c r="N55" s="6" t="n">
        <v>127215</v>
      </c>
      <c r="O55" s="4" t="inlineStr">
        <is>
          <t xml:space="preserve"> </t>
        </is>
      </c>
      <c r="P55" s="4" t="inlineStr">
        <is>
          <t xml:space="preserve"> </t>
        </is>
      </c>
      <c r="Q55" s="6" t="n">
        <v>411186</v>
      </c>
      <c r="R55" s="4" t="inlineStr">
        <is>
          <t xml:space="preserve"> </t>
        </is>
      </c>
      <c r="S55" s="4" t="inlineStr">
        <is>
          <t xml:space="preserve"> </t>
        </is>
      </c>
      <c r="T55" s="6" t="n">
        <v>-25676</v>
      </c>
      <c r="U55" s="4" t="inlineStr">
        <is>
          <t xml:space="preserve"> </t>
        </is>
      </c>
      <c r="V55" s="4" t="inlineStr">
        <is>
          <t xml:space="preserve"> </t>
        </is>
      </c>
      <c r="W55" s="6" t="n">
        <v>-95253</v>
      </c>
      <c r="X55" s="4" t="inlineStr">
        <is>
          <t xml:space="preserve"> </t>
        </is>
      </c>
      <c r="Y5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that were in an unrealized loss position (Details) - USD ($) $ in Thousands</t>
        </is>
      </c>
      <c r="B1" s="2" t="inlineStr">
        <is>
          <t>Dec. 31, 2024</t>
        </is>
      </c>
      <c r="C1" s="2" t="inlineStr">
        <is>
          <t>Dec. 31, 2023</t>
        </is>
      </c>
    </row>
    <row r="2">
      <c r="A2" s="3" t="inlineStr">
        <is>
          <t>Available for Sale</t>
        </is>
      </c>
      <c r="B2" s="4" t="inlineStr">
        <is>
          <t xml:space="preserve"> </t>
        </is>
      </c>
      <c r="C2" s="4" t="inlineStr">
        <is>
          <t xml:space="preserve"> </t>
        </is>
      </c>
    </row>
    <row r="3">
      <c r="A3" s="4" t="inlineStr">
        <is>
          <t>Fair value, less than 12 months</t>
        </is>
      </c>
      <c r="B3" s="6" t="n">
        <v>239434</v>
      </c>
      <c r="C3" s="6" t="n">
        <v>14300</v>
      </c>
    </row>
    <row r="4">
      <c r="A4" s="4" t="inlineStr">
        <is>
          <t>Unrealized losses, less than 12 months</t>
        </is>
      </c>
      <c r="B4" s="5" t="n">
        <v>2541</v>
      </c>
      <c r="C4" s="5" t="n">
        <v>403</v>
      </c>
    </row>
    <row r="5">
      <c r="A5" s="4" t="inlineStr">
        <is>
          <t>Fair value, 12 months or more</t>
        </is>
      </c>
      <c r="B5" s="5" t="n">
        <v>407480</v>
      </c>
      <c r="C5" s="5" t="n">
        <v>492552</v>
      </c>
    </row>
    <row r="6">
      <c r="A6" s="4" t="inlineStr">
        <is>
          <t>Unrealized losses, 12 months or more</t>
        </is>
      </c>
      <c r="B6" s="5" t="n">
        <v>32727</v>
      </c>
      <c r="C6" s="5" t="n">
        <v>44077</v>
      </c>
    </row>
    <row r="7">
      <c r="A7" s="4" t="inlineStr">
        <is>
          <t>Fair value, total</t>
        </is>
      </c>
      <c r="B7" s="5" t="n">
        <v>646914</v>
      </c>
      <c r="C7" s="5" t="n">
        <v>506852</v>
      </c>
    </row>
    <row r="8">
      <c r="A8" s="4" t="inlineStr">
        <is>
          <t>Unrealized losses, total</t>
        </is>
      </c>
      <c r="B8" s="5" t="n">
        <v>35268</v>
      </c>
      <c r="C8" s="5" t="n">
        <v>44480</v>
      </c>
    </row>
    <row r="9">
      <c r="A9" s="3" t="inlineStr">
        <is>
          <t>Held to maturity:</t>
        </is>
      </c>
      <c r="B9" s="4" t="inlineStr">
        <is>
          <t xml:space="preserve"> </t>
        </is>
      </c>
      <c r="C9" s="4" t="inlineStr">
        <is>
          <t xml:space="preserve"> </t>
        </is>
      </c>
    </row>
    <row r="10">
      <c r="A10" s="4" t="inlineStr">
        <is>
          <t>Fair value, less than 12 months</t>
        </is>
      </c>
      <c r="B10" s="5" t="n">
        <v>628</v>
      </c>
      <c r="C10" s="5" t="n">
        <v>378</v>
      </c>
    </row>
    <row r="11">
      <c r="A11" s="4" t="inlineStr">
        <is>
          <t>Unrealized losses, less than 12 months</t>
        </is>
      </c>
      <c r="B11" s="5" t="n">
        <v>8</v>
      </c>
      <c r="C11" s="5" t="n">
        <v>1</v>
      </c>
    </row>
    <row r="12">
      <c r="A12" s="4" t="inlineStr">
        <is>
          <t>Fair value, 12 months or more</t>
        </is>
      </c>
      <c r="B12" s="5" t="n">
        <v>4150</v>
      </c>
      <c r="C12" s="5" t="n">
        <v>5675</v>
      </c>
    </row>
    <row r="13">
      <c r="A13" s="4" t="inlineStr">
        <is>
          <t>Unrealized losses, 12 months or more</t>
        </is>
      </c>
      <c r="B13" s="5" t="n">
        <v>127</v>
      </c>
      <c r="C13" s="5" t="n">
        <v>125</v>
      </c>
    </row>
    <row r="14">
      <c r="A14" s="4" t="inlineStr">
        <is>
          <t>Fair value, total</t>
        </is>
      </c>
      <c r="B14" s="5" t="n">
        <v>4778</v>
      </c>
      <c r="C14" s="5" t="n">
        <v>6053</v>
      </c>
    </row>
    <row r="15">
      <c r="A15" s="4" t="inlineStr">
        <is>
          <t>Unrealized losses, total</t>
        </is>
      </c>
      <c r="B15" s="5" t="n">
        <v>135</v>
      </c>
      <c r="C15" s="5" t="n">
        <v>126</v>
      </c>
    </row>
    <row r="16">
      <c r="A16" s="4" t="inlineStr">
        <is>
          <t>U.S. Treasuries</t>
        </is>
      </c>
      <c r="B16" s="4" t="inlineStr">
        <is>
          <t xml:space="preserve"> </t>
        </is>
      </c>
      <c r="C16" s="4" t="inlineStr">
        <is>
          <t xml:space="preserve"> </t>
        </is>
      </c>
    </row>
    <row r="17">
      <c r="A17" s="3" t="inlineStr">
        <is>
          <t>Available for Sale</t>
        </is>
      </c>
      <c r="B17" s="4" t="inlineStr">
        <is>
          <t xml:space="preserve"> </t>
        </is>
      </c>
      <c r="C17" s="4" t="inlineStr">
        <is>
          <t xml:space="preserve"> </t>
        </is>
      </c>
    </row>
    <row r="18">
      <c r="A18" s="4" t="inlineStr">
        <is>
          <t>Fair value, less than 12 months</t>
        </is>
      </c>
      <c r="B18" s="5" t="n">
        <v>53637</v>
      </c>
      <c r="C18" s="5" t="n">
        <v>0</v>
      </c>
    </row>
    <row r="19">
      <c r="A19" s="4" t="inlineStr">
        <is>
          <t>Unrealized losses, less than 12 months</t>
        </is>
      </c>
      <c r="B19" s="5" t="n">
        <v>462</v>
      </c>
      <c r="C19" s="5" t="n">
        <v>0</v>
      </c>
    </row>
    <row r="20">
      <c r="A20" s="4" t="inlineStr">
        <is>
          <t>Fair value, 12 months or more</t>
        </is>
      </c>
      <c r="B20" s="5" t="n">
        <v>4716</v>
      </c>
      <c r="C20" s="5" t="n">
        <v>9534</v>
      </c>
    </row>
    <row r="21">
      <c r="A21" s="4" t="inlineStr">
        <is>
          <t>Unrealized losses, 12 months or more</t>
        </is>
      </c>
      <c r="B21" s="5" t="n">
        <v>263</v>
      </c>
      <c r="C21" s="5" t="n">
        <v>451</v>
      </c>
    </row>
    <row r="22">
      <c r="A22" s="4" t="inlineStr">
        <is>
          <t>Fair value, total</t>
        </is>
      </c>
      <c r="B22" s="5" t="n">
        <v>58353</v>
      </c>
      <c r="C22" s="5" t="n">
        <v>9534</v>
      </c>
    </row>
    <row r="23">
      <c r="A23" s="4" t="inlineStr">
        <is>
          <t>Unrealized losses, total</t>
        </is>
      </c>
      <c r="B23" s="5" t="n">
        <v>725</v>
      </c>
      <c r="C23" s="5" t="n">
        <v>451</v>
      </c>
    </row>
    <row r="24">
      <c r="A24" s="4" t="inlineStr">
        <is>
          <t>U.S. Government agencies</t>
        </is>
      </c>
      <c r="B24" s="4" t="inlineStr">
        <is>
          <t xml:space="preserve"> </t>
        </is>
      </c>
      <c r="C24" s="4" t="inlineStr">
        <is>
          <t xml:space="preserve"> </t>
        </is>
      </c>
    </row>
    <row r="25">
      <c r="A25" s="3" t="inlineStr">
        <is>
          <t>Available for Sale</t>
        </is>
      </c>
      <c r="B25" s="4" t="inlineStr">
        <is>
          <t xml:space="preserve"> </t>
        </is>
      </c>
      <c r="C25" s="4" t="inlineStr">
        <is>
          <t xml:space="preserve"> </t>
        </is>
      </c>
    </row>
    <row r="26">
      <c r="A26" s="4" t="inlineStr">
        <is>
          <t>Fair value, less than 12 months</t>
        </is>
      </c>
      <c r="B26" s="5" t="n">
        <v>179142</v>
      </c>
      <c r="C26" s="5" t="n">
        <v>4983</v>
      </c>
    </row>
    <row r="27">
      <c r="A27" s="4" t="inlineStr">
        <is>
          <t>Unrealized losses, less than 12 months</t>
        </is>
      </c>
      <c r="B27" s="5" t="n">
        <v>1982</v>
      </c>
      <c r="C27" s="5" t="n">
        <v>17</v>
      </c>
    </row>
    <row r="28">
      <c r="A28" s="4" t="inlineStr">
        <is>
          <t>Fair value, 12 months or more</t>
        </is>
      </c>
      <c r="B28" s="5" t="n">
        <v>244622</v>
      </c>
      <c r="C28" s="5" t="n">
        <v>315605</v>
      </c>
    </row>
    <row r="29">
      <c r="A29" s="4" t="inlineStr">
        <is>
          <t>Unrealized losses, 12 months or more</t>
        </is>
      </c>
      <c r="B29" s="5" t="n">
        <v>15285</v>
      </c>
      <c r="C29" s="5" t="n">
        <v>23240</v>
      </c>
    </row>
    <row r="30">
      <c r="A30" s="4" t="inlineStr">
        <is>
          <t>Fair value, total</t>
        </is>
      </c>
      <c r="B30" s="5" t="n">
        <v>423764</v>
      </c>
      <c r="C30" s="5" t="n">
        <v>320588</v>
      </c>
    </row>
    <row r="31">
      <c r="A31" s="4" t="inlineStr">
        <is>
          <t>Unrealized losses, total</t>
        </is>
      </c>
      <c r="B31" s="5" t="n">
        <v>17267</v>
      </c>
      <c r="C31" s="5" t="n">
        <v>23257</v>
      </c>
    </row>
    <row r="32">
      <c r="A32" s="4" t="inlineStr">
        <is>
          <t>Residential mortgage-backed securities</t>
        </is>
      </c>
      <c r="B32" s="4" t="inlineStr">
        <is>
          <t xml:space="preserve"> </t>
        </is>
      </c>
      <c r="C32" s="4" t="inlineStr">
        <is>
          <t xml:space="preserve"> </t>
        </is>
      </c>
    </row>
    <row r="33">
      <c r="A33" s="3" t="inlineStr">
        <is>
          <t>Available for Sale</t>
        </is>
      </c>
      <c r="B33" s="4" t="inlineStr">
        <is>
          <t xml:space="preserve"> </t>
        </is>
      </c>
      <c r="C33" s="4" t="inlineStr">
        <is>
          <t xml:space="preserve"> </t>
        </is>
      </c>
    </row>
    <row r="34">
      <c r="A34" s="4" t="inlineStr">
        <is>
          <t>Fair value, less than 12 months</t>
        </is>
      </c>
      <c r="B34" s="5" t="n">
        <v>2280</v>
      </c>
      <c r="C34" s="5" t="n">
        <v>118</v>
      </c>
    </row>
    <row r="35">
      <c r="A35" s="4" t="inlineStr">
        <is>
          <t>Unrealized losses, less than 12 months</t>
        </is>
      </c>
      <c r="B35" s="5" t="n">
        <v>29</v>
      </c>
      <c r="C35" s="5" t="n">
        <v>1</v>
      </c>
    </row>
    <row r="36">
      <c r="A36" s="4" t="inlineStr">
        <is>
          <t>Fair value, 12 months or more</t>
        </is>
      </c>
      <c r="B36" s="5" t="n">
        <v>66142</v>
      </c>
      <c r="C36" s="5" t="n">
        <v>80621</v>
      </c>
    </row>
    <row r="37">
      <c r="A37" s="4" t="inlineStr">
        <is>
          <t>Unrealized losses, 12 months or more</t>
        </is>
      </c>
      <c r="B37" s="5" t="n">
        <v>10384</v>
      </c>
      <c r="C37" s="5" t="n">
        <v>9990</v>
      </c>
    </row>
    <row r="38">
      <c r="A38" s="4" t="inlineStr">
        <is>
          <t>Fair value, total</t>
        </is>
      </c>
      <c r="B38" s="5" t="n">
        <v>68422</v>
      </c>
      <c r="C38" s="5" t="n">
        <v>80739</v>
      </c>
    </row>
    <row r="39">
      <c r="A39" s="4" t="inlineStr">
        <is>
          <t>Unrealized losses, total</t>
        </is>
      </c>
      <c r="B39" s="5" t="n">
        <v>10413</v>
      </c>
      <c r="C39" s="5" t="n">
        <v>9991</v>
      </c>
    </row>
    <row r="40">
      <c r="A40" s="4" t="inlineStr">
        <is>
          <t>Commercial mortgage-backed securities</t>
        </is>
      </c>
      <c r="B40" s="4" t="inlineStr">
        <is>
          <t xml:space="preserve"> </t>
        </is>
      </c>
      <c r="C40" s="4" t="inlineStr">
        <is>
          <t xml:space="preserve"> </t>
        </is>
      </c>
    </row>
    <row r="41">
      <c r="A41" s="3" t="inlineStr">
        <is>
          <t>Available for Sale</t>
        </is>
      </c>
      <c r="B41" s="4" t="inlineStr">
        <is>
          <t xml:space="preserve"> </t>
        </is>
      </c>
      <c r="C41" s="4" t="inlineStr">
        <is>
          <t xml:space="preserve"> </t>
        </is>
      </c>
    </row>
    <row r="42">
      <c r="A42" s="4" t="inlineStr">
        <is>
          <t>Fair value, less than 12 months</t>
        </is>
      </c>
      <c r="B42" s="5" t="n">
        <v>0</v>
      </c>
      <c r="C42" s="5" t="n">
        <v>0</v>
      </c>
    </row>
    <row r="43">
      <c r="A43" s="4" t="inlineStr">
        <is>
          <t>Unrealized losses, less than 12 months</t>
        </is>
      </c>
      <c r="B43" s="5" t="n">
        <v>0</v>
      </c>
      <c r="C43" s="5" t="n">
        <v>0</v>
      </c>
    </row>
    <row r="44">
      <c r="A44" s="4" t="inlineStr">
        <is>
          <t>Fair value, 12 months or more</t>
        </is>
      </c>
      <c r="B44" s="5" t="n">
        <v>12405</v>
      </c>
      <c r="C44" s="5" t="n">
        <v>12273</v>
      </c>
    </row>
    <row r="45">
      <c r="A45" s="4" t="inlineStr">
        <is>
          <t>Unrealized losses, 12 months or more</t>
        </is>
      </c>
      <c r="B45" s="5" t="n">
        <v>1107</v>
      </c>
      <c r="C45" s="5" t="n">
        <v>1402</v>
      </c>
    </row>
    <row r="46">
      <c r="A46" s="4" t="inlineStr">
        <is>
          <t>Fair value, total</t>
        </is>
      </c>
      <c r="B46" s="5" t="n">
        <v>12405</v>
      </c>
      <c r="C46" s="5" t="n">
        <v>12273</v>
      </c>
    </row>
    <row r="47">
      <c r="A47" s="4" t="inlineStr">
        <is>
          <t>Unrealized losses, total</t>
        </is>
      </c>
      <c r="B47" s="5" t="n">
        <v>1107</v>
      </c>
      <c r="C47" s="5" t="n">
        <v>1402</v>
      </c>
    </row>
    <row r="48">
      <c r="A48" s="4" t="inlineStr">
        <is>
          <t>Asset backed securities</t>
        </is>
      </c>
      <c r="B48" s="4" t="inlineStr">
        <is>
          <t xml:space="preserve"> </t>
        </is>
      </c>
      <c r="C48" s="4" t="inlineStr">
        <is>
          <t xml:space="preserve"> </t>
        </is>
      </c>
    </row>
    <row r="49">
      <c r="A49" s="3" t="inlineStr">
        <is>
          <t>Available for Sale</t>
        </is>
      </c>
      <c r="B49" s="4" t="inlineStr">
        <is>
          <t xml:space="preserve"> </t>
        </is>
      </c>
      <c r="C49" s="4" t="inlineStr">
        <is>
          <t xml:space="preserve"> </t>
        </is>
      </c>
    </row>
    <row r="50">
      <c r="A50" s="4" t="inlineStr">
        <is>
          <t>Fair value, less than 12 months</t>
        </is>
      </c>
      <c r="B50" s="4" t="inlineStr">
        <is>
          <t xml:space="preserve"> </t>
        </is>
      </c>
      <c r="C50" s="5" t="n">
        <v>0</v>
      </c>
    </row>
    <row r="51">
      <c r="A51" s="4" t="inlineStr">
        <is>
          <t>Unrealized losses, less than 12 months</t>
        </is>
      </c>
      <c r="B51" s="4" t="inlineStr">
        <is>
          <t xml:space="preserve"> </t>
        </is>
      </c>
      <c r="C51" s="5" t="n">
        <v>0</v>
      </c>
    </row>
    <row r="52">
      <c r="A52" s="4" t="inlineStr">
        <is>
          <t>Fair value, 12 months or more</t>
        </is>
      </c>
      <c r="B52" s="4" t="inlineStr">
        <is>
          <t xml:space="preserve"> </t>
        </is>
      </c>
      <c r="C52" s="5" t="n">
        <v>1477</v>
      </c>
    </row>
    <row r="53">
      <c r="A53" s="4" t="inlineStr">
        <is>
          <t>Unrealized losses, 12 months or more</t>
        </is>
      </c>
      <c r="B53" s="4" t="inlineStr">
        <is>
          <t xml:space="preserve"> </t>
        </is>
      </c>
      <c r="C53" s="5" t="n">
        <v>48</v>
      </c>
    </row>
    <row r="54">
      <c r="A54" s="4" t="inlineStr">
        <is>
          <t>Fair value, total</t>
        </is>
      </c>
      <c r="B54" s="4" t="inlineStr">
        <is>
          <t xml:space="preserve"> </t>
        </is>
      </c>
      <c r="C54" s="5" t="n">
        <v>1477</v>
      </c>
    </row>
    <row r="55">
      <c r="A55" s="4" t="inlineStr">
        <is>
          <t>Unrealized losses, total</t>
        </is>
      </c>
      <c r="B55" s="4" t="inlineStr">
        <is>
          <t xml:space="preserve"> </t>
        </is>
      </c>
      <c r="C55" s="5" t="n">
        <v>48</v>
      </c>
    </row>
    <row r="56">
      <c r="A56" s="4" t="inlineStr">
        <is>
          <t>Corporate investments</t>
        </is>
      </c>
      <c r="B56" s="4" t="inlineStr">
        <is>
          <t xml:space="preserve"> </t>
        </is>
      </c>
      <c r="C56" s="4" t="inlineStr">
        <is>
          <t xml:space="preserve"> </t>
        </is>
      </c>
    </row>
    <row r="57">
      <c r="A57" s="3" t="inlineStr">
        <is>
          <t>Available for Sale</t>
        </is>
      </c>
      <c r="B57" s="4" t="inlineStr">
        <is>
          <t xml:space="preserve"> </t>
        </is>
      </c>
      <c r="C57" s="4" t="inlineStr">
        <is>
          <t xml:space="preserve"> </t>
        </is>
      </c>
    </row>
    <row r="58">
      <c r="A58" s="4" t="inlineStr">
        <is>
          <t>Fair value, less than 12 months</t>
        </is>
      </c>
      <c r="B58" s="5" t="n">
        <v>0</v>
      </c>
      <c r="C58" s="5" t="n">
        <v>4045</v>
      </c>
    </row>
    <row r="59">
      <c r="A59" s="4" t="inlineStr">
        <is>
          <t>Unrealized losses, less than 12 months</t>
        </is>
      </c>
      <c r="B59" s="5" t="n">
        <v>0</v>
      </c>
      <c r="C59" s="5" t="n">
        <v>335</v>
      </c>
    </row>
    <row r="60">
      <c r="A60" s="4" t="inlineStr">
        <is>
          <t>Fair value, 12 months or more</t>
        </is>
      </c>
      <c r="B60" s="5" t="n">
        <v>47962</v>
      </c>
      <c r="C60" s="5" t="n">
        <v>41493</v>
      </c>
    </row>
    <row r="61">
      <c r="A61" s="4" t="inlineStr">
        <is>
          <t>Unrealized losses, 12 months or more</t>
        </is>
      </c>
      <c r="B61" s="5" t="n">
        <v>4038</v>
      </c>
      <c r="C61" s="5" t="n">
        <v>7506</v>
      </c>
    </row>
    <row r="62">
      <c r="A62" s="4" t="inlineStr">
        <is>
          <t>Fair value, total</t>
        </is>
      </c>
      <c r="B62" s="5" t="n">
        <v>47962</v>
      </c>
      <c r="C62" s="5" t="n">
        <v>45538</v>
      </c>
    </row>
    <row r="63">
      <c r="A63" s="4" t="inlineStr">
        <is>
          <t>Unrealized losses, total</t>
        </is>
      </c>
      <c r="B63" s="5" t="n">
        <v>4038</v>
      </c>
      <c r="C63" s="5" t="n">
        <v>7841</v>
      </c>
    </row>
    <row r="64">
      <c r="A64" s="4" t="inlineStr">
        <is>
          <t>States and political subdivisions</t>
        </is>
      </c>
      <c r="B64" s="4" t="inlineStr">
        <is>
          <t xml:space="preserve"> </t>
        </is>
      </c>
      <c r="C64" s="4" t="inlineStr">
        <is>
          <t xml:space="preserve"> </t>
        </is>
      </c>
    </row>
    <row r="65">
      <c r="A65" s="3" t="inlineStr">
        <is>
          <t>Available for Sale</t>
        </is>
      </c>
      <c r="B65" s="4" t="inlineStr">
        <is>
          <t xml:space="preserve"> </t>
        </is>
      </c>
      <c r="C65" s="4" t="inlineStr">
        <is>
          <t xml:space="preserve"> </t>
        </is>
      </c>
    </row>
    <row r="66">
      <c r="A66" s="4" t="inlineStr">
        <is>
          <t>Fair value, less than 12 months</t>
        </is>
      </c>
      <c r="B66" s="5" t="n">
        <v>4375</v>
      </c>
      <c r="C66" s="5" t="n">
        <v>5154</v>
      </c>
    </row>
    <row r="67">
      <c r="A67" s="4" t="inlineStr">
        <is>
          <t>Unrealized losses, less than 12 months</t>
        </is>
      </c>
      <c r="B67" s="5" t="n">
        <v>68</v>
      </c>
      <c r="C67" s="5" t="n">
        <v>50</v>
      </c>
    </row>
    <row r="68">
      <c r="A68" s="4" t="inlineStr">
        <is>
          <t>Fair value, 12 months or more</t>
        </is>
      </c>
      <c r="B68" s="5" t="n">
        <v>31633</v>
      </c>
      <c r="C68" s="5" t="n">
        <v>31549</v>
      </c>
    </row>
    <row r="69">
      <c r="A69" s="4" t="inlineStr">
        <is>
          <t>Unrealized losses, 12 months or more</t>
        </is>
      </c>
      <c r="B69" s="5" t="n">
        <v>1650</v>
      </c>
      <c r="C69" s="5" t="n">
        <v>1440</v>
      </c>
    </row>
    <row r="70">
      <c r="A70" s="4" t="inlineStr">
        <is>
          <t>Fair value, total</t>
        </is>
      </c>
      <c r="B70" s="5" t="n">
        <v>36008</v>
      </c>
      <c r="C70" s="5" t="n">
        <v>36703</v>
      </c>
    </row>
    <row r="71">
      <c r="A71" s="4" t="inlineStr">
        <is>
          <t>Unrealized losses, total</t>
        </is>
      </c>
      <c r="B71" s="5" t="n">
        <v>1718</v>
      </c>
      <c r="C71" s="5" t="n">
        <v>1490</v>
      </c>
    </row>
    <row r="72">
      <c r="A72" s="3" t="inlineStr">
        <is>
          <t>Held to maturity:</t>
        </is>
      </c>
      <c r="B72" s="4" t="inlineStr">
        <is>
          <t xml:space="preserve"> </t>
        </is>
      </c>
      <c r="C72" s="4" t="inlineStr">
        <is>
          <t xml:space="preserve"> </t>
        </is>
      </c>
    </row>
    <row r="73">
      <c r="A73" s="4" t="inlineStr">
        <is>
          <t>Fair value, less than 12 months</t>
        </is>
      </c>
      <c r="B73" s="5" t="n">
        <v>628</v>
      </c>
      <c r="C73" s="5" t="n">
        <v>378</v>
      </c>
    </row>
    <row r="74">
      <c r="A74" s="4" t="inlineStr">
        <is>
          <t>Unrealized losses, less than 12 months</t>
        </is>
      </c>
      <c r="B74" s="5" t="n">
        <v>8</v>
      </c>
      <c r="C74" s="5" t="n">
        <v>1</v>
      </c>
    </row>
    <row r="75">
      <c r="A75" s="4" t="inlineStr">
        <is>
          <t>Fair value, 12 months or more</t>
        </is>
      </c>
      <c r="B75" s="5" t="n">
        <v>4150</v>
      </c>
      <c r="C75" s="5" t="n">
        <v>5675</v>
      </c>
    </row>
    <row r="76">
      <c r="A76" s="4" t="inlineStr">
        <is>
          <t>Unrealized losses, 12 months or more</t>
        </is>
      </c>
      <c r="B76" s="5" t="n">
        <v>127</v>
      </c>
      <c r="C76" s="5" t="n">
        <v>125</v>
      </c>
    </row>
    <row r="77">
      <c r="A77" s="4" t="inlineStr">
        <is>
          <t>Fair value, total</t>
        </is>
      </c>
      <c r="B77" s="5" t="n">
        <v>4778</v>
      </c>
      <c r="C77" s="5" t="n">
        <v>6053</v>
      </c>
    </row>
    <row r="78">
      <c r="A78" s="4" t="inlineStr">
        <is>
          <t>Unrealized losses, total</t>
        </is>
      </c>
      <c r="B78" s="6" t="n">
        <v>135</v>
      </c>
      <c r="C78" s="6" t="n">
        <v>1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classified by contractual maturity date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One year or less</t>
        </is>
      </c>
      <c r="B3" s="6" t="n">
        <v>254327</v>
      </c>
      <c r="C3" s="6" t="n">
        <v>251930</v>
      </c>
    </row>
    <row r="4">
      <c r="A4" s="4" t="inlineStr">
        <is>
          <t>After one through five years</t>
        </is>
      </c>
      <c r="B4" s="5" t="n">
        <v>561297</v>
      </c>
      <c r="C4" s="5" t="n">
        <v>429703</v>
      </c>
    </row>
    <row r="5">
      <c r="A5" s="4" t="inlineStr">
        <is>
          <t>After five through ten years</t>
        </is>
      </c>
      <c r="B5" s="5" t="n">
        <v>94410</v>
      </c>
      <c r="C5" s="5" t="n">
        <v>118946</v>
      </c>
    </row>
    <row r="6">
      <c r="A6" s="4" t="inlineStr">
        <is>
          <t>After ten years</t>
        </is>
      </c>
      <c r="B6" s="5" t="n">
        <v>73707</v>
      </c>
      <c r="C6" s="5" t="n">
        <v>98926</v>
      </c>
    </row>
    <row r="7">
      <c r="A7" s="4" t="inlineStr">
        <is>
          <t>Total</t>
        </is>
      </c>
      <c r="B7" s="5" t="n">
        <v>983741</v>
      </c>
      <c r="C7" s="5" t="n">
        <v>899505</v>
      </c>
    </row>
    <row r="8">
      <c r="A8" s="3" t="inlineStr">
        <is>
          <t>Fair Value</t>
        </is>
      </c>
      <c r="B8" s="4" t="inlineStr">
        <is>
          <t xml:space="preserve"> </t>
        </is>
      </c>
      <c r="C8" s="4" t="inlineStr">
        <is>
          <t xml:space="preserve"> </t>
        </is>
      </c>
    </row>
    <row r="9">
      <c r="A9" s="4" t="inlineStr">
        <is>
          <t>One year or less</t>
        </is>
      </c>
      <c r="B9" s="5" t="n">
        <v>252903</v>
      </c>
      <c r="C9" s="5" t="n">
        <v>250013</v>
      </c>
    </row>
    <row r="10">
      <c r="A10" s="4" t="inlineStr">
        <is>
          <t>After one through five years</t>
        </is>
      </c>
      <c r="B10" s="5" t="n">
        <v>547263</v>
      </c>
      <c r="C10" s="5" t="n">
        <v>413242</v>
      </c>
    </row>
    <row r="11">
      <c r="A11" s="4" t="inlineStr">
        <is>
          <t>After five through ten years</t>
        </is>
      </c>
      <c r="B11" s="5" t="n">
        <v>85966</v>
      </c>
      <c r="C11" s="5" t="n">
        <v>103842</v>
      </c>
    </row>
    <row r="12">
      <c r="A12" s="4" t="inlineStr">
        <is>
          <t>After ten years</t>
        </is>
      </c>
      <c r="B12" s="5" t="n">
        <v>63420</v>
      </c>
      <c r="C12" s="5" t="n">
        <v>88924</v>
      </c>
    </row>
    <row r="13">
      <c r="A13" s="4" t="inlineStr">
        <is>
          <t>Total</t>
        </is>
      </c>
      <c r="B13" s="5" t="n">
        <v>949552</v>
      </c>
      <c r="C13" s="5" t="n">
        <v>856021</v>
      </c>
    </row>
    <row r="14">
      <c r="A14" s="3" t="inlineStr">
        <is>
          <t>Amortized Cost</t>
        </is>
      </c>
      <c r="B14" s="4" t="inlineStr">
        <is>
          <t xml:space="preserve"> </t>
        </is>
      </c>
      <c r="C14" s="4" t="inlineStr">
        <is>
          <t xml:space="preserve"> </t>
        </is>
      </c>
    </row>
    <row r="15">
      <c r="A15" s="4" t="inlineStr">
        <is>
          <t>One year or less</t>
        </is>
      </c>
      <c r="B15" s="5" t="n">
        <v>17901</v>
      </c>
      <c r="C15" s="5" t="n">
        <v>13776</v>
      </c>
    </row>
    <row r="16">
      <c r="A16" s="4" t="inlineStr">
        <is>
          <t>After one through five years</t>
        </is>
      </c>
      <c r="B16" s="5" t="n">
        <v>19042</v>
      </c>
      <c r="C16" s="5" t="n">
        <v>35076</v>
      </c>
    </row>
    <row r="17">
      <c r="A17" s="4" t="inlineStr">
        <is>
          <t>After five through ten years</t>
        </is>
      </c>
      <c r="B17" s="5" t="n">
        <v>3545</v>
      </c>
      <c r="C17" s="5" t="n">
        <v>5093</v>
      </c>
    </row>
    <row r="18">
      <c r="A18" s="4" t="inlineStr">
        <is>
          <t>After ten years</t>
        </is>
      </c>
      <c r="B18" s="5" t="n">
        <v>790</v>
      </c>
      <c r="C18" s="5" t="n">
        <v>1225</v>
      </c>
    </row>
    <row r="19">
      <c r="A19" s="4" t="inlineStr">
        <is>
          <t>Total</t>
        </is>
      </c>
      <c r="B19" s="5" t="n">
        <v>41278</v>
      </c>
      <c r="C19" s="5" t="n">
        <v>55170</v>
      </c>
    </row>
    <row r="20">
      <c r="A20" s="3" t="inlineStr">
        <is>
          <t>Fair Value</t>
        </is>
      </c>
      <c r="B20" s="4" t="inlineStr">
        <is>
          <t xml:space="preserve"> </t>
        </is>
      </c>
      <c r="C20" s="4" t="inlineStr">
        <is>
          <t xml:space="preserve"> </t>
        </is>
      </c>
    </row>
    <row r="21">
      <c r="A21" s="4" t="inlineStr">
        <is>
          <t>One year or less</t>
        </is>
      </c>
      <c r="B21" s="5" t="n">
        <v>17900</v>
      </c>
      <c r="C21" s="5" t="n">
        <v>13762</v>
      </c>
    </row>
    <row r="22">
      <c r="A22" s="4" t="inlineStr">
        <is>
          <t>After one through five years</t>
        </is>
      </c>
      <c r="B22" s="5" t="n">
        <v>18909</v>
      </c>
      <c r="C22" s="5" t="n">
        <v>34995</v>
      </c>
    </row>
    <row r="23">
      <c r="A23" s="4" t="inlineStr">
        <is>
          <t>After five through ten years</t>
        </is>
      </c>
      <c r="B23" s="5" t="n">
        <v>3545</v>
      </c>
      <c r="C23" s="5" t="n">
        <v>5063</v>
      </c>
    </row>
    <row r="24">
      <c r="A24" s="4" t="inlineStr">
        <is>
          <t>After ten years</t>
        </is>
      </c>
      <c r="B24" s="5" t="n">
        <v>790</v>
      </c>
      <c r="C24" s="5" t="n">
        <v>1225</v>
      </c>
    </row>
    <row r="25">
      <c r="A25" s="4" t="inlineStr">
        <is>
          <t>Total</t>
        </is>
      </c>
      <c r="B25" s="6" t="n">
        <v>41144</v>
      </c>
      <c r="C25" s="6" t="n">
        <v>550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the amortized cost and fair value for investment securities (Details) - USD ($) $ in Thousands</t>
        </is>
      </c>
      <c r="B1" s="2" t="inlineStr">
        <is>
          <t>Dec. 31, 2024</t>
        </is>
      </c>
      <c r="C1" s="2" t="inlineStr">
        <is>
          <t>Dec. 31, 2023</t>
        </is>
      </c>
    </row>
    <row r="2">
      <c r="A2" s="3" t="inlineStr">
        <is>
          <t>Held to Maturity</t>
        </is>
      </c>
      <c r="B2" s="4" t="inlineStr">
        <is>
          <t xml:space="preserve"> </t>
        </is>
      </c>
      <c r="C2" s="4" t="inlineStr">
        <is>
          <t xml:space="preserve"> </t>
        </is>
      </c>
    </row>
    <row r="3">
      <c r="A3" s="4" t="inlineStr">
        <is>
          <t>Amortized Cost</t>
        </is>
      </c>
      <c r="B3" s="6" t="n">
        <v>41278</v>
      </c>
      <c r="C3" s="6" t="n">
        <v>55170</v>
      </c>
    </row>
    <row r="4">
      <c r="A4" s="4" t="inlineStr">
        <is>
          <t>Pledged to Secure Public Deposits and for Other Purposes Required or Permitted by Law</t>
        </is>
      </c>
      <c r="B4" s="4" t="inlineStr">
        <is>
          <t xml:space="preserve"> </t>
        </is>
      </c>
      <c r="C4" s="4" t="inlineStr">
        <is>
          <t xml:space="preserve"> </t>
        </is>
      </c>
    </row>
    <row r="5">
      <c r="A5" s="3" t="inlineStr">
        <is>
          <t>Available for Sale</t>
        </is>
      </c>
      <c r="B5" s="4" t="inlineStr">
        <is>
          <t xml:space="preserve"> </t>
        </is>
      </c>
      <c r="C5" s="4" t="inlineStr">
        <is>
          <t xml:space="preserve"> </t>
        </is>
      </c>
    </row>
    <row r="6">
      <c r="A6" s="4" t="inlineStr">
        <is>
          <t>Amortized Cost</t>
        </is>
      </c>
      <c r="B6" s="5" t="n">
        <v>164840</v>
      </c>
      <c r="C6" s="5" t="n">
        <v>128675</v>
      </c>
    </row>
    <row r="7">
      <c r="A7" s="4" t="inlineStr">
        <is>
          <t>Fair Value</t>
        </is>
      </c>
      <c r="B7" s="5" t="n">
        <v>157665</v>
      </c>
      <c r="C7" s="5" t="n">
        <v>122105</v>
      </c>
    </row>
    <row r="8">
      <c r="A8" s="3" t="inlineStr">
        <is>
          <t>Held to Maturity</t>
        </is>
      </c>
      <c r="B8" s="4" t="inlineStr">
        <is>
          <t xml:space="preserve"> </t>
        </is>
      </c>
      <c r="C8" s="4" t="inlineStr">
        <is>
          <t xml:space="preserve"> </t>
        </is>
      </c>
    </row>
    <row r="9">
      <c r="A9" s="4" t="inlineStr">
        <is>
          <t>Amortized Cost</t>
        </is>
      </c>
      <c r="B9" s="5" t="n">
        <v>0</v>
      </c>
      <c r="C9" s="5" t="n">
        <v>0</v>
      </c>
    </row>
    <row r="10">
      <c r="A10" s="4" t="inlineStr">
        <is>
          <t>Fair Value</t>
        </is>
      </c>
      <c r="B10" s="6" t="n">
        <v>0</v>
      </c>
      <c r="C10"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basis of held-to-maturity debt securities by credit rating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State and political subdivisions held-to-maturity:</t>
        </is>
      </c>
      <c r="B3" s="6" t="n">
        <v>41278</v>
      </c>
      <c r="C3" s="6" t="n">
        <v>55170</v>
      </c>
    </row>
    <row r="4">
      <c r="A4" s="4" t="inlineStr">
        <is>
          <t>S&amp;P: AA+, AA, AA- / Moody's: Aa1, Aa2, Aa3</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State and political subdivisions held-to-maturity:</t>
        </is>
      </c>
      <c r="B6" s="5" t="n">
        <v>3742</v>
      </c>
      <c r="C6" s="4" t="inlineStr">
        <is>
          <t xml:space="preserve"> </t>
        </is>
      </c>
    </row>
    <row r="7">
      <c r="A7" s="4" t="inlineStr">
        <is>
          <t>S&amp;P: A+, A, A- / Moody's: A1, A2, A3</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State and political subdivisions held-to-maturity:</t>
        </is>
      </c>
      <c r="B9" s="5" t="n">
        <v>673</v>
      </c>
      <c r="C9" s="4" t="inlineStr">
        <is>
          <t xml:space="preserve"> </t>
        </is>
      </c>
    </row>
    <row r="10">
      <c r="A10" s="4" t="inlineStr">
        <is>
          <t>S&amp;P: BBB+, BBB, BBB- / Moody's: Baa1, Baa2, Baa3</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State and political subdivisions held-to-maturity:</t>
        </is>
      </c>
      <c r="B12" s="5" t="n">
        <v>498</v>
      </c>
      <c r="C12" s="4" t="inlineStr">
        <is>
          <t xml:space="preserve"> </t>
        </is>
      </c>
    </row>
    <row r="13">
      <c r="A13" s="4" t="inlineStr">
        <is>
          <t>Not rated</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State and political subdivisions held-to-maturity:</t>
        </is>
      </c>
      <c r="B15" s="6" t="n">
        <v>36365</v>
      </c>
      <c r="C1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the company’s loan portfolio by loan clas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t>
        </is>
      </c>
      <c r="B3" s="6" t="n">
        <v>6135979</v>
      </c>
      <c r="C3" s="6" t="n">
        <v>6082011</v>
      </c>
    </row>
    <row r="4">
      <c r="A4" s="4" t="inlineStr">
        <is>
          <t>Total real est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5" t="n">
        <v>5319002</v>
      </c>
      <c r="C6" s="5" t="n">
        <v>5260022</v>
      </c>
    </row>
    <row r="7">
      <c r="A7" s="4" t="inlineStr">
        <is>
          <t>Total real estate | Residential properti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5" t="n">
        <v>1640428</v>
      </c>
      <c r="C9" s="5" t="n">
        <v>1551777</v>
      </c>
    </row>
    <row r="10">
      <c r="A10" s="4" t="inlineStr">
        <is>
          <t>Total real estate | Construction and land developmen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5" t="n">
        <v>534366</v>
      </c>
      <c r="C12" s="5" t="n">
        <v>731449</v>
      </c>
    </row>
    <row r="13">
      <c r="A13" s="4" t="inlineStr">
        <is>
          <t>Total real estate | Farmlan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5" t="n">
        <v>307372</v>
      </c>
      <c r="C15" s="5" t="n">
        <v>309840</v>
      </c>
    </row>
    <row r="16">
      <c r="A16" s="4" t="inlineStr">
        <is>
          <t>Total real estate | Other commerc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5" t="n">
        <v>2836836</v>
      </c>
      <c r="C18" s="5" t="n">
        <v>2666956</v>
      </c>
    </row>
    <row r="19">
      <c r="A19" s="4" t="inlineStr">
        <is>
          <t>Commercial and industrial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5" t="n">
        <v>603828</v>
      </c>
      <c r="C21" s="5" t="n">
        <v>631528</v>
      </c>
    </row>
    <row r="22">
      <c r="A22" s="4" t="inlineStr">
        <is>
          <t>Commercial and industrial loans | Construction and land development</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5" t="n">
        <v>534366</v>
      </c>
      <c r="C24" s="5" t="n">
        <v>731449</v>
      </c>
    </row>
    <row r="25">
      <c r="A25" s="4" t="inlineStr">
        <is>
          <t>Commercial and industrial loans | Other commerc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5" t="n">
        <v>2836836</v>
      </c>
      <c r="C27" s="5" t="n">
        <v>2666956</v>
      </c>
    </row>
    <row r="28">
      <c r="A28" s="4" t="inlineStr">
        <is>
          <t>Agricultural production and other loans to farmer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5" t="n">
        <v>100839</v>
      </c>
      <c r="C30" s="5" t="n">
        <v>91976</v>
      </c>
    </row>
    <row r="31">
      <c r="A31" s="4" t="inlineStr">
        <is>
          <t>Agricultural production and other loans to farmers | Farmland</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5" t="n">
        <v>307372</v>
      </c>
      <c r="C33" s="5" t="n">
        <v>309840</v>
      </c>
    </row>
    <row r="34">
      <c r="A34" s="4" t="inlineStr">
        <is>
          <t>Consumer and other loan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6" t="n">
        <v>112310</v>
      </c>
      <c r="C36" s="6" t="n">
        <v>984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the amortized cost basis of non-accrual loans, segregated by clas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Nonaccrual</t>
        </is>
      </c>
      <c r="B3" s="6" t="n">
        <v>14667</v>
      </c>
      <c r="C3" s="6" t="n">
        <v>7214</v>
      </c>
    </row>
    <row r="4">
      <c r="A4" s="4" t="inlineStr">
        <is>
          <t>Nonaccrual with no Allowance for Credit Loss</t>
        </is>
      </c>
      <c r="B4" s="5" t="n">
        <v>0</v>
      </c>
      <c r="C4" s="5" t="n">
        <v>0</v>
      </c>
    </row>
    <row r="5">
      <c r="A5" s="4" t="inlineStr">
        <is>
          <t>Past Due 90 days or more and Accruing</t>
        </is>
      </c>
      <c r="B5" s="5" t="n">
        <v>8846</v>
      </c>
      <c r="C5" s="5" t="n">
        <v>761</v>
      </c>
    </row>
    <row r="6">
      <c r="A6" s="4" t="inlineStr">
        <is>
          <t>Total real estat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Nonaccrual</t>
        </is>
      </c>
      <c r="B8" s="5" t="n">
        <v>12561</v>
      </c>
      <c r="C8" s="5" t="n">
        <v>5674</v>
      </c>
    </row>
    <row r="9">
      <c r="A9" s="4" t="inlineStr">
        <is>
          <t>Nonaccrual with no Allowance for Credit Loss</t>
        </is>
      </c>
      <c r="B9" s="5" t="n">
        <v>0</v>
      </c>
      <c r="C9" s="5" t="n">
        <v>0</v>
      </c>
    </row>
    <row r="10">
      <c r="A10" s="4" t="inlineStr">
        <is>
          <t>Past Due 90 days or more and Accruing</t>
        </is>
      </c>
      <c r="B10" s="5" t="n">
        <v>7476</v>
      </c>
      <c r="C10" s="5" t="n">
        <v>394</v>
      </c>
    </row>
    <row r="11">
      <c r="A11" s="4" t="inlineStr">
        <is>
          <t>Total real estate | Residential propertie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Nonaccrual</t>
        </is>
      </c>
      <c r="B13" s="5" t="n">
        <v>6070</v>
      </c>
      <c r="C13" s="5" t="n">
        <v>3180</v>
      </c>
    </row>
    <row r="14">
      <c r="A14" s="4" t="inlineStr">
        <is>
          <t>Nonaccrual with no Allowance for Credit Loss</t>
        </is>
      </c>
      <c r="B14" s="5" t="n">
        <v>0</v>
      </c>
      <c r="C14" s="5" t="n">
        <v>0</v>
      </c>
    </row>
    <row r="15">
      <c r="A15" s="4" t="inlineStr">
        <is>
          <t>Past Due 90 days or more and Accruing</t>
        </is>
      </c>
      <c r="B15" s="5" t="n">
        <v>3591</v>
      </c>
      <c r="C15" s="5" t="n">
        <v>270</v>
      </c>
    </row>
    <row r="16">
      <c r="A16" s="4" t="inlineStr">
        <is>
          <t>Total real estate | Construction and land development</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Nonaccrual</t>
        </is>
      </c>
      <c r="B18" s="5" t="n">
        <v>2634</v>
      </c>
      <c r="C18" s="5" t="n">
        <v>239</v>
      </c>
    </row>
    <row r="19">
      <c r="A19" s="4" t="inlineStr">
        <is>
          <t>Nonaccrual with no Allowance for Credit Loss</t>
        </is>
      </c>
      <c r="B19" s="5" t="n">
        <v>0</v>
      </c>
      <c r="C19" s="5" t="n">
        <v>0</v>
      </c>
    </row>
    <row r="20">
      <c r="A20" s="4" t="inlineStr">
        <is>
          <t>Past Due 90 days or more and Accruing</t>
        </is>
      </c>
      <c r="B20" s="5" t="n">
        <v>869</v>
      </c>
      <c r="C20" s="5" t="n">
        <v>0</v>
      </c>
    </row>
    <row r="21">
      <c r="A21" s="4" t="inlineStr">
        <is>
          <t>Total real estate | Farmland</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Nonaccrual</t>
        </is>
      </c>
      <c r="B23" s="5" t="n">
        <v>346</v>
      </c>
      <c r="C23" s="5" t="n">
        <v>642</v>
      </c>
    </row>
    <row r="24">
      <c r="A24" s="4" t="inlineStr">
        <is>
          <t>Nonaccrual with no Allowance for Credit Loss</t>
        </is>
      </c>
      <c r="B24" s="5" t="n">
        <v>0</v>
      </c>
      <c r="C24" s="5" t="n">
        <v>0</v>
      </c>
    </row>
    <row r="25">
      <c r="A25" s="4" t="inlineStr">
        <is>
          <t>Past Due 90 days or more and Accruing</t>
        </is>
      </c>
      <c r="B25" s="5" t="n">
        <v>1761</v>
      </c>
      <c r="C25" s="5" t="n">
        <v>0</v>
      </c>
    </row>
    <row r="26">
      <c r="A26" s="4" t="inlineStr">
        <is>
          <t>Total real estate | Other commercial</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Nonaccrual</t>
        </is>
      </c>
      <c r="B28" s="5" t="n">
        <v>3511</v>
      </c>
      <c r="C28" s="5" t="n">
        <v>1613</v>
      </c>
    </row>
    <row r="29">
      <c r="A29" s="4" t="inlineStr">
        <is>
          <t>Nonaccrual with no Allowance for Credit Loss</t>
        </is>
      </c>
      <c r="B29" s="5" t="n">
        <v>0</v>
      </c>
      <c r="C29" s="5" t="n">
        <v>0</v>
      </c>
    </row>
    <row r="30">
      <c r="A30" s="4" t="inlineStr">
        <is>
          <t>Past Due 90 days or more and Accruing</t>
        </is>
      </c>
      <c r="B30" s="5" t="n">
        <v>1255</v>
      </c>
      <c r="C30" s="5" t="n">
        <v>124</v>
      </c>
    </row>
    <row r="31">
      <c r="A31" s="4" t="inlineStr">
        <is>
          <t>Commercial and industrial loan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Nonaccrual</t>
        </is>
      </c>
      <c r="B33" s="5" t="n">
        <v>1912</v>
      </c>
      <c r="C33" s="5" t="n">
        <v>1523</v>
      </c>
    </row>
    <row r="34">
      <c r="A34" s="4" t="inlineStr">
        <is>
          <t>Nonaccrual with no Allowance for Credit Loss</t>
        </is>
      </c>
      <c r="B34" s="5" t="n">
        <v>0</v>
      </c>
      <c r="C34" s="5" t="n">
        <v>0</v>
      </c>
    </row>
    <row r="35">
      <c r="A35" s="4" t="inlineStr">
        <is>
          <t>Past Due 90 days or more and Accruing</t>
        </is>
      </c>
      <c r="B35" s="5" t="n">
        <v>726</v>
      </c>
      <c r="C35" s="5" t="n">
        <v>339</v>
      </c>
    </row>
    <row r="36">
      <c r="A36" s="4" t="inlineStr">
        <is>
          <t>Agricultural production and other loans to farmers</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Nonaccrual</t>
        </is>
      </c>
      <c r="B38" s="5" t="n">
        <v>0</v>
      </c>
      <c r="C38" s="5" t="n">
        <v>0</v>
      </c>
    </row>
    <row r="39">
      <c r="A39" s="4" t="inlineStr">
        <is>
          <t>Nonaccrual with no Allowance for Credit Loss</t>
        </is>
      </c>
      <c r="B39" s="5" t="n">
        <v>0</v>
      </c>
      <c r="C39" s="5" t="n">
        <v>0</v>
      </c>
    </row>
    <row r="40">
      <c r="A40" s="4" t="inlineStr">
        <is>
          <t>Past Due 90 days or more and Accruing</t>
        </is>
      </c>
      <c r="B40" s="5" t="n">
        <v>643</v>
      </c>
      <c r="C40" s="5" t="n">
        <v>0</v>
      </c>
    </row>
    <row r="41">
      <c r="A41" s="4" t="inlineStr">
        <is>
          <t>Consumer and other loan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Nonaccrual</t>
        </is>
      </c>
      <c r="B43" s="5" t="n">
        <v>194</v>
      </c>
      <c r="C43" s="5" t="n">
        <v>17</v>
      </c>
    </row>
    <row r="44">
      <c r="A44" s="4" t="inlineStr">
        <is>
          <t>Nonaccrual with no Allowance for Credit Loss</t>
        </is>
      </c>
      <c r="B44" s="5" t="n">
        <v>0</v>
      </c>
      <c r="C44" s="5" t="n">
        <v>0</v>
      </c>
    </row>
    <row r="45">
      <c r="A45" s="4" t="inlineStr">
        <is>
          <t>Past Due 90 days or more and Accruing</t>
        </is>
      </c>
      <c r="B45" s="6" t="n">
        <v>1</v>
      </c>
      <c r="C45" s="6" t="n">
        <v>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financing receivable, collateral dependent loan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et loans</t>
        </is>
      </c>
      <c r="B3" s="6" t="n">
        <v>6064066</v>
      </c>
      <c r="C3" s="6" t="n">
        <v>6016139</v>
      </c>
    </row>
    <row r="4">
      <c r="A4" s="4" t="inlineStr">
        <is>
          <t>Enterprise Value</t>
        </is>
      </c>
      <c r="B4" s="5" t="n">
        <v>1229</v>
      </c>
      <c r="C4" s="5" t="n">
        <v>1349</v>
      </c>
    </row>
    <row r="5">
      <c r="A5" s="4" t="inlineStr">
        <is>
          <t>Total real estat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Enterprise Value</t>
        </is>
      </c>
      <c r="B7" s="5" t="n">
        <v>0</v>
      </c>
      <c r="C7" s="5" t="n">
        <v>0</v>
      </c>
    </row>
    <row r="8">
      <c r="A8" s="4" t="inlineStr">
        <is>
          <t>Total real estate | Residential propertie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Enterprise Value</t>
        </is>
      </c>
      <c r="B10" s="5" t="n">
        <v>0</v>
      </c>
      <c r="C10" s="5" t="n">
        <v>0</v>
      </c>
    </row>
    <row r="11">
      <c r="A11" s="4" t="inlineStr">
        <is>
          <t>Total real estate | Construction and land development</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Enterprise Value</t>
        </is>
      </c>
      <c r="B13" s="5" t="n">
        <v>0</v>
      </c>
      <c r="C13" s="5" t="n">
        <v>0</v>
      </c>
    </row>
    <row r="14">
      <c r="A14" s="4" t="inlineStr">
        <is>
          <t>Total real estate | Farmland</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Enterprise Value</t>
        </is>
      </c>
      <c r="B16" s="5" t="n">
        <v>0</v>
      </c>
      <c r="C16" s="5" t="n">
        <v>0</v>
      </c>
    </row>
    <row r="17">
      <c r="A17" s="4" t="inlineStr">
        <is>
          <t>Total real estate | Other commercial</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Enterprise Value</t>
        </is>
      </c>
      <c r="B19" s="5" t="n">
        <v>0</v>
      </c>
      <c r="C19" s="5" t="n">
        <v>0</v>
      </c>
    </row>
    <row r="20">
      <c r="A20" s="4" t="inlineStr">
        <is>
          <t>Commercial and industrial loans | Commercial and industrial</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Enterprise Value</t>
        </is>
      </c>
      <c r="B22" s="5" t="n">
        <v>1229</v>
      </c>
      <c r="C22" s="5" t="n">
        <v>1349</v>
      </c>
    </row>
    <row r="23">
      <c r="A23" s="4" t="inlineStr">
        <is>
          <t>Agricultural production and other loans to farmer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Enterprise Value</t>
        </is>
      </c>
      <c r="B25" s="5" t="n">
        <v>0</v>
      </c>
      <c r="C25" s="5" t="n">
        <v>0</v>
      </c>
    </row>
    <row r="26">
      <c r="A26" s="4" t="inlineStr">
        <is>
          <t>Consumer and other loan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Enterprise Value</t>
        </is>
      </c>
      <c r="B28" s="5" t="n">
        <v>0</v>
      </c>
      <c r="C28" s="5" t="n">
        <v>0</v>
      </c>
    </row>
    <row r="29">
      <c r="A29" s="4" t="inlineStr">
        <is>
          <t>Real Estat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Net loans</t>
        </is>
      </c>
      <c r="B31" s="5" t="n">
        <v>3256</v>
      </c>
      <c r="C31" s="5" t="n">
        <v>4502</v>
      </c>
    </row>
    <row r="32">
      <c r="A32" s="4" t="inlineStr">
        <is>
          <t>Real Estate | Total real estate</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Net loans</t>
        </is>
      </c>
      <c r="B34" s="5" t="n">
        <v>3256</v>
      </c>
      <c r="C34" s="5" t="n">
        <v>4502</v>
      </c>
    </row>
    <row r="35">
      <c r="A35" s="4" t="inlineStr">
        <is>
          <t>Real Estate | Total real estate | Residential properties</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Net loans</t>
        </is>
      </c>
      <c r="B37" s="5" t="n">
        <v>0</v>
      </c>
      <c r="C37" s="5" t="n">
        <v>1276</v>
      </c>
    </row>
    <row r="38">
      <c r="A38" s="4" t="inlineStr">
        <is>
          <t>Real Estate | Total real estate | Construction and land development</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Net loans</t>
        </is>
      </c>
      <c r="B40" s="5" t="n">
        <v>0</v>
      </c>
      <c r="C40" s="5" t="n">
        <v>0</v>
      </c>
    </row>
    <row r="41">
      <c r="A41" s="4" t="inlineStr">
        <is>
          <t>Real Estate | Total real estate | Farmland</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Net loans</t>
        </is>
      </c>
      <c r="B43" s="5" t="n">
        <v>0</v>
      </c>
      <c r="C43" s="5" t="n">
        <v>0</v>
      </c>
    </row>
    <row r="44">
      <c r="A44" s="4" t="inlineStr">
        <is>
          <t>Real Estate | Total real estate | Other commercial</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Net loans</t>
        </is>
      </c>
      <c r="B46" s="5" t="n">
        <v>3256</v>
      </c>
      <c r="C46" s="5" t="n">
        <v>3226</v>
      </c>
    </row>
    <row r="47">
      <c r="A47" s="4" t="inlineStr">
        <is>
          <t>Real Estate | Commercial and industrial loans | Commercial and industrial</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Net loans</t>
        </is>
      </c>
      <c r="B49" s="5" t="n">
        <v>0</v>
      </c>
      <c r="C49" s="5" t="n">
        <v>0</v>
      </c>
    </row>
    <row r="50">
      <c r="A50" s="4" t="inlineStr">
        <is>
          <t>Real Estate | Agricultural production and other loans to farmers</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Net loans</t>
        </is>
      </c>
      <c r="B52" s="5" t="n">
        <v>0</v>
      </c>
      <c r="C52" s="5" t="n">
        <v>0</v>
      </c>
    </row>
    <row r="53">
      <c r="A53" s="4" t="inlineStr">
        <is>
          <t>Real Estate | Consumer and other loans</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Net loans</t>
        </is>
      </c>
      <c r="B55" s="5" t="n">
        <v>0</v>
      </c>
      <c r="C55" s="5" t="n">
        <v>0</v>
      </c>
    </row>
    <row r="56">
      <c r="A56" s="4" t="inlineStr">
        <is>
          <t>Accounts Receivable &amp; Inventory</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Net loans</t>
        </is>
      </c>
      <c r="B58" s="5" t="n">
        <v>8114</v>
      </c>
      <c r="C58" s="5" t="n">
        <v>8706</v>
      </c>
    </row>
    <row r="59">
      <c r="A59" s="4" t="inlineStr">
        <is>
          <t>Accounts Receivable &amp; Inventory | Total real estate</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Net loans</t>
        </is>
      </c>
      <c r="B61" s="5" t="n">
        <v>0</v>
      </c>
      <c r="C61" s="5" t="n">
        <v>0</v>
      </c>
    </row>
    <row r="62">
      <c r="A62" s="4" t="inlineStr">
        <is>
          <t>Accounts Receivable &amp; Inventory | Total real estate | Residential properties</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Net loans</t>
        </is>
      </c>
      <c r="B64" s="5" t="n">
        <v>0</v>
      </c>
      <c r="C64" s="5" t="n">
        <v>0</v>
      </c>
    </row>
    <row r="65">
      <c r="A65" s="4" t="inlineStr">
        <is>
          <t>Accounts Receivable &amp; Inventory | Total real estate | Construction and land development</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Net loans</t>
        </is>
      </c>
      <c r="B67" s="5" t="n">
        <v>0</v>
      </c>
      <c r="C67" s="5" t="n">
        <v>0</v>
      </c>
    </row>
    <row r="68">
      <c r="A68" s="4" t="inlineStr">
        <is>
          <t>Accounts Receivable &amp; Inventory | Total real estate | Farmland</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Net loans</t>
        </is>
      </c>
      <c r="B70" s="5" t="n">
        <v>0</v>
      </c>
      <c r="C70" s="5" t="n">
        <v>0</v>
      </c>
    </row>
    <row r="71">
      <c r="A71" s="4" t="inlineStr">
        <is>
          <t>Accounts Receivable &amp; Inventory | Total real estate | Other commercial</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Net loans</t>
        </is>
      </c>
      <c r="B73" s="5" t="n">
        <v>0</v>
      </c>
      <c r="C73" s="5" t="n">
        <v>0</v>
      </c>
    </row>
    <row r="74">
      <c r="A74" s="4" t="inlineStr">
        <is>
          <t>Accounts Receivable &amp; Inventory | Commercial and industrial loans | Commercial and industrial</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Net loans</t>
        </is>
      </c>
      <c r="B76" s="5" t="n">
        <v>8114</v>
      </c>
      <c r="C76" s="5" t="n">
        <v>8706</v>
      </c>
    </row>
    <row r="77">
      <c r="A77" s="4" t="inlineStr">
        <is>
          <t>Accounts Receivable &amp; Inventory | Agricultural production and other loans to farmers</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Net loans</t>
        </is>
      </c>
      <c r="B79" s="5" t="n">
        <v>0</v>
      </c>
      <c r="C79" s="5" t="n">
        <v>0</v>
      </c>
    </row>
    <row r="80">
      <c r="A80" s="4" t="inlineStr">
        <is>
          <t>Accounts Receivable &amp; Inventory | Consumer and other loans</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Net loans</t>
        </is>
      </c>
      <c r="B82" s="5" t="n">
        <v>0</v>
      </c>
      <c r="C82" s="5" t="n">
        <v>0</v>
      </c>
    </row>
    <row r="83">
      <c r="A83" s="4" t="inlineStr">
        <is>
          <t>Equipment</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Net loans</t>
        </is>
      </c>
      <c r="B85" s="5" t="n">
        <v>1814</v>
      </c>
      <c r="C85" s="4" t="inlineStr">
        <is>
          <t xml:space="preserve"> </t>
        </is>
      </c>
    </row>
    <row r="86">
      <c r="A86" s="4" t="inlineStr">
        <is>
          <t>Equipment | Total real estate</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Net loans</t>
        </is>
      </c>
      <c r="B88" s="5" t="n">
        <v>0</v>
      </c>
      <c r="C88" s="4" t="inlineStr">
        <is>
          <t xml:space="preserve"> </t>
        </is>
      </c>
    </row>
    <row r="89">
      <c r="A89" s="4" t="inlineStr">
        <is>
          <t>Equipment | Total real estate | Residential properties</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Net loans</t>
        </is>
      </c>
      <c r="B91" s="5" t="n">
        <v>0</v>
      </c>
      <c r="C91" s="4" t="inlineStr">
        <is>
          <t xml:space="preserve"> </t>
        </is>
      </c>
    </row>
    <row r="92">
      <c r="A92" s="4" t="inlineStr">
        <is>
          <t>Equipment | Total real estate | Construction and land development</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Net loans</t>
        </is>
      </c>
      <c r="B94" s="5" t="n">
        <v>0</v>
      </c>
      <c r="C94" s="4" t="inlineStr">
        <is>
          <t xml:space="preserve"> </t>
        </is>
      </c>
    </row>
    <row r="95">
      <c r="A95" s="4" t="inlineStr">
        <is>
          <t>Equipment | Total real estate | Farmland</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Net loans</t>
        </is>
      </c>
      <c r="B97" s="5" t="n">
        <v>0</v>
      </c>
      <c r="C97" s="4" t="inlineStr">
        <is>
          <t xml:space="preserve"> </t>
        </is>
      </c>
    </row>
    <row r="98">
      <c r="A98" s="4" t="inlineStr">
        <is>
          <t>Equipment | Total real estate | Other commercial</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Net loans</t>
        </is>
      </c>
      <c r="B100" s="5" t="n">
        <v>0</v>
      </c>
      <c r="C100" s="4" t="inlineStr">
        <is>
          <t xml:space="preserve"> </t>
        </is>
      </c>
    </row>
    <row r="101">
      <c r="A101" s="4" t="inlineStr">
        <is>
          <t>Equipment | Commercial and industrial loans | Commercial and industrial</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Net loans</t>
        </is>
      </c>
      <c r="B103" s="5" t="n">
        <v>1814</v>
      </c>
      <c r="C103" s="4" t="inlineStr">
        <is>
          <t xml:space="preserve"> </t>
        </is>
      </c>
    </row>
    <row r="104">
      <c r="A104" s="4" t="inlineStr">
        <is>
          <t>Equipment | Agricultural production and other loans to farmers</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Net loans</t>
        </is>
      </c>
      <c r="B106" s="5" t="n">
        <v>0</v>
      </c>
      <c r="C106" s="4" t="inlineStr">
        <is>
          <t xml:space="preserve"> </t>
        </is>
      </c>
    </row>
    <row r="107">
      <c r="A107" s="4" t="inlineStr">
        <is>
          <t>Equipment | Consumer and other loans</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Net loans</t>
        </is>
      </c>
      <c r="B109" s="5" t="n">
        <v>0</v>
      </c>
      <c r="C109" s="4" t="inlineStr">
        <is>
          <t xml:space="preserve"> </t>
        </is>
      </c>
    </row>
    <row r="110">
      <c r="A110" s="4" t="inlineStr">
        <is>
          <t>Unsecured</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Net loans</t>
        </is>
      </c>
      <c r="B112" s="5" t="n">
        <v>176</v>
      </c>
      <c r="C112" s="4" t="inlineStr">
        <is>
          <t xml:space="preserve"> </t>
        </is>
      </c>
    </row>
    <row r="113">
      <c r="A113" s="4" t="inlineStr">
        <is>
          <t>Unsecured | Total real estate</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Net loans</t>
        </is>
      </c>
      <c r="B115" s="5" t="n">
        <v>0</v>
      </c>
      <c r="C115" s="4" t="inlineStr">
        <is>
          <t xml:space="preserve"> </t>
        </is>
      </c>
    </row>
    <row r="116">
      <c r="A116" s="4" t="inlineStr">
        <is>
          <t>Unsecured | Total real estate | Residential properties</t>
        </is>
      </c>
      <c r="B116" s="4" t="inlineStr">
        <is>
          <t xml:space="preserve"> </t>
        </is>
      </c>
      <c r="C116" s="4" t="inlineStr">
        <is>
          <t xml:space="preserve"> </t>
        </is>
      </c>
    </row>
    <row r="117">
      <c r="A117" s="3" t="inlineStr">
        <is>
          <t>Accounts, Notes, Loans and Financing Receivable [Line Items]</t>
        </is>
      </c>
      <c r="B117" s="4" t="inlineStr">
        <is>
          <t xml:space="preserve"> </t>
        </is>
      </c>
      <c r="C117" s="4" t="inlineStr">
        <is>
          <t xml:space="preserve"> </t>
        </is>
      </c>
    </row>
    <row r="118">
      <c r="A118" s="4" t="inlineStr">
        <is>
          <t>Net loans</t>
        </is>
      </c>
      <c r="B118" s="5" t="n">
        <v>0</v>
      </c>
      <c r="C118" s="4" t="inlineStr">
        <is>
          <t xml:space="preserve"> </t>
        </is>
      </c>
    </row>
    <row r="119">
      <c r="A119" s="4" t="inlineStr">
        <is>
          <t>Unsecured | Total real estate | Construction and land development</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Net loans</t>
        </is>
      </c>
      <c r="B121" s="5" t="n">
        <v>0</v>
      </c>
      <c r="C121" s="4" t="inlineStr">
        <is>
          <t xml:space="preserve"> </t>
        </is>
      </c>
    </row>
    <row r="122">
      <c r="A122" s="4" t="inlineStr">
        <is>
          <t>Unsecured | Total real estate | Farmland</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Net loans</t>
        </is>
      </c>
      <c r="B124" s="5" t="n">
        <v>0</v>
      </c>
      <c r="C124" s="4" t="inlineStr">
        <is>
          <t xml:space="preserve"> </t>
        </is>
      </c>
    </row>
    <row r="125">
      <c r="A125" s="4" t="inlineStr">
        <is>
          <t>Unsecured | Total real estate | Other commercial</t>
        </is>
      </c>
      <c r="B125" s="4" t="inlineStr">
        <is>
          <t xml:space="preserve"> </t>
        </is>
      </c>
      <c r="C125" s="4" t="inlineStr">
        <is>
          <t xml:space="preserve"> </t>
        </is>
      </c>
    </row>
    <row r="126">
      <c r="A126" s="3" t="inlineStr">
        <is>
          <t>Accounts, Notes, Loans and Financing Receivable [Line Items]</t>
        </is>
      </c>
      <c r="B126" s="4" t="inlineStr">
        <is>
          <t xml:space="preserve"> </t>
        </is>
      </c>
      <c r="C126" s="4" t="inlineStr">
        <is>
          <t xml:space="preserve"> </t>
        </is>
      </c>
    </row>
    <row r="127">
      <c r="A127" s="4" t="inlineStr">
        <is>
          <t>Net loans</t>
        </is>
      </c>
      <c r="B127" s="5" t="n">
        <v>0</v>
      </c>
      <c r="C127" s="4" t="inlineStr">
        <is>
          <t xml:space="preserve"> </t>
        </is>
      </c>
    </row>
    <row r="128">
      <c r="A128" s="4" t="inlineStr">
        <is>
          <t>Unsecured | Commercial and industrial loans | Commercial and industrial</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Net loans</t>
        </is>
      </c>
      <c r="B130" s="5" t="n">
        <v>176</v>
      </c>
      <c r="C130" s="4" t="inlineStr">
        <is>
          <t xml:space="preserve"> </t>
        </is>
      </c>
    </row>
    <row r="131">
      <c r="A131" s="4" t="inlineStr">
        <is>
          <t>Unsecured | Agricultural production and other loans to farmers</t>
        </is>
      </c>
      <c r="B131" s="4" t="inlineStr">
        <is>
          <t xml:space="preserve"> </t>
        </is>
      </c>
      <c r="C131" s="4" t="inlineStr">
        <is>
          <t xml:space="preserve"> </t>
        </is>
      </c>
    </row>
    <row r="132">
      <c r="A132" s="3" t="inlineStr">
        <is>
          <t>Accounts, Notes, Loans and Financing Receivable [Line Items]</t>
        </is>
      </c>
      <c r="B132" s="4" t="inlineStr">
        <is>
          <t xml:space="preserve"> </t>
        </is>
      </c>
      <c r="C132" s="4" t="inlineStr">
        <is>
          <t xml:space="preserve"> </t>
        </is>
      </c>
    </row>
    <row r="133">
      <c r="A133" s="4" t="inlineStr">
        <is>
          <t>Net loans</t>
        </is>
      </c>
      <c r="B133" s="5" t="n">
        <v>0</v>
      </c>
      <c r="C133" s="4" t="inlineStr">
        <is>
          <t xml:space="preserve"> </t>
        </is>
      </c>
    </row>
    <row r="134">
      <c r="A134" s="4" t="inlineStr">
        <is>
          <t>Unsecured | Consumer and other loans</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Net loans</t>
        </is>
      </c>
      <c r="B136" s="6" t="n">
        <v>0</v>
      </c>
      <c r="C136" s="4" t="inlineStr">
        <is>
          <t xml:space="preserve"> </t>
        </is>
      </c>
    </row>
    <row r="137">
      <c r="A137" s="4" t="inlineStr">
        <is>
          <t>Stock</t>
        </is>
      </c>
      <c r="B137" s="4" t="inlineStr">
        <is>
          <t xml:space="preserve"> </t>
        </is>
      </c>
      <c r="C137" s="4" t="inlineStr">
        <is>
          <t xml:space="preserve"> </t>
        </is>
      </c>
    </row>
    <row r="138">
      <c r="A138" s="3" t="inlineStr">
        <is>
          <t>Accounts, Notes, Loans and Financing Receivable [Line Items]</t>
        </is>
      </c>
      <c r="B138" s="4" t="inlineStr">
        <is>
          <t xml:space="preserve"> </t>
        </is>
      </c>
      <c r="C138" s="4" t="inlineStr">
        <is>
          <t xml:space="preserve"> </t>
        </is>
      </c>
    </row>
    <row r="139">
      <c r="A139" s="4" t="inlineStr">
        <is>
          <t>Net loans</t>
        </is>
      </c>
      <c r="B139" s="4" t="inlineStr">
        <is>
          <t xml:space="preserve"> </t>
        </is>
      </c>
      <c r="C139" s="5" t="n">
        <v>1375</v>
      </c>
    </row>
    <row r="140">
      <c r="A140" s="4" t="inlineStr">
        <is>
          <t>Stock | Total real estate</t>
        </is>
      </c>
      <c r="B140" s="4" t="inlineStr">
        <is>
          <t xml:space="preserve"> </t>
        </is>
      </c>
      <c r="C140" s="4" t="inlineStr">
        <is>
          <t xml:space="preserve"> </t>
        </is>
      </c>
    </row>
    <row r="141">
      <c r="A141" s="3" t="inlineStr">
        <is>
          <t>Accounts, Notes, Loans and Financing Receivable [Line Items]</t>
        </is>
      </c>
      <c r="B141" s="4" t="inlineStr">
        <is>
          <t xml:space="preserve"> </t>
        </is>
      </c>
      <c r="C141" s="4" t="inlineStr">
        <is>
          <t xml:space="preserve"> </t>
        </is>
      </c>
    </row>
    <row r="142">
      <c r="A142" s="4" t="inlineStr">
        <is>
          <t>Net loans</t>
        </is>
      </c>
      <c r="B142" s="4" t="inlineStr">
        <is>
          <t xml:space="preserve"> </t>
        </is>
      </c>
      <c r="C142" s="5" t="n">
        <v>0</v>
      </c>
    </row>
    <row r="143">
      <c r="A143" s="4" t="inlineStr">
        <is>
          <t>Stock | Total real estate | Residential properties</t>
        </is>
      </c>
      <c r="B143" s="4" t="inlineStr">
        <is>
          <t xml:space="preserve"> </t>
        </is>
      </c>
      <c r="C143" s="4" t="inlineStr">
        <is>
          <t xml:space="preserve"> </t>
        </is>
      </c>
    </row>
    <row r="144">
      <c r="A144" s="3" t="inlineStr">
        <is>
          <t>Accounts, Notes, Loans and Financing Receivable [Line Items]</t>
        </is>
      </c>
      <c r="B144" s="4" t="inlineStr">
        <is>
          <t xml:space="preserve"> </t>
        </is>
      </c>
      <c r="C144" s="4" t="inlineStr">
        <is>
          <t xml:space="preserve"> </t>
        </is>
      </c>
    </row>
    <row r="145">
      <c r="A145" s="4" t="inlineStr">
        <is>
          <t>Net loans</t>
        </is>
      </c>
      <c r="B145" s="4" t="inlineStr">
        <is>
          <t xml:space="preserve"> </t>
        </is>
      </c>
      <c r="C145" s="5" t="n">
        <v>0</v>
      </c>
    </row>
    <row r="146">
      <c r="A146" s="4" t="inlineStr">
        <is>
          <t>Stock | Total real estate | Construction and land development</t>
        </is>
      </c>
      <c r="B146" s="4" t="inlineStr">
        <is>
          <t xml:space="preserve"> </t>
        </is>
      </c>
      <c r="C146" s="4" t="inlineStr">
        <is>
          <t xml:space="preserve"> </t>
        </is>
      </c>
    </row>
    <row r="147">
      <c r="A147" s="3" t="inlineStr">
        <is>
          <t>Accounts, Notes, Loans and Financing Receivable [Line Items]</t>
        </is>
      </c>
      <c r="B147" s="4" t="inlineStr">
        <is>
          <t xml:space="preserve"> </t>
        </is>
      </c>
      <c r="C147" s="4" t="inlineStr">
        <is>
          <t xml:space="preserve"> </t>
        </is>
      </c>
    </row>
    <row r="148">
      <c r="A148" s="4" t="inlineStr">
        <is>
          <t>Net loans</t>
        </is>
      </c>
      <c r="B148" s="4" t="inlineStr">
        <is>
          <t xml:space="preserve"> </t>
        </is>
      </c>
      <c r="C148" s="5" t="n">
        <v>0</v>
      </c>
    </row>
    <row r="149">
      <c r="A149" s="4" t="inlineStr">
        <is>
          <t>Stock | Total real estate | Farmland</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Net loans</t>
        </is>
      </c>
      <c r="B151" s="4" t="inlineStr">
        <is>
          <t xml:space="preserve"> </t>
        </is>
      </c>
      <c r="C151" s="5" t="n">
        <v>0</v>
      </c>
    </row>
    <row r="152">
      <c r="A152" s="4" t="inlineStr">
        <is>
          <t>Stock | Total real estate | Other commercial</t>
        </is>
      </c>
      <c r="B152" s="4" t="inlineStr">
        <is>
          <t xml:space="preserve"> </t>
        </is>
      </c>
      <c r="C152" s="4" t="inlineStr">
        <is>
          <t xml:space="preserve"> </t>
        </is>
      </c>
    </row>
    <row r="153">
      <c r="A153" s="3" t="inlineStr">
        <is>
          <t>Accounts, Notes, Loans and Financing Receivable [Line Items]</t>
        </is>
      </c>
      <c r="B153" s="4" t="inlineStr">
        <is>
          <t xml:space="preserve"> </t>
        </is>
      </c>
      <c r="C153" s="4" t="inlineStr">
        <is>
          <t xml:space="preserve"> </t>
        </is>
      </c>
    </row>
    <row r="154">
      <c r="A154" s="4" t="inlineStr">
        <is>
          <t>Net loans</t>
        </is>
      </c>
      <c r="B154" s="4" t="inlineStr">
        <is>
          <t xml:space="preserve"> </t>
        </is>
      </c>
      <c r="C154" s="5" t="n">
        <v>0</v>
      </c>
    </row>
    <row r="155">
      <c r="A155" s="4" t="inlineStr">
        <is>
          <t>Stock | Commercial and industrial loans | Commercial and industrial</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Net loans</t>
        </is>
      </c>
      <c r="B157" s="4" t="inlineStr">
        <is>
          <t xml:space="preserve"> </t>
        </is>
      </c>
      <c r="C157" s="5" t="n">
        <v>1375</v>
      </c>
    </row>
    <row r="158">
      <c r="A158" s="4" t="inlineStr">
        <is>
          <t>Stock | Agricultural production and other loans to farmers</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Net loans</t>
        </is>
      </c>
      <c r="B160" s="4" t="inlineStr">
        <is>
          <t xml:space="preserve"> </t>
        </is>
      </c>
      <c r="C160" s="5" t="n">
        <v>0</v>
      </c>
    </row>
    <row r="161">
      <c r="A161" s="4" t="inlineStr">
        <is>
          <t>Stock | Consumer and other loans</t>
        </is>
      </c>
      <c r="B161" s="4" t="inlineStr">
        <is>
          <t xml:space="preserve"> </t>
        </is>
      </c>
      <c r="C161" s="4" t="inlineStr">
        <is>
          <t xml:space="preserve"> </t>
        </is>
      </c>
    </row>
    <row r="162">
      <c r="A162" s="3" t="inlineStr">
        <is>
          <t>Accounts, Notes, Loans and Financing Receivable [Line Items]</t>
        </is>
      </c>
      <c r="B162" s="4" t="inlineStr">
        <is>
          <t xml:space="preserve"> </t>
        </is>
      </c>
      <c r="C162" s="4" t="inlineStr">
        <is>
          <t xml:space="preserve"> </t>
        </is>
      </c>
    </row>
    <row r="163">
      <c r="A163" s="4" t="inlineStr">
        <is>
          <t>Net loans</t>
        </is>
      </c>
      <c r="B163" s="4" t="inlineStr">
        <is>
          <t xml:space="preserve"> </t>
        </is>
      </c>
      <c r="C163"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ge analysis of past due loan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t>
        </is>
      </c>
      <c r="B3" s="6" t="n">
        <v>6135979</v>
      </c>
      <c r="C3" s="6" t="n">
        <v>6082011</v>
      </c>
    </row>
    <row r="4">
      <c r="A4" s="4" t="inlineStr">
        <is>
          <t>Total Past Du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5" t="n">
        <v>39840</v>
      </c>
      <c r="C6" s="5" t="n">
        <v>23815</v>
      </c>
    </row>
    <row r="7">
      <c r="A7" s="4" t="inlineStr">
        <is>
          <t>Past Due 30-89 Day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5" t="n">
        <v>21386</v>
      </c>
      <c r="C9" s="5" t="n">
        <v>19491</v>
      </c>
    </row>
    <row r="10">
      <c r="A10" s="4" t="inlineStr">
        <is>
          <t>Past Due 90 Days or mor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5" t="n">
        <v>18454</v>
      </c>
      <c r="C12" s="5" t="n">
        <v>4324</v>
      </c>
    </row>
    <row r="13">
      <c r="A13" s="4" t="inlineStr">
        <is>
          <t>Curren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5" t="n">
        <v>6096139</v>
      </c>
      <c r="C15" s="5" t="n">
        <v>6058196</v>
      </c>
    </row>
    <row r="16">
      <c r="A16" s="4" t="inlineStr">
        <is>
          <t>Total real estat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5" t="n">
        <v>5319002</v>
      </c>
      <c r="C18" s="5" t="n">
        <v>5260022</v>
      </c>
    </row>
    <row r="19">
      <c r="A19" s="4" t="inlineStr">
        <is>
          <t>Total real estate | Total Past Du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5" t="n">
        <v>34959</v>
      </c>
      <c r="C21" s="5" t="n">
        <v>19567</v>
      </c>
    </row>
    <row r="22">
      <c r="A22" s="4" t="inlineStr">
        <is>
          <t>Total real estate | Past Due 30-89 Day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5" t="n">
        <v>18438</v>
      </c>
      <c r="C24" s="5" t="n">
        <v>15723</v>
      </c>
    </row>
    <row r="25">
      <c r="A25" s="4" t="inlineStr">
        <is>
          <t>Total real estate | Past Due 90 Days or mor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5" t="n">
        <v>16521</v>
      </c>
      <c r="C27" s="5" t="n">
        <v>3844</v>
      </c>
    </row>
    <row r="28">
      <c r="A28" s="4" t="inlineStr">
        <is>
          <t>Total real estate | Current</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5" t="n">
        <v>5284043</v>
      </c>
      <c r="C30" s="5" t="n">
        <v>5240455</v>
      </c>
    </row>
    <row r="31">
      <c r="A31" s="4" t="inlineStr">
        <is>
          <t>Total real estate | Residential propertie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5" t="n">
        <v>1640428</v>
      </c>
      <c r="C33" s="5" t="n">
        <v>1551777</v>
      </c>
    </row>
    <row r="34">
      <c r="A34" s="4" t="inlineStr">
        <is>
          <t>Total real estate | Residential properties | Total Past Du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5" t="n">
        <v>19924</v>
      </c>
      <c r="C36" s="5" t="n">
        <v>12011</v>
      </c>
    </row>
    <row r="37">
      <c r="A37" s="4" t="inlineStr">
        <is>
          <t>Total real estate | Residential properties | Past Due 30-89 Day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5" t="n">
        <v>12938</v>
      </c>
      <c r="C39" s="5" t="n">
        <v>9867</v>
      </c>
    </row>
    <row r="40">
      <c r="A40" s="4" t="inlineStr">
        <is>
          <t>Total real estate | Residential properties | Past Due 90 Days or mor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5" t="n">
        <v>6986</v>
      </c>
      <c r="C42" s="5" t="n">
        <v>2144</v>
      </c>
    </row>
    <row r="43">
      <c r="A43" s="4" t="inlineStr">
        <is>
          <t>Total real estate | Residential properties | Current</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5" t="n">
        <v>1620504</v>
      </c>
      <c r="C45" s="5" t="n">
        <v>1539766</v>
      </c>
    </row>
    <row r="46">
      <c r="A46" s="4" t="inlineStr">
        <is>
          <t>Total real estate | Construction and land development</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5" t="n">
        <v>534366</v>
      </c>
      <c r="C48" s="5" t="n">
        <v>731449</v>
      </c>
    </row>
    <row r="49">
      <c r="A49" s="4" t="inlineStr">
        <is>
          <t>Total real estate | Construction and land development | Total Past Du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t>
        </is>
      </c>
      <c r="B51" s="5" t="n">
        <v>4639</v>
      </c>
      <c r="C51" s="5" t="n">
        <v>1609</v>
      </c>
    </row>
    <row r="52">
      <c r="A52" s="4" t="inlineStr">
        <is>
          <t>Total real estate | Construction and land development | Past Due 30-89 Day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t>
        </is>
      </c>
      <c r="B54" s="5" t="n">
        <v>1131</v>
      </c>
      <c r="C54" s="5" t="n">
        <v>1609</v>
      </c>
    </row>
    <row r="55">
      <c r="A55" s="4" t="inlineStr">
        <is>
          <t>Total real estate | Construction and land development | Past Due 90 Days or mor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t>
        </is>
      </c>
      <c r="B57" s="5" t="n">
        <v>3508</v>
      </c>
      <c r="C57" s="5" t="n">
        <v>0</v>
      </c>
    </row>
    <row r="58">
      <c r="A58" s="4" t="inlineStr">
        <is>
          <t>Total real estate | Construction and land development | Current</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t>
        </is>
      </c>
      <c r="B60" s="5" t="n">
        <v>529727</v>
      </c>
      <c r="C60" s="5" t="n">
        <v>729840</v>
      </c>
    </row>
    <row r="61">
      <c r="A61" s="4" t="inlineStr">
        <is>
          <t>Total real estate | Farmland</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t>
        </is>
      </c>
      <c r="B63" s="5" t="n">
        <v>307372</v>
      </c>
      <c r="C63" s="5" t="n">
        <v>309840</v>
      </c>
    </row>
    <row r="64">
      <c r="A64" s="4" t="inlineStr">
        <is>
          <t>Total real estate | Farmland | Total Past Du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t>
        </is>
      </c>
      <c r="B66" s="5" t="n">
        <v>3077</v>
      </c>
      <c r="C66" s="5" t="n">
        <v>468</v>
      </c>
    </row>
    <row r="67">
      <c r="A67" s="4" t="inlineStr">
        <is>
          <t>Total real estate | Farmland | Past Due 30-89 Days</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t>
        </is>
      </c>
      <c r="B69" s="5" t="n">
        <v>1299</v>
      </c>
      <c r="C69" s="5" t="n">
        <v>88</v>
      </c>
    </row>
    <row r="70">
      <c r="A70" s="4" t="inlineStr">
        <is>
          <t>Total real estate | Farmland | Past Due 90 Days or more</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t>
        </is>
      </c>
      <c r="B72" s="5" t="n">
        <v>1778</v>
      </c>
      <c r="C72" s="5" t="n">
        <v>380</v>
      </c>
    </row>
    <row r="73">
      <c r="A73" s="4" t="inlineStr">
        <is>
          <t>Total real estate | Farmland | Current</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t>
        </is>
      </c>
      <c r="B75" s="5" t="n">
        <v>304295</v>
      </c>
      <c r="C75" s="5" t="n">
        <v>309372</v>
      </c>
    </row>
    <row r="76">
      <c r="A76" s="4" t="inlineStr">
        <is>
          <t>Total real estate | Other commercial</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t>
        </is>
      </c>
      <c r="B78" s="5" t="n">
        <v>2836836</v>
      </c>
      <c r="C78" s="5" t="n">
        <v>2666956</v>
      </c>
    </row>
    <row r="79">
      <c r="A79" s="4" t="inlineStr">
        <is>
          <t>Total real estate | Other commercial | Total Past Du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t>
        </is>
      </c>
      <c r="B81" s="5" t="n">
        <v>7319</v>
      </c>
      <c r="C81" s="5" t="n">
        <v>5479</v>
      </c>
    </row>
    <row r="82">
      <c r="A82" s="4" t="inlineStr">
        <is>
          <t>Total real estate | Other commercial | Past Due 30-89 Days</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t>
        </is>
      </c>
      <c r="B84" s="5" t="n">
        <v>3070</v>
      </c>
      <c r="C84" s="5" t="n">
        <v>4159</v>
      </c>
    </row>
    <row r="85">
      <c r="A85" s="4" t="inlineStr">
        <is>
          <t>Total real estate | Other commercial | Past Due 90 Days or mor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t>
        </is>
      </c>
      <c r="B87" s="5" t="n">
        <v>4249</v>
      </c>
      <c r="C87" s="5" t="n">
        <v>1320</v>
      </c>
    </row>
    <row r="88">
      <c r="A88" s="4" t="inlineStr">
        <is>
          <t>Total real estate | Other commercial | Current</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t>
        </is>
      </c>
      <c r="B90" s="5" t="n">
        <v>2829517</v>
      </c>
      <c r="C90" s="5" t="n">
        <v>2661477</v>
      </c>
    </row>
    <row r="91">
      <c r="A91" s="4" t="inlineStr">
        <is>
          <t>Commercial and industrial loans</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t>
        </is>
      </c>
      <c r="B93" s="5" t="n">
        <v>603828</v>
      </c>
      <c r="C93" s="5" t="n">
        <v>631528</v>
      </c>
    </row>
    <row r="94">
      <c r="A94" s="4" t="inlineStr">
        <is>
          <t>Commercial and industrial loans | Total Past Due</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t>
        </is>
      </c>
      <c r="B96" s="5" t="n">
        <v>3124</v>
      </c>
      <c r="C96" s="5" t="n">
        <v>3309</v>
      </c>
    </row>
    <row r="97">
      <c r="A97" s="4" t="inlineStr">
        <is>
          <t>Commercial and industrial loans | Past Due 30-89 Days</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t>
        </is>
      </c>
      <c r="B99" s="5" t="n">
        <v>1948</v>
      </c>
      <c r="C99" s="5" t="n">
        <v>2868</v>
      </c>
    </row>
    <row r="100">
      <c r="A100" s="4" t="inlineStr">
        <is>
          <t>Commercial and industrial loans | Past Due 90 Days or more</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t>
        </is>
      </c>
      <c r="B102" s="5" t="n">
        <v>1176</v>
      </c>
      <c r="C102" s="5" t="n">
        <v>441</v>
      </c>
    </row>
    <row r="103">
      <c r="A103" s="4" t="inlineStr">
        <is>
          <t>Commercial and industrial loans | Current</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t>
        </is>
      </c>
      <c r="B105" s="5" t="n">
        <v>600704</v>
      </c>
      <c r="C105" s="5" t="n">
        <v>628219</v>
      </c>
    </row>
    <row r="106">
      <c r="A106" s="4" t="inlineStr">
        <is>
          <t>Commercial and industrial loans | Construction and land development</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t>
        </is>
      </c>
      <c r="B108" s="5" t="n">
        <v>534366</v>
      </c>
      <c r="C108" s="5" t="n">
        <v>731449</v>
      </c>
    </row>
    <row r="109">
      <c r="A109" s="4" t="inlineStr">
        <is>
          <t>Commercial and industrial loans | Other commercial</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t>
        </is>
      </c>
      <c r="B111" s="5" t="n">
        <v>2836836</v>
      </c>
      <c r="C111" s="5" t="n">
        <v>2666956</v>
      </c>
    </row>
    <row r="112">
      <c r="A112" s="4" t="inlineStr">
        <is>
          <t>Agricultural production and other loans to farmers</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t>
        </is>
      </c>
      <c r="B114" s="5" t="n">
        <v>100839</v>
      </c>
      <c r="C114" s="5" t="n">
        <v>91976</v>
      </c>
    </row>
    <row r="115">
      <c r="A115" s="4" t="inlineStr">
        <is>
          <t>Agricultural production and other loans to farmers | Total Past Due</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t>
        </is>
      </c>
      <c r="B117" s="5" t="n">
        <v>1062</v>
      </c>
      <c r="C117" s="5" t="n">
        <v>192</v>
      </c>
    </row>
    <row r="118">
      <c r="A118" s="4" t="inlineStr">
        <is>
          <t>Agricultural production and other loans to farmers | Past Due 30-89 Days</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Loans</t>
        </is>
      </c>
      <c r="B120" s="5" t="n">
        <v>419</v>
      </c>
      <c r="C120" s="5" t="n">
        <v>192</v>
      </c>
    </row>
    <row r="121">
      <c r="A121" s="4" t="inlineStr">
        <is>
          <t>Agricultural production and other loans to farmers | Past Due 90 Days or more</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Loans</t>
        </is>
      </c>
      <c r="B123" s="5" t="n">
        <v>643</v>
      </c>
      <c r="C123" s="5" t="n">
        <v>0</v>
      </c>
    </row>
    <row r="124">
      <c r="A124" s="4" t="inlineStr">
        <is>
          <t>Agricultural production and other loans to farmers | Current</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Loans</t>
        </is>
      </c>
      <c r="B126" s="5" t="n">
        <v>99777</v>
      </c>
      <c r="C126" s="5" t="n">
        <v>91784</v>
      </c>
    </row>
    <row r="127">
      <c r="A127" s="4" t="inlineStr">
        <is>
          <t>Agricultural production and other loans to farmers | Farmland</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Loans</t>
        </is>
      </c>
      <c r="B129" s="5" t="n">
        <v>307372</v>
      </c>
      <c r="C129" s="5" t="n">
        <v>309840</v>
      </c>
    </row>
    <row r="130">
      <c r="A130" s="4" t="inlineStr">
        <is>
          <t>Consumer and other loans</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Loans</t>
        </is>
      </c>
      <c r="B132" s="5" t="n">
        <v>112310</v>
      </c>
      <c r="C132" s="5" t="n">
        <v>98485</v>
      </c>
    </row>
    <row r="133">
      <c r="A133" s="4" t="inlineStr">
        <is>
          <t>Consumer and other loans | Total Past Due</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Loans</t>
        </is>
      </c>
      <c r="B135" s="5" t="n">
        <v>695</v>
      </c>
      <c r="C135" s="5" t="n">
        <v>747</v>
      </c>
    </row>
    <row r="136">
      <c r="A136" s="4" t="inlineStr">
        <is>
          <t>Consumer and other loans | Past Due 30-89 Days</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t>
        </is>
      </c>
      <c r="B138" s="5" t="n">
        <v>581</v>
      </c>
      <c r="C138" s="5" t="n">
        <v>708</v>
      </c>
    </row>
    <row r="139">
      <c r="A139" s="4" t="inlineStr">
        <is>
          <t>Consumer and other loans | Past Due 90 Days or more</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Loans</t>
        </is>
      </c>
      <c r="B141" s="5" t="n">
        <v>114</v>
      </c>
      <c r="C141" s="5" t="n">
        <v>39</v>
      </c>
    </row>
    <row r="142">
      <c r="A142" s="4" t="inlineStr">
        <is>
          <t>Consumer and other loans | Current</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Loans</t>
        </is>
      </c>
      <c r="B144" s="6" t="n">
        <v>111615</v>
      </c>
      <c r="C144" s="6" t="n">
        <v>977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 Schedule of modifications by class and modification type (Details) $ in Thousands</t>
        </is>
      </c>
      <c r="B1" s="2" t="inlineStr">
        <is>
          <t>12 Months Ended</t>
        </is>
      </c>
    </row>
    <row r="2">
      <c r="B2" s="2" t="inlineStr">
        <is>
          <t>Dec. 31, 2024 USD ($) loan</t>
        </is>
      </c>
      <c r="C2" s="2" t="inlineStr">
        <is>
          <t>Dec. 31, 2023 USD ($) loan</t>
        </is>
      </c>
    </row>
    <row r="3">
      <c r="A3" s="3" t="inlineStr">
        <is>
          <t>Financing Receivable, Modified [Line Items]</t>
        </is>
      </c>
      <c r="B3" s="4" t="inlineStr">
        <is>
          <t xml:space="preserve"> </t>
        </is>
      </c>
      <c r="C3" s="4" t="inlineStr">
        <is>
          <t xml:space="preserve"> </t>
        </is>
      </c>
    </row>
    <row r="4">
      <c r="A4" s="4" t="inlineStr">
        <is>
          <t>Total</t>
        </is>
      </c>
      <c r="B4" s="6" t="n">
        <v>4038</v>
      </c>
      <c r="C4" s="4" t="inlineStr">
        <is>
          <t xml:space="preserve"> </t>
        </is>
      </c>
    </row>
    <row r="5">
      <c r="A5" s="4" t="inlineStr">
        <is>
          <t>% of Total Loans</t>
        </is>
      </c>
      <c r="B5" s="9" t="n">
        <v>0.0005999999999999999</v>
      </c>
      <c r="C5" s="4" t="inlineStr">
        <is>
          <t xml:space="preserve"> </t>
        </is>
      </c>
    </row>
    <row r="6">
      <c r="A6" s="4" t="inlineStr">
        <is>
          <t>Number of loans modified | loan</t>
        </is>
      </c>
      <c r="B6" s="5" t="n">
        <v>1</v>
      </c>
      <c r="C6" s="5" t="n">
        <v>2</v>
      </c>
    </row>
    <row r="7">
      <c r="A7" s="4" t="inlineStr">
        <is>
          <t>Term Extension</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Total</t>
        </is>
      </c>
      <c r="B9" s="6" t="n">
        <v>1075</v>
      </c>
      <c r="C9" s="6" t="n">
        <v>10405</v>
      </c>
    </row>
    <row r="10">
      <c r="A10" s="4" t="inlineStr">
        <is>
          <t>% of Total Loans</t>
        </is>
      </c>
      <c r="B10" s="4" t="inlineStr">
        <is>
          <t xml:space="preserve"> </t>
        </is>
      </c>
      <c r="C10" s="9" t="n">
        <v>0.0017</v>
      </c>
    </row>
    <row r="11">
      <c r="A11" s="4" t="inlineStr">
        <is>
          <t>Payment Delay</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Total</t>
        </is>
      </c>
      <c r="B13" s="5" t="n">
        <v>2943</v>
      </c>
      <c r="C13" s="4" t="inlineStr">
        <is>
          <t xml:space="preserve"> </t>
        </is>
      </c>
    </row>
    <row r="14">
      <c r="A14" s="4" t="inlineStr">
        <is>
          <t>Combination - Term Extension &amp; Payment Delay</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Total</t>
        </is>
      </c>
      <c r="B16" s="5" t="n">
        <v>20</v>
      </c>
      <c r="C16" s="4" t="inlineStr">
        <is>
          <t xml:space="preserve"> </t>
        </is>
      </c>
    </row>
    <row r="17">
      <c r="A17" s="4" t="inlineStr">
        <is>
          <t>Commercial and industrial loans | Other commercial</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Total</t>
        </is>
      </c>
      <c r="B19" s="6" t="n">
        <v>2048</v>
      </c>
      <c r="C19" s="4" t="inlineStr">
        <is>
          <t xml:space="preserve"> </t>
        </is>
      </c>
    </row>
    <row r="20">
      <c r="A20" s="4" t="inlineStr">
        <is>
          <t>% of Total Loans</t>
        </is>
      </c>
      <c r="B20" s="9" t="n">
        <v>0.0003</v>
      </c>
      <c r="C20" s="4" t="inlineStr">
        <is>
          <t xml:space="preserve"> </t>
        </is>
      </c>
    </row>
    <row r="21">
      <c r="A21" s="4" t="inlineStr">
        <is>
          <t>Weighted average term increase</t>
        </is>
      </c>
      <c r="B21" s="4" t="inlineStr">
        <is>
          <t xml:space="preserve"> </t>
        </is>
      </c>
      <c r="C21" s="4" t="inlineStr">
        <is>
          <t>14 months</t>
        </is>
      </c>
    </row>
    <row r="22">
      <c r="A22" s="4" t="inlineStr">
        <is>
          <t>Commercial and industrial loans | Other commercial | Term Extension</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Total</t>
        </is>
      </c>
      <c r="B24" s="6" t="n">
        <v>899</v>
      </c>
      <c r="C24" s="6" t="n">
        <v>1699</v>
      </c>
    </row>
    <row r="25">
      <c r="A25" s="4" t="inlineStr">
        <is>
          <t>% of Total Loans</t>
        </is>
      </c>
      <c r="B25" s="4" t="inlineStr">
        <is>
          <t xml:space="preserve"> </t>
        </is>
      </c>
      <c r="C25" s="9" t="n">
        <v>0.0003</v>
      </c>
    </row>
    <row r="26">
      <c r="A26" s="4" t="inlineStr">
        <is>
          <t>Weighted average term increase</t>
        </is>
      </c>
      <c r="B26" s="4" t="inlineStr">
        <is>
          <t>6 months</t>
        </is>
      </c>
      <c r="C26" s="4" t="inlineStr">
        <is>
          <t xml:space="preserve"> </t>
        </is>
      </c>
    </row>
    <row r="27">
      <c r="A27" s="4" t="inlineStr">
        <is>
          <t>Commercial and industrial loans | Other commercial | Payment Delay</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Total</t>
        </is>
      </c>
      <c r="B29" s="6" t="n">
        <v>1149</v>
      </c>
      <c r="C29" s="4" t="inlineStr">
        <is>
          <t xml:space="preserve"> </t>
        </is>
      </c>
    </row>
    <row r="30">
      <c r="A30" s="4" t="inlineStr">
        <is>
          <t>Weighted average term increase</t>
        </is>
      </c>
      <c r="B30" s="4" t="inlineStr">
        <is>
          <t>9 months</t>
        </is>
      </c>
      <c r="C30" s="4" t="inlineStr">
        <is>
          <t xml:space="preserve"> </t>
        </is>
      </c>
    </row>
    <row r="31">
      <c r="A31" s="4" t="inlineStr">
        <is>
          <t>Commercial and industrial loans | Other commercial | Combination - Term Extension &amp; Payment Delay</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Total</t>
        </is>
      </c>
      <c r="B33" s="6" t="n">
        <v>0</v>
      </c>
      <c r="C33" s="4" t="inlineStr">
        <is>
          <t xml:space="preserve"> </t>
        </is>
      </c>
    </row>
    <row r="34">
      <c r="A34" s="4" t="inlineStr">
        <is>
          <t>Commercial and industrial loans | Commercial and industrial</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Total</t>
        </is>
      </c>
      <c r="B36" s="6" t="n">
        <v>1990</v>
      </c>
      <c r="C36" s="4" t="inlineStr">
        <is>
          <t xml:space="preserve"> </t>
        </is>
      </c>
    </row>
    <row r="37">
      <c r="A37" s="4" t="inlineStr">
        <is>
          <t>% of Total Loans</t>
        </is>
      </c>
      <c r="B37" s="9" t="n">
        <v>0.0003</v>
      </c>
      <c r="C37" s="4" t="inlineStr">
        <is>
          <t xml:space="preserve"> </t>
        </is>
      </c>
    </row>
    <row r="38">
      <c r="A38" s="4" t="inlineStr">
        <is>
          <t>Weighted average term increase</t>
        </is>
      </c>
      <c r="B38" s="4" t="inlineStr">
        <is>
          <t xml:space="preserve"> </t>
        </is>
      </c>
      <c r="C38" s="4" t="inlineStr">
        <is>
          <t>28 months</t>
        </is>
      </c>
    </row>
    <row r="39">
      <c r="A39" s="4" t="inlineStr">
        <is>
          <t>Commercial and industrial loans | Commercial and industrial | Term Extension</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Total</t>
        </is>
      </c>
      <c r="B41" s="6" t="n">
        <v>176</v>
      </c>
      <c r="C41" s="6" t="n">
        <v>8706</v>
      </c>
    </row>
    <row r="42">
      <c r="A42" s="4" t="inlineStr">
        <is>
          <t>% of Total Loans</t>
        </is>
      </c>
      <c r="B42" s="4" t="inlineStr">
        <is>
          <t xml:space="preserve"> </t>
        </is>
      </c>
      <c r="C42" s="9" t="n">
        <v>0.0014</v>
      </c>
    </row>
    <row r="43">
      <c r="A43" s="4" t="inlineStr">
        <is>
          <t>Weighted average term increase</t>
        </is>
      </c>
      <c r="B43" s="4" t="inlineStr">
        <is>
          <t>7 months</t>
        </is>
      </c>
      <c r="C43" s="4" t="inlineStr">
        <is>
          <t xml:space="preserve"> </t>
        </is>
      </c>
    </row>
    <row r="44">
      <c r="A44" s="4" t="inlineStr">
        <is>
          <t>Commercial and industrial loans | Commercial and industrial | Payment Delay</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Total</t>
        </is>
      </c>
      <c r="B46" s="6" t="n">
        <v>1794</v>
      </c>
      <c r="C46" s="4" t="inlineStr">
        <is>
          <t xml:space="preserve"> </t>
        </is>
      </c>
    </row>
    <row r="47">
      <c r="A47" s="4" t="inlineStr">
        <is>
          <t>Weighted average term increase</t>
        </is>
      </c>
      <c r="B47" s="4" t="inlineStr">
        <is>
          <t>9 months</t>
        </is>
      </c>
      <c r="C47" s="4" t="inlineStr">
        <is>
          <t xml:space="preserve"> </t>
        </is>
      </c>
    </row>
    <row r="48">
      <c r="A48" s="4" t="inlineStr">
        <is>
          <t>Commercial and industrial loans | Commercial and industrial | Combination - Term Extension &amp; Payment Delay</t>
        </is>
      </c>
      <c r="B48" s="4" t="inlineStr">
        <is>
          <t xml:space="preserve"> </t>
        </is>
      </c>
      <c r="C48" s="4" t="inlineStr">
        <is>
          <t xml:space="preserve"> </t>
        </is>
      </c>
    </row>
    <row r="49">
      <c r="A49" s="3" t="inlineStr">
        <is>
          <t>Financing Receivable, Modified [Line Items]</t>
        </is>
      </c>
      <c r="B49" s="4" t="inlineStr">
        <is>
          <t xml:space="preserve"> </t>
        </is>
      </c>
      <c r="C49" s="4" t="inlineStr">
        <is>
          <t xml:space="preserve"> </t>
        </is>
      </c>
    </row>
    <row r="50">
      <c r="A50" s="4" t="inlineStr">
        <is>
          <t>Total</t>
        </is>
      </c>
      <c r="B50" s="6" t="n">
        <v>20</v>
      </c>
      <c r="C50" s="4" t="inlineStr">
        <is>
          <t xml:space="preserve"> </t>
        </is>
      </c>
    </row>
    <row r="51">
      <c r="A51" s="4" t="inlineStr">
        <is>
          <t>Commercial and industrial loans | Commercial and industrial | Extended Maturity</t>
        </is>
      </c>
      <c r="B51" s="4" t="inlineStr">
        <is>
          <t xml:space="preserve"> </t>
        </is>
      </c>
      <c r="C51" s="4" t="inlineStr">
        <is>
          <t xml:space="preserve"> </t>
        </is>
      </c>
    </row>
    <row r="52">
      <c r="A52" s="3" t="inlineStr">
        <is>
          <t>Financing Receivable, Modified [Line Items]</t>
        </is>
      </c>
      <c r="B52" s="4" t="inlineStr">
        <is>
          <t xml:space="preserve"> </t>
        </is>
      </c>
      <c r="C52" s="4" t="inlineStr">
        <is>
          <t xml:space="preserve"> </t>
        </is>
      </c>
    </row>
    <row r="53">
      <c r="A53" s="4" t="inlineStr">
        <is>
          <t>Weighted average term increase</t>
        </is>
      </c>
      <c r="B53" s="4" t="inlineStr">
        <is>
          <t>6 months</t>
        </is>
      </c>
      <c r="C53" s="4" t="inlineStr">
        <is>
          <t xml:space="preserve"> </t>
        </is>
      </c>
    </row>
    <row r="54">
      <c r="A54" s="4" t="inlineStr">
        <is>
          <t>Commercial and industrial loans | Commercial and industrial | Payment Deferral</t>
        </is>
      </c>
      <c r="B54" s="4" t="inlineStr">
        <is>
          <t xml:space="preserve"> </t>
        </is>
      </c>
      <c r="C54" s="4" t="inlineStr">
        <is>
          <t xml:space="preserve"> </t>
        </is>
      </c>
    </row>
    <row r="55">
      <c r="A55" s="3" t="inlineStr">
        <is>
          <t>Financing Receivable, Modified [Line Items]</t>
        </is>
      </c>
      <c r="B55" s="4" t="inlineStr">
        <is>
          <t xml:space="preserve"> </t>
        </is>
      </c>
      <c r="C55" s="4" t="inlineStr">
        <is>
          <t xml:space="preserve"> </t>
        </is>
      </c>
    </row>
    <row r="56">
      <c r="A56" s="4" t="inlineStr">
        <is>
          <t>Weighted average term increase</t>
        </is>
      </c>
      <c r="B56" s="4" t="inlineStr">
        <is>
          <t>9 months</t>
        </is>
      </c>
      <c r="C5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ge analysis of modified loans (Details) - USD ($) $ in Thousands</t>
        </is>
      </c>
      <c r="B1" s="2" t="inlineStr">
        <is>
          <t>Dec. 31, 2024</t>
        </is>
      </c>
      <c r="C1" s="2" t="inlineStr">
        <is>
          <t>Dec. 31, 2023</t>
        </is>
      </c>
    </row>
    <row r="2">
      <c r="A2" s="3" t="inlineStr">
        <is>
          <t>Financing Receivable, Modified [Line Items]</t>
        </is>
      </c>
      <c r="B2" s="4" t="inlineStr">
        <is>
          <t xml:space="preserve"> </t>
        </is>
      </c>
      <c r="C2" s="4" t="inlineStr">
        <is>
          <t xml:space="preserve"> </t>
        </is>
      </c>
    </row>
    <row r="3">
      <c r="A3" s="4" t="inlineStr">
        <is>
          <t>Loans</t>
        </is>
      </c>
      <c r="B3" s="6" t="n">
        <v>6135979</v>
      </c>
      <c r="C3" s="6" t="n">
        <v>6082011</v>
      </c>
    </row>
    <row r="4">
      <c r="A4" s="4" t="inlineStr">
        <is>
          <t>Current</t>
        </is>
      </c>
      <c r="B4" s="4" t="inlineStr">
        <is>
          <t xml:space="preserve"> </t>
        </is>
      </c>
      <c r="C4" s="4" t="inlineStr">
        <is>
          <t xml:space="preserve"> </t>
        </is>
      </c>
    </row>
    <row r="5">
      <c r="A5" s="3" t="inlineStr">
        <is>
          <t>Financing Receivable, Modified [Line Items]</t>
        </is>
      </c>
      <c r="B5" s="4" t="inlineStr">
        <is>
          <t xml:space="preserve"> </t>
        </is>
      </c>
      <c r="C5" s="4" t="inlineStr">
        <is>
          <t xml:space="preserve"> </t>
        </is>
      </c>
    </row>
    <row r="6">
      <c r="A6" s="4" t="inlineStr">
        <is>
          <t>Loans</t>
        </is>
      </c>
      <c r="B6" s="5" t="n">
        <v>6096139</v>
      </c>
      <c r="C6" s="5" t="n">
        <v>6058196</v>
      </c>
    </row>
    <row r="7">
      <c r="A7" s="4" t="inlineStr">
        <is>
          <t>Current | Term Extension</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Loans</t>
        </is>
      </c>
      <c r="B9" s="5" t="n">
        <v>4038</v>
      </c>
      <c r="C9" s="5" t="n">
        <v>10405</v>
      </c>
    </row>
    <row r="10">
      <c r="A10" s="4" t="inlineStr">
        <is>
          <t>30-89 Days Past Due</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Loans</t>
        </is>
      </c>
      <c r="B12" s="5" t="n">
        <v>21386</v>
      </c>
      <c r="C12" s="5" t="n">
        <v>19491</v>
      </c>
    </row>
    <row r="13">
      <c r="A13" s="4" t="inlineStr">
        <is>
          <t>30-89 Days Past Due | Term Extension</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Loans</t>
        </is>
      </c>
      <c r="B15" s="5" t="n">
        <v>0</v>
      </c>
      <c r="C15" s="5" t="n">
        <v>0</v>
      </c>
    </row>
    <row r="16">
      <c r="A16" s="4" t="inlineStr">
        <is>
          <t>90 Days or More Past Due</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Loans</t>
        </is>
      </c>
      <c r="B18" s="5" t="n">
        <v>18454</v>
      </c>
      <c r="C18" s="5" t="n">
        <v>4324</v>
      </c>
    </row>
    <row r="19">
      <c r="A19" s="4" t="inlineStr">
        <is>
          <t>90 Days or More Past Due | Term Extension</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Loans</t>
        </is>
      </c>
      <c r="B21" s="5" t="n">
        <v>0</v>
      </c>
      <c r="C21" s="5" t="n">
        <v>0</v>
      </c>
    </row>
    <row r="22">
      <c r="A22" s="4" t="inlineStr">
        <is>
          <t>Total real estate</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Loans</t>
        </is>
      </c>
      <c r="B24" s="5" t="n">
        <v>5319002</v>
      </c>
      <c r="C24" s="5" t="n">
        <v>5260022</v>
      </c>
    </row>
    <row r="25">
      <c r="A25" s="4" t="inlineStr">
        <is>
          <t>Total real estate | Current</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Loans</t>
        </is>
      </c>
      <c r="B27" s="5" t="n">
        <v>5284043</v>
      </c>
      <c r="C27" s="5" t="n">
        <v>5240455</v>
      </c>
    </row>
    <row r="28">
      <c r="A28" s="4" t="inlineStr">
        <is>
          <t>Total real estate | Current | Term Extension</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Loans</t>
        </is>
      </c>
      <c r="B30" s="5" t="n">
        <v>2048</v>
      </c>
      <c r="C30" s="5" t="n">
        <v>1699</v>
      </c>
    </row>
    <row r="31">
      <c r="A31" s="4" t="inlineStr">
        <is>
          <t>Total real estate | 30-89 Days Past Due</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Loans</t>
        </is>
      </c>
      <c r="B33" s="5" t="n">
        <v>18438</v>
      </c>
      <c r="C33" s="5" t="n">
        <v>15723</v>
      </c>
    </row>
    <row r="34">
      <c r="A34" s="4" t="inlineStr">
        <is>
          <t>Total real estate | 30-89 Days Past Due | Term Extension</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Loans</t>
        </is>
      </c>
      <c r="B36" s="5" t="n">
        <v>0</v>
      </c>
      <c r="C36" s="5" t="n">
        <v>0</v>
      </c>
    </row>
    <row r="37">
      <c r="A37" s="4" t="inlineStr">
        <is>
          <t>Total real estate | 90 Days or More Past Due</t>
        </is>
      </c>
      <c r="B37" s="4" t="inlineStr">
        <is>
          <t xml:space="preserve"> </t>
        </is>
      </c>
      <c r="C37" s="4" t="inlineStr">
        <is>
          <t xml:space="preserve"> </t>
        </is>
      </c>
    </row>
    <row r="38">
      <c r="A38" s="3" t="inlineStr">
        <is>
          <t>Financing Receivable, Modified [Line Items]</t>
        </is>
      </c>
      <c r="B38" s="4" t="inlineStr">
        <is>
          <t xml:space="preserve"> </t>
        </is>
      </c>
      <c r="C38" s="4" t="inlineStr">
        <is>
          <t xml:space="preserve"> </t>
        </is>
      </c>
    </row>
    <row r="39">
      <c r="A39" s="4" t="inlineStr">
        <is>
          <t>Loans</t>
        </is>
      </c>
      <c r="B39" s="5" t="n">
        <v>16521</v>
      </c>
      <c r="C39" s="5" t="n">
        <v>3844</v>
      </c>
    </row>
    <row r="40">
      <c r="A40" s="4" t="inlineStr">
        <is>
          <t>Total real estate | 90 Days or More Past Due | Term Extension</t>
        </is>
      </c>
      <c r="B40" s="4" t="inlineStr">
        <is>
          <t xml:space="preserve"> </t>
        </is>
      </c>
      <c r="C40" s="4" t="inlineStr">
        <is>
          <t xml:space="preserve"> </t>
        </is>
      </c>
    </row>
    <row r="41">
      <c r="A41" s="3" t="inlineStr">
        <is>
          <t>Financing Receivable, Modified [Line Items]</t>
        </is>
      </c>
      <c r="B41" s="4" t="inlineStr">
        <is>
          <t xml:space="preserve"> </t>
        </is>
      </c>
      <c r="C41" s="4" t="inlineStr">
        <is>
          <t xml:space="preserve"> </t>
        </is>
      </c>
    </row>
    <row r="42">
      <c r="A42" s="4" t="inlineStr">
        <is>
          <t>Loans</t>
        </is>
      </c>
      <c r="B42" s="5" t="n">
        <v>0</v>
      </c>
      <c r="C42" s="5" t="n">
        <v>0</v>
      </c>
    </row>
    <row r="43">
      <c r="A43" s="4" t="inlineStr">
        <is>
          <t>Total real estate | Residential properties</t>
        </is>
      </c>
      <c r="B43" s="4" t="inlineStr">
        <is>
          <t xml:space="preserve"> </t>
        </is>
      </c>
      <c r="C43" s="4" t="inlineStr">
        <is>
          <t xml:space="preserve"> </t>
        </is>
      </c>
    </row>
    <row r="44">
      <c r="A44" s="3" t="inlineStr">
        <is>
          <t>Financing Receivable, Modified [Line Items]</t>
        </is>
      </c>
      <c r="B44" s="4" t="inlineStr">
        <is>
          <t xml:space="preserve"> </t>
        </is>
      </c>
      <c r="C44" s="4" t="inlineStr">
        <is>
          <t xml:space="preserve"> </t>
        </is>
      </c>
    </row>
    <row r="45">
      <c r="A45" s="4" t="inlineStr">
        <is>
          <t>Loans</t>
        </is>
      </c>
      <c r="B45" s="5" t="n">
        <v>1640428</v>
      </c>
      <c r="C45" s="5" t="n">
        <v>1551777</v>
      </c>
    </row>
    <row r="46">
      <c r="A46" s="4" t="inlineStr">
        <is>
          <t>Total real estate | Residential properties | Current</t>
        </is>
      </c>
      <c r="B46" s="4" t="inlineStr">
        <is>
          <t xml:space="preserve"> </t>
        </is>
      </c>
      <c r="C46" s="4" t="inlineStr">
        <is>
          <t xml:space="preserve"> </t>
        </is>
      </c>
    </row>
    <row r="47">
      <c r="A47" s="3" t="inlineStr">
        <is>
          <t>Financing Receivable, Modified [Line Items]</t>
        </is>
      </c>
      <c r="B47" s="4" t="inlineStr">
        <is>
          <t xml:space="preserve"> </t>
        </is>
      </c>
      <c r="C47" s="4" t="inlineStr">
        <is>
          <t xml:space="preserve"> </t>
        </is>
      </c>
    </row>
    <row r="48">
      <c r="A48" s="4" t="inlineStr">
        <is>
          <t>Loans</t>
        </is>
      </c>
      <c r="B48" s="5" t="n">
        <v>1620504</v>
      </c>
      <c r="C48" s="5" t="n">
        <v>1539766</v>
      </c>
    </row>
    <row r="49">
      <c r="A49" s="4" t="inlineStr">
        <is>
          <t>Total real estate | Residential properties | Current | Term Extension</t>
        </is>
      </c>
      <c r="B49" s="4" t="inlineStr">
        <is>
          <t xml:space="preserve"> </t>
        </is>
      </c>
      <c r="C49" s="4" t="inlineStr">
        <is>
          <t xml:space="preserve"> </t>
        </is>
      </c>
    </row>
    <row r="50">
      <c r="A50" s="3" t="inlineStr">
        <is>
          <t>Financing Receivable, Modified [Line Items]</t>
        </is>
      </c>
      <c r="B50" s="4" t="inlineStr">
        <is>
          <t xml:space="preserve"> </t>
        </is>
      </c>
      <c r="C50" s="4" t="inlineStr">
        <is>
          <t xml:space="preserve"> </t>
        </is>
      </c>
    </row>
    <row r="51">
      <c r="A51" s="4" t="inlineStr">
        <is>
          <t>Loans</t>
        </is>
      </c>
      <c r="B51" s="5" t="n">
        <v>0</v>
      </c>
      <c r="C51" s="5" t="n">
        <v>0</v>
      </c>
    </row>
    <row r="52">
      <c r="A52" s="4" t="inlineStr">
        <is>
          <t>Total real estate | Residential properties | 30-89 Days Past Due</t>
        </is>
      </c>
      <c r="B52" s="4" t="inlineStr">
        <is>
          <t xml:space="preserve"> </t>
        </is>
      </c>
      <c r="C52" s="4" t="inlineStr">
        <is>
          <t xml:space="preserve"> </t>
        </is>
      </c>
    </row>
    <row r="53">
      <c r="A53" s="3" t="inlineStr">
        <is>
          <t>Financing Receivable, Modified [Line Items]</t>
        </is>
      </c>
      <c r="B53" s="4" t="inlineStr">
        <is>
          <t xml:space="preserve"> </t>
        </is>
      </c>
      <c r="C53" s="4" t="inlineStr">
        <is>
          <t xml:space="preserve"> </t>
        </is>
      </c>
    </row>
    <row r="54">
      <c r="A54" s="4" t="inlineStr">
        <is>
          <t>Loans</t>
        </is>
      </c>
      <c r="B54" s="5" t="n">
        <v>12938</v>
      </c>
      <c r="C54" s="5" t="n">
        <v>9867</v>
      </c>
    </row>
    <row r="55">
      <c r="A55" s="4" t="inlineStr">
        <is>
          <t>Total real estate | Residential properties | 30-89 Days Past Due | Term Extension</t>
        </is>
      </c>
      <c r="B55" s="4" t="inlineStr">
        <is>
          <t xml:space="preserve"> </t>
        </is>
      </c>
      <c r="C55" s="4" t="inlineStr">
        <is>
          <t xml:space="preserve"> </t>
        </is>
      </c>
    </row>
    <row r="56">
      <c r="A56" s="3" t="inlineStr">
        <is>
          <t>Financing Receivable, Modified [Line Items]</t>
        </is>
      </c>
      <c r="B56" s="4" t="inlineStr">
        <is>
          <t xml:space="preserve"> </t>
        </is>
      </c>
      <c r="C56" s="4" t="inlineStr">
        <is>
          <t xml:space="preserve"> </t>
        </is>
      </c>
    </row>
    <row r="57">
      <c r="A57" s="4" t="inlineStr">
        <is>
          <t>Loans</t>
        </is>
      </c>
      <c r="B57" s="5" t="n">
        <v>0</v>
      </c>
      <c r="C57" s="5" t="n">
        <v>0</v>
      </c>
    </row>
    <row r="58">
      <c r="A58" s="4" t="inlineStr">
        <is>
          <t>Total real estate | Residential properties | 90 Days or More Past Due</t>
        </is>
      </c>
      <c r="B58" s="4" t="inlineStr">
        <is>
          <t xml:space="preserve"> </t>
        </is>
      </c>
      <c r="C58" s="4" t="inlineStr">
        <is>
          <t xml:space="preserve"> </t>
        </is>
      </c>
    </row>
    <row r="59">
      <c r="A59" s="3" t="inlineStr">
        <is>
          <t>Financing Receivable, Modified [Line Items]</t>
        </is>
      </c>
      <c r="B59" s="4" t="inlineStr">
        <is>
          <t xml:space="preserve"> </t>
        </is>
      </c>
      <c r="C59" s="4" t="inlineStr">
        <is>
          <t xml:space="preserve"> </t>
        </is>
      </c>
    </row>
    <row r="60">
      <c r="A60" s="4" t="inlineStr">
        <is>
          <t>Loans</t>
        </is>
      </c>
      <c r="B60" s="5" t="n">
        <v>6986</v>
      </c>
      <c r="C60" s="5" t="n">
        <v>2144</v>
      </c>
    </row>
    <row r="61">
      <c r="A61" s="4" t="inlineStr">
        <is>
          <t>Total real estate | Residential properties | 90 Days or More Past Due | Term Extension</t>
        </is>
      </c>
      <c r="B61" s="4" t="inlineStr">
        <is>
          <t xml:space="preserve"> </t>
        </is>
      </c>
      <c r="C61" s="4" t="inlineStr">
        <is>
          <t xml:space="preserve"> </t>
        </is>
      </c>
    </row>
    <row r="62">
      <c r="A62" s="3" t="inlineStr">
        <is>
          <t>Financing Receivable, Modified [Line Items]</t>
        </is>
      </c>
      <c r="B62" s="4" t="inlineStr">
        <is>
          <t xml:space="preserve"> </t>
        </is>
      </c>
      <c r="C62" s="4" t="inlineStr">
        <is>
          <t xml:space="preserve"> </t>
        </is>
      </c>
    </row>
    <row r="63">
      <c r="A63" s="4" t="inlineStr">
        <is>
          <t>Loans</t>
        </is>
      </c>
      <c r="B63" s="5" t="n">
        <v>0</v>
      </c>
      <c r="C63" s="5" t="n">
        <v>0</v>
      </c>
    </row>
    <row r="64">
      <c r="A64" s="4" t="inlineStr">
        <is>
          <t>Total real estate | Construction and land development | Current | Term Extension</t>
        </is>
      </c>
      <c r="B64" s="4" t="inlineStr">
        <is>
          <t xml:space="preserve"> </t>
        </is>
      </c>
      <c r="C64" s="4" t="inlineStr">
        <is>
          <t xml:space="preserve"> </t>
        </is>
      </c>
    </row>
    <row r="65">
      <c r="A65" s="3" t="inlineStr">
        <is>
          <t>Financing Receivable, Modified [Line Items]</t>
        </is>
      </c>
      <c r="B65" s="4" t="inlineStr">
        <is>
          <t xml:space="preserve"> </t>
        </is>
      </c>
      <c r="C65" s="4" t="inlineStr">
        <is>
          <t xml:space="preserve"> </t>
        </is>
      </c>
    </row>
    <row r="66">
      <c r="A66" s="4" t="inlineStr">
        <is>
          <t>Loans</t>
        </is>
      </c>
      <c r="B66" s="5" t="n">
        <v>0</v>
      </c>
      <c r="C66" s="5" t="n">
        <v>0</v>
      </c>
    </row>
    <row r="67">
      <c r="A67" s="4" t="inlineStr">
        <is>
          <t>Total real estate | Construction and land development | 30-89 Days Past Due | Term Extension</t>
        </is>
      </c>
      <c r="B67" s="4" t="inlineStr">
        <is>
          <t xml:space="preserve"> </t>
        </is>
      </c>
      <c r="C67" s="4" t="inlineStr">
        <is>
          <t xml:space="preserve"> </t>
        </is>
      </c>
    </row>
    <row r="68">
      <c r="A68" s="3" t="inlineStr">
        <is>
          <t>Financing Receivable, Modified [Line Items]</t>
        </is>
      </c>
      <c r="B68" s="4" t="inlineStr">
        <is>
          <t xml:space="preserve"> </t>
        </is>
      </c>
      <c r="C68" s="4" t="inlineStr">
        <is>
          <t xml:space="preserve"> </t>
        </is>
      </c>
    </row>
    <row r="69">
      <c r="A69" s="4" t="inlineStr">
        <is>
          <t>Loans</t>
        </is>
      </c>
      <c r="B69" s="5" t="n">
        <v>0</v>
      </c>
      <c r="C69" s="5" t="n">
        <v>0</v>
      </c>
    </row>
    <row r="70">
      <c r="A70" s="4" t="inlineStr">
        <is>
          <t>Total real estate | Construction and land development | 90 Days or More Past Due | Term Extension</t>
        </is>
      </c>
      <c r="B70" s="4" t="inlineStr">
        <is>
          <t xml:space="preserve"> </t>
        </is>
      </c>
      <c r="C70" s="4" t="inlineStr">
        <is>
          <t xml:space="preserve"> </t>
        </is>
      </c>
    </row>
    <row r="71">
      <c r="A71" s="3" t="inlineStr">
        <is>
          <t>Financing Receivable, Modified [Line Items]</t>
        </is>
      </c>
      <c r="B71" s="4" t="inlineStr">
        <is>
          <t xml:space="preserve"> </t>
        </is>
      </c>
      <c r="C71" s="4" t="inlineStr">
        <is>
          <t xml:space="preserve"> </t>
        </is>
      </c>
    </row>
    <row r="72">
      <c r="A72" s="4" t="inlineStr">
        <is>
          <t>Loans</t>
        </is>
      </c>
      <c r="B72" s="5" t="n">
        <v>0</v>
      </c>
      <c r="C72" s="5" t="n">
        <v>0</v>
      </c>
    </row>
    <row r="73">
      <c r="A73" s="4" t="inlineStr">
        <is>
          <t>Total real estate | Farmland</t>
        </is>
      </c>
      <c r="B73" s="4" t="inlineStr">
        <is>
          <t xml:space="preserve"> </t>
        </is>
      </c>
      <c r="C73" s="4" t="inlineStr">
        <is>
          <t xml:space="preserve"> </t>
        </is>
      </c>
    </row>
    <row r="74">
      <c r="A74" s="3" t="inlineStr">
        <is>
          <t>Financing Receivable, Modified [Line Items]</t>
        </is>
      </c>
      <c r="B74" s="4" t="inlineStr">
        <is>
          <t xml:space="preserve"> </t>
        </is>
      </c>
      <c r="C74" s="4" t="inlineStr">
        <is>
          <t xml:space="preserve"> </t>
        </is>
      </c>
    </row>
    <row r="75">
      <c r="A75" s="4" t="inlineStr">
        <is>
          <t>Loans</t>
        </is>
      </c>
      <c r="B75" s="5" t="n">
        <v>307372</v>
      </c>
      <c r="C75" s="5" t="n">
        <v>309840</v>
      </c>
    </row>
    <row r="76">
      <c r="A76" s="4" t="inlineStr">
        <is>
          <t>Total real estate | Farmland | Current</t>
        </is>
      </c>
      <c r="B76" s="4" t="inlineStr">
        <is>
          <t xml:space="preserve"> </t>
        </is>
      </c>
      <c r="C76" s="4" t="inlineStr">
        <is>
          <t xml:space="preserve"> </t>
        </is>
      </c>
    </row>
    <row r="77">
      <c r="A77" s="3" t="inlineStr">
        <is>
          <t>Financing Receivable, Modified [Line Items]</t>
        </is>
      </c>
      <c r="B77" s="4" t="inlineStr">
        <is>
          <t xml:space="preserve"> </t>
        </is>
      </c>
      <c r="C77" s="4" t="inlineStr">
        <is>
          <t xml:space="preserve"> </t>
        </is>
      </c>
    </row>
    <row r="78">
      <c r="A78" s="4" t="inlineStr">
        <is>
          <t>Loans</t>
        </is>
      </c>
      <c r="B78" s="5" t="n">
        <v>304295</v>
      </c>
      <c r="C78" s="5" t="n">
        <v>309372</v>
      </c>
    </row>
    <row r="79">
      <c r="A79" s="4" t="inlineStr">
        <is>
          <t>Total real estate | Farmland | Current | Term Extension</t>
        </is>
      </c>
      <c r="B79" s="4" t="inlineStr">
        <is>
          <t xml:space="preserve"> </t>
        </is>
      </c>
      <c r="C79" s="4" t="inlineStr">
        <is>
          <t xml:space="preserve"> </t>
        </is>
      </c>
    </row>
    <row r="80">
      <c r="A80" s="3" t="inlineStr">
        <is>
          <t>Financing Receivable, Modified [Line Items]</t>
        </is>
      </c>
      <c r="B80" s="4" t="inlineStr">
        <is>
          <t xml:space="preserve"> </t>
        </is>
      </c>
      <c r="C80" s="4" t="inlineStr">
        <is>
          <t xml:space="preserve"> </t>
        </is>
      </c>
    </row>
    <row r="81">
      <c r="A81" s="4" t="inlineStr">
        <is>
          <t>Loans</t>
        </is>
      </c>
      <c r="B81" s="5" t="n">
        <v>0</v>
      </c>
      <c r="C81" s="5" t="n">
        <v>0</v>
      </c>
    </row>
    <row r="82">
      <c r="A82" s="4" t="inlineStr">
        <is>
          <t>Total real estate | Farmland | 30-89 Days Past Due</t>
        </is>
      </c>
      <c r="B82" s="4" t="inlineStr">
        <is>
          <t xml:space="preserve"> </t>
        </is>
      </c>
      <c r="C82" s="4" t="inlineStr">
        <is>
          <t xml:space="preserve"> </t>
        </is>
      </c>
    </row>
    <row r="83">
      <c r="A83" s="3" t="inlineStr">
        <is>
          <t>Financing Receivable, Modified [Line Items]</t>
        </is>
      </c>
      <c r="B83" s="4" t="inlineStr">
        <is>
          <t xml:space="preserve"> </t>
        </is>
      </c>
      <c r="C83" s="4" t="inlineStr">
        <is>
          <t xml:space="preserve"> </t>
        </is>
      </c>
    </row>
    <row r="84">
      <c r="A84" s="4" t="inlineStr">
        <is>
          <t>Loans</t>
        </is>
      </c>
      <c r="B84" s="5" t="n">
        <v>1299</v>
      </c>
      <c r="C84" s="5" t="n">
        <v>88</v>
      </c>
    </row>
    <row r="85">
      <c r="A85" s="4" t="inlineStr">
        <is>
          <t>Total real estate | Farmland | 30-89 Days Past Due | Term Extension</t>
        </is>
      </c>
      <c r="B85" s="4" t="inlineStr">
        <is>
          <t xml:space="preserve"> </t>
        </is>
      </c>
      <c r="C85" s="4" t="inlineStr">
        <is>
          <t xml:space="preserve"> </t>
        </is>
      </c>
    </row>
    <row r="86">
      <c r="A86" s="3" t="inlineStr">
        <is>
          <t>Financing Receivable, Modified [Line Items]</t>
        </is>
      </c>
      <c r="B86" s="4" t="inlineStr">
        <is>
          <t xml:space="preserve"> </t>
        </is>
      </c>
      <c r="C86" s="4" t="inlineStr">
        <is>
          <t xml:space="preserve"> </t>
        </is>
      </c>
    </row>
    <row r="87">
      <c r="A87" s="4" t="inlineStr">
        <is>
          <t>Loans</t>
        </is>
      </c>
      <c r="B87" s="5" t="n">
        <v>0</v>
      </c>
      <c r="C87" s="5" t="n">
        <v>0</v>
      </c>
    </row>
    <row r="88">
      <c r="A88" s="4" t="inlineStr">
        <is>
          <t>Total real estate | Farmland | 90 Days or More Past Due</t>
        </is>
      </c>
      <c r="B88" s="4" t="inlineStr">
        <is>
          <t xml:space="preserve"> </t>
        </is>
      </c>
      <c r="C88" s="4" t="inlineStr">
        <is>
          <t xml:space="preserve"> </t>
        </is>
      </c>
    </row>
    <row r="89">
      <c r="A89" s="3" t="inlineStr">
        <is>
          <t>Financing Receivable, Modified [Line Items]</t>
        </is>
      </c>
      <c r="B89" s="4" t="inlineStr">
        <is>
          <t xml:space="preserve"> </t>
        </is>
      </c>
      <c r="C89" s="4" t="inlineStr">
        <is>
          <t xml:space="preserve"> </t>
        </is>
      </c>
    </row>
    <row r="90">
      <c r="A90" s="4" t="inlineStr">
        <is>
          <t>Loans</t>
        </is>
      </c>
      <c r="B90" s="5" t="n">
        <v>1778</v>
      </c>
      <c r="C90" s="5" t="n">
        <v>380</v>
      </c>
    </row>
    <row r="91">
      <c r="A91" s="4" t="inlineStr">
        <is>
          <t>Total real estate | Farmland | 90 Days or More Past Due | Term Extension</t>
        </is>
      </c>
      <c r="B91" s="4" t="inlineStr">
        <is>
          <t xml:space="preserve"> </t>
        </is>
      </c>
      <c r="C91" s="4" t="inlineStr">
        <is>
          <t xml:space="preserve"> </t>
        </is>
      </c>
    </row>
    <row r="92">
      <c r="A92" s="3" t="inlineStr">
        <is>
          <t>Financing Receivable, Modified [Line Items]</t>
        </is>
      </c>
      <c r="B92" s="4" t="inlineStr">
        <is>
          <t xml:space="preserve"> </t>
        </is>
      </c>
      <c r="C92" s="4" t="inlineStr">
        <is>
          <t xml:space="preserve"> </t>
        </is>
      </c>
    </row>
    <row r="93">
      <c r="A93" s="4" t="inlineStr">
        <is>
          <t>Loans</t>
        </is>
      </c>
      <c r="B93" s="5" t="n">
        <v>0</v>
      </c>
      <c r="C93" s="5" t="n">
        <v>0</v>
      </c>
    </row>
    <row r="94">
      <c r="A94" s="4" t="inlineStr">
        <is>
          <t>Total real estate | Other commercial</t>
        </is>
      </c>
      <c r="B94" s="4" t="inlineStr">
        <is>
          <t xml:space="preserve"> </t>
        </is>
      </c>
      <c r="C94" s="4" t="inlineStr">
        <is>
          <t xml:space="preserve"> </t>
        </is>
      </c>
    </row>
    <row r="95">
      <c r="A95" s="3" t="inlineStr">
        <is>
          <t>Financing Receivable, Modified [Line Items]</t>
        </is>
      </c>
      <c r="B95" s="4" t="inlineStr">
        <is>
          <t xml:space="preserve"> </t>
        </is>
      </c>
      <c r="C95" s="4" t="inlineStr">
        <is>
          <t xml:space="preserve"> </t>
        </is>
      </c>
    </row>
    <row r="96">
      <c r="A96" s="4" t="inlineStr">
        <is>
          <t>Loans</t>
        </is>
      </c>
      <c r="B96" s="5" t="n">
        <v>2836836</v>
      </c>
      <c r="C96" s="5" t="n">
        <v>2666956</v>
      </c>
    </row>
    <row r="97">
      <c r="A97" s="4" t="inlineStr">
        <is>
          <t>Total real estate | Other commercial | Current</t>
        </is>
      </c>
      <c r="B97" s="4" t="inlineStr">
        <is>
          <t xml:space="preserve"> </t>
        </is>
      </c>
      <c r="C97" s="4" t="inlineStr">
        <is>
          <t xml:space="preserve"> </t>
        </is>
      </c>
    </row>
    <row r="98">
      <c r="A98" s="3" t="inlineStr">
        <is>
          <t>Financing Receivable, Modified [Line Items]</t>
        </is>
      </c>
      <c r="B98" s="4" t="inlineStr">
        <is>
          <t xml:space="preserve"> </t>
        </is>
      </c>
      <c r="C98" s="4" t="inlineStr">
        <is>
          <t xml:space="preserve"> </t>
        </is>
      </c>
    </row>
    <row r="99">
      <c r="A99" s="4" t="inlineStr">
        <is>
          <t>Loans</t>
        </is>
      </c>
      <c r="B99" s="5" t="n">
        <v>2829517</v>
      </c>
      <c r="C99" s="5" t="n">
        <v>2661477</v>
      </c>
    </row>
    <row r="100">
      <c r="A100" s="4" t="inlineStr">
        <is>
          <t>Total real estate | Other commercial | Current | Term Extension</t>
        </is>
      </c>
      <c r="B100" s="4" t="inlineStr">
        <is>
          <t xml:space="preserve"> </t>
        </is>
      </c>
      <c r="C100" s="4" t="inlineStr">
        <is>
          <t xml:space="preserve"> </t>
        </is>
      </c>
    </row>
    <row r="101">
      <c r="A101" s="3" t="inlineStr">
        <is>
          <t>Financing Receivable, Modified [Line Items]</t>
        </is>
      </c>
      <c r="B101" s="4" t="inlineStr">
        <is>
          <t xml:space="preserve"> </t>
        </is>
      </c>
      <c r="C101" s="4" t="inlineStr">
        <is>
          <t xml:space="preserve"> </t>
        </is>
      </c>
    </row>
    <row r="102">
      <c r="A102" s="4" t="inlineStr">
        <is>
          <t>Loans</t>
        </is>
      </c>
      <c r="B102" s="5" t="n">
        <v>2048</v>
      </c>
      <c r="C102" s="5" t="n">
        <v>1699</v>
      </c>
    </row>
    <row r="103">
      <c r="A103" s="4" t="inlineStr">
        <is>
          <t>Total real estate | Other commercial | 30-89 Days Past Due</t>
        </is>
      </c>
      <c r="B103" s="4" t="inlineStr">
        <is>
          <t xml:space="preserve"> </t>
        </is>
      </c>
      <c r="C103" s="4" t="inlineStr">
        <is>
          <t xml:space="preserve"> </t>
        </is>
      </c>
    </row>
    <row r="104">
      <c r="A104" s="3" t="inlineStr">
        <is>
          <t>Financing Receivable, Modified [Line Items]</t>
        </is>
      </c>
      <c r="B104" s="4" t="inlineStr">
        <is>
          <t xml:space="preserve"> </t>
        </is>
      </c>
      <c r="C104" s="4" t="inlineStr">
        <is>
          <t xml:space="preserve"> </t>
        </is>
      </c>
    </row>
    <row r="105">
      <c r="A105" s="4" t="inlineStr">
        <is>
          <t>Loans</t>
        </is>
      </c>
      <c r="B105" s="5" t="n">
        <v>3070</v>
      </c>
      <c r="C105" s="5" t="n">
        <v>4159</v>
      </c>
    </row>
    <row r="106">
      <c r="A106" s="4" t="inlineStr">
        <is>
          <t>Total real estate | Other commercial | 30-89 Days Past Due | Term Extension</t>
        </is>
      </c>
      <c r="B106" s="4" t="inlineStr">
        <is>
          <t xml:space="preserve"> </t>
        </is>
      </c>
      <c r="C106" s="4" t="inlineStr">
        <is>
          <t xml:space="preserve"> </t>
        </is>
      </c>
    </row>
    <row r="107">
      <c r="A107" s="3" t="inlineStr">
        <is>
          <t>Financing Receivable, Modified [Line Items]</t>
        </is>
      </c>
      <c r="B107" s="4" t="inlineStr">
        <is>
          <t xml:space="preserve"> </t>
        </is>
      </c>
      <c r="C107" s="4" t="inlineStr">
        <is>
          <t xml:space="preserve"> </t>
        </is>
      </c>
    </row>
    <row r="108">
      <c r="A108" s="4" t="inlineStr">
        <is>
          <t>Loans</t>
        </is>
      </c>
      <c r="B108" s="5" t="n">
        <v>0</v>
      </c>
      <c r="C108" s="5" t="n">
        <v>0</v>
      </c>
    </row>
    <row r="109">
      <c r="A109" s="4" t="inlineStr">
        <is>
          <t>Total real estate | Other commercial | 90 Days or More Past Due</t>
        </is>
      </c>
      <c r="B109" s="4" t="inlineStr">
        <is>
          <t xml:space="preserve"> </t>
        </is>
      </c>
      <c r="C109" s="4" t="inlineStr">
        <is>
          <t xml:space="preserve"> </t>
        </is>
      </c>
    </row>
    <row r="110">
      <c r="A110" s="3" t="inlineStr">
        <is>
          <t>Financing Receivable, Modified [Line Items]</t>
        </is>
      </c>
      <c r="B110" s="4" t="inlineStr">
        <is>
          <t xml:space="preserve"> </t>
        </is>
      </c>
      <c r="C110" s="4" t="inlineStr">
        <is>
          <t xml:space="preserve"> </t>
        </is>
      </c>
    </row>
    <row r="111">
      <c r="A111" s="4" t="inlineStr">
        <is>
          <t>Loans</t>
        </is>
      </c>
      <c r="B111" s="5" t="n">
        <v>4249</v>
      </c>
      <c r="C111" s="5" t="n">
        <v>1320</v>
      </c>
    </row>
    <row r="112">
      <c r="A112" s="4" t="inlineStr">
        <is>
          <t>Total real estate | Other commercial | 90 Days or More Past Due | Term Extension</t>
        </is>
      </c>
      <c r="B112" s="4" t="inlineStr">
        <is>
          <t xml:space="preserve"> </t>
        </is>
      </c>
      <c r="C112" s="4" t="inlineStr">
        <is>
          <t xml:space="preserve"> </t>
        </is>
      </c>
    </row>
    <row r="113">
      <c r="A113" s="3" t="inlineStr">
        <is>
          <t>Financing Receivable, Modified [Line Items]</t>
        </is>
      </c>
      <c r="B113" s="4" t="inlineStr">
        <is>
          <t xml:space="preserve"> </t>
        </is>
      </c>
      <c r="C113" s="4" t="inlineStr">
        <is>
          <t xml:space="preserve"> </t>
        </is>
      </c>
    </row>
    <row r="114">
      <c r="A114" s="4" t="inlineStr">
        <is>
          <t>Loans</t>
        </is>
      </c>
      <c r="B114" s="5" t="n">
        <v>0</v>
      </c>
      <c r="C114" s="5" t="n">
        <v>0</v>
      </c>
    </row>
    <row r="115">
      <c r="A115" s="4" t="inlineStr">
        <is>
          <t>Commercial and industrial loans</t>
        </is>
      </c>
      <c r="B115" s="4" t="inlineStr">
        <is>
          <t xml:space="preserve"> </t>
        </is>
      </c>
      <c r="C115" s="4" t="inlineStr">
        <is>
          <t xml:space="preserve"> </t>
        </is>
      </c>
    </row>
    <row r="116">
      <c r="A116" s="3" t="inlineStr">
        <is>
          <t>Financing Receivable, Modified [Line Items]</t>
        </is>
      </c>
      <c r="B116" s="4" t="inlineStr">
        <is>
          <t xml:space="preserve"> </t>
        </is>
      </c>
      <c r="C116" s="4" t="inlineStr">
        <is>
          <t xml:space="preserve"> </t>
        </is>
      </c>
    </row>
    <row r="117">
      <c r="A117" s="4" t="inlineStr">
        <is>
          <t>Loans</t>
        </is>
      </c>
      <c r="B117" s="5" t="n">
        <v>603828</v>
      </c>
      <c r="C117" s="5" t="n">
        <v>631528</v>
      </c>
    </row>
    <row r="118">
      <c r="A118" s="4" t="inlineStr">
        <is>
          <t>Commercial and industrial loans | Current</t>
        </is>
      </c>
      <c r="B118" s="4" t="inlineStr">
        <is>
          <t xml:space="preserve"> </t>
        </is>
      </c>
      <c r="C118" s="4" t="inlineStr">
        <is>
          <t xml:space="preserve"> </t>
        </is>
      </c>
    </row>
    <row r="119">
      <c r="A119" s="3" t="inlineStr">
        <is>
          <t>Financing Receivable, Modified [Line Items]</t>
        </is>
      </c>
      <c r="B119" s="4" t="inlineStr">
        <is>
          <t xml:space="preserve"> </t>
        </is>
      </c>
      <c r="C119" s="4" t="inlineStr">
        <is>
          <t xml:space="preserve"> </t>
        </is>
      </c>
    </row>
    <row r="120">
      <c r="A120" s="4" t="inlineStr">
        <is>
          <t>Loans</t>
        </is>
      </c>
      <c r="B120" s="5" t="n">
        <v>600704</v>
      </c>
      <c r="C120" s="5" t="n">
        <v>628219</v>
      </c>
    </row>
    <row r="121">
      <c r="A121" s="4" t="inlineStr">
        <is>
          <t>Commercial and industrial loans | Current | Term Extension</t>
        </is>
      </c>
      <c r="B121" s="4" t="inlineStr">
        <is>
          <t xml:space="preserve"> </t>
        </is>
      </c>
      <c r="C121" s="4" t="inlineStr">
        <is>
          <t xml:space="preserve"> </t>
        </is>
      </c>
    </row>
    <row r="122">
      <c r="A122" s="3" t="inlineStr">
        <is>
          <t>Financing Receivable, Modified [Line Items]</t>
        </is>
      </c>
      <c r="B122" s="4" t="inlineStr">
        <is>
          <t xml:space="preserve"> </t>
        </is>
      </c>
      <c r="C122" s="4" t="inlineStr">
        <is>
          <t xml:space="preserve"> </t>
        </is>
      </c>
    </row>
    <row r="123">
      <c r="A123" s="4" t="inlineStr">
        <is>
          <t>Loans</t>
        </is>
      </c>
      <c r="B123" s="5" t="n">
        <v>1990</v>
      </c>
      <c r="C123" s="5" t="n">
        <v>8706</v>
      </c>
    </row>
    <row r="124">
      <c r="A124" s="4" t="inlineStr">
        <is>
          <t>Commercial and industrial loans | 30-89 Days Past Due</t>
        </is>
      </c>
      <c r="B124" s="4" t="inlineStr">
        <is>
          <t xml:space="preserve"> </t>
        </is>
      </c>
      <c r="C124" s="4" t="inlineStr">
        <is>
          <t xml:space="preserve"> </t>
        </is>
      </c>
    </row>
    <row r="125">
      <c r="A125" s="3" t="inlineStr">
        <is>
          <t>Financing Receivable, Modified [Line Items]</t>
        </is>
      </c>
      <c r="B125" s="4" t="inlineStr">
        <is>
          <t xml:space="preserve"> </t>
        </is>
      </c>
      <c r="C125" s="4" t="inlineStr">
        <is>
          <t xml:space="preserve"> </t>
        </is>
      </c>
    </row>
    <row r="126">
      <c r="A126" s="4" t="inlineStr">
        <is>
          <t>Loans</t>
        </is>
      </c>
      <c r="B126" s="5" t="n">
        <v>1948</v>
      </c>
      <c r="C126" s="5" t="n">
        <v>2868</v>
      </c>
    </row>
    <row r="127">
      <c r="A127" s="4" t="inlineStr">
        <is>
          <t>Commercial and industrial loans | 30-89 Days Past Due | Term Extension</t>
        </is>
      </c>
      <c r="B127" s="4" t="inlineStr">
        <is>
          <t xml:space="preserve"> </t>
        </is>
      </c>
      <c r="C127" s="4" t="inlineStr">
        <is>
          <t xml:space="preserve"> </t>
        </is>
      </c>
    </row>
    <row r="128">
      <c r="A128" s="3" t="inlineStr">
        <is>
          <t>Financing Receivable, Modified [Line Items]</t>
        </is>
      </c>
      <c r="B128" s="4" t="inlineStr">
        <is>
          <t xml:space="preserve"> </t>
        </is>
      </c>
      <c r="C128" s="4" t="inlineStr">
        <is>
          <t xml:space="preserve"> </t>
        </is>
      </c>
    </row>
    <row r="129">
      <c r="A129" s="4" t="inlineStr">
        <is>
          <t>Loans</t>
        </is>
      </c>
      <c r="B129" s="5" t="n">
        <v>0</v>
      </c>
      <c r="C129" s="5" t="n">
        <v>0</v>
      </c>
    </row>
    <row r="130">
      <c r="A130" s="4" t="inlineStr">
        <is>
          <t>Commercial and industrial loans | 90 Days or More Past Due</t>
        </is>
      </c>
      <c r="B130" s="4" t="inlineStr">
        <is>
          <t xml:space="preserve"> </t>
        </is>
      </c>
      <c r="C130" s="4" t="inlineStr">
        <is>
          <t xml:space="preserve"> </t>
        </is>
      </c>
    </row>
    <row r="131">
      <c r="A131" s="3" t="inlineStr">
        <is>
          <t>Financing Receivable, Modified [Line Items]</t>
        </is>
      </c>
      <c r="B131" s="4" t="inlineStr">
        <is>
          <t xml:space="preserve"> </t>
        </is>
      </c>
      <c r="C131" s="4" t="inlineStr">
        <is>
          <t xml:space="preserve"> </t>
        </is>
      </c>
    </row>
    <row r="132">
      <c r="A132" s="4" t="inlineStr">
        <is>
          <t>Loans</t>
        </is>
      </c>
      <c r="B132" s="5" t="n">
        <v>1176</v>
      </c>
      <c r="C132" s="5" t="n">
        <v>441</v>
      </c>
    </row>
    <row r="133">
      <c r="A133" s="4" t="inlineStr">
        <is>
          <t>Commercial and industrial loans | 90 Days or More Past Due | Term Extension</t>
        </is>
      </c>
      <c r="B133" s="4" t="inlineStr">
        <is>
          <t xml:space="preserve"> </t>
        </is>
      </c>
      <c r="C133" s="4" t="inlineStr">
        <is>
          <t xml:space="preserve"> </t>
        </is>
      </c>
    </row>
    <row r="134">
      <c r="A134" s="3" t="inlineStr">
        <is>
          <t>Financing Receivable, Modified [Line Items]</t>
        </is>
      </c>
      <c r="B134" s="4" t="inlineStr">
        <is>
          <t xml:space="preserve"> </t>
        </is>
      </c>
      <c r="C134" s="4" t="inlineStr">
        <is>
          <t xml:space="preserve"> </t>
        </is>
      </c>
    </row>
    <row r="135">
      <c r="A135" s="4" t="inlineStr">
        <is>
          <t>Loans</t>
        </is>
      </c>
      <c r="B135" s="5" t="n">
        <v>0</v>
      </c>
      <c r="C135" s="5" t="n">
        <v>0</v>
      </c>
    </row>
    <row r="136">
      <c r="A136" s="4" t="inlineStr">
        <is>
          <t>Commercial and industrial loans | Other commercial</t>
        </is>
      </c>
      <c r="B136" s="4" t="inlineStr">
        <is>
          <t xml:space="preserve"> </t>
        </is>
      </c>
      <c r="C136" s="4" t="inlineStr">
        <is>
          <t xml:space="preserve"> </t>
        </is>
      </c>
    </row>
    <row r="137">
      <c r="A137" s="3" t="inlineStr">
        <is>
          <t>Financing Receivable, Modified [Line Items]</t>
        </is>
      </c>
      <c r="B137" s="4" t="inlineStr">
        <is>
          <t xml:space="preserve"> </t>
        </is>
      </c>
      <c r="C137" s="4" t="inlineStr">
        <is>
          <t xml:space="preserve"> </t>
        </is>
      </c>
    </row>
    <row r="138">
      <c r="A138" s="4" t="inlineStr">
        <is>
          <t>Loans</t>
        </is>
      </c>
      <c r="B138" s="5" t="n">
        <v>2836836</v>
      </c>
      <c r="C138" s="5" t="n">
        <v>2666956</v>
      </c>
    </row>
    <row r="139">
      <c r="A139" s="4" t="inlineStr">
        <is>
          <t>Agricultural production and other loans to farmers</t>
        </is>
      </c>
      <c r="B139" s="4" t="inlineStr">
        <is>
          <t xml:space="preserve"> </t>
        </is>
      </c>
      <c r="C139" s="4" t="inlineStr">
        <is>
          <t xml:space="preserve"> </t>
        </is>
      </c>
    </row>
    <row r="140">
      <c r="A140" s="3" t="inlineStr">
        <is>
          <t>Financing Receivable, Modified [Line Items]</t>
        </is>
      </c>
      <c r="B140" s="4" t="inlineStr">
        <is>
          <t xml:space="preserve"> </t>
        </is>
      </c>
      <c r="C140" s="4" t="inlineStr">
        <is>
          <t xml:space="preserve"> </t>
        </is>
      </c>
    </row>
    <row r="141">
      <c r="A141" s="4" t="inlineStr">
        <is>
          <t>Loans</t>
        </is>
      </c>
      <c r="B141" s="5" t="n">
        <v>100839</v>
      </c>
      <c r="C141" s="5" t="n">
        <v>91976</v>
      </c>
    </row>
    <row r="142">
      <c r="A142" s="4" t="inlineStr">
        <is>
          <t>Agricultural production and other loans to farmers | Current</t>
        </is>
      </c>
      <c r="B142" s="4" t="inlineStr">
        <is>
          <t xml:space="preserve"> </t>
        </is>
      </c>
      <c r="C142" s="4" t="inlineStr">
        <is>
          <t xml:space="preserve"> </t>
        </is>
      </c>
    </row>
    <row r="143">
      <c r="A143" s="3" t="inlineStr">
        <is>
          <t>Financing Receivable, Modified [Line Items]</t>
        </is>
      </c>
      <c r="B143" s="4" t="inlineStr">
        <is>
          <t xml:space="preserve"> </t>
        </is>
      </c>
      <c r="C143" s="4" t="inlineStr">
        <is>
          <t xml:space="preserve"> </t>
        </is>
      </c>
    </row>
    <row r="144">
      <c r="A144" s="4" t="inlineStr">
        <is>
          <t>Loans</t>
        </is>
      </c>
      <c r="B144" s="5" t="n">
        <v>99777</v>
      </c>
      <c r="C144" s="5" t="n">
        <v>91784</v>
      </c>
    </row>
    <row r="145">
      <c r="A145" s="4" t="inlineStr">
        <is>
          <t>Agricultural production and other loans to farmers | Current | Term Extension</t>
        </is>
      </c>
      <c r="B145" s="4" t="inlineStr">
        <is>
          <t xml:space="preserve"> </t>
        </is>
      </c>
      <c r="C145" s="4" t="inlineStr">
        <is>
          <t xml:space="preserve"> </t>
        </is>
      </c>
    </row>
    <row r="146">
      <c r="A146" s="3" t="inlineStr">
        <is>
          <t>Financing Receivable, Modified [Line Items]</t>
        </is>
      </c>
      <c r="B146" s="4" t="inlineStr">
        <is>
          <t xml:space="preserve"> </t>
        </is>
      </c>
      <c r="C146" s="4" t="inlineStr">
        <is>
          <t xml:space="preserve"> </t>
        </is>
      </c>
    </row>
    <row r="147">
      <c r="A147" s="4" t="inlineStr">
        <is>
          <t>Loans</t>
        </is>
      </c>
      <c r="B147" s="5" t="n">
        <v>0</v>
      </c>
      <c r="C147" s="5" t="n">
        <v>0</v>
      </c>
    </row>
    <row r="148">
      <c r="A148" s="4" t="inlineStr">
        <is>
          <t>Agricultural production and other loans to farmers | 30-89 Days Past Due</t>
        </is>
      </c>
      <c r="B148" s="4" t="inlineStr">
        <is>
          <t xml:space="preserve"> </t>
        </is>
      </c>
      <c r="C148" s="4" t="inlineStr">
        <is>
          <t xml:space="preserve"> </t>
        </is>
      </c>
    </row>
    <row r="149">
      <c r="A149" s="3" t="inlineStr">
        <is>
          <t>Financing Receivable, Modified [Line Items]</t>
        </is>
      </c>
      <c r="B149" s="4" t="inlineStr">
        <is>
          <t xml:space="preserve"> </t>
        </is>
      </c>
      <c r="C149" s="4" t="inlineStr">
        <is>
          <t xml:space="preserve"> </t>
        </is>
      </c>
    </row>
    <row r="150">
      <c r="A150" s="4" t="inlineStr">
        <is>
          <t>Loans</t>
        </is>
      </c>
      <c r="B150" s="5" t="n">
        <v>419</v>
      </c>
      <c r="C150" s="5" t="n">
        <v>192</v>
      </c>
    </row>
    <row r="151">
      <c r="A151" s="4" t="inlineStr">
        <is>
          <t>Agricultural production and other loans to farmers | 30-89 Days Past Due | Term Extension</t>
        </is>
      </c>
      <c r="B151" s="4" t="inlineStr">
        <is>
          <t xml:space="preserve"> </t>
        </is>
      </c>
      <c r="C151" s="4" t="inlineStr">
        <is>
          <t xml:space="preserve"> </t>
        </is>
      </c>
    </row>
    <row r="152">
      <c r="A152" s="3" t="inlineStr">
        <is>
          <t>Financing Receivable, Modified [Line Items]</t>
        </is>
      </c>
      <c r="B152" s="4" t="inlineStr">
        <is>
          <t xml:space="preserve"> </t>
        </is>
      </c>
      <c r="C152" s="4" t="inlineStr">
        <is>
          <t xml:space="preserve"> </t>
        </is>
      </c>
    </row>
    <row r="153">
      <c r="A153" s="4" t="inlineStr">
        <is>
          <t>Loans</t>
        </is>
      </c>
      <c r="B153" s="5" t="n">
        <v>0</v>
      </c>
      <c r="C153" s="5" t="n">
        <v>0</v>
      </c>
    </row>
    <row r="154">
      <c r="A154" s="4" t="inlineStr">
        <is>
          <t>Agricultural production and other loans to farmers | 90 Days or More Past Due</t>
        </is>
      </c>
      <c r="B154" s="4" t="inlineStr">
        <is>
          <t xml:space="preserve"> </t>
        </is>
      </c>
      <c r="C154" s="4" t="inlineStr">
        <is>
          <t xml:space="preserve"> </t>
        </is>
      </c>
    </row>
    <row r="155">
      <c r="A155" s="3" t="inlineStr">
        <is>
          <t>Financing Receivable, Modified [Line Items]</t>
        </is>
      </c>
      <c r="B155" s="4" t="inlineStr">
        <is>
          <t xml:space="preserve"> </t>
        </is>
      </c>
      <c r="C155" s="4" t="inlineStr">
        <is>
          <t xml:space="preserve"> </t>
        </is>
      </c>
    </row>
    <row r="156">
      <c r="A156" s="4" t="inlineStr">
        <is>
          <t>Loans</t>
        </is>
      </c>
      <c r="B156" s="5" t="n">
        <v>643</v>
      </c>
      <c r="C156" s="5" t="n">
        <v>0</v>
      </c>
    </row>
    <row r="157">
      <c r="A157" s="4" t="inlineStr">
        <is>
          <t>Agricultural production and other loans to farmers | 90 Days or More Past Due | Term Extension</t>
        </is>
      </c>
      <c r="B157" s="4" t="inlineStr">
        <is>
          <t xml:space="preserve"> </t>
        </is>
      </c>
      <c r="C157" s="4" t="inlineStr">
        <is>
          <t xml:space="preserve"> </t>
        </is>
      </c>
    </row>
    <row r="158">
      <c r="A158" s="3" t="inlineStr">
        <is>
          <t>Financing Receivable, Modified [Line Items]</t>
        </is>
      </c>
      <c r="B158" s="4" t="inlineStr">
        <is>
          <t xml:space="preserve"> </t>
        </is>
      </c>
      <c r="C158" s="4" t="inlineStr">
        <is>
          <t xml:space="preserve"> </t>
        </is>
      </c>
    </row>
    <row r="159">
      <c r="A159" s="4" t="inlineStr">
        <is>
          <t>Loans</t>
        </is>
      </c>
      <c r="B159" s="5" t="n">
        <v>0</v>
      </c>
      <c r="C159" s="5" t="n">
        <v>0</v>
      </c>
    </row>
    <row r="160">
      <c r="A160" s="4" t="inlineStr">
        <is>
          <t>Agricultural production and other loans to farmers | Farmland</t>
        </is>
      </c>
      <c r="B160" s="4" t="inlineStr">
        <is>
          <t xml:space="preserve"> </t>
        </is>
      </c>
      <c r="C160" s="4" t="inlineStr">
        <is>
          <t xml:space="preserve"> </t>
        </is>
      </c>
    </row>
    <row r="161">
      <c r="A161" s="3" t="inlineStr">
        <is>
          <t>Financing Receivable, Modified [Line Items]</t>
        </is>
      </c>
      <c r="B161" s="4" t="inlineStr">
        <is>
          <t xml:space="preserve"> </t>
        </is>
      </c>
      <c r="C161" s="4" t="inlineStr">
        <is>
          <t xml:space="preserve"> </t>
        </is>
      </c>
    </row>
    <row r="162">
      <c r="A162" s="4" t="inlineStr">
        <is>
          <t>Loans</t>
        </is>
      </c>
      <c r="B162" s="5" t="n">
        <v>307372</v>
      </c>
      <c r="C162" s="5" t="n">
        <v>309840</v>
      </c>
    </row>
    <row r="163">
      <c r="A163" s="4" t="inlineStr">
        <is>
          <t>Consumer and other loans</t>
        </is>
      </c>
      <c r="B163" s="4" t="inlineStr">
        <is>
          <t xml:space="preserve"> </t>
        </is>
      </c>
      <c r="C163" s="4" t="inlineStr">
        <is>
          <t xml:space="preserve"> </t>
        </is>
      </c>
    </row>
    <row r="164">
      <c r="A164" s="3" t="inlineStr">
        <is>
          <t>Financing Receivable, Modified [Line Items]</t>
        </is>
      </c>
      <c r="B164" s="4" t="inlineStr">
        <is>
          <t xml:space="preserve"> </t>
        </is>
      </c>
      <c r="C164" s="4" t="inlineStr">
        <is>
          <t xml:space="preserve"> </t>
        </is>
      </c>
    </row>
    <row r="165">
      <c r="A165" s="4" t="inlineStr">
        <is>
          <t>Loans</t>
        </is>
      </c>
      <c r="B165" s="5" t="n">
        <v>112310</v>
      </c>
      <c r="C165" s="5" t="n">
        <v>98485</v>
      </c>
    </row>
    <row r="166">
      <c r="A166" s="4" t="inlineStr">
        <is>
          <t>Consumer and other loans | Current</t>
        </is>
      </c>
      <c r="B166" s="4" t="inlineStr">
        <is>
          <t xml:space="preserve"> </t>
        </is>
      </c>
      <c r="C166" s="4" t="inlineStr">
        <is>
          <t xml:space="preserve"> </t>
        </is>
      </c>
    </row>
    <row r="167">
      <c r="A167" s="3" t="inlineStr">
        <is>
          <t>Financing Receivable, Modified [Line Items]</t>
        </is>
      </c>
      <c r="B167" s="4" t="inlineStr">
        <is>
          <t xml:space="preserve"> </t>
        </is>
      </c>
      <c r="C167" s="4" t="inlineStr">
        <is>
          <t xml:space="preserve"> </t>
        </is>
      </c>
    </row>
    <row r="168">
      <c r="A168" s="4" t="inlineStr">
        <is>
          <t>Loans</t>
        </is>
      </c>
      <c r="B168" s="5" t="n">
        <v>111615</v>
      </c>
      <c r="C168" s="5" t="n">
        <v>97738</v>
      </c>
    </row>
    <row r="169">
      <c r="A169" s="4" t="inlineStr">
        <is>
          <t>Consumer and other loans | Current | Term Extension</t>
        </is>
      </c>
      <c r="B169" s="4" t="inlineStr">
        <is>
          <t xml:space="preserve"> </t>
        </is>
      </c>
      <c r="C169" s="4" t="inlineStr">
        <is>
          <t xml:space="preserve"> </t>
        </is>
      </c>
    </row>
    <row r="170">
      <c r="A170" s="3" t="inlineStr">
        <is>
          <t>Financing Receivable, Modified [Line Items]</t>
        </is>
      </c>
      <c r="B170" s="4" t="inlineStr">
        <is>
          <t xml:space="preserve"> </t>
        </is>
      </c>
      <c r="C170" s="4" t="inlineStr">
        <is>
          <t xml:space="preserve"> </t>
        </is>
      </c>
    </row>
    <row r="171">
      <c r="A171" s="4" t="inlineStr">
        <is>
          <t>Loans</t>
        </is>
      </c>
      <c r="B171" s="5" t="n">
        <v>0</v>
      </c>
      <c r="C171" s="5" t="n">
        <v>0</v>
      </c>
    </row>
    <row r="172">
      <c r="A172" s="4" t="inlineStr">
        <is>
          <t>Consumer and other loans | 30-89 Days Past Due</t>
        </is>
      </c>
      <c r="B172" s="4" t="inlineStr">
        <is>
          <t xml:space="preserve"> </t>
        </is>
      </c>
      <c r="C172" s="4" t="inlineStr">
        <is>
          <t xml:space="preserve"> </t>
        </is>
      </c>
    </row>
    <row r="173">
      <c r="A173" s="3" t="inlineStr">
        <is>
          <t>Financing Receivable, Modified [Line Items]</t>
        </is>
      </c>
      <c r="B173" s="4" t="inlineStr">
        <is>
          <t xml:space="preserve"> </t>
        </is>
      </c>
      <c r="C173" s="4" t="inlineStr">
        <is>
          <t xml:space="preserve"> </t>
        </is>
      </c>
    </row>
    <row r="174">
      <c r="A174" s="4" t="inlineStr">
        <is>
          <t>Loans</t>
        </is>
      </c>
      <c r="B174" s="5" t="n">
        <v>581</v>
      </c>
      <c r="C174" s="5" t="n">
        <v>708</v>
      </c>
    </row>
    <row r="175">
      <c r="A175" s="4" t="inlineStr">
        <is>
          <t>Consumer and other loans | 30-89 Days Past Due | Term Extension</t>
        </is>
      </c>
      <c r="B175" s="4" t="inlineStr">
        <is>
          <t xml:space="preserve"> </t>
        </is>
      </c>
      <c r="C175" s="4" t="inlineStr">
        <is>
          <t xml:space="preserve"> </t>
        </is>
      </c>
    </row>
    <row r="176">
      <c r="A176" s="3" t="inlineStr">
        <is>
          <t>Financing Receivable, Modified [Line Items]</t>
        </is>
      </c>
      <c r="B176" s="4" t="inlineStr">
        <is>
          <t xml:space="preserve"> </t>
        </is>
      </c>
      <c r="C176" s="4" t="inlineStr">
        <is>
          <t xml:space="preserve"> </t>
        </is>
      </c>
    </row>
    <row r="177">
      <c r="A177" s="4" t="inlineStr">
        <is>
          <t>Loans</t>
        </is>
      </c>
      <c r="B177" s="5" t="n">
        <v>0</v>
      </c>
      <c r="C177" s="5" t="n">
        <v>0</v>
      </c>
    </row>
    <row r="178">
      <c r="A178" s="4" t="inlineStr">
        <is>
          <t>Consumer and other loans | 90 Days or More Past Due</t>
        </is>
      </c>
      <c r="B178" s="4" t="inlineStr">
        <is>
          <t xml:space="preserve"> </t>
        </is>
      </c>
      <c r="C178" s="4" t="inlineStr">
        <is>
          <t xml:space="preserve"> </t>
        </is>
      </c>
    </row>
    <row r="179">
      <c r="A179" s="3" t="inlineStr">
        <is>
          <t>Financing Receivable, Modified [Line Items]</t>
        </is>
      </c>
      <c r="B179" s="4" t="inlineStr">
        <is>
          <t xml:space="preserve"> </t>
        </is>
      </c>
      <c r="C179" s="4" t="inlineStr">
        <is>
          <t xml:space="preserve"> </t>
        </is>
      </c>
    </row>
    <row r="180">
      <c r="A180" s="4" t="inlineStr">
        <is>
          <t>Loans</t>
        </is>
      </c>
      <c r="B180" s="5" t="n">
        <v>114</v>
      </c>
      <c r="C180" s="5" t="n">
        <v>39</v>
      </c>
    </row>
    <row r="181">
      <c r="A181" s="4" t="inlineStr">
        <is>
          <t>Consumer and other loans | 90 Days or More Past Due | Term Extension</t>
        </is>
      </c>
      <c r="B181" s="4" t="inlineStr">
        <is>
          <t xml:space="preserve"> </t>
        </is>
      </c>
      <c r="C181" s="4" t="inlineStr">
        <is>
          <t xml:space="preserve"> </t>
        </is>
      </c>
    </row>
    <row r="182">
      <c r="A182" s="3" t="inlineStr">
        <is>
          <t>Financing Receivable, Modified [Line Items]</t>
        </is>
      </c>
      <c r="B182" s="4" t="inlineStr">
        <is>
          <t xml:space="preserve"> </t>
        </is>
      </c>
      <c r="C182" s="4" t="inlineStr">
        <is>
          <t xml:space="preserve"> </t>
        </is>
      </c>
    </row>
    <row r="183">
      <c r="A183" s="4" t="inlineStr">
        <is>
          <t>Loans</t>
        </is>
      </c>
      <c r="B183" s="6" t="n">
        <v>0</v>
      </c>
      <c r="C18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dollars per share)</t>
        </is>
      </c>
      <c r="B4" s="7" t="n">
        <v>1.88</v>
      </c>
      <c r="C4" s="7" t="n">
        <v>1.8</v>
      </c>
      <c r="D4" s="7" t="n">
        <v>1.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Allowance for Credit Losses - Narrative (Details) - USD ($) $ in Thousands</t>
        </is>
      </c>
      <c r="B1" s="2" t="inlineStr">
        <is>
          <t>Dec. 31, 2024</t>
        </is>
      </c>
      <c r="C1" s="2" t="inlineStr">
        <is>
          <t>Dec. 31, 2023</t>
        </is>
      </c>
      <c r="D1" s="2" t="inlineStr">
        <is>
          <t>Jan. 01, 2023</t>
        </is>
      </c>
      <c r="E1" s="2" t="inlineStr">
        <is>
          <t>Dec. 31, 2022</t>
        </is>
      </c>
      <c r="F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llowance for credit losses on loans</t>
        </is>
      </c>
      <c r="B3" s="6" t="n">
        <v>71913</v>
      </c>
      <c r="C3" s="6" t="n">
        <v>65872</v>
      </c>
      <c r="D3" s="4" t="inlineStr">
        <is>
          <t xml:space="preserve"> </t>
        </is>
      </c>
      <c r="E3" s="6" t="n">
        <v>42875</v>
      </c>
      <c r="F3" s="6" t="n">
        <v>45000</v>
      </c>
    </row>
    <row r="4">
      <c r="A4" s="4" t="inlineStr">
        <is>
          <t>Impact of ASU 2016-13 Adop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allowance for credit losses on loans</t>
        </is>
      </c>
      <c r="B6" s="4" t="inlineStr">
        <is>
          <t xml:space="preserve"> </t>
        </is>
      </c>
      <c r="C6" s="4" t="inlineStr">
        <is>
          <t xml:space="preserve"> </t>
        </is>
      </c>
      <c r="D6" s="6" t="n">
        <v>20700</v>
      </c>
      <c r="E6" s="6" t="n">
        <v>20744</v>
      </c>
      <c r="F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chedule of credit quality of loan portfolio by loan class (Details) - USD ($) $ in Thousands</t>
        </is>
      </c>
      <c r="B1" s="2" t="inlineStr">
        <is>
          <t>12 Months Ended</t>
        </is>
      </c>
    </row>
    <row r="2">
      <c r="B2" s="2" t="inlineStr">
        <is>
          <t>Dec. 31, 2024</t>
        </is>
      </c>
      <c r="C2" s="2" t="inlineStr">
        <is>
          <t>Dec. 31, 2023</t>
        </is>
      </c>
      <c r="D2" s="2" t="inlineStr">
        <is>
          <t>Dec. 31, 2022</t>
        </is>
      </c>
    </row>
    <row r="3">
      <c r="A3" s="3" t="inlineStr">
        <is>
          <t>Term Loans Amortized Cost Basis by Origination Year</t>
        </is>
      </c>
      <c r="B3" s="4" t="inlineStr">
        <is>
          <t xml:space="preserve"> </t>
        </is>
      </c>
      <c r="C3" s="4" t="inlineStr">
        <is>
          <t xml:space="preserve"> </t>
        </is>
      </c>
      <c r="D3" s="4" t="inlineStr">
        <is>
          <t xml:space="preserve"> </t>
        </is>
      </c>
    </row>
    <row r="4">
      <c r="A4" s="4" t="inlineStr">
        <is>
          <t>Total</t>
        </is>
      </c>
      <c r="B4" s="6" t="n">
        <v>6135979</v>
      </c>
      <c r="C4" s="6" t="n">
        <v>6082011</v>
      </c>
      <c r="D4" s="4" t="inlineStr">
        <is>
          <t xml:space="preserve"> </t>
        </is>
      </c>
    </row>
    <row r="5">
      <c r="A5" s="3" t="inlineStr">
        <is>
          <t>Current period gross write offs</t>
        </is>
      </c>
      <c r="B5" s="4" t="inlineStr">
        <is>
          <t xml:space="preserve"> </t>
        </is>
      </c>
      <c r="C5" s="4" t="inlineStr">
        <is>
          <t xml:space="preserve"> </t>
        </is>
      </c>
      <c r="D5" s="4" t="inlineStr">
        <is>
          <t xml:space="preserve"> </t>
        </is>
      </c>
    </row>
    <row r="6">
      <c r="A6" s="4" t="inlineStr">
        <is>
          <t>Total</t>
        </is>
      </c>
      <c r="B6" s="5" t="n">
        <v>6364</v>
      </c>
      <c r="C6" s="5" t="n">
        <v>4954</v>
      </c>
      <c r="D6" s="6" t="n">
        <v>7866</v>
      </c>
    </row>
    <row r="7">
      <c r="A7" s="4" t="inlineStr">
        <is>
          <t>Residential</t>
        </is>
      </c>
      <c r="B7" s="4" t="inlineStr">
        <is>
          <t xml:space="preserve"> </t>
        </is>
      </c>
      <c r="C7" s="4" t="inlineStr">
        <is>
          <t xml:space="preserve"> </t>
        </is>
      </c>
      <c r="D7" s="4" t="inlineStr">
        <is>
          <t xml:space="preserve"> </t>
        </is>
      </c>
    </row>
    <row r="8">
      <c r="A8" s="3" t="inlineStr">
        <is>
          <t>Current period gross write offs</t>
        </is>
      </c>
      <c r="B8" s="4" t="inlineStr">
        <is>
          <t xml:space="preserve"> </t>
        </is>
      </c>
      <c r="C8" s="4" t="inlineStr">
        <is>
          <t xml:space="preserve"> </t>
        </is>
      </c>
      <c r="D8" s="4" t="inlineStr">
        <is>
          <t xml:space="preserve"> </t>
        </is>
      </c>
    </row>
    <row r="9">
      <c r="A9" s="4" t="inlineStr">
        <is>
          <t>Total</t>
        </is>
      </c>
      <c r="B9" s="5" t="n">
        <v>399</v>
      </c>
      <c r="C9" s="5" t="n">
        <v>255</v>
      </c>
      <c r="D9" s="5" t="n">
        <v>826</v>
      </c>
    </row>
    <row r="10">
      <c r="A10" s="4" t="inlineStr">
        <is>
          <t>Commercial and industrial loans</t>
        </is>
      </c>
      <c r="B10" s="4" t="inlineStr">
        <is>
          <t xml:space="preserve"> </t>
        </is>
      </c>
      <c r="C10" s="4" t="inlineStr">
        <is>
          <t xml:space="preserve"> </t>
        </is>
      </c>
      <c r="D10" s="4" t="inlineStr">
        <is>
          <t xml:space="preserve"> </t>
        </is>
      </c>
    </row>
    <row r="11">
      <c r="A11" s="3" t="inlineStr">
        <is>
          <t>Term Loans Amortized Cost Basis by Origination Year</t>
        </is>
      </c>
      <c r="B11" s="4" t="inlineStr">
        <is>
          <t xml:space="preserve"> </t>
        </is>
      </c>
      <c r="C11" s="4" t="inlineStr">
        <is>
          <t xml:space="preserve"> </t>
        </is>
      </c>
      <c r="D11" s="4" t="inlineStr">
        <is>
          <t xml:space="preserve"> </t>
        </is>
      </c>
    </row>
    <row r="12">
      <c r="A12" s="4" t="inlineStr">
        <is>
          <t>Total</t>
        </is>
      </c>
      <c r="B12" s="5" t="n">
        <v>603828</v>
      </c>
      <c r="C12" s="5" t="n">
        <v>631528</v>
      </c>
      <c r="D12" s="4" t="inlineStr">
        <is>
          <t xml:space="preserve"> </t>
        </is>
      </c>
    </row>
    <row r="13">
      <c r="A13" s="3" t="inlineStr">
        <is>
          <t>Current period gross write offs</t>
        </is>
      </c>
      <c r="B13" s="4" t="inlineStr">
        <is>
          <t xml:space="preserve"> </t>
        </is>
      </c>
      <c r="C13" s="4" t="inlineStr">
        <is>
          <t xml:space="preserve"> </t>
        </is>
      </c>
      <c r="D13" s="4" t="inlineStr">
        <is>
          <t xml:space="preserve"> </t>
        </is>
      </c>
    </row>
    <row r="14">
      <c r="A14" s="4" t="inlineStr">
        <is>
          <t>Total</t>
        </is>
      </c>
      <c r="B14" s="5" t="n">
        <v>1420</v>
      </c>
      <c r="C14" s="5" t="n">
        <v>835</v>
      </c>
      <c r="D14" s="5" t="n">
        <v>1830</v>
      </c>
    </row>
    <row r="15">
      <c r="A15" s="4" t="inlineStr">
        <is>
          <t>Agricultural production and other loans to farmers</t>
        </is>
      </c>
      <c r="B15" s="4" t="inlineStr">
        <is>
          <t xml:space="preserve"> </t>
        </is>
      </c>
      <c r="C15" s="4" t="inlineStr">
        <is>
          <t xml:space="preserve"> </t>
        </is>
      </c>
      <c r="D15" s="4" t="inlineStr">
        <is>
          <t xml:space="preserve"> </t>
        </is>
      </c>
    </row>
    <row r="16">
      <c r="A16" s="3" t="inlineStr">
        <is>
          <t>Term Loans Amortized Cost Basis by Origination Year</t>
        </is>
      </c>
      <c r="B16" s="4" t="inlineStr">
        <is>
          <t xml:space="preserve"> </t>
        </is>
      </c>
      <c r="C16" s="4" t="inlineStr">
        <is>
          <t xml:space="preserve"> </t>
        </is>
      </c>
      <c r="D16" s="4" t="inlineStr">
        <is>
          <t xml:space="preserve"> </t>
        </is>
      </c>
    </row>
    <row r="17">
      <c r="A17" s="4" t="inlineStr">
        <is>
          <t>Total</t>
        </is>
      </c>
      <c r="B17" s="5" t="n">
        <v>100839</v>
      </c>
      <c r="C17" s="5" t="n">
        <v>91976</v>
      </c>
      <c r="D17" s="4" t="inlineStr">
        <is>
          <t xml:space="preserve"> </t>
        </is>
      </c>
    </row>
    <row r="18">
      <c r="A18" s="4" t="inlineStr">
        <is>
          <t>Consumer and other loans</t>
        </is>
      </c>
      <c r="B18" s="4" t="inlineStr">
        <is>
          <t xml:space="preserve"> </t>
        </is>
      </c>
      <c r="C18" s="4" t="inlineStr">
        <is>
          <t xml:space="preserve"> </t>
        </is>
      </c>
      <c r="D18" s="4" t="inlineStr">
        <is>
          <t xml:space="preserve"> </t>
        </is>
      </c>
    </row>
    <row r="19">
      <c r="A19" s="3" t="inlineStr">
        <is>
          <t>Term Loans Amortized Cost Basis by Origination Year</t>
        </is>
      </c>
      <c r="B19" s="4" t="inlineStr">
        <is>
          <t xml:space="preserve"> </t>
        </is>
      </c>
      <c r="C19" s="4" t="inlineStr">
        <is>
          <t xml:space="preserve"> </t>
        </is>
      </c>
      <c r="D19" s="4" t="inlineStr">
        <is>
          <t xml:space="preserve"> </t>
        </is>
      </c>
    </row>
    <row r="20">
      <c r="A20" s="4" t="inlineStr">
        <is>
          <t>Total</t>
        </is>
      </c>
      <c r="B20" s="5" t="n">
        <v>112310</v>
      </c>
      <c r="C20" s="5" t="n">
        <v>98485</v>
      </c>
      <c r="D20" s="4" t="inlineStr">
        <is>
          <t xml:space="preserve"> </t>
        </is>
      </c>
    </row>
    <row r="21">
      <c r="A21" s="3" t="inlineStr">
        <is>
          <t>Current period gross write offs</t>
        </is>
      </c>
      <c r="B21" s="4" t="inlineStr">
        <is>
          <t xml:space="preserve"> </t>
        </is>
      </c>
      <c r="C21" s="4" t="inlineStr">
        <is>
          <t xml:space="preserve"> </t>
        </is>
      </c>
      <c r="D21" s="4" t="inlineStr">
        <is>
          <t xml:space="preserve"> </t>
        </is>
      </c>
    </row>
    <row r="22">
      <c r="A22" s="4" t="inlineStr">
        <is>
          <t>Total</t>
        </is>
      </c>
      <c r="B22" s="5" t="n">
        <v>3834</v>
      </c>
      <c r="C22" s="5" t="n">
        <v>3223</v>
      </c>
      <c r="D22" s="6" t="n">
        <v>4530</v>
      </c>
    </row>
    <row r="23">
      <c r="A23" s="4" t="inlineStr">
        <is>
          <t>Residential properties | Residential</t>
        </is>
      </c>
      <c r="B23" s="4" t="inlineStr">
        <is>
          <t xml:space="preserve"> </t>
        </is>
      </c>
      <c r="C23" s="4" t="inlineStr">
        <is>
          <t xml:space="preserve"> </t>
        </is>
      </c>
      <c r="D23" s="4" t="inlineStr">
        <is>
          <t xml:space="preserve"> </t>
        </is>
      </c>
    </row>
    <row r="24">
      <c r="A24" s="3" t="inlineStr">
        <is>
          <t>Term Loans Amortized Cost Basis by Origination Year</t>
        </is>
      </c>
      <c r="B24" s="4" t="inlineStr">
        <is>
          <t xml:space="preserve"> </t>
        </is>
      </c>
      <c r="C24" s="4" t="inlineStr">
        <is>
          <t xml:space="preserve"> </t>
        </is>
      </c>
      <c r="D24" s="4" t="inlineStr">
        <is>
          <t xml:space="preserve"> </t>
        </is>
      </c>
    </row>
    <row r="25">
      <c r="A25" s="4" t="inlineStr">
        <is>
          <t>Financing receivable, year one, originated current fiscal year</t>
        </is>
      </c>
      <c r="B25" s="5" t="n">
        <v>249979</v>
      </c>
      <c r="C25" s="5" t="n">
        <v>274393</v>
      </c>
      <c r="D25" s="4" t="inlineStr">
        <is>
          <t xml:space="preserve"> </t>
        </is>
      </c>
    </row>
    <row r="26">
      <c r="A26" s="4" t="inlineStr">
        <is>
          <t>Financing receivable, year two, originated, fiscal year before current fiscal year</t>
        </is>
      </c>
      <c r="B26" s="5" t="n">
        <v>230053</v>
      </c>
      <c r="C26" s="5" t="n">
        <v>421328</v>
      </c>
      <c r="D26" s="4" t="inlineStr">
        <is>
          <t xml:space="preserve"> </t>
        </is>
      </c>
    </row>
    <row r="27">
      <c r="A27" s="4" t="inlineStr">
        <is>
          <t>Financing receivable, year three, originated, two years before current fiscal year</t>
        </is>
      </c>
      <c r="B27" s="5" t="n">
        <v>371784</v>
      </c>
      <c r="C27" s="5" t="n">
        <v>309758</v>
      </c>
      <c r="D27" s="4" t="inlineStr">
        <is>
          <t xml:space="preserve"> </t>
        </is>
      </c>
    </row>
    <row r="28">
      <c r="A28" s="4" t="inlineStr">
        <is>
          <t>Financing receivable, year four, originated, three years before current fiscal year</t>
        </is>
      </c>
      <c r="B28" s="5" t="n">
        <v>266892</v>
      </c>
      <c r="C28" s="5" t="n">
        <v>128074</v>
      </c>
      <c r="D28" s="4" t="inlineStr">
        <is>
          <t xml:space="preserve"> </t>
        </is>
      </c>
    </row>
    <row r="29">
      <c r="A29" s="4" t="inlineStr">
        <is>
          <t>Financing receivable, year five, originated, four years before current fiscal year</t>
        </is>
      </c>
      <c r="B29" s="5" t="n">
        <v>111342</v>
      </c>
      <c r="C29" s="5" t="n">
        <v>53808</v>
      </c>
      <c r="D29" s="4" t="inlineStr">
        <is>
          <t xml:space="preserve"> </t>
        </is>
      </c>
    </row>
    <row r="30">
      <c r="A30" s="4" t="inlineStr">
        <is>
          <t>Prior</t>
        </is>
      </c>
      <c r="B30" s="5" t="n">
        <v>82569</v>
      </c>
      <c r="C30" s="5" t="n">
        <v>78997</v>
      </c>
      <c r="D30" s="4" t="inlineStr">
        <is>
          <t xml:space="preserve"> </t>
        </is>
      </c>
    </row>
    <row r="31">
      <c r="A31" s="4" t="inlineStr">
        <is>
          <t>Revolving Loans Amortized Cost Basis</t>
        </is>
      </c>
      <c r="B31" s="5" t="n">
        <v>327809</v>
      </c>
      <c r="C31" s="5" t="n">
        <v>285419</v>
      </c>
      <c r="D31" s="4" t="inlineStr">
        <is>
          <t xml:space="preserve"> </t>
        </is>
      </c>
    </row>
    <row r="32">
      <c r="A32" s="4" t="inlineStr">
        <is>
          <t>Total</t>
        </is>
      </c>
      <c r="B32" s="5" t="n">
        <v>1640428</v>
      </c>
      <c r="C32" s="5" t="n">
        <v>1551777</v>
      </c>
      <c r="D32" s="4" t="inlineStr">
        <is>
          <t xml:space="preserve"> </t>
        </is>
      </c>
    </row>
    <row r="33">
      <c r="A33" s="3" t="inlineStr">
        <is>
          <t>Current period gross write offs</t>
        </is>
      </c>
      <c r="B33" s="4" t="inlineStr">
        <is>
          <t xml:space="preserve"> </t>
        </is>
      </c>
      <c r="C33" s="4" t="inlineStr">
        <is>
          <t xml:space="preserve"> </t>
        </is>
      </c>
      <c r="D33" s="4" t="inlineStr">
        <is>
          <t xml:space="preserve"> </t>
        </is>
      </c>
    </row>
    <row r="34">
      <c r="A34" s="4" t="inlineStr">
        <is>
          <t>Financing receivable, year one, originated, current fiscal year, write-off</t>
        </is>
      </c>
      <c r="B34" s="5" t="n">
        <v>0</v>
      </c>
      <c r="C34" s="5" t="n">
        <v>0</v>
      </c>
      <c r="D34" s="4" t="inlineStr">
        <is>
          <t xml:space="preserve"> </t>
        </is>
      </c>
    </row>
    <row r="35">
      <c r="A35" s="4" t="inlineStr">
        <is>
          <t>Financing receivable, year two, originated, fiscal year before current fiscal year, write-off</t>
        </is>
      </c>
      <c r="B35" s="5" t="n">
        <v>16</v>
      </c>
      <c r="C35" s="5" t="n">
        <v>32</v>
      </c>
      <c r="D35" s="4" t="inlineStr">
        <is>
          <t xml:space="preserve"> </t>
        </is>
      </c>
    </row>
    <row r="36">
      <c r="A36" s="4" t="inlineStr">
        <is>
          <t>Financing receivable, year three, originated, two years before current fiscal year, write-off</t>
        </is>
      </c>
      <c r="B36" s="5" t="n">
        <v>45</v>
      </c>
      <c r="C36" s="5" t="n">
        <v>11</v>
      </c>
      <c r="D36" s="4" t="inlineStr">
        <is>
          <t xml:space="preserve"> </t>
        </is>
      </c>
    </row>
    <row r="37">
      <c r="A37" s="4" t="inlineStr">
        <is>
          <t>Financing receivable, year four, originated, three years before current fiscal year, write-off</t>
        </is>
      </c>
      <c r="B37" s="5" t="n">
        <v>127</v>
      </c>
      <c r="C37" s="5" t="n">
        <v>36</v>
      </c>
      <c r="D37" s="4" t="inlineStr">
        <is>
          <t xml:space="preserve"> </t>
        </is>
      </c>
    </row>
    <row r="38">
      <c r="A38" s="4" t="inlineStr">
        <is>
          <t>Financing receivable, year five, originated, four years before current fiscal year, write-off</t>
        </is>
      </c>
      <c r="B38" s="5" t="n">
        <v>12</v>
      </c>
      <c r="C38" s="5" t="n">
        <v>3</v>
      </c>
      <c r="D38" s="4" t="inlineStr">
        <is>
          <t xml:space="preserve"> </t>
        </is>
      </c>
    </row>
    <row r="39">
      <c r="A39" s="4" t="inlineStr">
        <is>
          <t>Prior</t>
        </is>
      </c>
      <c r="B39" s="5" t="n">
        <v>181</v>
      </c>
      <c r="C39" s="5" t="n">
        <v>173</v>
      </c>
      <c r="D39" s="4" t="inlineStr">
        <is>
          <t xml:space="preserve"> </t>
        </is>
      </c>
    </row>
    <row r="40">
      <c r="A40" s="4" t="inlineStr">
        <is>
          <t>Revolving Loans Amortized Cost Basis</t>
        </is>
      </c>
      <c r="B40" s="5" t="n">
        <v>18</v>
      </c>
      <c r="C40" s="5" t="n">
        <v>0</v>
      </c>
      <c r="D40" s="4" t="inlineStr">
        <is>
          <t xml:space="preserve"> </t>
        </is>
      </c>
    </row>
    <row r="41">
      <c r="A41" s="4" t="inlineStr">
        <is>
          <t>Total</t>
        </is>
      </c>
      <c r="B41" s="5" t="n">
        <v>399</v>
      </c>
      <c r="C41" s="5" t="n">
        <v>255</v>
      </c>
      <c r="D41" s="4" t="inlineStr">
        <is>
          <t xml:space="preserve"> </t>
        </is>
      </c>
    </row>
    <row r="42">
      <c r="A42" s="4" t="inlineStr">
        <is>
          <t>Residential properties | Residential | Pass</t>
        </is>
      </c>
      <c r="B42" s="4" t="inlineStr">
        <is>
          <t xml:space="preserve"> </t>
        </is>
      </c>
      <c r="C42" s="4" t="inlineStr">
        <is>
          <t xml:space="preserve"> </t>
        </is>
      </c>
      <c r="D42" s="4" t="inlineStr">
        <is>
          <t xml:space="preserve"> </t>
        </is>
      </c>
    </row>
    <row r="43">
      <c r="A43" s="3" t="inlineStr">
        <is>
          <t>Term Loans Amortized Cost Basis by Origination Year</t>
        </is>
      </c>
      <c r="B43" s="4" t="inlineStr">
        <is>
          <t xml:space="preserve"> </t>
        </is>
      </c>
      <c r="C43" s="4" t="inlineStr">
        <is>
          <t xml:space="preserve"> </t>
        </is>
      </c>
      <c r="D43" s="4" t="inlineStr">
        <is>
          <t xml:space="preserve"> </t>
        </is>
      </c>
    </row>
    <row r="44">
      <c r="A44" s="4" t="inlineStr">
        <is>
          <t>Financing receivable, year one, originated current fiscal year</t>
        </is>
      </c>
      <c r="B44" s="5" t="n">
        <v>248634</v>
      </c>
      <c r="C44" s="5" t="n">
        <v>273190</v>
      </c>
      <c r="D44" s="4" t="inlineStr">
        <is>
          <t xml:space="preserve"> </t>
        </is>
      </c>
    </row>
    <row r="45">
      <c r="A45" s="4" t="inlineStr">
        <is>
          <t>Financing receivable, year two, originated, fiscal year before current fiscal year</t>
        </is>
      </c>
      <c r="B45" s="5" t="n">
        <v>227392</v>
      </c>
      <c r="C45" s="5" t="n">
        <v>417855</v>
      </c>
      <c r="D45" s="4" t="inlineStr">
        <is>
          <t xml:space="preserve"> </t>
        </is>
      </c>
    </row>
    <row r="46">
      <c r="A46" s="4" t="inlineStr">
        <is>
          <t>Financing receivable, year three, originated, two years before current fiscal year</t>
        </is>
      </c>
      <c r="B46" s="5" t="n">
        <v>364409</v>
      </c>
      <c r="C46" s="5" t="n">
        <v>305097</v>
      </c>
      <c r="D46" s="4" t="inlineStr">
        <is>
          <t xml:space="preserve"> </t>
        </is>
      </c>
    </row>
    <row r="47">
      <c r="A47" s="4" t="inlineStr">
        <is>
          <t>Financing receivable, year four, originated, three years before current fiscal year</t>
        </is>
      </c>
      <c r="B47" s="5" t="n">
        <v>263390</v>
      </c>
      <c r="C47" s="5" t="n">
        <v>125236</v>
      </c>
      <c r="D47" s="4" t="inlineStr">
        <is>
          <t xml:space="preserve"> </t>
        </is>
      </c>
    </row>
    <row r="48">
      <c r="A48" s="4" t="inlineStr">
        <is>
          <t>Financing receivable, year five, originated, four years before current fiscal year</t>
        </is>
      </c>
      <c r="B48" s="5" t="n">
        <v>109439</v>
      </c>
      <c r="C48" s="5" t="n">
        <v>51299</v>
      </c>
      <c r="D48" s="4" t="inlineStr">
        <is>
          <t xml:space="preserve"> </t>
        </is>
      </c>
    </row>
    <row r="49">
      <c r="A49" s="4" t="inlineStr">
        <is>
          <t>Prior</t>
        </is>
      </c>
      <c r="B49" s="5" t="n">
        <v>76815</v>
      </c>
      <c r="C49" s="5" t="n">
        <v>74212</v>
      </c>
      <c r="D49" s="4" t="inlineStr">
        <is>
          <t xml:space="preserve"> </t>
        </is>
      </c>
    </row>
    <row r="50">
      <c r="A50" s="4" t="inlineStr">
        <is>
          <t>Revolving Loans Amortized Cost Basis</t>
        </is>
      </c>
      <c r="B50" s="5" t="n">
        <v>321166</v>
      </c>
      <c r="C50" s="5" t="n">
        <v>284488</v>
      </c>
      <c r="D50" s="4" t="inlineStr">
        <is>
          <t xml:space="preserve"> </t>
        </is>
      </c>
    </row>
    <row r="51">
      <c r="A51" s="4" t="inlineStr">
        <is>
          <t>Total</t>
        </is>
      </c>
      <c r="B51" s="5" t="n">
        <v>1611245</v>
      </c>
      <c r="C51" s="5" t="n">
        <v>1531377</v>
      </c>
      <c r="D51" s="4" t="inlineStr">
        <is>
          <t xml:space="preserve"> </t>
        </is>
      </c>
    </row>
    <row r="52">
      <c r="A52" s="4" t="inlineStr">
        <is>
          <t>Residential properties | Residential | Special mention</t>
        </is>
      </c>
      <c r="B52" s="4" t="inlineStr">
        <is>
          <t xml:space="preserve"> </t>
        </is>
      </c>
      <c r="C52" s="4" t="inlineStr">
        <is>
          <t xml:space="preserve"> </t>
        </is>
      </c>
      <c r="D52" s="4" t="inlineStr">
        <is>
          <t xml:space="preserve"> </t>
        </is>
      </c>
    </row>
    <row r="53">
      <c r="A53" s="3" t="inlineStr">
        <is>
          <t>Term Loans Amortized Cost Basis by Origination Year</t>
        </is>
      </c>
      <c r="B53" s="4" t="inlineStr">
        <is>
          <t xml:space="preserve"> </t>
        </is>
      </c>
      <c r="C53" s="4" t="inlineStr">
        <is>
          <t xml:space="preserve"> </t>
        </is>
      </c>
      <c r="D53" s="4" t="inlineStr">
        <is>
          <t xml:space="preserve"> </t>
        </is>
      </c>
    </row>
    <row r="54">
      <c r="A54" s="4" t="inlineStr">
        <is>
          <t>Financing receivable, year one, originated current fiscal year</t>
        </is>
      </c>
      <c r="B54" s="5" t="n">
        <v>0</v>
      </c>
      <c r="C54" s="5" t="n">
        <v>0</v>
      </c>
      <c r="D54" s="4" t="inlineStr">
        <is>
          <t xml:space="preserve"> </t>
        </is>
      </c>
    </row>
    <row r="55">
      <c r="A55" s="4" t="inlineStr">
        <is>
          <t>Financing receivable, year two, originated, fiscal year before current fiscal year</t>
        </is>
      </c>
      <c r="B55" s="5" t="n">
        <v>575</v>
      </c>
      <c r="C55" s="5" t="n">
        <v>0</v>
      </c>
      <c r="D55" s="4" t="inlineStr">
        <is>
          <t xml:space="preserve"> </t>
        </is>
      </c>
    </row>
    <row r="56">
      <c r="A56" s="4" t="inlineStr">
        <is>
          <t>Financing receivable, year three, originated, two years before current fiscal year</t>
        </is>
      </c>
      <c r="B56" s="5" t="n">
        <v>0</v>
      </c>
      <c r="C56" s="5" t="n">
        <v>0</v>
      </c>
      <c r="D56" s="4" t="inlineStr">
        <is>
          <t xml:space="preserve"> </t>
        </is>
      </c>
    </row>
    <row r="57">
      <c r="A57" s="4" t="inlineStr">
        <is>
          <t>Financing receivable, year four, originated, three years before current fiscal year</t>
        </is>
      </c>
      <c r="B57" s="5" t="n">
        <v>0</v>
      </c>
      <c r="C57" s="5" t="n">
        <v>0</v>
      </c>
      <c r="D57" s="4" t="inlineStr">
        <is>
          <t xml:space="preserve"> </t>
        </is>
      </c>
    </row>
    <row r="58">
      <c r="A58" s="4" t="inlineStr">
        <is>
          <t>Financing receivable, year five, originated, four years before current fiscal year</t>
        </is>
      </c>
      <c r="B58" s="5" t="n">
        <v>0</v>
      </c>
      <c r="C58" s="5" t="n">
        <v>0</v>
      </c>
      <c r="D58" s="4" t="inlineStr">
        <is>
          <t xml:space="preserve"> </t>
        </is>
      </c>
    </row>
    <row r="59">
      <c r="A59" s="4" t="inlineStr">
        <is>
          <t>Prior</t>
        </is>
      </c>
      <c r="B59" s="5" t="n">
        <v>0</v>
      </c>
      <c r="C59" s="5" t="n">
        <v>0</v>
      </c>
      <c r="D59" s="4" t="inlineStr">
        <is>
          <t xml:space="preserve"> </t>
        </is>
      </c>
    </row>
    <row r="60">
      <c r="A60" s="4" t="inlineStr">
        <is>
          <t>Revolving Loans Amortized Cost Basis</t>
        </is>
      </c>
      <c r="B60" s="5" t="n">
        <v>2299</v>
      </c>
      <c r="C60" s="5" t="n">
        <v>0</v>
      </c>
      <c r="D60" s="4" t="inlineStr">
        <is>
          <t xml:space="preserve"> </t>
        </is>
      </c>
    </row>
    <row r="61">
      <c r="A61" s="4" t="inlineStr">
        <is>
          <t>Total</t>
        </is>
      </c>
      <c r="B61" s="5" t="n">
        <v>2874</v>
      </c>
      <c r="C61" s="5" t="n">
        <v>0</v>
      </c>
      <c r="D61" s="4" t="inlineStr">
        <is>
          <t xml:space="preserve"> </t>
        </is>
      </c>
    </row>
    <row r="62">
      <c r="A62" s="4" t="inlineStr">
        <is>
          <t>Residential properties | Residential | Classified</t>
        </is>
      </c>
      <c r="B62" s="4" t="inlineStr">
        <is>
          <t xml:space="preserve"> </t>
        </is>
      </c>
      <c r="C62" s="4" t="inlineStr">
        <is>
          <t xml:space="preserve"> </t>
        </is>
      </c>
      <c r="D62" s="4" t="inlineStr">
        <is>
          <t xml:space="preserve"> </t>
        </is>
      </c>
    </row>
    <row r="63">
      <c r="A63" s="3" t="inlineStr">
        <is>
          <t>Term Loans Amortized Cost Basis by Origination Year</t>
        </is>
      </c>
      <c r="B63" s="4" t="inlineStr">
        <is>
          <t xml:space="preserve"> </t>
        </is>
      </c>
      <c r="C63" s="4" t="inlineStr">
        <is>
          <t xml:space="preserve"> </t>
        </is>
      </c>
      <c r="D63" s="4" t="inlineStr">
        <is>
          <t xml:space="preserve"> </t>
        </is>
      </c>
    </row>
    <row r="64">
      <c r="A64" s="4" t="inlineStr">
        <is>
          <t>Financing receivable, year one, originated current fiscal year</t>
        </is>
      </c>
      <c r="B64" s="5" t="n">
        <v>1345</v>
      </c>
      <c r="C64" s="5" t="n">
        <v>1203</v>
      </c>
      <c r="D64" s="4" t="inlineStr">
        <is>
          <t xml:space="preserve"> </t>
        </is>
      </c>
    </row>
    <row r="65">
      <c r="A65" s="4" t="inlineStr">
        <is>
          <t>Financing receivable, year two, originated, fiscal year before current fiscal year</t>
        </is>
      </c>
      <c r="B65" s="5" t="n">
        <v>2086</v>
      </c>
      <c r="C65" s="5" t="n">
        <v>3473</v>
      </c>
      <c r="D65" s="4" t="inlineStr">
        <is>
          <t xml:space="preserve"> </t>
        </is>
      </c>
    </row>
    <row r="66">
      <c r="A66" s="4" t="inlineStr">
        <is>
          <t>Financing receivable, year three, originated, two years before current fiscal year</t>
        </is>
      </c>
      <c r="B66" s="5" t="n">
        <v>7375</v>
      </c>
      <c r="C66" s="5" t="n">
        <v>4661</v>
      </c>
      <c r="D66" s="4" t="inlineStr">
        <is>
          <t xml:space="preserve"> </t>
        </is>
      </c>
    </row>
    <row r="67">
      <c r="A67" s="4" t="inlineStr">
        <is>
          <t>Financing receivable, year four, originated, three years before current fiscal year</t>
        </is>
      </c>
      <c r="B67" s="5" t="n">
        <v>3502</v>
      </c>
      <c r="C67" s="5" t="n">
        <v>2838</v>
      </c>
      <c r="D67" s="4" t="inlineStr">
        <is>
          <t xml:space="preserve"> </t>
        </is>
      </c>
    </row>
    <row r="68">
      <c r="A68" s="4" t="inlineStr">
        <is>
          <t>Financing receivable, year five, originated, four years before current fiscal year</t>
        </is>
      </c>
      <c r="B68" s="5" t="n">
        <v>1903</v>
      </c>
      <c r="C68" s="5" t="n">
        <v>2509</v>
      </c>
      <c r="D68" s="4" t="inlineStr">
        <is>
          <t xml:space="preserve"> </t>
        </is>
      </c>
    </row>
    <row r="69">
      <c r="A69" s="4" t="inlineStr">
        <is>
          <t>Prior</t>
        </is>
      </c>
      <c r="B69" s="5" t="n">
        <v>5754</v>
      </c>
      <c r="C69" s="5" t="n">
        <v>4785</v>
      </c>
      <c r="D69" s="4" t="inlineStr">
        <is>
          <t xml:space="preserve"> </t>
        </is>
      </c>
    </row>
    <row r="70">
      <c r="A70" s="4" t="inlineStr">
        <is>
          <t>Revolving Loans Amortized Cost Basis</t>
        </is>
      </c>
      <c r="B70" s="5" t="n">
        <v>4344</v>
      </c>
      <c r="C70" s="5" t="n">
        <v>931</v>
      </c>
      <c r="D70" s="4" t="inlineStr">
        <is>
          <t xml:space="preserve"> </t>
        </is>
      </c>
    </row>
    <row r="71">
      <c r="A71" s="4" t="inlineStr">
        <is>
          <t>Total</t>
        </is>
      </c>
      <c r="B71" s="5" t="n">
        <v>26309</v>
      </c>
      <c r="C71" s="5" t="n">
        <v>20400</v>
      </c>
      <c r="D71" s="4" t="inlineStr">
        <is>
          <t xml:space="preserve"> </t>
        </is>
      </c>
    </row>
    <row r="72">
      <c r="A72" s="4" t="inlineStr">
        <is>
          <t>Construction and land development | Commercial and industrial loans</t>
        </is>
      </c>
      <c r="B72" s="4" t="inlineStr">
        <is>
          <t xml:space="preserve"> </t>
        </is>
      </c>
      <c r="C72" s="4" t="inlineStr">
        <is>
          <t xml:space="preserve"> </t>
        </is>
      </c>
      <c r="D72" s="4" t="inlineStr">
        <is>
          <t xml:space="preserve"> </t>
        </is>
      </c>
    </row>
    <row r="73">
      <c r="A73" s="3" t="inlineStr">
        <is>
          <t>Term Loans Amortized Cost Basis by Origination Year</t>
        </is>
      </c>
      <c r="B73" s="4" t="inlineStr">
        <is>
          <t xml:space="preserve"> </t>
        </is>
      </c>
      <c r="C73" s="4" t="inlineStr">
        <is>
          <t xml:space="preserve"> </t>
        </is>
      </c>
      <c r="D73" s="4" t="inlineStr">
        <is>
          <t xml:space="preserve"> </t>
        </is>
      </c>
    </row>
    <row r="74">
      <c r="A74" s="4" t="inlineStr">
        <is>
          <t>Financing receivable, year one, originated current fiscal year</t>
        </is>
      </c>
      <c r="B74" s="5" t="n">
        <v>46693</v>
      </c>
      <c r="C74" s="5" t="n">
        <v>58243</v>
      </c>
      <c r="D74" s="4" t="inlineStr">
        <is>
          <t xml:space="preserve"> </t>
        </is>
      </c>
    </row>
    <row r="75">
      <c r="A75" s="4" t="inlineStr">
        <is>
          <t>Financing receivable, year two, originated, fiscal year before current fiscal year</t>
        </is>
      </c>
      <c r="B75" s="5" t="n">
        <v>25745</v>
      </c>
      <c r="C75" s="5" t="n">
        <v>58361</v>
      </c>
      <c r="D75" s="4" t="inlineStr">
        <is>
          <t xml:space="preserve"> </t>
        </is>
      </c>
    </row>
    <row r="76">
      <c r="A76" s="4" t="inlineStr">
        <is>
          <t>Financing receivable, year three, originated, two years before current fiscal year</t>
        </is>
      </c>
      <c r="B76" s="5" t="n">
        <v>26619</v>
      </c>
      <c r="C76" s="5" t="n">
        <v>17420</v>
      </c>
      <c r="D76" s="4" t="inlineStr">
        <is>
          <t xml:space="preserve"> </t>
        </is>
      </c>
    </row>
    <row r="77">
      <c r="A77" s="4" t="inlineStr">
        <is>
          <t>Financing receivable, year four, originated, three years before current fiscal year</t>
        </is>
      </c>
      <c r="B77" s="5" t="n">
        <v>6785</v>
      </c>
      <c r="C77" s="5" t="n">
        <v>4762</v>
      </c>
      <c r="D77" s="4" t="inlineStr">
        <is>
          <t xml:space="preserve"> </t>
        </is>
      </c>
    </row>
    <row r="78">
      <c r="A78" s="4" t="inlineStr">
        <is>
          <t>Financing receivable, year five, originated, four years before current fiscal year</t>
        </is>
      </c>
      <c r="B78" s="5" t="n">
        <v>3751</v>
      </c>
      <c r="C78" s="5" t="n">
        <v>7609</v>
      </c>
      <c r="D78" s="4" t="inlineStr">
        <is>
          <t xml:space="preserve"> </t>
        </is>
      </c>
    </row>
    <row r="79">
      <c r="A79" s="4" t="inlineStr">
        <is>
          <t>Prior</t>
        </is>
      </c>
      <c r="B79" s="5" t="n">
        <v>6786</v>
      </c>
      <c r="C79" s="5" t="n">
        <v>6331</v>
      </c>
      <c r="D79" s="4" t="inlineStr">
        <is>
          <t xml:space="preserve"> </t>
        </is>
      </c>
    </row>
    <row r="80">
      <c r="A80" s="4" t="inlineStr">
        <is>
          <t>Revolving Loans Amortized Cost Basis</t>
        </is>
      </c>
      <c r="B80" s="5" t="n">
        <v>417987</v>
      </c>
      <c r="C80" s="5" t="n">
        <v>578723</v>
      </c>
      <c r="D80" s="4" t="inlineStr">
        <is>
          <t xml:space="preserve"> </t>
        </is>
      </c>
    </row>
    <row r="81">
      <c r="A81" s="4" t="inlineStr">
        <is>
          <t>Total</t>
        </is>
      </c>
      <c r="B81" s="5" t="n">
        <v>534366</v>
      </c>
      <c r="C81" s="5" t="n">
        <v>731449</v>
      </c>
      <c r="D81" s="4" t="inlineStr">
        <is>
          <t xml:space="preserve"> </t>
        </is>
      </c>
    </row>
    <row r="82">
      <c r="A82" s="3" t="inlineStr">
        <is>
          <t>Current period gross write offs</t>
        </is>
      </c>
      <c r="B82" s="4" t="inlineStr">
        <is>
          <t xml:space="preserve"> </t>
        </is>
      </c>
      <c r="C82" s="4" t="inlineStr">
        <is>
          <t xml:space="preserve"> </t>
        </is>
      </c>
      <c r="D82" s="4" t="inlineStr">
        <is>
          <t xml:space="preserve"> </t>
        </is>
      </c>
    </row>
    <row r="83">
      <c r="A83" s="4" t="inlineStr">
        <is>
          <t>Financing receivable, year one, originated, current fiscal year, write-off</t>
        </is>
      </c>
      <c r="B83" s="5" t="n">
        <v>0</v>
      </c>
      <c r="C83" s="5" t="n">
        <v>0</v>
      </c>
      <c r="D83" s="4" t="inlineStr">
        <is>
          <t xml:space="preserve"> </t>
        </is>
      </c>
    </row>
    <row r="84">
      <c r="A84" s="4" t="inlineStr">
        <is>
          <t>Financing receivable, year two, originated, fiscal year before current fiscal year, write-off</t>
        </is>
      </c>
      <c r="B84" s="5" t="n">
        <v>0</v>
      </c>
      <c r="C84" s="5" t="n">
        <v>68</v>
      </c>
      <c r="D84" s="4" t="inlineStr">
        <is>
          <t xml:space="preserve"> </t>
        </is>
      </c>
    </row>
    <row r="85">
      <c r="A85" s="4" t="inlineStr">
        <is>
          <t>Financing receivable, year three, originated, two years before current fiscal year, write-off</t>
        </is>
      </c>
      <c r="B85" s="5" t="n">
        <v>0</v>
      </c>
      <c r="C85" s="5" t="n">
        <v>0</v>
      </c>
      <c r="D85" s="4" t="inlineStr">
        <is>
          <t xml:space="preserve"> </t>
        </is>
      </c>
    </row>
    <row r="86">
      <c r="A86" s="4" t="inlineStr">
        <is>
          <t>Financing receivable, year four, originated, three years before current fiscal year, write-off</t>
        </is>
      </c>
      <c r="B86" s="5" t="n">
        <v>9</v>
      </c>
      <c r="C86" s="5" t="n">
        <v>0</v>
      </c>
      <c r="D86" s="4" t="inlineStr">
        <is>
          <t xml:space="preserve"> </t>
        </is>
      </c>
    </row>
    <row r="87">
      <c r="A87" s="4" t="inlineStr">
        <is>
          <t>Financing receivable, year five, originated, four years before current fiscal year, write-off</t>
        </is>
      </c>
      <c r="B87" s="5" t="n">
        <v>0</v>
      </c>
      <c r="C87" s="5" t="n">
        <v>0</v>
      </c>
      <c r="D87" s="4" t="inlineStr">
        <is>
          <t xml:space="preserve"> </t>
        </is>
      </c>
    </row>
    <row r="88">
      <c r="A88" s="4" t="inlineStr">
        <is>
          <t>Prior</t>
        </is>
      </c>
      <c r="B88" s="5" t="n">
        <v>0</v>
      </c>
      <c r="C88" s="5" t="n">
        <v>60</v>
      </c>
      <c r="D88" s="4" t="inlineStr">
        <is>
          <t xml:space="preserve"> </t>
        </is>
      </c>
    </row>
    <row r="89">
      <c r="A89" s="4" t="inlineStr">
        <is>
          <t>Revolving Loans Amortized Cost Basis</t>
        </is>
      </c>
      <c r="B89" s="5" t="n">
        <v>275</v>
      </c>
      <c r="C89" s="5" t="n">
        <v>0</v>
      </c>
      <c r="D89" s="4" t="inlineStr">
        <is>
          <t xml:space="preserve"> </t>
        </is>
      </c>
    </row>
    <row r="90">
      <c r="A90" s="4" t="inlineStr">
        <is>
          <t>Total</t>
        </is>
      </c>
      <c r="B90" s="5" t="n">
        <v>284</v>
      </c>
      <c r="C90" s="5" t="n">
        <v>128</v>
      </c>
      <c r="D90" s="4" t="inlineStr">
        <is>
          <t xml:space="preserve"> </t>
        </is>
      </c>
    </row>
    <row r="91">
      <c r="A91" s="4" t="inlineStr">
        <is>
          <t>Construction and land development | Commercial and industrial loans | Pass</t>
        </is>
      </c>
      <c r="B91" s="4" t="inlineStr">
        <is>
          <t xml:space="preserve"> </t>
        </is>
      </c>
      <c r="C91" s="4" t="inlineStr">
        <is>
          <t xml:space="preserve"> </t>
        </is>
      </c>
      <c r="D91" s="4" t="inlineStr">
        <is>
          <t xml:space="preserve"> </t>
        </is>
      </c>
    </row>
    <row r="92">
      <c r="A92" s="3" t="inlineStr">
        <is>
          <t>Term Loans Amortized Cost Basis by Origination Year</t>
        </is>
      </c>
      <c r="B92" s="4" t="inlineStr">
        <is>
          <t xml:space="preserve"> </t>
        </is>
      </c>
      <c r="C92" s="4" t="inlineStr">
        <is>
          <t xml:space="preserve"> </t>
        </is>
      </c>
      <c r="D92" s="4" t="inlineStr">
        <is>
          <t xml:space="preserve"> </t>
        </is>
      </c>
    </row>
    <row r="93">
      <c r="A93" s="4" t="inlineStr">
        <is>
          <t>Financing receivable, year one, originated current fiscal year</t>
        </is>
      </c>
      <c r="B93" s="5" t="n">
        <v>46693</v>
      </c>
      <c r="C93" s="5" t="n">
        <v>58243</v>
      </c>
      <c r="D93" s="4" t="inlineStr">
        <is>
          <t xml:space="preserve"> </t>
        </is>
      </c>
    </row>
    <row r="94">
      <c r="A94" s="4" t="inlineStr">
        <is>
          <t>Financing receivable, year two, originated, fiscal year before current fiscal year</t>
        </is>
      </c>
      <c r="B94" s="5" t="n">
        <v>25499</v>
      </c>
      <c r="C94" s="5" t="n">
        <v>57699</v>
      </c>
      <c r="D94" s="4" t="inlineStr">
        <is>
          <t xml:space="preserve"> </t>
        </is>
      </c>
    </row>
    <row r="95">
      <c r="A95" s="4" t="inlineStr">
        <is>
          <t>Financing receivable, year three, originated, two years before current fiscal year</t>
        </is>
      </c>
      <c r="B95" s="5" t="n">
        <v>26219</v>
      </c>
      <c r="C95" s="5" t="n">
        <v>17349</v>
      </c>
      <c r="D95" s="4" t="inlineStr">
        <is>
          <t xml:space="preserve"> </t>
        </is>
      </c>
    </row>
    <row r="96">
      <c r="A96" s="4" t="inlineStr">
        <is>
          <t>Financing receivable, year four, originated, three years before current fiscal year</t>
        </is>
      </c>
      <c r="B96" s="5" t="n">
        <v>6778</v>
      </c>
      <c r="C96" s="5" t="n">
        <v>3802</v>
      </c>
      <c r="D96" s="4" t="inlineStr">
        <is>
          <t xml:space="preserve"> </t>
        </is>
      </c>
    </row>
    <row r="97">
      <c r="A97" s="4" t="inlineStr">
        <is>
          <t>Financing receivable, year five, originated, four years before current fiscal year</t>
        </is>
      </c>
      <c r="B97" s="5" t="n">
        <v>2794</v>
      </c>
      <c r="C97" s="5" t="n">
        <v>6354</v>
      </c>
      <c r="D97" s="4" t="inlineStr">
        <is>
          <t xml:space="preserve"> </t>
        </is>
      </c>
    </row>
    <row r="98">
      <c r="A98" s="4" t="inlineStr">
        <is>
          <t>Prior</t>
        </is>
      </c>
      <c r="B98" s="5" t="n">
        <v>4700</v>
      </c>
      <c r="C98" s="5" t="n">
        <v>6323</v>
      </c>
      <c r="D98" s="4" t="inlineStr">
        <is>
          <t xml:space="preserve"> </t>
        </is>
      </c>
    </row>
    <row r="99">
      <c r="A99" s="4" t="inlineStr">
        <is>
          <t>Revolving Loans Amortized Cost Basis</t>
        </is>
      </c>
      <c r="B99" s="5" t="n">
        <v>414791</v>
      </c>
      <c r="C99" s="5" t="n">
        <v>578723</v>
      </c>
      <c r="D99" s="4" t="inlineStr">
        <is>
          <t xml:space="preserve"> </t>
        </is>
      </c>
    </row>
    <row r="100">
      <c r="A100" s="4" t="inlineStr">
        <is>
          <t>Total</t>
        </is>
      </c>
      <c r="B100" s="5" t="n">
        <v>527474</v>
      </c>
      <c r="C100" s="5" t="n">
        <v>728493</v>
      </c>
      <c r="D100" s="4" t="inlineStr">
        <is>
          <t xml:space="preserve"> </t>
        </is>
      </c>
    </row>
    <row r="101">
      <c r="A101" s="4" t="inlineStr">
        <is>
          <t>Construction and land development | Commercial and industrial loans | Special mention</t>
        </is>
      </c>
      <c r="B101" s="4" t="inlineStr">
        <is>
          <t xml:space="preserve"> </t>
        </is>
      </c>
      <c r="C101" s="4" t="inlineStr">
        <is>
          <t xml:space="preserve"> </t>
        </is>
      </c>
      <c r="D101" s="4" t="inlineStr">
        <is>
          <t xml:space="preserve"> </t>
        </is>
      </c>
    </row>
    <row r="102">
      <c r="A102" s="3" t="inlineStr">
        <is>
          <t>Term Loans Amortized Cost Basis by Origination Year</t>
        </is>
      </c>
      <c r="B102" s="4" t="inlineStr">
        <is>
          <t xml:space="preserve"> </t>
        </is>
      </c>
      <c r="C102" s="4" t="inlineStr">
        <is>
          <t xml:space="preserve"> </t>
        </is>
      </c>
      <c r="D102" s="4" t="inlineStr">
        <is>
          <t xml:space="preserve"> </t>
        </is>
      </c>
    </row>
    <row r="103">
      <c r="A103" s="4" t="inlineStr">
        <is>
          <t>Financing receivable, year one, originated current fiscal year</t>
        </is>
      </c>
      <c r="B103" s="5" t="n">
        <v>0</v>
      </c>
      <c r="C103" s="5" t="n">
        <v>0</v>
      </c>
      <c r="D103" s="4" t="inlineStr">
        <is>
          <t xml:space="preserve"> </t>
        </is>
      </c>
    </row>
    <row r="104">
      <c r="A104" s="4" t="inlineStr">
        <is>
          <t>Financing receivable, year two, originated, fiscal year before current fiscal year</t>
        </is>
      </c>
      <c r="B104" s="5" t="n">
        <v>0</v>
      </c>
      <c r="C104" s="5" t="n">
        <v>246</v>
      </c>
      <c r="D104" s="4" t="inlineStr">
        <is>
          <t xml:space="preserve"> </t>
        </is>
      </c>
    </row>
    <row r="105">
      <c r="A105" s="4" t="inlineStr">
        <is>
          <t>Financing receivable, year three, originated, two years before current fiscal year</t>
        </is>
      </c>
      <c r="B105" s="5" t="n">
        <v>154</v>
      </c>
      <c r="C105" s="5" t="n">
        <v>0</v>
      </c>
      <c r="D105" s="4" t="inlineStr">
        <is>
          <t xml:space="preserve"> </t>
        </is>
      </c>
    </row>
    <row r="106">
      <c r="A106" s="4" t="inlineStr">
        <is>
          <t>Financing receivable, year four, originated, three years before current fiscal year</t>
        </is>
      </c>
      <c r="B106" s="5" t="n">
        <v>0</v>
      </c>
      <c r="C106" s="5" t="n">
        <v>0</v>
      </c>
      <c r="D106" s="4" t="inlineStr">
        <is>
          <t xml:space="preserve"> </t>
        </is>
      </c>
    </row>
    <row r="107">
      <c r="A107" s="4" t="inlineStr">
        <is>
          <t>Financing receivable, year five, originated, four years before current fiscal year</t>
        </is>
      </c>
      <c r="B107" s="5" t="n">
        <v>0</v>
      </c>
      <c r="C107" s="5" t="n">
        <v>0</v>
      </c>
      <c r="D107" s="4" t="inlineStr">
        <is>
          <t xml:space="preserve"> </t>
        </is>
      </c>
    </row>
    <row r="108">
      <c r="A108" s="4" t="inlineStr">
        <is>
          <t>Prior</t>
        </is>
      </c>
      <c r="B108" s="5" t="n">
        <v>0</v>
      </c>
      <c r="C108" s="5" t="n">
        <v>0</v>
      </c>
      <c r="D108" s="4" t="inlineStr">
        <is>
          <t xml:space="preserve"> </t>
        </is>
      </c>
    </row>
    <row r="109">
      <c r="A109" s="4" t="inlineStr">
        <is>
          <t>Revolving Loans Amortized Cost Basis</t>
        </is>
      </c>
      <c r="B109" s="5" t="n">
        <v>2395</v>
      </c>
      <c r="C109" s="5" t="n">
        <v>0</v>
      </c>
      <c r="D109" s="4" t="inlineStr">
        <is>
          <t xml:space="preserve"> </t>
        </is>
      </c>
    </row>
    <row r="110">
      <c r="A110" s="4" t="inlineStr">
        <is>
          <t>Total</t>
        </is>
      </c>
      <c r="B110" s="5" t="n">
        <v>2549</v>
      </c>
      <c r="C110" s="5" t="n">
        <v>246</v>
      </c>
      <c r="D110" s="4" t="inlineStr">
        <is>
          <t xml:space="preserve"> </t>
        </is>
      </c>
    </row>
    <row r="111">
      <c r="A111" s="4" t="inlineStr">
        <is>
          <t>Construction and land development | Commercial and industrial loans | Classified</t>
        </is>
      </c>
      <c r="B111" s="4" t="inlineStr">
        <is>
          <t xml:space="preserve"> </t>
        </is>
      </c>
      <c r="C111" s="4" t="inlineStr">
        <is>
          <t xml:space="preserve"> </t>
        </is>
      </c>
      <c r="D111" s="4" t="inlineStr">
        <is>
          <t xml:space="preserve"> </t>
        </is>
      </c>
    </row>
    <row r="112">
      <c r="A112" s="3" t="inlineStr">
        <is>
          <t>Term Loans Amortized Cost Basis by Origination Year</t>
        </is>
      </c>
      <c r="B112" s="4" t="inlineStr">
        <is>
          <t xml:space="preserve"> </t>
        </is>
      </c>
      <c r="C112" s="4" t="inlineStr">
        <is>
          <t xml:space="preserve"> </t>
        </is>
      </c>
      <c r="D112" s="4" t="inlineStr">
        <is>
          <t xml:space="preserve"> </t>
        </is>
      </c>
    </row>
    <row r="113">
      <c r="A113" s="4" t="inlineStr">
        <is>
          <t>Financing receivable, year one, originated current fiscal year</t>
        </is>
      </c>
      <c r="B113" s="5" t="n">
        <v>0</v>
      </c>
      <c r="C113" s="5" t="n">
        <v>0</v>
      </c>
      <c r="D113" s="4" t="inlineStr">
        <is>
          <t xml:space="preserve"> </t>
        </is>
      </c>
    </row>
    <row r="114">
      <c r="A114" s="4" t="inlineStr">
        <is>
          <t>Financing receivable, year two, originated, fiscal year before current fiscal year</t>
        </is>
      </c>
      <c r="B114" s="5" t="n">
        <v>246</v>
      </c>
      <c r="C114" s="5" t="n">
        <v>416</v>
      </c>
      <c r="D114" s="4" t="inlineStr">
        <is>
          <t xml:space="preserve"> </t>
        </is>
      </c>
    </row>
    <row r="115">
      <c r="A115" s="4" t="inlineStr">
        <is>
          <t>Financing receivable, year three, originated, two years before current fiscal year</t>
        </is>
      </c>
      <c r="B115" s="5" t="n">
        <v>246</v>
      </c>
      <c r="C115" s="5" t="n">
        <v>71</v>
      </c>
      <c r="D115" s="4" t="inlineStr">
        <is>
          <t xml:space="preserve"> </t>
        </is>
      </c>
    </row>
    <row r="116">
      <c r="A116" s="4" t="inlineStr">
        <is>
          <t>Financing receivable, year four, originated, three years before current fiscal year</t>
        </is>
      </c>
      <c r="B116" s="5" t="n">
        <v>7</v>
      </c>
      <c r="C116" s="5" t="n">
        <v>960</v>
      </c>
      <c r="D116" s="4" t="inlineStr">
        <is>
          <t xml:space="preserve"> </t>
        </is>
      </c>
    </row>
    <row r="117">
      <c r="A117" s="4" t="inlineStr">
        <is>
          <t>Financing receivable, year five, originated, four years before current fiscal year</t>
        </is>
      </c>
      <c r="B117" s="5" t="n">
        <v>957</v>
      </c>
      <c r="C117" s="5" t="n">
        <v>1255</v>
      </c>
      <c r="D117" s="4" t="inlineStr">
        <is>
          <t xml:space="preserve"> </t>
        </is>
      </c>
    </row>
    <row r="118">
      <c r="A118" s="4" t="inlineStr">
        <is>
          <t>Prior</t>
        </is>
      </c>
      <c r="B118" s="5" t="n">
        <v>2086</v>
      </c>
      <c r="C118" s="5" t="n">
        <v>8</v>
      </c>
      <c r="D118" s="4" t="inlineStr">
        <is>
          <t xml:space="preserve"> </t>
        </is>
      </c>
    </row>
    <row r="119">
      <c r="A119" s="4" t="inlineStr">
        <is>
          <t>Revolving Loans Amortized Cost Basis</t>
        </is>
      </c>
      <c r="B119" s="5" t="n">
        <v>801</v>
      </c>
      <c r="C119" s="5" t="n">
        <v>0</v>
      </c>
      <c r="D119" s="4" t="inlineStr">
        <is>
          <t xml:space="preserve"> </t>
        </is>
      </c>
    </row>
    <row r="120">
      <c r="A120" s="4" t="inlineStr">
        <is>
          <t>Total</t>
        </is>
      </c>
      <c r="B120" s="5" t="n">
        <v>4343</v>
      </c>
      <c r="C120" s="5" t="n">
        <v>2710</v>
      </c>
      <c r="D120" s="4" t="inlineStr">
        <is>
          <t xml:space="preserve"> </t>
        </is>
      </c>
    </row>
    <row r="121">
      <c r="A121" s="4" t="inlineStr">
        <is>
          <t>Farmland | Agricultural production and other loans to farmers</t>
        </is>
      </c>
      <c r="B121" s="4" t="inlineStr">
        <is>
          <t xml:space="preserve"> </t>
        </is>
      </c>
      <c r="C121" s="4" t="inlineStr">
        <is>
          <t xml:space="preserve"> </t>
        </is>
      </c>
      <c r="D121" s="4" t="inlineStr">
        <is>
          <t xml:space="preserve"> </t>
        </is>
      </c>
    </row>
    <row r="122">
      <c r="A122" s="3" t="inlineStr">
        <is>
          <t>Term Loans Amortized Cost Basis by Origination Year</t>
        </is>
      </c>
      <c r="B122" s="4" t="inlineStr">
        <is>
          <t xml:space="preserve"> </t>
        </is>
      </c>
      <c r="C122" s="4" t="inlineStr">
        <is>
          <t xml:space="preserve"> </t>
        </is>
      </c>
      <c r="D122" s="4" t="inlineStr">
        <is>
          <t xml:space="preserve"> </t>
        </is>
      </c>
    </row>
    <row r="123">
      <c r="A123" s="4" t="inlineStr">
        <is>
          <t>Financing receivable, year one, originated current fiscal year</t>
        </is>
      </c>
      <c r="B123" s="5" t="n">
        <v>40840</v>
      </c>
      <c r="C123" s="5" t="n">
        <v>42054</v>
      </c>
      <c r="D123" s="4" t="inlineStr">
        <is>
          <t xml:space="preserve"> </t>
        </is>
      </c>
    </row>
    <row r="124">
      <c r="A124" s="4" t="inlineStr">
        <is>
          <t>Financing receivable, year two, originated, fiscal year before current fiscal year</t>
        </is>
      </c>
      <c r="B124" s="5" t="n">
        <v>34688</v>
      </c>
      <c r="C124" s="5" t="n">
        <v>74509</v>
      </c>
      <c r="D124" s="4" t="inlineStr">
        <is>
          <t xml:space="preserve"> </t>
        </is>
      </c>
    </row>
    <row r="125">
      <c r="A125" s="4" t="inlineStr">
        <is>
          <t>Financing receivable, year three, originated, two years before current fiscal year</t>
        </is>
      </c>
      <c r="B125" s="5" t="n">
        <v>70588</v>
      </c>
      <c r="C125" s="5" t="n">
        <v>32799</v>
      </c>
      <c r="D125" s="4" t="inlineStr">
        <is>
          <t xml:space="preserve"> </t>
        </is>
      </c>
    </row>
    <row r="126">
      <c r="A126" s="4" t="inlineStr">
        <is>
          <t>Financing receivable, year four, originated, three years before current fiscal year</t>
        </is>
      </c>
      <c r="B126" s="5" t="n">
        <v>26738</v>
      </c>
      <c r="C126" s="5" t="n">
        <v>28044</v>
      </c>
      <c r="D126" s="4" t="inlineStr">
        <is>
          <t xml:space="preserve"> </t>
        </is>
      </c>
    </row>
    <row r="127">
      <c r="A127" s="4" t="inlineStr">
        <is>
          <t>Financing receivable, year five, originated, four years before current fiscal year</t>
        </is>
      </c>
      <c r="B127" s="5" t="n">
        <v>22932</v>
      </c>
      <c r="C127" s="5" t="n">
        <v>13360</v>
      </c>
      <c r="D127" s="4" t="inlineStr">
        <is>
          <t xml:space="preserve"> </t>
        </is>
      </c>
    </row>
    <row r="128">
      <c r="A128" s="4" t="inlineStr">
        <is>
          <t>Prior</t>
        </is>
      </c>
      <c r="B128" s="5" t="n">
        <v>18912</v>
      </c>
      <c r="C128" s="5" t="n">
        <v>20674</v>
      </c>
      <c r="D128" s="4" t="inlineStr">
        <is>
          <t xml:space="preserve"> </t>
        </is>
      </c>
    </row>
    <row r="129">
      <c r="A129" s="4" t="inlineStr">
        <is>
          <t>Revolving Loans Amortized Cost Basis</t>
        </is>
      </c>
      <c r="B129" s="5" t="n">
        <v>92674</v>
      </c>
      <c r="C129" s="5" t="n">
        <v>98400</v>
      </c>
      <c r="D129" s="4" t="inlineStr">
        <is>
          <t xml:space="preserve"> </t>
        </is>
      </c>
    </row>
    <row r="130">
      <c r="A130" s="4" t="inlineStr">
        <is>
          <t>Total</t>
        </is>
      </c>
      <c r="B130" s="5" t="n">
        <v>307372</v>
      </c>
      <c r="C130" s="5" t="n">
        <v>309840</v>
      </c>
      <c r="D130" s="4" t="inlineStr">
        <is>
          <t xml:space="preserve"> </t>
        </is>
      </c>
    </row>
    <row r="131">
      <c r="A131" s="3" t="inlineStr">
        <is>
          <t>Current period gross write offs</t>
        </is>
      </c>
      <c r="B131" s="4" t="inlineStr">
        <is>
          <t xml:space="preserve"> </t>
        </is>
      </c>
      <c r="C131" s="4" t="inlineStr">
        <is>
          <t xml:space="preserve"> </t>
        </is>
      </c>
      <c r="D131" s="4" t="inlineStr">
        <is>
          <t xml:space="preserve"> </t>
        </is>
      </c>
    </row>
    <row r="132">
      <c r="A132" s="4" t="inlineStr">
        <is>
          <t>Financing receivable, year one, originated, current fiscal year, write-off</t>
        </is>
      </c>
      <c r="B132" s="5" t="n">
        <v>0</v>
      </c>
      <c r="C132" s="5" t="n">
        <v>0</v>
      </c>
      <c r="D132" s="4" t="inlineStr">
        <is>
          <t xml:space="preserve"> </t>
        </is>
      </c>
    </row>
    <row r="133">
      <c r="A133" s="4" t="inlineStr">
        <is>
          <t>Financing receivable, year two, originated, fiscal year before current fiscal year, write-off</t>
        </is>
      </c>
      <c r="B133" s="5" t="n">
        <v>0</v>
      </c>
      <c r="C133" s="5" t="n">
        <v>0</v>
      </c>
      <c r="D133" s="4" t="inlineStr">
        <is>
          <t xml:space="preserve"> </t>
        </is>
      </c>
    </row>
    <row r="134">
      <c r="A134" s="4" t="inlineStr">
        <is>
          <t>Financing receivable, year three, originated, two years before current fiscal year, write-off</t>
        </is>
      </c>
      <c r="B134" s="5" t="n">
        <v>0</v>
      </c>
      <c r="C134" s="5" t="n">
        <v>0</v>
      </c>
      <c r="D134" s="4" t="inlineStr">
        <is>
          <t xml:space="preserve"> </t>
        </is>
      </c>
    </row>
    <row r="135">
      <c r="A135" s="4" t="inlineStr">
        <is>
          <t>Financing receivable, year four, originated, three years before current fiscal year, write-off</t>
        </is>
      </c>
      <c r="B135" s="5" t="n">
        <v>0</v>
      </c>
      <c r="C135" s="5" t="n">
        <v>0</v>
      </c>
      <c r="D135" s="4" t="inlineStr">
        <is>
          <t xml:space="preserve"> </t>
        </is>
      </c>
    </row>
    <row r="136">
      <c r="A136" s="4" t="inlineStr">
        <is>
          <t>Financing receivable, year five, originated, four years before current fiscal year, write-off</t>
        </is>
      </c>
      <c r="B136" s="5" t="n">
        <v>0</v>
      </c>
      <c r="C136" s="5" t="n">
        <v>0</v>
      </c>
      <c r="D136" s="4" t="inlineStr">
        <is>
          <t xml:space="preserve"> </t>
        </is>
      </c>
    </row>
    <row r="137">
      <c r="A137" s="4" t="inlineStr">
        <is>
          <t>Prior</t>
        </is>
      </c>
      <c r="B137" s="5" t="n">
        <v>0</v>
      </c>
      <c r="C137" s="5" t="n">
        <v>114</v>
      </c>
      <c r="D137" s="4" t="inlineStr">
        <is>
          <t xml:space="preserve"> </t>
        </is>
      </c>
    </row>
    <row r="138">
      <c r="A138" s="4" t="inlineStr">
        <is>
          <t>Revolving Loans Amortized Cost Basis</t>
        </is>
      </c>
      <c r="B138" s="5" t="n">
        <v>0</v>
      </c>
      <c r="C138" s="5" t="n">
        <v>0</v>
      </c>
      <c r="D138" s="4" t="inlineStr">
        <is>
          <t xml:space="preserve"> </t>
        </is>
      </c>
    </row>
    <row r="139">
      <c r="A139" s="4" t="inlineStr">
        <is>
          <t>Total</t>
        </is>
      </c>
      <c r="B139" s="5" t="n">
        <v>0</v>
      </c>
      <c r="C139" s="5" t="n">
        <v>114</v>
      </c>
      <c r="D139" s="4" t="inlineStr">
        <is>
          <t xml:space="preserve"> </t>
        </is>
      </c>
    </row>
    <row r="140">
      <c r="A140" s="4" t="inlineStr">
        <is>
          <t>Farmland | Agricultural production and other loans to farmers | Pass</t>
        </is>
      </c>
      <c r="B140" s="4" t="inlineStr">
        <is>
          <t xml:space="preserve"> </t>
        </is>
      </c>
      <c r="C140" s="4" t="inlineStr">
        <is>
          <t xml:space="preserve"> </t>
        </is>
      </c>
      <c r="D140" s="4" t="inlineStr">
        <is>
          <t xml:space="preserve"> </t>
        </is>
      </c>
    </row>
    <row r="141">
      <c r="A141" s="3" t="inlineStr">
        <is>
          <t>Term Loans Amortized Cost Basis by Origination Year</t>
        </is>
      </c>
      <c r="B141" s="4" t="inlineStr">
        <is>
          <t xml:space="preserve"> </t>
        </is>
      </c>
      <c r="C141" s="4" t="inlineStr">
        <is>
          <t xml:space="preserve"> </t>
        </is>
      </c>
      <c r="D141" s="4" t="inlineStr">
        <is>
          <t xml:space="preserve"> </t>
        </is>
      </c>
    </row>
    <row r="142">
      <c r="A142" s="4" t="inlineStr">
        <is>
          <t>Financing receivable, year one, originated current fiscal year</t>
        </is>
      </c>
      <c r="B142" s="5" t="n">
        <v>40404</v>
      </c>
      <c r="C142" s="5" t="n">
        <v>41629</v>
      </c>
      <c r="D142" s="4" t="inlineStr">
        <is>
          <t xml:space="preserve"> </t>
        </is>
      </c>
    </row>
    <row r="143">
      <c r="A143" s="4" t="inlineStr">
        <is>
          <t>Financing receivable, year two, originated, fiscal year before current fiscal year</t>
        </is>
      </c>
      <c r="B143" s="5" t="n">
        <v>33050</v>
      </c>
      <c r="C143" s="5" t="n">
        <v>74359</v>
      </c>
      <c r="D143" s="4" t="inlineStr">
        <is>
          <t xml:space="preserve"> </t>
        </is>
      </c>
    </row>
    <row r="144">
      <c r="A144" s="4" t="inlineStr">
        <is>
          <t>Financing receivable, year three, originated, two years before current fiscal year</t>
        </is>
      </c>
      <c r="B144" s="5" t="n">
        <v>70171</v>
      </c>
      <c r="C144" s="5" t="n">
        <v>32270</v>
      </c>
      <c r="D144" s="4" t="inlineStr">
        <is>
          <t xml:space="preserve"> </t>
        </is>
      </c>
    </row>
    <row r="145">
      <c r="A145" s="4" t="inlineStr">
        <is>
          <t>Financing receivable, year four, originated, three years before current fiscal year</t>
        </is>
      </c>
      <c r="B145" s="5" t="n">
        <v>26211</v>
      </c>
      <c r="C145" s="5" t="n">
        <v>27928</v>
      </c>
      <c r="D145" s="4" t="inlineStr">
        <is>
          <t xml:space="preserve"> </t>
        </is>
      </c>
    </row>
    <row r="146">
      <c r="A146" s="4" t="inlineStr">
        <is>
          <t>Financing receivable, year five, originated, four years before current fiscal year</t>
        </is>
      </c>
      <c r="B146" s="5" t="n">
        <v>22870</v>
      </c>
      <c r="C146" s="5" t="n">
        <v>13295</v>
      </c>
      <c r="D146" s="4" t="inlineStr">
        <is>
          <t xml:space="preserve"> </t>
        </is>
      </c>
    </row>
    <row r="147">
      <c r="A147" s="4" t="inlineStr">
        <is>
          <t>Prior</t>
        </is>
      </c>
      <c r="B147" s="5" t="n">
        <v>17868</v>
      </c>
      <c r="C147" s="5" t="n">
        <v>19374</v>
      </c>
      <c r="D147" s="4" t="inlineStr">
        <is>
          <t xml:space="preserve"> </t>
        </is>
      </c>
    </row>
    <row r="148">
      <c r="A148" s="4" t="inlineStr">
        <is>
          <t>Revolving Loans Amortized Cost Basis</t>
        </is>
      </c>
      <c r="B148" s="5" t="n">
        <v>92654</v>
      </c>
      <c r="C148" s="5" t="n">
        <v>98061</v>
      </c>
      <c r="D148" s="4" t="inlineStr">
        <is>
          <t xml:space="preserve"> </t>
        </is>
      </c>
    </row>
    <row r="149">
      <c r="A149" s="4" t="inlineStr">
        <is>
          <t>Total</t>
        </is>
      </c>
      <c r="B149" s="5" t="n">
        <v>303228</v>
      </c>
      <c r="C149" s="5" t="n">
        <v>306916</v>
      </c>
      <c r="D149" s="4" t="inlineStr">
        <is>
          <t xml:space="preserve"> </t>
        </is>
      </c>
    </row>
    <row r="150">
      <c r="A150" s="4" t="inlineStr">
        <is>
          <t>Farmland | Agricultural production and other loans to farmers | Special mention</t>
        </is>
      </c>
      <c r="B150" s="4" t="inlineStr">
        <is>
          <t xml:space="preserve"> </t>
        </is>
      </c>
      <c r="C150" s="4" t="inlineStr">
        <is>
          <t xml:space="preserve"> </t>
        </is>
      </c>
      <c r="D150" s="4" t="inlineStr">
        <is>
          <t xml:space="preserve"> </t>
        </is>
      </c>
    </row>
    <row r="151">
      <c r="A151" s="3" t="inlineStr">
        <is>
          <t>Term Loans Amortized Cost Basis by Origination Year</t>
        </is>
      </c>
      <c r="B151" s="4" t="inlineStr">
        <is>
          <t xml:space="preserve"> </t>
        </is>
      </c>
      <c r="C151" s="4" t="inlineStr">
        <is>
          <t xml:space="preserve"> </t>
        </is>
      </c>
      <c r="D151" s="4" t="inlineStr">
        <is>
          <t xml:space="preserve"> </t>
        </is>
      </c>
    </row>
    <row r="152">
      <c r="A152" s="4" t="inlineStr">
        <is>
          <t>Financing receivable, year one, originated current fiscal year</t>
        </is>
      </c>
      <c r="B152" s="5" t="n">
        <v>363</v>
      </c>
      <c r="C152" s="5" t="n">
        <v>0</v>
      </c>
      <c r="D152" s="4" t="inlineStr">
        <is>
          <t xml:space="preserve"> </t>
        </is>
      </c>
    </row>
    <row r="153">
      <c r="A153" s="4" t="inlineStr">
        <is>
          <t>Financing receivable, year two, originated, fiscal year before current fiscal year</t>
        </is>
      </c>
      <c r="B153" s="5" t="n">
        <v>96</v>
      </c>
      <c r="C153" s="5" t="n">
        <v>0</v>
      </c>
      <c r="D153" s="4" t="inlineStr">
        <is>
          <t xml:space="preserve"> </t>
        </is>
      </c>
    </row>
    <row r="154">
      <c r="A154" s="4" t="inlineStr">
        <is>
          <t>Financing receivable, year three, originated, two years before current fiscal year</t>
        </is>
      </c>
      <c r="B154" s="5" t="n">
        <v>0</v>
      </c>
      <c r="C154" s="5" t="n">
        <v>0</v>
      </c>
      <c r="D154" s="4" t="inlineStr">
        <is>
          <t xml:space="preserve"> </t>
        </is>
      </c>
    </row>
    <row r="155">
      <c r="A155" s="4" t="inlineStr">
        <is>
          <t>Financing receivable, year four, originated, three years before current fiscal year</t>
        </is>
      </c>
      <c r="B155" s="5" t="n">
        <v>0</v>
      </c>
      <c r="C155" s="5" t="n">
        <v>0</v>
      </c>
      <c r="D155" s="4" t="inlineStr">
        <is>
          <t xml:space="preserve"> </t>
        </is>
      </c>
    </row>
    <row r="156">
      <c r="A156" s="4" t="inlineStr">
        <is>
          <t>Financing receivable, year five, originated, four years before current fiscal year</t>
        </is>
      </c>
      <c r="B156" s="5" t="n">
        <v>0</v>
      </c>
      <c r="C156" s="5" t="n">
        <v>0</v>
      </c>
      <c r="D156" s="4" t="inlineStr">
        <is>
          <t xml:space="preserve"> </t>
        </is>
      </c>
    </row>
    <row r="157">
      <c r="A157" s="4" t="inlineStr">
        <is>
          <t>Prior</t>
        </is>
      </c>
      <c r="B157" s="5" t="n">
        <v>0</v>
      </c>
      <c r="C157" s="5" t="n">
        <v>0</v>
      </c>
      <c r="D157" s="4" t="inlineStr">
        <is>
          <t xml:space="preserve"> </t>
        </is>
      </c>
    </row>
    <row r="158">
      <c r="A158" s="4" t="inlineStr">
        <is>
          <t>Revolving Loans Amortized Cost Basis</t>
        </is>
      </c>
      <c r="B158" s="5" t="n">
        <v>20</v>
      </c>
      <c r="C158" s="5" t="n">
        <v>0</v>
      </c>
      <c r="D158" s="4" t="inlineStr">
        <is>
          <t xml:space="preserve"> </t>
        </is>
      </c>
    </row>
    <row r="159">
      <c r="A159" s="4" t="inlineStr">
        <is>
          <t>Total</t>
        </is>
      </c>
      <c r="B159" s="5" t="n">
        <v>479</v>
      </c>
      <c r="C159" s="5" t="n">
        <v>0</v>
      </c>
      <c r="D159" s="4" t="inlineStr">
        <is>
          <t xml:space="preserve"> </t>
        </is>
      </c>
    </row>
    <row r="160">
      <c r="A160" s="4" t="inlineStr">
        <is>
          <t>Farmland | Agricultural production and other loans to farmers | Classified</t>
        </is>
      </c>
      <c r="B160" s="4" t="inlineStr">
        <is>
          <t xml:space="preserve"> </t>
        </is>
      </c>
      <c r="C160" s="4" t="inlineStr">
        <is>
          <t xml:space="preserve"> </t>
        </is>
      </c>
      <c r="D160" s="4" t="inlineStr">
        <is>
          <t xml:space="preserve"> </t>
        </is>
      </c>
    </row>
    <row r="161">
      <c r="A161" s="3" t="inlineStr">
        <is>
          <t>Term Loans Amortized Cost Basis by Origination Year</t>
        </is>
      </c>
      <c r="B161" s="4" t="inlineStr">
        <is>
          <t xml:space="preserve"> </t>
        </is>
      </c>
      <c r="C161" s="4" t="inlineStr">
        <is>
          <t xml:space="preserve"> </t>
        </is>
      </c>
      <c r="D161" s="4" t="inlineStr">
        <is>
          <t xml:space="preserve"> </t>
        </is>
      </c>
    </row>
    <row r="162">
      <c r="A162" s="4" t="inlineStr">
        <is>
          <t>Financing receivable, year one, originated current fiscal year</t>
        </is>
      </c>
      <c r="B162" s="5" t="n">
        <v>73</v>
      </c>
      <c r="C162" s="5" t="n">
        <v>425</v>
      </c>
      <c r="D162" s="4" t="inlineStr">
        <is>
          <t xml:space="preserve"> </t>
        </is>
      </c>
    </row>
    <row r="163">
      <c r="A163" s="4" t="inlineStr">
        <is>
          <t>Financing receivable, year two, originated, fiscal year before current fiscal year</t>
        </is>
      </c>
      <c r="B163" s="5" t="n">
        <v>1542</v>
      </c>
      <c r="C163" s="5" t="n">
        <v>150</v>
      </c>
      <c r="D163" s="4" t="inlineStr">
        <is>
          <t xml:space="preserve"> </t>
        </is>
      </c>
    </row>
    <row r="164">
      <c r="A164" s="4" t="inlineStr">
        <is>
          <t>Financing receivable, year three, originated, two years before current fiscal year</t>
        </is>
      </c>
      <c r="B164" s="5" t="n">
        <v>417</v>
      </c>
      <c r="C164" s="5" t="n">
        <v>529</v>
      </c>
      <c r="D164" s="4" t="inlineStr">
        <is>
          <t xml:space="preserve"> </t>
        </is>
      </c>
    </row>
    <row r="165">
      <c r="A165" s="4" t="inlineStr">
        <is>
          <t>Financing receivable, year four, originated, three years before current fiscal year</t>
        </is>
      </c>
      <c r="B165" s="5" t="n">
        <v>527</v>
      </c>
      <c r="C165" s="5" t="n">
        <v>116</v>
      </c>
      <c r="D165" s="4" t="inlineStr">
        <is>
          <t xml:space="preserve"> </t>
        </is>
      </c>
    </row>
    <row r="166">
      <c r="A166" s="4" t="inlineStr">
        <is>
          <t>Financing receivable, year five, originated, four years before current fiscal year</t>
        </is>
      </c>
      <c r="B166" s="5" t="n">
        <v>62</v>
      </c>
      <c r="C166" s="5" t="n">
        <v>65</v>
      </c>
      <c r="D166" s="4" t="inlineStr">
        <is>
          <t xml:space="preserve"> </t>
        </is>
      </c>
    </row>
    <row r="167">
      <c r="A167" s="4" t="inlineStr">
        <is>
          <t>Prior</t>
        </is>
      </c>
      <c r="B167" s="5" t="n">
        <v>1044</v>
      </c>
      <c r="C167" s="5" t="n">
        <v>1300</v>
      </c>
      <c r="D167" s="4" t="inlineStr">
        <is>
          <t xml:space="preserve"> </t>
        </is>
      </c>
    </row>
    <row r="168">
      <c r="A168" s="4" t="inlineStr">
        <is>
          <t>Revolving Loans Amortized Cost Basis</t>
        </is>
      </c>
      <c r="B168" s="5" t="n">
        <v>0</v>
      </c>
      <c r="C168" s="5" t="n">
        <v>339</v>
      </c>
      <c r="D168" s="4" t="inlineStr">
        <is>
          <t xml:space="preserve"> </t>
        </is>
      </c>
    </row>
    <row r="169">
      <c r="A169" s="4" t="inlineStr">
        <is>
          <t>Total</t>
        </is>
      </c>
      <c r="B169" s="5" t="n">
        <v>3665</v>
      </c>
      <c r="C169" s="5" t="n">
        <v>2924</v>
      </c>
      <c r="D169" s="4" t="inlineStr">
        <is>
          <t xml:space="preserve"> </t>
        </is>
      </c>
    </row>
    <row r="170">
      <c r="A170" s="4" t="inlineStr">
        <is>
          <t>Other commercial | Commercial and industrial loans</t>
        </is>
      </c>
      <c r="B170" s="4" t="inlineStr">
        <is>
          <t xml:space="preserve"> </t>
        </is>
      </c>
      <c r="C170" s="4" t="inlineStr">
        <is>
          <t xml:space="preserve"> </t>
        </is>
      </c>
      <c r="D170" s="4" t="inlineStr">
        <is>
          <t xml:space="preserve"> </t>
        </is>
      </c>
    </row>
    <row r="171">
      <c r="A171" s="3" t="inlineStr">
        <is>
          <t>Term Loans Amortized Cost Basis by Origination Year</t>
        </is>
      </c>
      <c r="B171" s="4" t="inlineStr">
        <is>
          <t xml:space="preserve"> </t>
        </is>
      </c>
      <c r="C171" s="4" t="inlineStr">
        <is>
          <t xml:space="preserve"> </t>
        </is>
      </c>
      <c r="D171" s="4" t="inlineStr">
        <is>
          <t xml:space="preserve"> </t>
        </is>
      </c>
    </row>
    <row r="172">
      <c r="A172" s="4" t="inlineStr">
        <is>
          <t>Financing receivable, year one, originated current fiscal year</t>
        </is>
      </c>
      <c r="B172" s="5" t="n">
        <v>162582</v>
      </c>
      <c r="C172" s="5" t="n">
        <v>200455</v>
      </c>
      <c r="D172" s="4" t="inlineStr">
        <is>
          <t xml:space="preserve"> </t>
        </is>
      </c>
    </row>
    <row r="173">
      <c r="A173" s="4" t="inlineStr">
        <is>
          <t>Financing receivable, year two, originated, fiscal year before current fiscal year</t>
        </is>
      </c>
      <c r="B173" s="5" t="n">
        <v>173979</v>
      </c>
      <c r="C173" s="5" t="n">
        <v>505822</v>
      </c>
      <c r="D173" s="4" t="inlineStr">
        <is>
          <t xml:space="preserve"> </t>
        </is>
      </c>
    </row>
    <row r="174">
      <c r="A174" s="4" t="inlineStr">
        <is>
          <t>Financing receivable, year three, originated, two years before current fiscal year</t>
        </is>
      </c>
      <c r="B174" s="5" t="n">
        <v>469523</v>
      </c>
      <c r="C174" s="5" t="n">
        <v>399435</v>
      </c>
      <c r="D174" s="4" t="inlineStr">
        <is>
          <t xml:space="preserve"> </t>
        </is>
      </c>
    </row>
    <row r="175">
      <c r="A175" s="4" t="inlineStr">
        <is>
          <t>Financing receivable, year four, originated, three years before current fiscal year</t>
        </is>
      </c>
      <c r="B175" s="5" t="n">
        <v>365468</v>
      </c>
      <c r="C175" s="5" t="n">
        <v>246446</v>
      </c>
      <c r="D175" s="4" t="inlineStr">
        <is>
          <t xml:space="preserve"> </t>
        </is>
      </c>
    </row>
    <row r="176">
      <c r="A176" s="4" t="inlineStr">
        <is>
          <t>Financing receivable, year five, originated, four years before current fiscal year</t>
        </is>
      </c>
      <c r="B176" s="5" t="n">
        <v>236033</v>
      </c>
      <c r="C176" s="5" t="n">
        <v>116876</v>
      </c>
      <c r="D176" s="4" t="inlineStr">
        <is>
          <t xml:space="preserve"> </t>
        </is>
      </c>
    </row>
    <row r="177">
      <c r="A177" s="4" t="inlineStr">
        <is>
          <t>Prior</t>
        </is>
      </c>
      <c r="B177" s="5" t="n">
        <v>225793</v>
      </c>
      <c r="C177" s="5" t="n">
        <v>193217</v>
      </c>
      <c r="D177" s="4" t="inlineStr">
        <is>
          <t xml:space="preserve"> </t>
        </is>
      </c>
    </row>
    <row r="178">
      <c r="A178" s="4" t="inlineStr">
        <is>
          <t>Revolving Loans Amortized Cost Basis</t>
        </is>
      </c>
      <c r="B178" s="5" t="n">
        <v>1203458</v>
      </c>
      <c r="C178" s="5" t="n">
        <v>1004705</v>
      </c>
      <c r="D178" s="4" t="inlineStr">
        <is>
          <t xml:space="preserve"> </t>
        </is>
      </c>
    </row>
    <row r="179">
      <c r="A179" s="4" t="inlineStr">
        <is>
          <t>Total</t>
        </is>
      </c>
      <c r="B179" s="5" t="n">
        <v>2836836</v>
      </c>
      <c r="C179" s="5" t="n">
        <v>2666956</v>
      </c>
      <c r="D179" s="4" t="inlineStr">
        <is>
          <t xml:space="preserve"> </t>
        </is>
      </c>
    </row>
    <row r="180">
      <c r="A180" s="3" t="inlineStr">
        <is>
          <t>Current period gross write offs</t>
        </is>
      </c>
      <c r="B180" s="4" t="inlineStr">
        <is>
          <t xml:space="preserve"> </t>
        </is>
      </c>
      <c r="C180" s="4" t="inlineStr">
        <is>
          <t xml:space="preserve"> </t>
        </is>
      </c>
      <c r="D180" s="4" t="inlineStr">
        <is>
          <t xml:space="preserve"> </t>
        </is>
      </c>
    </row>
    <row r="181">
      <c r="A181" s="4" t="inlineStr">
        <is>
          <t>Financing receivable, year one, originated, current fiscal year, write-off</t>
        </is>
      </c>
      <c r="B181" s="5" t="n">
        <v>0</v>
      </c>
      <c r="C181" s="5" t="n">
        <v>8</v>
      </c>
      <c r="D181" s="4" t="inlineStr">
        <is>
          <t xml:space="preserve"> </t>
        </is>
      </c>
    </row>
    <row r="182">
      <c r="A182" s="4" t="inlineStr">
        <is>
          <t>Financing receivable, year two, originated, fiscal year before current fiscal year, write-off</t>
        </is>
      </c>
      <c r="B182" s="5" t="n">
        <v>7</v>
      </c>
      <c r="C182" s="5" t="n">
        <v>0</v>
      </c>
      <c r="D182" s="4" t="inlineStr">
        <is>
          <t xml:space="preserve"> </t>
        </is>
      </c>
    </row>
    <row r="183">
      <c r="A183" s="4" t="inlineStr">
        <is>
          <t>Financing receivable, year three, originated, two years before current fiscal year, write-off</t>
        </is>
      </c>
      <c r="B183" s="5" t="n">
        <v>0</v>
      </c>
      <c r="C183" s="5" t="n">
        <v>193</v>
      </c>
      <c r="D183" s="4" t="inlineStr">
        <is>
          <t xml:space="preserve"> </t>
        </is>
      </c>
    </row>
    <row r="184">
      <c r="A184" s="4" t="inlineStr">
        <is>
          <t>Financing receivable, year four, originated, three years before current fiscal year, write-off</t>
        </is>
      </c>
      <c r="B184" s="5" t="n">
        <v>194</v>
      </c>
      <c r="C184" s="5" t="n">
        <v>0</v>
      </c>
      <c r="D184" s="4" t="inlineStr">
        <is>
          <t xml:space="preserve"> </t>
        </is>
      </c>
    </row>
    <row r="185">
      <c r="A185" s="4" t="inlineStr">
        <is>
          <t>Financing receivable, year five, originated, four years before current fiscal year, write-off</t>
        </is>
      </c>
      <c r="B185" s="5" t="n">
        <v>0</v>
      </c>
      <c r="C185" s="5" t="n">
        <v>0</v>
      </c>
      <c r="D185" s="4" t="inlineStr">
        <is>
          <t xml:space="preserve"> </t>
        </is>
      </c>
    </row>
    <row r="186">
      <c r="A186" s="4" t="inlineStr">
        <is>
          <t>Prior</t>
        </is>
      </c>
      <c r="B186" s="5" t="n">
        <v>1</v>
      </c>
      <c r="C186" s="5" t="n">
        <v>198</v>
      </c>
      <c r="D186" s="4" t="inlineStr">
        <is>
          <t xml:space="preserve"> </t>
        </is>
      </c>
    </row>
    <row r="187">
      <c r="A187" s="4" t="inlineStr">
        <is>
          <t>Revolving Loans Amortized Cost Basis</t>
        </is>
      </c>
      <c r="B187" s="5" t="n">
        <v>225</v>
      </c>
      <c r="C187" s="5" t="n">
        <v>0</v>
      </c>
      <c r="D187" s="4" t="inlineStr">
        <is>
          <t xml:space="preserve"> </t>
        </is>
      </c>
    </row>
    <row r="188">
      <c r="A188" s="4" t="inlineStr">
        <is>
          <t>Total</t>
        </is>
      </c>
      <c r="B188" s="5" t="n">
        <v>427</v>
      </c>
      <c r="C188" s="5" t="n">
        <v>399</v>
      </c>
      <c r="D188" s="4" t="inlineStr">
        <is>
          <t xml:space="preserve"> </t>
        </is>
      </c>
    </row>
    <row r="189">
      <c r="A189" s="4" t="inlineStr">
        <is>
          <t>Other commercial | Commercial and industrial loans | Pass</t>
        </is>
      </c>
      <c r="B189" s="4" t="inlineStr">
        <is>
          <t xml:space="preserve"> </t>
        </is>
      </c>
      <c r="C189" s="4" t="inlineStr">
        <is>
          <t xml:space="preserve"> </t>
        </is>
      </c>
      <c r="D189" s="4" t="inlineStr">
        <is>
          <t xml:space="preserve"> </t>
        </is>
      </c>
    </row>
    <row r="190">
      <c r="A190" s="3" t="inlineStr">
        <is>
          <t>Term Loans Amortized Cost Basis by Origination Year</t>
        </is>
      </c>
      <c r="B190" s="4" t="inlineStr">
        <is>
          <t xml:space="preserve"> </t>
        </is>
      </c>
      <c r="C190" s="4" t="inlineStr">
        <is>
          <t xml:space="preserve"> </t>
        </is>
      </c>
      <c r="D190" s="4" t="inlineStr">
        <is>
          <t xml:space="preserve"> </t>
        </is>
      </c>
    </row>
    <row r="191">
      <c r="A191" s="4" t="inlineStr">
        <is>
          <t>Financing receivable, year one, originated current fiscal year</t>
        </is>
      </c>
      <c r="B191" s="5" t="n">
        <v>161438</v>
      </c>
      <c r="C191" s="5" t="n">
        <v>200328</v>
      </c>
      <c r="D191" s="4" t="inlineStr">
        <is>
          <t xml:space="preserve"> </t>
        </is>
      </c>
    </row>
    <row r="192">
      <c r="A192" s="4" t="inlineStr">
        <is>
          <t>Financing receivable, year two, originated, fiscal year before current fiscal year</t>
        </is>
      </c>
      <c r="B192" s="5" t="n">
        <v>171619</v>
      </c>
      <c r="C192" s="5" t="n">
        <v>505748</v>
      </c>
      <c r="D192" s="4" t="inlineStr">
        <is>
          <t xml:space="preserve"> </t>
        </is>
      </c>
    </row>
    <row r="193">
      <c r="A193" s="4" t="inlineStr">
        <is>
          <t>Financing receivable, year three, originated, two years before current fiscal year</t>
        </is>
      </c>
      <c r="B193" s="5" t="n">
        <v>466422</v>
      </c>
      <c r="C193" s="5" t="n">
        <v>393612</v>
      </c>
      <c r="D193" s="4" t="inlineStr">
        <is>
          <t xml:space="preserve"> </t>
        </is>
      </c>
    </row>
    <row r="194">
      <c r="A194" s="4" t="inlineStr">
        <is>
          <t>Financing receivable, year four, originated, three years before current fiscal year</t>
        </is>
      </c>
      <c r="B194" s="5" t="n">
        <v>362617</v>
      </c>
      <c r="C194" s="5" t="n">
        <v>245990</v>
      </c>
      <c r="D194" s="4" t="inlineStr">
        <is>
          <t xml:space="preserve"> </t>
        </is>
      </c>
    </row>
    <row r="195">
      <c r="A195" s="4" t="inlineStr">
        <is>
          <t>Financing receivable, year five, originated, four years before current fiscal year</t>
        </is>
      </c>
      <c r="B195" s="5" t="n">
        <v>233807</v>
      </c>
      <c r="C195" s="5" t="n">
        <v>115642</v>
      </c>
      <c r="D195" s="4" t="inlineStr">
        <is>
          <t xml:space="preserve"> </t>
        </is>
      </c>
    </row>
    <row r="196">
      <c r="A196" s="4" t="inlineStr">
        <is>
          <t>Prior</t>
        </is>
      </c>
      <c r="B196" s="5" t="n">
        <v>222231</v>
      </c>
      <c r="C196" s="5" t="n">
        <v>189852</v>
      </c>
      <c r="D196" s="4" t="inlineStr">
        <is>
          <t xml:space="preserve"> </t>
        </is>
      </c>
    </row>
    <row r="197">
      <c r="A197" s="4" t="inlineStr">
        <is>
          <t>Revolving Loans Amortized Cost Basis</t>
        </is>
      </c>
      <c r="B197" s="5" t="n">
        <v>1201792</v>
      </c>
      <c r="C197" s="5" t="n">
        <v>1003206</v>
      </c>
      <c r="D197" s="4" t="inlineStr">
        <is>
          <t xml:space="preserve"> </t>
        </is>
      </c>
    </row>
    <row r="198">
      <c r="A198" s="4" t="inlineStr">
        <is>
          <t>Total</t>
        </is>
      </c>
      <c r="B198" s="5" t="n">
        <v>2819926</v>
      </c>
      <c r="C198" s="5" t="n">
        <v>2654378</v>
      </c>
      <c r="D198" s="4" t="inlineStr">
        <is>
          <t xml:space="preserve"> </t>
        </is>
      </c>
    </row>
    <row r="199">
      <c r="A199" s="4" t="inlineStr">
        <is>
          <t>Other commercial | Commercial and industrial loans | Special mention</t>
        </is>
      </c>
      <c r="B199" s="4" t="inlineStr">
        <is>
          <t xml:space="preserve"> </t>
        </is>
      </c>
      <c r="C199" s="4" t="inlineStr">
        <is>
          <t xml:space="preserve"> </t>
        </is>
      </c>
      <c r="D199" s="4" t="inlineStr">
        <is>
          <t xml:space="preserve"> </t>
        </is>
      </c>
    </row>
    <row r="200">
      <c r="A200" s="3" t="inlineStr">
        <is>
          <t>Term Loans Amortized Cost Basis by Origination Year</t>
        </is>
      </c>
      <c r="B200" s="4" t="inlineStr">
        <is>
          <t xml:space="preserve"> </t>
        </is>
      </c>
      <c r="C200" s="4" t="inlineStr">
        <is>
          <t xml:space="preserve"> </t>
        </is>
      </c>
      <c r="D200" s="4" t="inlineStr">
        <is>
          <t xml:space="preserve"> </t>
        </is>
      </c>
    </row>
    <row r="201">
      <c r="A201" s="4" t="inlineStr">
        <is>
          <t>Financing receivable, year one, originated current fiscal year</t>
        </is>
      </c>
      <c r="B201" s="5" t="n">
        <v>501</v>
      </c>
      <c r="C201" s="5" t="n">
        <v>0</v>
      </c>
      <c r="D201" s="4" t="inlineStr">
        <is>
          <t xml:space="preserve"> </t>
        </is>
      </c>
    </row>
    <row r="202">
      <c r="A202" s="4" t="inlineStr">
        <is>
          <t>Financing receivable, year two, originated, fiscal year before current fiscal year</t>
        </is>
      </c>
      <c r="B202" s="5" t="n">
        <v>0</v>
      </c>
      <c r="C202" s="5" t="n">
        <v>0</v>
      </c>
      <c r="D202" s="4" t="inlineStr">
        <is>
          <t xml:space="preserve"> </t>
        </is>
      </c>
    </row>
    <row r="203">
      <c r="A203" s="4" t="inlineStr">
        <is>
          <t>Financing receivable, year three, originated, two years before current fiscal year</t>
        </is>
      </c>
      <c r="B203" s="5" t="n">
        <v>470</v>
      </c>
      <c r="C203" s="5" t="n">
        <v>0</v>
      </c>
      <c r="D203" s="4" t="inlineStr">
        <is>
          <t xml:space="preserve"> </t>
        </is>
      </c>
    </row>
    <row r="204">
      <c r="A204" s="4" t="inlineStr">
        <is>
          <t>Financing receivable, year four, originated, three years before current fiscal year</t>
        </is>
      </c>
      <c r="B204" s="5" t="n">
        <v>0</v>
      </c>
      <c r="C204" s="5" t="n">
        <v>0</v>
      </c>
      <c r="D204" s="4" t="inlineStr">
        <is>
          <t xml:space="preserve"> </t>
        </is>
      </c>
    </row>
    <row r="205">
      <c r="A205" s="4" t="inlineStr">
        <is>
          <t>Financing receivable, year five, originated, four years before current fiscal year</t>
        </is>
      </c>
      <c r="B205" s="5" t="n">
        <v>0</v>
      </c>
      <c r="C205" s="5" t="n">
        <v>0</v>
      </c>
      <c r="D205" s="4" t="inlineStr">
        <is>
          <t xml:space="preserve"> </t>
        </is>
      </c>
    </row>
    <row r="206">
      <c r="A206" s="4" t="inlineStr">
        <is>
          <t>Prior</t>
        </is>
      </c>
      <c r="B206" s="5" t="n">
        <v>0</v>
      </c>
      <c r="C206" s="5" t="n">
        <v>0</v>
      </c>
      <c r="D206" s="4" t="inlineStr">
        <is>
          <t xml:space="preserve"> </t>
        </is>
      </c>
    </row>
    <row r="207">
      <c r="A207" s="4" t="inlineStr">
        <is>
          <t>Revolving Loans Amortized Cost Basis</t>
        </is>
      </c>
      <c r="B207" s="5" t="n">
        <v>1081</v>
      </c>
      <c r="C207" s="5" t="n">
        <v>0</v>
      </c>
      <c r="D207" s="4" t="inlineStr">
        <is>
          <t xml:space="preserve"> </t>
        </is>
      </c>
    </row>
    <row r="208">
      <c r="A208" s="4" t="inlineStr">
        <is>
          <t>Total</t>
        </is>
      </c>
      <c r="B208" s="5" t="n">
        <v>2052</v>
      </c>
      <c r="C208" s="5" t="n">
        <v>0</v>
      </c>
      <c r="D208" s="4" t="inlineStr">
        <is>
          <t xml:space="preserve"> </t>
        </is>
      </c>
    </row>
    <row r="209">
      <c r="A209" s="4" t="inlineStr">
        <is>
          <t>Other commercial | Commercial and industrial loans | Classified</t>
        </is>
      </c>
      <c r="B209" s="4" t="inlineStr">
        <is>
          <t xml:space="preserve"> </t>
        </is>
      </c>
      <c r="C209" s="4" t="inlineStr">
        <is>
          <t xml:space="preserve"> </t>
        </is>
      </c>
      <c r="D209" s="4" t="inlineStr">
        <is>
          <t xml:space="preserve"> </t>
        </is>
      </c>
    </row>
    <row r="210">
      <c r="A210" s="3" t="inlineStr">
        <is>
          <t>Term Loans Amortized Cost Basis by Origination Year</t>
        </is>
      </c>
      <c r="B210" s="4" t="inlineStr">
        <is>
          <t xml:space="preserve"> </t>
        </is>
      </c>
      <c r="C210" s="4" t="inlineStr">
        <is>
          <t xml:space="preserve"> </t>
        </is>
      </c>
      <c r="D210" s="4" t="inlineStr">
        <is>
          <t xml:space="preserve"> </t>
        </is>
      </c>
    </row>
    <row r="211">
      <c r="A211" s="4" t="inlineStr">
        <is>
          <t>Financing receivable, year one, originated current fiscal year</t>
        </is>
      </c>
      <c r="B211" s="5" t="n">
        <v>643</v>
      </c>
      <c r="C211" s="5" t="n">
        <v>127</v>
      </c>
      <c r="D211" s="4" t="inlineStr">
        <is>
          <t xml:space="preserve"> </t>
        </is>
      </c>
    </row>
    <row r="212">
      <c r="A212" s="4" t="inlineStr">
        <is>
          <t>Financing receivable, year two, originated, fiscal year before current fiscal year</t>
        </is>
      </c>
      <c r="B212" s="5" t="n">
        <v>2360</v>
      </c>
      <c r="C212" s="5" t="n">
        <v>74</v>
      </c>
      <c r="D212" s="4" t="inlineStr">
        <is>
          <t xml:space="preserve"> </t>
        </is>
      </c>
    </row>
    <row r="213">
      <c r="A213" s="4" t="inlineStr">
        <is>
          <t>Financing receivable, year three, originated, two years before current fiscal year</t>
        </is>
      </c>
      <c r="B213" s="5" t="n">
        <v>2631</v>
      </c>
      <c r="C213" s="5" t="n">
        <v>5823</v>
      </c>
      <c r="D213" s="4" t="inlineStr">
        <is>
          <t xml:space="preserve"> </t>
        </is>
      </c>
    </row>
    <row r="214">
      <c r="A214" s="4" t="inlineStr">
        <is>
          <t>Financing receivable, year four, originated, three years before current fiscal year</t>
        </is>
      </c>
      <c r="B214" s="5" t="n">
        <v>2851</v>
      </c>
      <c r="C214" s="5" t="n">
        <v>456</v>
      </c>
      <c r="D214" s="4" t="inlineStr">
        <is>
          <t xml:space="preserve"> </t>
        </is>
      </c>
    </row>
    <row r="215">
      <c r="A215" s="4" t="inlineStr">
        <is>
          <t>Financing receivable, year five, originated, four years before current fiscal year</t>
        </is>
      </c>
      <c r="B215" s="5" t="n">
        <v>2226</v>
      </c>
      <c r="C215" s="5" t="n">
        <v>1234</v>
      </c>
      <c r="D215" s="4" t="inlineStr">
        <is>
          <t xml:space="preserve"> </t>
        </is>
      </c>
    </row>
    <row r="216">
      <c r="A216" s="4" t="inlineStr">
        <is>
          <t>Prior</t>
        </is>
      </c>
      <c r="B216" s="5" t="n">
        <v>3562</v>
      </c>
      <c r="C216" s="5" t="n">
        <v>3365</v>
      </c>
      <c r="D216" s="4" t="inlineStr">
        <is>
          <t xml:space="preserve"> </t>
        </is>
      </c>
    </row>
    <row r="217">
      <c r="A217" s="4" t="inlineStr">
        <is>
          <t>Revolving Loans Amortized Cost Basis</t>
        </is>
      </c>
      <c r="B217" s="5" t="n">
        <v>585</v>
      </c>
      <c r="C217" s="5" t="n">
        <v>1499</v>
      </c>
      <c r="D217" s="4" t="inlineStr">
        <is>
          <t xml:space="preserve"> </t>
        </is>
      </c>
    </row>
    <row r="218">
      <c r="A218" s="4" t="inlineStr">
        <is>
          <t>Total</t>
        </is>
      </c>
      <c r="B218" s="5" t="n">
        <v>14858</v>
      </c>
      <c r="C218" s="5" t="n">
        <v>12578</v>
      </c>
      <c r="D218" s="4" t="inlineStr">
        <is>
          <t xml:space="preserve"> </t>
        </is>
      </c>
    </row>
    <row r="219">
      <c r="A219" s="4" t="inlineStr">
        <is>
          <t>Commercial and industrial | Commercial and industrial loans</t>
        </is>
      </c>
      <c r="B219" s="4" t="inlineStr">
        <is>
          <t xml:space="preserve"> </t>
        </is>
      </c>
      <c r="C219" s="4" t="inlineStr">
        <is>
          <t xml:space="preserve"> </t>
        </is>
      </c>
      <c r="D219" s="4" t="inlineStr">
        <is>
          <t xml:space="preserve"> </t>
        </is>
      </c>
    </row>
    <row r="220">
      <c r="A220" s="3" t="inlineStr">
        <is>
          <t>Term Loans Amortized Cost Basis by Origination Year</t>
        </is>
      </c>
      <c r="B220" s="4" t="inlineStr">
        <is>
          <t xml:space="preserve"> </t>
        </is>
      </c>
      <c r="C220" s="4" t="inlineStr">
        <is>
          <t xml:space="preserve"> </t>
        </is>
      </c>
      <c r="D220" s="4" t="inlineStr">
        <is>
          <t xml:space="preserve"> </t>
        </is>
      </c>
    </row>
    <row r="221">
      <c r="A221" s="4" t="inlineStr">
        <is>
          <t>Financing receivable, year one, originated current fiscal year</t>
        </is>
      </c>
      <c r="B221" s="5" t="n">
        <v>92724</v>
      </c>
      <c r="C221" s="5" t="n">
        <v>118662</v>
      </c>
      <c r="D221" s="4" t="inlineStr">
        <is>
          <t xml:space="preserve"> </t>
        </is>
      </c>
    </row>
    <row r="222">
      <c r="A222" s="4" t="inlineStr">
        <is>
          <t>Financing receivable, year two, originated, fiscal year before current fiscal year</t>
        </is>
      </c>
      <c r="B222" s="5" t="n">
        <v>73891</v>
      </c>
      <c r="C222" s="5" t="n">
        <v>141202</v>
      </c>
      <c r="D222" s="4" t="inlineStr">
        <is>
          <t xml:space="preserve"> </t>
        </is>
      </c>
    </row>
    <row r="223">
      <c r="A223" s="4" t="inlineStr">
        <is>
          <t>Financing receivable, year three, originated, two years before current fiscal year</t>
        </is>
      </c>
      <c r="B223" s="5" t="n">
        <v>119008</v>
      </c>
      <c r="C223" s="5" t="n">
        <v>43143</v>
      </c>
      <c r="D223" s="4" t="inlineStr">
        <is>
          <t xml:space="preserve"> </t>
        </is>
      </c>
    </row>
    <row r="224">
      <c r="A224" s="4" t="inlineStr">
        <is>
          <t>Financing receivable, year four, originated, three years before current fiscal year</t>
        </is>
      </c>
      <c r="B224" s="5" t="n">
        <v>27772</v>
      </c>
      <c r="C224" s="5" t="n">
        <v>36944</v>
      </c>
      <c r="D224" s="4" t="inlineStr">
        <is>
          <t xml:space="preserve"> </t>
        </is>
      </c>
    </row>
    <row r="225">
      <c r="A225" s="4" t="inlineStr">
        <is>
          <t>Financing receivable, year five, originated, four years before current fiscal year</t>
        </is>
      </c>
      <c r="B225" s="5" t="n">
        <v>16130</v>
      </c>
      <c r="C225" s="5" t="n">
        <v>25187</v>
      </c>
      <c r="D225" s="4" t="inlineStr">
        <is>
          <t xml:space="preserve"> </t>
        </is>
      </c>
    </row>
    <row r="226">
      <c r="A226" s="4" t="inlineStr">
        <is>
          <t>Prior</t>
        </is>
      </c>
      <c r="B226" s="5" t="n">
        <v>14427</v>
      </c>
      <c r="C226" s="5" t="n">
        <v>9774</v>
      </c>
      <c r="D226" s="4" t="inlineStr">
        <is>
          <t xml:space="preserve"> </t>
        </is>
      </c>
    </row>
    <row r="227">
      <c r="A227" s="4" t="inlineStr">
        <is>
          <t>Revolving Loans Amortized Cost Basis</t>
        </is>
      </c>
      <c r="B227" s="5" t="n">
        <v>259876</v>
      </c>
      <c r="C227" s="5" t="n">
        <v>256616</v>
      </c>
      <c r="D227" s="4" t="inlineStr">
        <is>
          <t xml:space="preserve"> </t>
        </is>
      </c>
    </row>
    <row r="228">
      <c r="A228" s="4" t="inlineStr">
        <is>
          <t>Total</t>
        </is>
      </c>
      <c r="B228" s="5" t="n">
        <v>603828</v>
      </c>
      <c r="C228" s="5" t="n">
        <v>631528</v>
      </c>
      <c r="D228" s="4" t="inlineStr">
        <is>
          <t xml:space="preserve"> </t>
        </is>
      </c>
    </row>
    <row r="229">
      <c r="A229" s="3" t="inlineStr">
        <is>
          <t>Current period gross write offs</t>
        </is>
      </c>
      <c r="B229" s="4" t="inlineStr">
        <is>
          <t xml:space="preserve"> </t>
        </is>
      </c>
      <c r="C229" s="4" t="inlineStr">
        <is>
          <t xml:space="preserve"> </t>
        </is>
      </c>
      <c r="D229" s="4" t="inlineStr">
        <is>
          <t xml:space="preserve"> </t>
        </is>
      </c>
    </row>
    <row r="230">
      <c r="A230" s="4" t="inlineStr">
        <is>
          <t>Financing receivable, year one, originated, current fiscal year, write-off</t>
        </is>
      </c>
      <c r="B230" s="5" t="n">
        <v>0</v>
      </c>
      <c r="C230" s="5" t="n">
        <v>67</v>
      </c>
      <c r="D230" s="4" t="inlineStr">
        <is>
          <t xml:space="preserve"> </t>
        </is>
      </c>
    </row>
    <row r="231">
      <c r="A231" s="4" t="inlineStr">
        <is>
          <t>Financing receivable, year two, originated, fiscal year before current fiscal year, write-off</t>
        </is>
      </c>
      <c r="B231" s="5" t="n">
        <v>170</v>
      </c>
      <c r="C231" s="5" t="n">
        <v>434</v>
      </c>
      <c r="D231" s="4" t="inlineStr">
        <is>
          <t xml:space="preserve"> </t>
        </is>
      </c>
    </row>
    <row r="232">
      <c r="A232" s="4" t="inlineStr">
        <is>
          <t>Financing receivable, year three, originated, two years before current fiscal year, write-off</t>
        </is>
      </c>
      <c r="B232" s="5" t="n">
        <v>635</v>
      </c>
      <c r="C232" s="5" t="n">
        <v>63</v>
      </c>
      <c r="D232" s="4" t="inlineStr">
        <is>
          <t xml:space="preserve"> </t>
        </is>
      </c>
    </row>
    <row r="233">
      <c r="A233" s="4" t="inlineStr">
        <is>
          <t>Financing receivable, year four, originated, three years before current fiscal year, write-off</t>
        </is>
      </c>
      <c r="B233" s="5" t="n">
        <v>42</v>
      </c>
      <c r="C233" s="5" t="n">
        <v>13</v>
      </c>
      <c r="D233" s="4" t="inlineStr">
        <is>
          <t xml:space="preserve"> </t>
        </is>
      </c>
    </row>
    <row r="234">
      <c r="A234" s="4" t="inlineStr">
        <is>
          <t>Financing receivable, year five, originated, four years before current fiscal year, write-off</t>
        </is>
      </c>
      <c r="B234" s="5" t="n">
        <v>3</v>
      </c>
      <c r="C234" s="5" t="n">
        <v>16</v>
      </c>
      <c r="D234" s="4" t="inlineStr">
        <is>
          <t xml:space="preserve"> </t>
        </is>
      </c>
    </row>
    <row r="235">
      <c r="A235" s="4" t="inlineStr">
        <is>
          <t>Prior</t>
        </is>
      </c>
      <c r="B235" s="5" t="n">
        <v>1</v>
      </c>
      <c r="C235" s="5" t="n">
        <v>9</v>
      </c>
      <c r="D235" s="4" t="inlineStr">
        <is>
          <t xml:space="preserve"> </t>
        </is>
      </c>
    </row>
    <row r="236">
      <c r="A236" s="4" t="inlineStr">
        <is>
          <t>Revolving Loans Amortized Cost Basis</t>
        </is>
      </c>
      <c r="B236" s="5" t="n">
        <v>569</v>
      </c>
      <c r="C236" s="5" t="n">
        <v>233</v>
      </c>
      <c r="D236" s="4" t="inlineStr">
        <is>
          <t xml:space="preserve"> </t>
        </is>
      </c>
    </row>
    <row r="237">
      <c r="A237" s="4" t="inlineStr">
        <is>
          <t>Total</t>
        </is>
      </c>
      <c r="B237" s="5" t="n">
        <v>1420</v>
      </c>
      <c r="C237" s="5" t="n">
        <v>835</v>
      </c>
      <c r="D237" s="4" t="inlineStr">
        <is>
          <t xml:space="preserve"> </t>
        </is>
      </c>
    </row>
    <row r="238">
      <c r="A238" s="4" t="inlineStr">
        <is>
          <t>Commercial and industrial | Commercial and industrial loans | Pass</t>
        </is>
      </c>
      <c r="B238" s="4" t="inlineStr">
        <is>
          <t xml:space="preserve"> </t>
        </is>
      </c>
      <c r="C238" s="4" t="inlineStr">
        <is>
          <t xml:space="preserve"> </t>
        </is>
      </c>
      <c r="D238" s="4" t="inlineStr">
        <is>
          <t xml:space="preserve"> </t>
        </is>
      </c>
    </row>
    <row r="239">
      <c r="A239" s="3" t="inlineStr">
        <is>
          <t>Term Loans Amortized Cost Basis by Origination Year</t>
        </is>
      </c>
      <c r="B239" s="4" t="inlineStr">
        <is>
          <t xml:space="preserve"> </t>
        </is>
      </c>
      <c r="C239" s="4" t="inlineStr">
        <is>
          <t xml:space="preserve"> </t>
        </is>
      </c>
      <c r="D239" s="4" t="inlineStr">
        <is>
          <t xml:space="preserve"> </t>
        </is>
      </c>
    </row>
    <row r="240">
      <c r="A240" s="4" t="inlineStr">
        <is>
          <t>Financing receivable, year one, originated current fiscal year</t>
        </is>
      </c>
      <c r="B240" s="5" t="n">
        <v>92599</v>
      </c>
      <c r="C240" s="5" t="n">
        <v>109708</v>
      </c>
      <c r="D240" s="4" t="inlineStr">
        <is>
          <t xml:space="preserve"> </t>
        </is>
      </c>
    </row>
    <row r="241">
      <c r="A241" s="4" t="inlineStr">
        <is>
          <t>Financing receivable, year two, originated, fiscal year before current fiscal year</t>
        </is>
      </c>
      <c r="B241" s="5" t="n">
        <v>64806</v>
      </c>
      <c r="C241" s="5" t="n">
        <v>140536</v>
      </c>
      <c r="D241" s="4" t="inlineStr">
        <is>
          <t xml:space="preserve"> </t>
        </is>
      </c>
    </row>
    <row r="242">
      <c r="A242" s="4" t="inlineStr">
        <is>
          <t>Financing receivable, year three, originated, two years before current fiscal year</t>
        </is>
      </c>
      <c r="B242" s="5" t="n">
        <v>110620</v>
      </c>
      <c r="C242" s="5" t="n">
        <v>41974</v>
      </c>
      <c r="D242" s="4" t="inlineStr">
        <is>
          <t xml:space="preserve"> </t>
        </is>
      </c>
    </row>
    <row r="243">
      <c r="A243" s="4" t="inlineStr">
        <is>
          <t>Financing receivable, year four, originated, three years before current fiscal year</t>
        </is>
      </c>
      <c r="B243" s="5" t="n">
        <v>26626</v>
      </c>
      <c r="C243" s="5" t="n">
        <v>36486</v>
      </c>
      <c r="D243" s="4" t="inlineStr">
        <is>
          <t xml:space="preserve"> </t>
        </is>
      </c>
    </row>
    <row r="244">
      <c r="A244" s="4" t="inlineStr">
        <is>
          <t>Financing receivable, year five, originated, four years before current fiscal year</t>
        </is>
      </c>
      <c r="B244" s="5" t="n">
        <v>15720</v>
      </c>
      <c r="C244" s="5" t="n">
        <v>25063</v>
      </c>
      <c r="D244" s="4" t="inlineStr">
        <is>
          <t xml:space="preserve"> </t>
        </is>
      </c>
    </row>
    <row r="245">
      <c r="A245" s="4" t="inlineStr">
        <is>
          <t>Prior</t>
        </is>
      </c>
      <c r="B245" s="5" t="n">
        <v>12401</v>
      </c>
      <c r="C245" s="5" t="n">
        <v>8052</v>
      </c>
      <c r="D245" s="4" t="inlineStr">
        <is>
          <t xml:space="preserve"> </t>
        </is>
      </c>
    </row>
    <row r="246">
      <c r="A246" s="4" t="inlineStr">
        <is>
          <t>Revolving Loans Amortized Cost Basis</t>
        </is>
      </c>
      <c r="B246" s="5" t="n">
        <v>258227</v>
      </c>
      <c r="C246" s="5" t="n">
        <v>256077</v>
      </c>
      <c r="D246" s="4" t="inlineStr">
        <is>
          <t xml:space="preserve"> </t>
        </is>
      </c>
    </row>
    <row r="247">
      <c r="A247" s="4" t="inlineStr">
        <is>
          <t>Total</t>
        </is>
      </c>
      <c r="B247" s="5" t="n">
        <v>580999</v>
      </c>
      <c r="C247" s="5" t="n">
        <v>617896</v>
      </c>
      <c r="D247" s="4" t="inlineStr">
        <is>
          <t xml:space="preserve"> </t>
        </is>
      </c>
    </row>
    <row r="248">
      <c r="A248" s="4" t="inlineStr">
        <is>
          <t>Commercial and industrial | Commercial and industrial loans | Special mention</t>
        </is>
      </c>
      <c r="B248" s="4" t="inlineStr">
        <is>
          <t xml:space="preserve"> </t>
        </is>
      </c>
      <c r="C248" s="4" t="inlineStr">
        <is>
          <t xml:space="preserve"> </t>
        </is>
      </c>
      <c r="D248" s="4" t="inlineStr">
        <is>
          <t xml:space="preserve"> </t>
        </is>
      </c>
    </row>
    <row r="249">
      <c r="A249" s="3" t="inlineStr">
        <is>
          <t>Term Loans Amortized Cost Basis by Origination Year</t>
        </is>
      </c>
      <c r="B249" s="4" t="inlineStr">
        <is>
          <t xml:space="preserve"> </t>
        </is>
      </c>
      <c r="C249" s="4" t="inlineStr">
        <is>
          <t xml:space="preserve"> </t>
        </is>
      </c>
      <c r="D249" s="4" t="inlineStr">
        <is>
          <t xml:space="preserve"> </t>
        </is>
      </c>
    </row>
    <row r="250">
      <c r="A250" s="4" t="inlineStr">
        <is>
          <t>Financing receivable, year one, originated current fiscal year</t>
        </is>
      </c>
      <c r="B250" s="5" t="n">
        <v>0</v>
      </c>
      <c r="C250" s="5" t="n">
        <v>0</v>
      </c>
      <c r="D250" s="4" t="inlineStr">
        <is>
          <t xml:space="preserve"> </t>
        </is>
      </c>
    </row>
    <row r="251">
      <c r="A251" s="4" t="inlineStr">
        <is>
          <t>Financing receivable, year two, originated, fiscal year before current fiscal year</t>
        </is>
      </c>
      <c r="B251" s="5" t="n">
        <v>288</v>
      </c>
      <c r="C251" s="5" t="n">
        <v>0</v>
      </c>
      <c r="D251" s="4" t="inlineStr">
        <is>
          <t xml:space="preserve"> </t>
        </is>
      </c>
    </row>
    <row r="252">
      <c r="A252" s="4" t="inlineStr">
        <is>
          <t>Financing receivable, year three, originated, two years before current fiscal year</t>
        </is>
      </c>
      <c r="B252" s="5" t="n">
        <v>5575</v>
      </c>
      <c r="C252" s="5" t="n">
        <v>0</v>
      </c>
      <c r="D252" s="4" t="inlineStr">
        <is>
          <t xml:space="preserve"> </t>
        </is>
      </c>
    </row>
    <row r="253">
      <c r="A253" s="4" t="inlineStr">
        <is>
          <t>Financing receivable, year four, originated, three years before current fiscal year</t>
        </is>
      </c>
      <c r="B253" s="5" t="n">
        <v>0</v>
      </c>
      <c r="C253" s="5" t="n">
        <v>0</v>
      </c>
      <c r="D253" s="4" t="inlineStr">
        <is>
          <t xml:space="preserve"> </t>
        </is>
      </c>
    </row>
    <row r="254">
      <c r="A254" s="4" t="inlineStr">
        <is>
          <t>Financing receivable, year five, originated, four years before current fiscal year</t>
        </is>
      </c>
      <c r="B254" s="5" t="n">
        <v>0</v>
      </c>
      <c r="C254" s="5" t="n">
        <v>0</v>
      </c>
      <c r="D254" s="4" t="inlineStr">
        <is>
          <t xml:space="preserve"> </t>
        </is>
      </c>
    </row>
    <row r="255">
      <c r="A255" s="4" t="inlineStr">
        <is>
          <t>Prior</t>
        </is>
      </c>
      <c r="B255" s="5" t="n">
        <v>0</v>
      </c>
      <c r="C255" s="5" t="n">
        <v>0</v>
      </c>
      <c r="D255" s="4" t="inlineStr">
        <is>
          <t xml:space="preserve"> </t>
        </is>
      </c>
    </row>
    <row r="256">
      <c r="A256" s="4" t="inlineStr">
        <is>
          <t>Revolving Loans Amortized Cost Basis</t>
        </is>
      </c>
      <c r="B256" s="5" t="n">
        <v>658</v>
      </c>
      <c r="C256" s="5" t="n">
        <v>0</v>
      </c>
      <c r="D256" s="4" t="inlineStr">
        <is>
          <t xml:space="preserve"> </t>
        </is>
      </c>
    </row>
    <row r="257">
      <c r="A257" s="4" t="inlineStr">
        <is>
          <t>Total</t>
        </is>
      </c>
      <c r="B257" s="5" t="n">
        <v>6521</v>
      </c>
      <c r="C257" s="5" t="n">
        <v>0</v>
      </c>
      <c r="D257" s="4" t="inlineStr">
        <is>
          <t xml:space="preserve"> </t>
        </is>
      </c>
    </row>
    <row r="258">
      <c r="A258" s="4" t="inlineStr">
        <is>
          <t>Commercial and industrial | Commercial and industrial loans | Classified</t>
        </is>
      </c>
      <c r="B258" s="4" t="inlineStr">
        <is>
          <t xml:space="preserve"> </t>
        </is>
      </c>
      <c r="C258" s="4" t="inlineStr">
        <is>
          <t xml:space="preserve"> </t>
        </is>
      </c>
      <c r="D258" s="4" t="inlineStr">
        <is>
          <t xml:space="preserve"> </t>
        </is>
      </c>
    </row>
    <row r="259">
      <c r="A259" s="3" t="inlineStr">
        <is>
          <t>Term Loans Amortized Cost Basis by Origination Year</t>
        </is>
      </c>
      <c r="B259" s="4" t="inlineStr">
        <is>
          <t xml:space="preserve"> </t>
        </is>
      </c>
      <c r="C259" s="4" t="inlineStr">
        <is>
          <t xml:space="preserve"> </t>
        </is>
      </c>
      <c r="D259" s="4" t="inlineStr">
        <is>
          <t xml:space="preserve"> </t>
        </is>
      </c>
    </row>
    <row r="260">
      <c r="A260" s="4" t="inlineStr">
        <is>
          <t>Financing receivable, year one, originated current fiscal year</t>
        </is>
      </c>
      <c r="B260" s="5" t="n">
        <v>125</v>
      </c>
      <c r="C260" s="5" t="n">
        <v>8954</v>
      </c>
      <c r="D260" s="4" t="inlineStr">
        <is>
          <t xml:space="preserve"> </t>
        </is>
      </c>
    </row>
    <row r="261">
      <c r="A261" s="4" t="inlineStr">
        <is>
          <t>Financing receivable, year two, originated, fiscal year before current fiscal year</t>
        </is>
      </c>
      <c r="B261" s="5" t="n">
        <v>8797</v>
      </c>
      <c r="C261" s="5" t="n">
        <v>666</v>
      </c>
      <c r="D261" s="4" t="inlineStr">
        <is>
          <t xml:space="preserve"> </t>
        </is>
      </c>
    </row>
    <row r="262">
      <c r="A262" s="4" t="inlineStr">
        <is>
          <t>Financing receivable, year three, originated, two years before current fiscal year</t>
        </is>
      </c>
      <c r="B262" s="5" t="n">
        <v>2813</v>
      </c>
      <c r="C262" s="5" t="n">
        <v>1169</v>
      </c>
      <c r="D262" s="4" t="inlineStr">
        <is>
          <t xml:space="preserve"> </t>
        </is>
      </c>
    </row>
    <row r="263">
      <c r="A263" s="4" t="inlineStr">
        <is>
          <t>Financing receivable, year four, originated, three years before current fiscal year</t>
        </is>
      </c>
      <c r="B263" s="5" t="n">
        <v>1146</v>
      </c>
      <c r="C263" s="5" t="n">
        <v>458</v>
      </c>
      <c r="D263" s="4" t="inlineStr">
        <is>
          <t xml:space="preserve"> </t>
        </is>
      </c>
    </row>
    <row r="264">
      <c r="A264" s="4" t="inlineStr">
        <is>
          <t>Financing receivable, year five, originated, four years before current fiscal year</t>
        </is>
      </c>
      <c r="B264" s="5" t="n">
        <v>410</v>
      </c>
      <c r="C264" s="5" t="n">
        <v>124</v>
      </c>
      <c r="D264" s="4" t="inlineStr">
        <is>
          <t xml:space="preserve"> </t>
        </is>
      </c>
    </row>
    <row r="265">
      <c r="A265" s="4" t="inlineStr">
        <is>
          <t>Prior</t>
        </is>
      </c>
      <c r="B265" s="5" t="n">
        <v>2026</v>
      </c>
      <c r="C265" s="5" t="n">
        <v>1722</v>
      </c>
      <c r="D265" s="4" t="inlineStr">
        <is>
          <t xml:space="preserve"> </t>
        </is>
      </c>
    </row>
    <row r="266">
      <c r="A266" s="4" t="inlineStr">
        <is>
          <t>Revolving Loans Amortized Cost Basis</t>
        </is>
      </c>
      <c r="B266" s="5" t="n">
        <v>991</v>
      </c>
      <c r="C266" s="5" t="n">
        <v>539</v>
      </c>
      <c r="D266" s="4" t="inlineStr">
        <is>
          <t xml:space="preserve"> </t>
        </is>
      </c>
    </row>
    <row r="267">
      <c r="A267" s="4" t="inlineStr">
        <is>
          <t>Total</t>
        </is>
      </c>
      <c r="B267" s="5" t="n">
        <v>16308</v>
      </c>
      <c r="C267" s="5" t="n">
        <v>13632</v>
      </c>
      <c r="D267" s="4" t="inlineStr">
        <is>
          <t xml:space="preserve"> </t>
        </is>
      </c>
    </row>
    <row r="268">
      <c r="A268" s="4" t="inlineStr">
        <is>
          <t>Agricultural production &amp; other loans to farmers | Agricultural production and other loans to farmers</t>
        </is>
      </c>
      <c r="B268" s="4" t="inlineStr">
        <is>
          <t xml:space="preserve"> </t>
        </is>
      </c>
      <c r="C268" s="4" t="inlineStr">
        <is>
          <t xml:space="preserve"> </t>
        </is>
      </c>
      <c r="D268" s="4" t="inlineStr">
        <is>
          <t xml:space="preserve"> </t>
        </is>
      </c>
    </row>
    <row r="269">
      <c r="A269" s="3" t="inlineStr">
        <is>
          <t>Term Loans Amortized Cost Basis by Origination Year</t>
        </is>
      </c>
      <c r="B269" s="4" t="inlineStr">
        <is>
          <t xml:space="preserve"> </t>
        </is>
      </c>
      <c r="C269" s="4" t="inlineStr">
        <is>
          <t xml:space="preserve"> </t>
        </is>
      </c>
      <c r="D269" s="4" t="inlineStr">
        <is>
          <t xml:space="preserve"> </t>
        </is>
      </c>
    </row>
    <row r="270">
      <c r="A270" s="4" t="inlineStr">
        <is>
          <t>Financing receivable, year one, originated current fiscal year</t>
        </is>
      </c>
      <c r="B270" s="5" t="n">
        <v>15730</v>
      </c>
      <c r="C270" s="5" t="n">
        <v>16350</v>
      </c>
      <c r="D270" s="4" t="inlineStr">
        <is>
          <t xml:space="preserve"> </t>
        </is>
      </c>
    </row>
    <row r="271">
      <c r="A271" s="4" t="inlineStr">
        <is>
          <t>Financing receivable, year two, originated, fiscal year before current fiscal year</t>
        </is>
      </c>
      <c r="B271" s="5" t="n">
        <v>9211</v>
      </c>
      <c r="C271" s="5" t="n">
        <v>7336</v>
      </c>
      <c r="D271" s="4" t="inlineStr">
        <is>
          <t xml:space="preserve"> </t>
        </is>
      </c>
    </row>
    <row r="272">
      <c r="A272" s="4" t="inlineStr">
        <is>
          <t>Financing receivable, year three, originated, two years before current fiscal year</t>
        </is>
      </c>
      <c r="B272" s="5" t="n">
        <v>4320</v>
      </c>
      <c r="C272" s="5" t="n">
        <v>4342</v>
      </c>
      <c r="D272" s="4" t="inlineStr">
        <is>
          <t xml:space="preserve"> </t>
        </is>
      </c>
    </row>
    <row r="273">
      <c r="A273" s="4" t="inlineStr">
        <is>
          <t>Financing receivable, year four, originated, three years before current fiscal year</t>
        </is>
      </c>
      <c r="B273" s="5" t="n">
        <v>2335</v>
      </c>
      <c r="C273" s="5" t="n">
        <v>3537</v>
      </c>
      <c r="D273" s="4" t="inlineStr">
        <is>
          <t xml:space="preserve"> </t>
        </is>
      </c>
    </row>
    <row r="274">
      <c r="A274" s="4" t="inlineStr">
        <is>
          <t>Financing receivable, year five, originated, four years before current fiscal year</t>
        </is>
      </c>
      <c r="B274" s="5" t="n">
        <v>2279</v>
      </c>
      <c r="C274" s="5" t="n">
        <v>1141</v>
      </c>
      <c r="D274" s="4" t="inlineStr">
        <is>
          <t xml:space="preserve"> </t>
        </is>
      </c>
    </row>
    <row r="275">
      <c r="A275" s="4" t="inlineStr">
        <is>
          <t>Prior</t>
        </is>
      </c>
      <c r="B275" s="5" t="n">
        <v>537</v>
      </c>
      <c r="C275" s="5" t="n">
        <v>581</v>
      </c>
      <c r="D275" s="4" t="inlineStr">
        <is>
          <t xml:space="preserve"> </t>
        </is>
      </c>
    </row>
    <row r="276">
      <c r="A276" s="4" t="inlineStr">
        <is>
          <t>Revolving Loans Amortized Cost Basis</t>
        </is>
      </c>
      <c r="B276" s="5" t="n">
        <v>66427</v>
      </c>
      <c r="C276" s="5" t="n">
        <v>58689</v>
      </c>
      <c r="D276" s="4" t="inlineStr">
        <is>
          <t xml:space="preserve"> </t>
        </is>
      </c>
    </row>
    <row r="277">
      <c r="A277" s="4" t="inlineStr">
        <is>
          <t>Total</t>
        </is>
      </c>
      <c r="B277" s="5" t="n">
        <v>100839</v>
      </c>
      <c r="C277" s="5" t="n">
        <v>91976</v>
      </c>
      <c r="D277" s="4" t="inlineStr">
        <is>
          <t xml:space="preserve"> </t>
        </is>
      </c>
    </row>
    <row r="278">
      <c r="A278" s="3" t="inlineStr">
        <is>
          <t>Current period gross write offs</t>
        </is>
      </c>
      <c r="B278" s="4" t="inlineStr">
        <is>
          <t xml:space="preserve"> </t>
        </is>
      </c>
      <c r="C278" s="4" t="inlineStr">
        <is>
          <t xml:space="preserve"> </t>
        </is>
      </c>
      <c r="D278" s="4" t="inlineStr">
        <is>
          <t xml:space="preserve"> </t>
        </is>
      </c>
    </row>
    <row r="279">
      <c r="A279" s="4" t="inlineStr">
        <is>
          <t>Financing receivable, year one, originated, current fiscal year, write-off</t>
        </is>
      </c>
      <c r="B279" s="5" t="n">
        <v>0</v>
      </c>
      <c r="C279" s="5" t="n">
        <v>34</v>
      </c>
      <c r="D279" s="4" t="inlineStr">
        <is>
          <t xml:space="preserve"> </t>
        </is>
      </c>
    </row>
    <row r="280">
      <c r="A280" s="4" t="inlineStr">
        <is>
          <t>Financing receivable, year two, originated, fiscal year before current fiscal year, write-off</t>
        </is>
      </c>
      <c r="B280" s="5" t="n">
        <v>0</v>
      </c>
      <c r="C280" s="5" t="n">
        <v>12</v>
      </c>
      <c r="D280" s="4" t="inlineStr">
        <is>
          <t xml:space="preserve"> </t>
        </is>
      </c>
    </row>
    <row r="281">
      <c r="A281" s="4" t="inlineStr">
        <is>
          <t>Financing receivable, year three, originated, two years before current fiscal year, write-off</t>
        </is>
      </c>
      <c r="B281" s="5" t="n">
        <v>0</v>
      </c>
      <c r="C281" s="5" t="n">
        <v>0</v>
      </c>
      <c r="D281" s="4" t="inlineStr">
        <is>
          <t xml:space="preserve"> </t>
        </is>
      </c>
    </row>
    <row r="282">
      <c r="A282" s="4" t="inlineStr">
        <is>
          <t>Financing receivable, year four, originated, three years before current fiscal year, write-off</t>
        </is>
      </c>
      <c r="B282" s="5" t="n">
        <v>0</v>
      </c>
      <c r="C282" s="5" t="n">
        <v>0</v>
      </c>
      <c r="D282" s="4" t="inlineStr">
        <is>
          <t xml:space="preserve"> </t>
        </is>
      </c>
    </row>
    <row r="283">
      <c r="A283" s="4" t="inlineStr">
        <is>
          <t>Financing receivable, year five, originated, four years before current fiscal year, write-off</t>
        </is>
      </c>
      <c r="B283" s="5" t="n">
        <v>0</v>
      </c>
      <c r="C283" s="5" t="n">
        <v>0</v>
      </c>
      <c r="D283" s="4" t="inlineStr">
        <is>
          <t xml:space="preserve"> </t>
        </is>
      </c>
    </row>
    <row r="284">
      <c r="A284" s="4" t="inlineStr">
        <is>
          <t>Prior</t>
        </is>
      </c>
      <c r="B284" s="5" t="n">
        <v>0</v>
      </c>
      <c r="C284" s="5" t="n">
        <v>0</v>
      </c>
      <c r="D284" s="4" t="inlineStr">
        <is>
          <t xml:space="preserve"> </t>
        </is>
      </c>
    </row>
    <row r="285">
      <c r="A285" s="4" t="inlineStr">
        <is>
          <t>Revolving Loans Amortized Cost Basis</t>
        </is>
      </c>
      <c r="B285" s="5" t="n">
        <v>0</v>
      </c>
      <c r="C285" s="5" t="n">
        <v>7</v>
      </c>
      <c r="D285" s="4" t="inlineStr">
        <is>
          <t xml:space="preserve"> </t>
        </is>
      </c>
    </row>
    <row r="286">
      <c r="A286" s="4" t="inlineStr">
        <is>
          <t>Total</t>
        </is>
      </c>
      <c r="B286" s="5" t="n">
        <v>0</v>
      </c>
      <c r="C286" s="5" t="n">
        <v>53</v>
      </c>
      <c r="D286" s="4" t="inlineStr">
        <is>
          <t xml:space="preserve"> </t>
        </is>
      </c>
    </row>
    <row r="287">
      <c r="A287" s="4" t="inlineStr">
        <is>
          <t>Agricultural production &amp; other loans to farmers | Agricultural production and other loans to farmers | Pass</t>
        </is>
      </c>
      <c r="B287" s="4" t="inlineStr">
        <is>
          <t xml:space="preserve"> </t>
        </is>
      </c>
      <c r="C287" s="4" t="inlineStr">
        <is>
          <t xml:space="preserve"> </t>
        </is>
      </c>
      <c r="D287" s="4" t="inlineStr">
        <is>
          <t xml:space="preserve"> </t>
        </is>
      </c>
    </row>
    <row r="288">
      <c r="A288" s="3" t="inlineStr">
        <is>
          <t>Term Loans Amortized Cost Basis by Origination Year</t>
        </is>
      </c>
      <c r="B288" s="4" t="inlineStr">
        <is>
          <t xml:space="preserve"> </t>
        </is>
      </c>
      <c r="C288" s="4" t="inlineStr">
        <is>
          <t xml:space="preserve"> </t>
        </is>
      </c>
      <c r="D288" s="4" t="inlineStr">
        <is>
          <t xml:space="preserve"> </t>
        </is>
      </c>
    </row>
    <row r="289">
      <c r="A289" s="4" t="inlineStr">
        <is>
          <t>Financing receivable, year one, originated current fiscal year</t>
        </is>
      </c>
      <c r="B289" s="5" t="n">
        <v>15726</v>
      </c>
      <c r="C289" s="5" t="n">
        <v>16315</v>
      </c>
      <c r="D289" s="4" t="inlineStr">
        <is>
          <t xml:space="preserve"> </t>
        </is>
      </c>
    </row>
    <row r="290">
      <c r="A290" s="4" t="inlineStr">
        <is>
          <t>Financing receivable, year two, originated, fiscal year before current fiscal year</t>
        </is>
      </c>
      <c r="B290" s="5" t="n">
        <v>8990</v>
      </c>
      <c r="C290" s="5" t="n">
        <v>7336</v>
      </c>
      <c r="D290" s="4" t="inlineStr">
        <is>
          <t xml:space="preserve"> </t>
        </is>
      </c>
    </row>
    <row r="291">
      <c r="A291" s="4" t="inlineStr">
        <is>
          <t>Financing receivable, year three, originated, two years before current fiscal year</t>
        </is>
      </c>
      <c r="B291" s="5" t="n">
        <v>4312</v>
      </c>
      <c r="C291" s="5" t="n">
        <v>4342</v>
      </c>
      <c r="D291" s="4" t="inlineStr">
        <is>
          <t xml:space="preserve"> </t>
        </is>
      </c>
    </row>
    <row r="292">
      <c r="A292" s="4" t="inlineStr">
        <is>
          <t>Financing receivable, year four, originated, three years before current fiscal year</t>
        </is>
      </c>
      <c r="B292" s="5" t="n">
        <v>2335</v>
      </c>
      <c r="C292" s="5" t="n">
        <v>3493</v>
      </c>
      <c r="D292" s="4" t="inlineStr">
        <is>
          <t xml:space="preserve"> </t>
        </is>
      </c>
    </row>
    <row r="293">
      <c r="A293" s="4" t="inlineStr">
        <is>
          <t>Financing receivable, year five, originated, four years before current fiscal year</t>
        </is>
      </c>
      <c r="B293" s="5" t="n">
        <v>2279</v>
      </c>
      <c r="C293" s="5" t="n">
        <v>1137</v>
      </c>
      <c r="D293" s="4" t="inlineStr">
        <is>
          <t xml:space="preserve"> </t>
        </is>
      </c>
    </row>
    <row r="294">
      <c r="A294" s="4" t="inlineStr">
        <is>
          <t>Prior</t>
        </is>
      </c>
      <c r="B294" s="5" t="n">
        <v>537</v>
      </c>
      <c r="C294" s="5" t="n">
        <v>581</v>
      </c>
      <c r="D294" s="4" t="inlineStr">
        <is>
          <t xml:space="preserve"> </t>
        </is>
      </c>
    </row>
    <row r="295">
      <c r="A295" s="4" t="inlineStr">
        <is>
          <t>Revolving Loans Amortized Cost Basis</t>
        </is>
      </c>
      <c r="B295" s="5" t="n">
        <v>65784</v>
      </c>
      <c r="C295" s="5" t="n">
        <v>58689</v>
      </c>
      <c r="D295" s="4" t="inlineStr">
        <is>
          <t xml:space="preserve"> </t>
        </is>
      </c>
    </row>
    <row r="296">
      <c r="A296" s="4" t="inlineStr">
        <is>
          <t>Total</t>
        </is>
      </c>
      <c r="B296" s="5" t="n">
        <v>99963</v>
      </c>
      <c r="C296" s="5" t="n">
        <v>91893</v>
      </c>
      <c r="D296" s="4" t="inlineStr">
        <is>
          <t xml:space="preserve"> </t>
        </is>
      </c>
    </row>
    <row r="297">
      <c r="A297" s="4" t="inlineStr">
        <is>
          <t>Agricultural production &amp; other loans to farmers | Agricultural production and other loans to farmers | Special mention</t>
        </is>
      </c>
      <c r="B297" s="4" t="inlineStr">
        <is>
          <t xml:space="preserve"> </t>
        </is>
      </c>
      <c r="C297" s="4" t="inlineStr">
        <is>
          <t xml:space="preserve"> </t>
        </is>
      </c>
      <c r="D297" s="4" t="inlineStr">
        <is>
          <t xml:space="preserve"> </t>
        </is>
      </c>
    </row>
    <row r="298">
      <c r="A298" s="3" t="inlineStr">
        <is>
          <t>Term Loans Amortized Cost Basis by Origination Year</t>
        </is>
      </c>
      <c r="B298" s="4" t="inlineStr">
        <is>
          <t xml:space="preserve"> </t>
        </is>
      </c>
      <c r="C298" s="4" t="inlineStr">
        <is>
          <t xml:space="preserve"> </t>
        </is>
      </c>
      <c r="D298" s="4" t="inlineStr">
        <is>
          <t xml:space="preserve"> </t>
        </is>
      </c>
    </row>
    <row r="299">
      <c r="A299" s="4" t="inlineStr">
        <is>
          <t>Financing receivable, year one, originated current fiscal year</t>
        </is>
      </c>
      <c r="B299" s="5" t="n">
        <v>0</v>
      </c>
      <c r="C299" s="5" t="n">
        <v>0</v>
      </c>
      <c r="D299" s="4" t="inlineStr">
        <is>
          <t xml:space="preserve"> </t>
        </is>
      </c>
    </row>
    <row r="300">
      <c r="A300" s="4" t="inlineStr">
        <is>
          <t>Financing receivable, year two, originated, fiscal year before current fiscal year</t>
        </is>
      </c>
      <c r="B300" s="5" t="n">
        <v>0</v>
      </c>
      <c r="C300" s="5" t="n">
        <v>0</v>
      </c>
      <c r="D300" s="4" t="inlineStr">
        <is>
          <t xml:space="preserve"> </t>
        </is>
      </c>
    </row>
    <row r="301">
      <c r="A301" s="4" t="inlineStr">
        <is>
          <t>Financing receivable, year three, originated, two years before current fiscal year</t>
        </is>
      </c>
      <c r="B301" s="5" t="n">
        <v>0</v>
      </c>
      <c r="C301" s="5" t="n">
        <v>0</v>
      </c>
      <c r="D301" s="4" t="inlineStr">
        <is>
          <t xml:space="preserve"> </t>
        </is>
      </c>
    </row>
    <row r="302">
      <c r="A302" s="4" t="inlineStr">
        <is>
          <t>Financing receivable, year four, originated, three years before current fiscal year</t>
        </is>
      </c>
      <c r="B302" s="5" t="n">
        <v>0</v>
      </c>
      <c r="C302" s="5" t="n">
        <v>0</v>
      </c>
      <c r="D302" s="4" t="inlineStr">
        <is>
          <t xml:space="preserve"> </t>
        </is>
      </c>
    </row>
    <row r="303">
      <c r="A303" s="4" t="inlineStr">
        <is>
          <t>Financing receivable, year five, originated, four years before current fiscal year</t>
        </is>
      </c>
      <c r="B303" s="5" t="n">
        <v>0</v>
      </c>
      <c r="C303" s="5" t="n">
        <v>0</v>
      </c>
      <c r="D303" s="4" t="inlineStr">
        <is>
          <t xml:space="preserve"> </t>
        </is>
      </c>
    </row>
    <row r="304">
      <c r="A304" s="4" t="inlineStr">
        <is>
          <t>Prior</t>
        </is>
      </c>
      <c r="B304" s="5" t="n">
        <v>0</v>
      </c>
      <c r="C304" s="5" t="n">
        <v>0</v>
      </c>
      <c r="D304" s="4" t="inlineStr">
        <is>
          <t xml:space="preserve"> </t>
        </is>
      </c>
    </row>
    <row r="305">
      <c r="A305" s="4" t="inlineStr">
        <is>
          <t>Revolving Loans Amortized Cost Basis</t>
        </is>
      </c>
      <c r="B305" s="5" t="n">
        <v>0</v>
      </c>
      <c r="C305" s="5" t="n">
        <v>0</v>
      </c>
      <c r="D305" s="4" t="inlineStr">
        <is>
          <t xml:space="preserve"> </t>
        </is>
      </c>
    </row>
    <row r="306">
      <c r="A306" s="4" t="inlineStr">
        <is>
          <t>Total</t>
        </is>
      </c>
      <c r="B306" s="5" t="n">
        <v>0</v>
      </c>
      <c r="C306" s="5" t="n">
        <v>0</v>
      </c>
      <c r="D306" s="4" t="inlineStr">
        <is>
          <t xml:space="preserve"> </t>
        </is>
      </c>
    </row>
    <row r="307">
      <c r="A307" s="4" t="inlineStr">
        <is>
          <t>Agricultural production &amp; other loans to farmers | Agricultural production and other loans to farmers | Classified</t>
        </is>
      </c>
      <c r="B307" s="4" t="inlineStr">
        <is>
          <t xml:space="preserve"> </t>
        </is>
      </c>
      <c r="C307" s="4" t="inlineStr">
        <is>
          <t xml:space="preserve"> </t>
        </is>
      </c>
      <c r="D307" s="4" t="inlineStr">
        <is>
          <t xml:space="preserve"> </t>
        </is>
      </c>
    </row>
    <row r="308">
      <c r="A308" s="3" t="inlineStr">
        <is>
          <t>Term Loans Amortized Cost Basis by Origination Year</t>
        </is>
      </c>
      <c r="B308" s="4" t="inlineStr">
        <is>
          <t xml:space="preserve"> </t>
        </is>
      </c>
      <c r="C308" s="4" t="inlineStr">
        <is>
          <t xml:space="preserve"> </t>
        </is>
      </c>
      <c r="D308" s="4" t="inlineStr">
        <is>
          <t xml:space="preserve"> </t>
        </is>
      </c>
    </row>
    <row r="309">
      <c r="A309" s="4" t="inlineStr">
        <is>
          <t>Financing receivable, year one, originated current fiscal year</t>
        </is>
      </c>
      <c r="B309" s="5" t="n">
        <v>4</v>
      </c>
      <c r="C309" s="5" t="n">
        <v>35</v>
      </c>
      <c r="D309" s="4" t="inlineStr">
        <is>
          <t xml:space="preserve"> </t>
        </is>
      </c>
    </row>
    <row r="310">
      <c r="A310" s="4" t="inlineStr">
        <is>
          <t>Financing receivable, year two, originated, fiscal year before current fiscal year</t>
        </is>
      </c>
      <c r="B310" s="5" t="n">
        <v>221</v>
      </c>
      <c r="C310" s="5" t="n">
        <v>0</v>
      </c>
      <c r="D310" s="4" t="inlineStr">
        <is>
          <t xml:space="preserve"> </t>
        </is>
      </c>
    </row>
    <row r="311">
      <c r="A311" s="4" t="inlineStr">
        <is>
          <t>Financing receivable, year three, originated, two years before current fiscal year</t>
        </is>
      </c>
      <c r="B311" s="5" t="n">
        <v>8</v>
      </c>
      <c r="C311" s="5" t="n">
        <v>0</v>
      </c>
      <c r="D311" s="4" t="inlineStr">
        <is>
          <t xml:space="preserve"> </t>
        </is>
      </c>
    </row>
    <row r="312">
      <c r="A312" s="4" t="inlineStr">
        <is>
          <t>Financing receivable, year four, originated, three years before current fiscal year</t>
        </is>
      </c>
      <c r="B312" s="5" t="n">
        <v>0</v>
      </c>
      <c r="C312" s="5" t="n">
        <v>44</v>
      </c>
      <c r="D312" s="4" t="inlineStr">
        <is>
          <t xml:space="preserve"> </t>
        </is>
      </c>
    </row>
    <row r="313">
      <c r="A313" s="4" t="inlineStr">
        <is>
          <t>Financing receivable, year five, originated, four years before current fiscal year</t>
        </is>
      </c>
      <c r="B313" s="5" t="n">
        <v>0</v>
      </c>
      <c r="C313" s="5" t="n">
        <v>4</v>
      </c>
      <c r="D313" s="4" t="inlineStr">
        <is>
          <t xml:space="preserve"> </t>
        </is>
      </c>
    </row>
    <row r="314">
      <c r="A314" s="4" t="inlineStr">
        <is>
          <t>Prior</t>
        </is>
      </c>
      <c r="B314" s="5" t="n">
        <v>0</v>
      </c>
      <c r="C314" s="5" t="n">
        <v>0</v>
      </c>
      <c r="D314" s="4" t="inlineStr">
        <is>
          <t xml:space="preserve"> </t>
        </is>
      </c>
    </row>
    <row r="315">
      <c r="A315" s="4" t="inlineStr">
        <is>
          <t>Revolving Loans Amortized Cost Basis</t>
        </is>
      </c>
      <c r="B315" s="5" t="n">
        <v>643</v>
      </c>
      <c r="C315" s="5" t="n">
        <v>0</v>
      </c>
      <c r="D315" s="4" t="inlineStr">
        <is>
          <t xml:space="preserve"> </t>
        </is>
      </c>
    </row>
    <row r="316">
      <c r="A316" s="4" t="inlineStr">
        <is>
          <t>Total</t>
        </is>
      </c>
      <c r="B316" s="5" t="n">
        <v>876</v>
      </c>
      <c r="C316" s="5" t="n">
        <v>83</v>
      </c>
      <c r="D316" s="4" t="inlineStr">
        <is>
          <t xml:space="preserve"> </t>
        </is>
      </c>
    </row>
    <row r="317">
      <c r="A317" s="4" t="inlineStr">
        <is>
          <t>Consumer &amp; other loans | Consumer and other loans</t>
        </is>
      </c>
      <c r="B317" s="4" t="inlineStr">
        <is>
          <t xml:space="preserve"> </t>
        </is>
      </c>
      <c r="C317" s="4" t="inlineStr">
        <is>
          <t xml:space="preserve"> </t>
        </is>
      </c>
      <c r="D317" s="4" t="inlineStr">
        <is>
          <t xml:space="preserve"> </t>
        </is>
      </c>
    </row>
    <row r="318">
      <c r="A318" s="3" t="inlineStr">
        <is>
          <t>Term Loans Amortized Cost Basis by Origination Year</t>
        </is>
      </c>
      <c r="B318" s="4" t="inlineStr">
        <is>
          <t xml:space="preserve"> </t>
        </is>
      </c>
      <c r="C318" s="4" t="inlineStr">
        <is>
          <t xml:space="preserve"> </t>
        </is>
      </c>
      <c r="D318" s="4" t="inlineStr">
        <is>
          <t xml:space="preserve"> </t>
        </is>
      </c>
    </row>
    <row r="319">
      <c r="A319" s="4" t="inlineStr">
        <is>
          <t>Financing receivable, year one, originated current fiscal year</t>
        </is>
      </c>
      <c r="B319" s="5" t="n">
        <v>41607</v>
      </c>
      <c r="C319" s="5" t="n">
        <v>41360</v>
      </c>
      <c r="D319" s="4" t="inlineStr">
        <is>
          <t xml:space="preserve"> </t>
        </is>
      </c>
    </row>
    <row r="320">
      <c r="A320" s="4" t="inlineStr">
        <is>
          <t>Financing receivable, year two, originated, fiscal year before current fiscal year</t>
        </is>
      </c>
      <c r="B320" s="5" t="n">
        <v>15689</v>
      </c>
      <c r="C320" s="5" t="n">
        <v>15149</v>
      </c>
      <c r="D320" s="4" t="inlineStr">
        <is>
          <t xml:space="preserve"> </t>
        </is>
      </c>
    </row>
    <row r="321">
      <c r="A321" s="4" t="inlineStr">
        <is>
          <t>Financing receivable, year three, originated, two years before current fiscal year</t>
        </is>
      </c>
      <c r="B321" s="5" t="n">
        <v>6122</v>
      </c>
      <c r="C321" s="5" t="n">
        <v>4794</v>
      </c>
      <c r="D321" s="4" t="inlineStr">
        <is>
          <t xml:space="preserve"> </t>
        </is>
      </c>
    </row>
    <row r="322">
      <c r="A322" s="4" t="inlineStr">
        <is>
          <t>Financing receivable, year four, originated, three years before current fiscal year</t>
        </is>
      </c>
      <c r="B322" s="5" t="n">
        <v>1956</v>
      </c>
      <c r="C322" s="5" t="n">
        <v>4214</v>
      </c>
      <c r="D322" s="4" t="inlineStr">
        <is>
          <t xml:space="preserve"> </t>
        </is>
      </c>
    </row>
    <row r="323">
      <c r="A323" s="4" t="inlineStr">
        <is>
          <t>Financing receivable, year five, originated, four years before current fiscal year</t>
        </is>
      </c>
      <c r="B323" s="5" t="n">
        <v>2464</v>
      </c>
      <c r="C323" s="5" t="n">
        <v>596</v>
      </c>
      <c r="D323" s="4" t="inlineStr">
        <is>
          <t xml:space="preserve"> </t>
        </is>
      </c>
    </row>
    <row r="324">
      <c r="A324" s="4" t="inlineStr">
        <is>
          <t>Prior</t>
        </is>
      </c>
      <c r="B324" s="5" t="n">
        <v>2771</v>
      </c>
      <c r="C324" s="5" t="n">
        <v>128</v>
      </c>
      <c r="D324" s="4" t="inlineStr">
        <is>
          <t xml:space="preserve"> </t>
        </is>
      </c>
    </row>
    <row r="325">
      <c r="A325" s="4" t="inlineStr">
        <is>
          <t>Revolving Loans Amortized Cost Basis</t>
        </is>
      </c>
      <c r="B325" s="5" t="n">
        <v>41701</v>
      </c>
      <c r="C325" s="5" t="n">
        <v>32244</v>
      </c>
      <c r="D325" s="4" t="inlineStr">
        <is>
          <t xml:space="preserve"> </t>
        </is>
      </c>
    </row>
    <row r="326">
      <c r="A326" s="4" t="inlineStr">
        <is>
          <t>Total</t>
        </is>
      </c>
      <c r="B326" s="5" t="n">
        <v>112310</v>
      </c>
      <c r="C326" s="5" t="n">
        <v>98485</v>
      </c>
      <c r="D326" s="4" t="inlineStr">
        <is>
          <t xml:space="preserve"> </t>
        </is>
      </c>
    </row>
    <row r="327">
      <c r="A327" s="3" t="inlineStr">
        <is>
          <t>Current period gross write offs</t>
        </is>
      </c>
      <c r="B327" s="4" t="inlineStr">
        <is>
          <t xml:space="preserve"> </t>
        </is>
      </c>
      <c r="C327" s="4" t="inlineStr">
        <is>
          <t xml:space="preserve"> </t>
        </is>
      </c>
      <c r="D327" s="4" t="inlineStr">
        <is>
          <t xml:space="preserve"> </t>
        </is>
      </c>
    </row>
    <row r="328">
      <c r="A328" s="4" t="inlineStr">
        <is>
          <t>Financing receivable, year one, originated, current fiscal year, write-off</t>
        </is>
      </c>
      <c r="B328" s="5" t="n">
        <v>3164</v>
      </c>
      <c r="C328" s="5" t="n">
        <v>2720</v>
      </c>
      <c r="D328" s="4" t="inlineStr">
        <is>
          <t xml:space="preserve"> </t>
        </is>
      </c>
    </row>
    <row r="329">
      <c r="A329" s="4" t="inlineStr">
        <is>
          <t>Financing receivable, year two, originated, fiscal year before current fiscal year, write-off</t>
        </is>
      </c>
      <c r="B329" s="5" t="n">
        <v>235</v>
      </c>
      <c r="C329" s="5" t="n">
        <v>175</v>
      </c>
      <c r="D329" s="4" t="inlineStr">
        <is>
          <t xml:space="preserve"> </t>
        </is>
      </c>
    </row>
    <row r="330">
      <c r="A330" s="4" t="inlineStr">
        <is>
          <t>Financing receivable, year three, originated, two years before current fiscal year, write-off</t>
        </is>
      </c>
      <c r="B330" s="5" t="n">
        <v>91</v>
      </c>
      <c r="C330" s="5" t="n">
        <v>98</v>
      </c>
      <c r="D330" s="4" t="inlineStr">
        <is>
          <t xml:space="preserve"> </t>
        </is>
      </c>
    </row>
    <row r="331">
      <c r="A331" s="4" t="inlineStr">
        <is>
          <t>Financing receivable, year four, originated, three years before current fiscal year, write-off</t>
        </is>
      </c>
      <c r="B331" s="5" t="n">
        <v>70</v>
      </c>
      <c r="C331" s="5" t="n">
        <v>38</v>
      </c>
      <c r="D331" s="4" t="inlineStr">
        <is>
          <t xml:space="preserve"> </t>
        </is>
      </c>
    </row>
    <row r="332">
      <c r="A332" s="4" t="inlineStr">
        <is>
          <t>Financing receivable, year five, originated, four years before current fiscal year, write-off</t>
        </is>
      </c>
      <c r="B332" s="5" t="n">
        <v>52</v>
      </c>
      <c r="C332" s="5" t="n">
        <v>12</v>
      </c>
      <c r="D332" s="4" t="inlineStr">
        <is>
          <t xml:space="preserve"> </t>
        </is>
      </c>
    </row>
    <row r="333">
      <c r="A333" s="4" t="inlineStr">
        <is>
          <t>Prior</t>
        </is>
      </c>
      <c r="B333" s="5" t="n">
        <v>49</v>
      </c>
      <c r="C333" s="5" t="n">
        <v>30</v>
      </c>
      <c r="D333" s="4" t="inlineStr">
        <is>
          <t xml:space="preserve"> </t>
        </is>
      </c>
    </row>
    <row r="334">
      <c r="A334" s="4" t="inlineStr">
        <is>
          <t>Revolving Loans Amortized Cost Basis</t>
        </is>
      </c>
      <c r="B334" s="5" t="n">
        <v>173</v>
      </c>
      <c r="C334" s="5" t="n">
        <v>97</v>
      </c>
      <c r="D334" s="4" t="inlineStr">
        <is>
          <t xml:space="preserve"> </t>
        </is>
      </c>
    </row>
    <row r="335">
      <c r="A335" s="4" t="inlineStr">
        <is>
          <t>Total</t>
        </is>
      </c>
      <c r="B335" s="5" t="n">
        <v>3834</v>
      </c>
      <c r="C335" s="5" t="n">
        <v>3170</v>
      </c>
      <c r="D335" s="4" t="inlineStr">
        <is>
          <t xml:space="preserve"> </t>
        </is>
      </c>
    </row>
    <row r="336">
      <c r="A336" s="4" t="inlineStr">
        <is>
          <t>Consumer &amp; other loans | Consumer and other loans | Pass</t>
        </is>
      </c>
      <c r="B336" s="4" t="inlineStr">
        <is>
          <t xml:space="preserve"> </t>
        </is>
      </c>
      <c r="C336" s="4" t="inlineStr">
        <is>
          <t xml:space="preserve"> </t>
        </is>
      </c>
      <c r="D336" s="4" t="inlineStr">
        <is>
          <t xml:space="preserve"> </t>
        </is>
      </c>
    </row>
    <row r="337">
      <c r="A337" s="3" t="inlineStr">
        <is>
          <t>Term Loans Amortized Cost Basis by Origination Year</t>
        </is>
      </c>
      <c r="B337" s="4" t="inlineStr">
        <is>
          <t xml:space="preserve"> </t>
        </is>
      </c>
      <c r="C337" s="4" t="inlineStr">
        <is>
          <t xml:space="preserve"> </t>
        </is>
      </c>
      <c r="D337" s="4" t="inlineStr">
        <is>
          <t xml:space="preserve"> </t>
        </is>
      </c>
    </row>
    <row r="338">
      <c r="A338" s="4" t="inlineStr">
        <is>
          <t>Financing receivable, year one, originated current fiscal year</t>
        </is>
      </c>
      <c r="B338" s="5" t="n">
        <v>41583</v>
      </c>
      <c r="C338" s="5" t="n">
        <v>41346</v>
      </c>
      <c r="D338" s="4" t="inlineStr">
        <is>
          <t xml:space="preserve"> </t>
        </is>
      </c>
    </row>
    <row r="339">
      <c r="A339" s="4" t="inlineStr">
        <is>
          <t>Financing receivable, year two, originated, fiscal year before current fiscal year</t>
        </is>
      </c>
      <c r="B339" s="5" t="n">
        <v>15326</v>
      </c>
      <c r="C339" s="5" t="n">
        <v>15080</v>
      </c>
      <c r="D339" s="4" t="inlineStr">
        <is>
          <t xml:space="preserve"> </t>
        </is>
      </c>
    </row>
    <row r="340">
      <c r="A340" s="4" t="inlineStr">
        <is>
          <t>Financing receivable, year three, originated, two years before current fiscal year</t>
        </is>
      </c>
      <c r="B340" s="5" t="n">
        <v>6043</v>
      </c>
      <c r="C340" s="5" t="n">
        <v>4770</v>
      </c>
      <c r="D340" s="4" t="inlineStr">
        <is>
          <t xml:space="preserve"> </t>
        </is>
      </c>
    </row>
    <row r="341">
      <c r="A341" s="4" t="inlineStr">
        <is>
          <t>Financing receivable, year four, originated, three years before current fiscal year</t>
        </is>
      </c>
      <c r="B341" s="5" t="n">
        <v>1953</v>
      </c>
      <c r="C341" s="5" t="n">
        <v>4213</v>
      </c>
      <c r="D341" s="4" t="inlineStr">
        <is>
          <t xml:space="preserve"> </t>
        </is>
      </c>
    </row>
    <row r="342">
      <c r="A342" s="4" t="inlineStr">
        <is>
          <t>Financing receivable, year five, originated, four years before current fiscal year</t>
        </is>
      </c>
      <c r="B342" s="5" t="n">
        <v>2435</v>
      </c>
      <c r="C342" s="5" t="n">
        <v>596</v>
      </c>
      <c r="D342" s="4" t="inlineStr">
        <is>
          <t xml:space="preserve"> </t>
        </is>
      </c>
    </row>
    <row r="343">
      <c r="A343" s="4" t="inlineStr">
        <is>
          <t>Prior</t>
        </is>
      </c>
      <c r="B343" s="5" t="n">
        <v>2771</v>
      </c>
      <c r="C343" s="5" t="n">
        <v>128</v>
      </c>
      <c r="D343" s="4" t="inlineStr">
        <is>
          <t xml:space="preserve"> </t>
        </is>
      </c>
    </row>
    <row r="344">
      <c r="A344" s="4" t="inlineStr">
        <is>
          <t>Revolving Loans Amortized Cost Basis</t>
        </is>
      </c>
      <c r="B344" s="5" t="n">
        <v>41621</v>
      </c>
      <c r="C344" s="5" t="n">
        <v>32199</v>
      </c>
      <c r="D344" s="4" t="inlineStr">
        <is>
          <t xml:space="preserve"> </t>
        </is>
      </c>
    </row>
    <row r="345">
      <c r="A345" s="4" t="inlineStr">
        <is>
          <t>Total</t>
        </is>
      </c>
      <c r="B345" s="5" t="n">
        <v>111732</v>
      </c>
      <c r="C345" s="5" t="n">
        <v>98332</v>
      </c>
      <c r="D345" s="4" t="inlineStr">
        <is>
          <t xml:space="preserve"> </t>
        </is>
      </c>
    </row>
    <row r="346">
      <c r="A346" s="4" t="inlineStr">
        <is>
          <t>Consumer &amp; other loans | Consumer and other loans | Special mention</t>
        </is>
      </c>
      <c r="B346" s="4" t="inlineStr">
        <is>
          <t xml:space="preserve"> </t>
        </is>
      </c>
      <c r="C346" s="4" t="inlineStr">
        <is>
          <t xml:space="preserve"> </t>
        </is>
      </c>
      <c r="D346" s="4" t="inlineStr">
        <is>
          <t xml:space="preserve"> </t>
        </is>
      </c>
    </row>
    <row r="347">
      <c r="A347" s="3" t="inlineStr">
        <is>
          <t>Term Loans Amortized Cost Basis by Origination Year</t>
        </is>
      </c>
      <c r="B347" s="4" t="inlineStr">
        <is>
          <t xml:space="preserve"> </t>
        </is>
      </c>
      <c r="C347" s="4" t="inlineStr">
        <is>
          <t xml:space="preserve"> </t>
        </is>
      </c>
      <c r="D347" s="4" t="inlineStr">
        <is>
          <t xml:space="preserve"> </t>
        </is>
      </c>
    </row>
    <row r="348">
      <c r="A348" s="4" t="inlineStr">
        <is>
          <t>Financing receivable, year one, originated current fiscal year</t>
        </is>
      </c>
      <c r="B348" s="5" t="n">
        <v>0</v>
      </c>
      <c r="C348" s="5" t="n">
        <v>0</v>
      </c>
      <c r="D348" s="4" t="inlineStr">
        <is>
          <t xml:space="preserve"> </t>
        </is>
      </c>
    </row>
    <row r="349">
      <c r="A349" s="4" t="inlineStr">
        <is>
          <t>Financing receivable, year two, originated, fiscal year before current fiscal year</t>
        </is>
      </c>
      <c r="B349" s="5" t="n">
        <v>258</v>
      </c>
      <c r="C349" s="5" t="n">
        <v>0</v>
      </c>
      <c r="D349" s="4" t="inlineStr">
        <is>
          <t xml:space="preserve"> </t>
        </is>
      </c>
    </row>
    <row r="350">
      <c r="A350" s="4" t="inlineStr">
        <is>
          <t>Financing receivable, year three, originated, two years before current fiscal year</t>
        </is>
      </c>
      <c r="B350" s="5" t="n">
        <v>0</v>
      </c>
      <c r="C350" s="5" t="n">
        <v>0</v>
      </c>
      <c r="D350" s="4" t="inlineStr">
        <is>
          <t xml:space="preserve"> </t>
        </is>
      </c>
    </row>
    <row r="351">
      <c r="A351" s="4" t="inlineStr">
        <is>
          <t>Financing receivable, year four, originated, three years before current fiscal year</t>
        </is>
      </c>
      <c r="B351" s="5" t="n">
        <v>0</v>
      </c>
      <c r="C351" s="5" t="n">
        <v>0</v>
      </c>
      <c r="D351" s="4" t="inlineStr">
        <is>
          <t xml:space="preserve"> </t>
        </is>
      </c>
    </row>
    <row r="352">
      <c r="A352" s="4" t="inlineStr">
        <is>
          <t>Financing receivable, year five, originated, four years before current fiscal year</t>
        </is>
      </c>
      <c r="B352" s="5" t="n">
        <v>0</v>
      </c>
      <c r="C352" s="5" t="n">
        <v>0</v>
      </c>
      <c r="D352" s="4" t="inlineStr">
        <is>
          <t xml:space="preserve"> </t>
        </is>
      </c>
    </row>
    <row r="353">
      <c r="A353" s="4" t="inlineStr">
        <is>
          <t>Prior</t>
        </is>
      </c>
      <c r="B353" s="5" t="n">
        <v>0</v>
      </c>
      <c r="C353" s="5" t="n">
        <v>0</v>
      </c>
      <c r="D353" s="4" t="inlineStr">
        <is>
          <t xml:space="preserve"> </t>
        </is>
      </c>
    </row>
    <row r="354">
      <c r="A354" s="4" t="inlineStr">
        <is>
          <t>Revolving Loans Amortized Cost Basis</t>
        </is>
      </c>
      <c r="B354" s="5" t="n">
        <v>0</v>
      </c>
      <c r="C354" s="5" t="n">
        <v>0</v>
      </c>
      <c r="D354" s="4" t="inlineStr">
        <is>
          <t xml:space="preserve"> </t>
        </is>
      </c>
    </row>
    <row r="355">
      <c r="A355" s="4" t="inlineStr">
        <is>
          <t>Total</t>
        </is>
      </c>
      <c r="B355" s="5" t="n">
        <v>258</v>
      </c>
      <c r="C355" s="5" t="n">
        <v>0</v>
      </c>
      <c r="D355" s="4" t="inlineStr">
        <is>
          <t xml:space="preserve"> </t>
        </is>
      </c>
    </row>
    <row r="356">
      <c r="A356" s="4" t="inlineStr">
        <is>
          <t>Consumer &amp; other loans | Consumer and other loans | Classified</t>
        </is>
      </c>
      <c r="B356" s="4" t="inlineStr">
        <is>
          <t xml:space="preserve"> </t>
        </is>
      </c>
      <c r="C356" s="4" t="inlineStr">
        <is>
          <t xml:space="preserve"> </t>
        </is>
      </c>
      <c r="D356" s="4" t="inlineStr">
        <is>
          <t xml:space="preserve"> </t>
        </is>
      </c>
    </row>
    <row r="357">
      <c r="A357" s="3" t="inlineStr">
        <is>
          <t>Term Loans Amortized Cost Basis by Origination Year</t>
        </is>
      </c>
      <c r="B357" s="4" t="inlineStr">
        <is>
          <t xml:space="preserve"> </t>
        </is>
      </c>
      <c r="C357" s="4" t="inlineStr">
        <is>
          <t xml:space="preserve"> </t>
        </is>
      </c>
      <c r="D357" s="4" t="inlineStr">
        <is>
          <t xml:space="preserve"> </t>
        </is>
      </c>
    </row>
    <row r="358">
      <c r="A358" s="4" t="inlineStr">
        <is>
          <t>Financing receivable, year one, originated current fiscal year</t>
        </is>
      </c>
      <c r="B358" s="5" t="n">
        <v>24</v>
      </c>
      <c r="C358" s="5" t="n">
        <v>14</v>
      </c>
      <c r="D358" s="4" t="inlineStr">
        <is>
          <t xml:space="preserve"> </t>
        </is>
      </c>
    </row>
    <row r="359">
      <c r="A359" s="4" t="inlineStr">
        <is>
          <t>Financing receivable, year two, originated, fiscal year before current fiscal year</t>
        </is>
      </c>
      <c r="B359" s="5" t="n">
        <v>105</v>
      </c>
      <c r="C359" s="5" t="n">
        <v>69</v>
      </c>
      <c r="D359" s="4" t="inlineStr">
        <is>
          <t xml:space="preserve"> </t>
        </is>
      </c>
    </row>
    <row r="360">
      <c r="A360" s="4" t="inlineStr">
        <is>
          <t>Financing receivable, year three, originated, two years before current fiscal year</t>
        </is>
      </c>
      <c r="B360" s="5" t="n">
        <v>79</v>
      </c>
      <c r="C360" s="5" t="n">
        <v>24</v>
      </c>
      <c r="D360" s="4" t="inlineStr">
        <is>
          <t xml:space="preserve"> </t>
        </is>
      </c>
    </row>
    <row r="361">
      <c r="A361" s="4" t="inlineStr">
        <is>
          <t>Financing receivable, year four, originated, three years before current fiscal year</t>
        </is>
      </c>
      <c r="B361" s="5" t="n">
        <v>3</v>
      </c>
      <c r="C361" s="5" t="n">
        <v>1</v>
      </c>
      <c r="D361" s="4" t="inlineStr">
        <is>
          <t xml:space="preserve"> </t>
        </is>
      </c>
    </row>
    <row r="362">
      <c r="A362" s="4" t="inlineStr">
        <is>
          <t>Financing receivable, year five, originated, four years before current fiscal year</t>
        </is>
      </c>
      <c r="B362" s="5" t="n">
        <v>29</v>
      </c>
      <c r="C362" s="5" t="n">
        <v>0</v>
      </c>
      <c r="D362" s="4" t="inlineStr">
        <is>
          <t xml:space="preserve"> </t>
        </is>
      </c>
    </row>
    <row r="363">
      <c r="A363" s="4" t="inlineStr">
        <is>
          <t>Prior</t>
        </is>
      </c>
      <c r="B363" s="5" t="n">
        <v>0</v>
      </c>
      <c r="C363" s="5" t="n">
        <v>0</v>
      </c>
      <c r="D363" s="4" t="inlineStr">
        <is>
          <t xml:space="preserve"> </t>
        </is>
      </c>
    </row>
    <row r="364">
      <c r="A364" s="4" t="inlineStr">
        <is>
          <t>Revolving Loans Amortized Cost Basis</t>
        </is>
      </c>
      <c r="B364" s="5" t="n">
        <v>80</v>
      </c>
      <c r="C364" s="5" t="n">
        <v>45</v>
      </c>
      <c r="D364" s="4" t="inlineStr">
        <is>
          <t xml:space="preserve"> </t>
        </is>
      </c>
    </row>
    <row r="365">
      <c r="A365" s="4" t="inlineStr">
        <is>
          <t>Total</t>
        </is>
      </c>
      <c r="B365" s="6" t="n">
        <v>320</v>
      </c>
      <c r="C365" s="6" t="n">
        <v>153</v>
      </c>
      <c r="D36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4" customWidth="1" min="5" max="5"/>
  </cols>
  <sheetData>
    <row r="1">
      <c r="A1" s="1" t="inlineStr">
        <is>
          <t>Allowance for Credit Losses - Schedule of activity in the allowance for loan losses an balances in the loan portfolio by loan segment (Details) - USD ($) $ in Thousands</t>
        </is>
      </c>
      <c r="B1" s="2" t="inlineStr">
        <is>
          <t>12 Months Ended</t>
        </is>
      </c>
    </row>
    <row r="2">
      <c r="B2" s="2" t="inlineStr">
        <is>
          <t>Dec. 31, 2024</t>
        </is>
      </c>
      <c r="C2" s="2" t="inlineStr">
        <is>
          <t>Dec. 31, 2023</t>
        </is>
      </c>
      <c r="D2" s="2" t="inlineStr">
        <is>
          <t>Dec. 31, 2022</t>
        </is>
      </c>
      <c r="E2" s="2" t="inlineStr">
        <is>
          <t>Jan. 0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year</t>
        </is>
      </c>
      <c r="B4" s="6" t="n">
        <v>65872</v>
      </c>
      <c r="C4" s="6" t="n">
        <v>42875</v>
      </c>
      <c r="D4" s="6" t="n">
        <v>45000</v>
      </c>
      <c r="E4" s="4" t="inlineStr">
        <is>
          <t xml:space="preserve"> </t>
        </is>
      </c>
    </row>
    <row r="5">
      <c r="A5" s="4" t="inlineStr">
        <is>
          <t>Provision for credit losses</t>
        </is>
      </c>
      <c r="B5" s="5" t="n">
        <v>9102</v>
      </c>
      <c r="C5" s="5" t="n">
        <v>4456</v>
      </c>
      <c r="D5" s="5" t="n">
        <v>1365</v>
      </c>
      <c r="E5" s="4" t="inlineStr">
        <is>
          <t xml:space="preserve"> </t>
        </is>
      </c>
    </row>
    <row r="6">
      <c r="A6" s="4" t="inlineStr">
        <is>
          <t>Recoveries on loans</t>
        </is>
      </c>
      <c r="B6" s="5" t="n">
        <v>3303</v>
      </c>
      <c r="C6" s="5" t="n">
        <v>2751</v>
      </c>
      <c r="D6" s="5" t="n">
        <v>4376</v>
      </c>
      <c r="E6" s="4" t="inlineStr">
        <is>
          <t xml:space="preserve"> </t>
        </is>
      </c>
    </row>
    <row r="7">
      <c r="A7" s="4" t="inlineStr">
        <is>
          <t>Loans charged off</t>
        </is>
      </c>
      <c r="B7" s="5" t="n">
        <v>-6364</v>
      </c>
      <c r="C7" s="5" t="n">
        <v>-4954</v>
      </c>
      <c r="D7" s="5" t="n">
        <v>-7866</v>
      </c>
      <c r="E7" s="4" t="inlineStr">
        <is>
          <t xml:space="preserve"> </t>
        </is>
      </c>
    </row>
    <row r="8">
      <c r="A8" s="4" t="inlineStr">
        <is>
          <t>Balance, end of year</t>
        </is>
      </c>
      <c r="B8" s="5" t="n">
        <v>71913</v>
      </c>
      <c r="C8" s="5" t="n">
        <v>65872</v>
      </c>
      <c r="D8" s="5" t="n">
        <v>42875</v>
      </c>
      <c r="E8" s="4" t="inlineStr">
        <is>
          <t xml:space="preserve"> </t>
        </is>
      </c>
    </row>
    <row r="9">
      <c r="A9" s="3" t="inlineStr">
        <is>
          <t>Period End Allowance Balance Allocated To:</t>
        </is>
      </c>
      <c r="B9" s="4" t="inlineStr">
        <is>
          <t xml:space="preserve"> </t>
        </is>
      </c>
      <c r="C9" s="4" t="inlineStr">
        <is>
          <t xml:space="preserve"> </t>
        </is>
      </c>
      <c r="D9" s="4" t="inlineStr">
        <is>
          <t xml:space="preserve"> </t>
        </is>
      </c>
      <c r="E9" s="4" t="inlineStr">
        <is>
          <t xml:space="preserve"> </t>
        </is>
      </c>
    </row>
    <row r="10">
      <c r="A10" s="4" t="inlineStr">
        <is>
          <t>Individually evaluated for impairment</t>
        </is>
      </c>
      <c r="B10" s="5" t="n">
        <v>922</v>
      </c>
      <c r="C10" s="5" t="n">
        <v>708</v>
      </c>
      <c r="D10" s="4" t="inlineStr">
        <is>
          <t xml:space="preserve"> </t>
        </is>
      </c>
      <c r="E10" s="4" t="inlineStr">
        <is>
          <t xml:space="preserve"> </t>
        </is>
      </c>
    </row>
    <row r="11">
      <c r="A11" s="4" t="inlineStr">
        <is>
          <t>Collectively evaluated for impairment</t>
        </is>
      </c>
      <c r="B11" s="5" t="n">
        <v>70991</v>
      </c>
      <c r="C11" s="5" t="n">
        <v>65164</v>
      </c>
      <c r="D11" s="4" t="inlineStr">
        <is>
          <t xml:space="preserve"> </t>
        </is>
      </c>
      <c r="E11" s="4" t="inlineStr">
        <is>
          <t xml:space="preserve"> </t>
        </is>
      </c>
    </row>
    <row r="12">
      <c r="A12" s="4" t="inlineStr">
        <is>
          <t>Allowance for loan losses attributable to restructured loans</t>
        </is>
      </c>
      <c r="B12" s="5" t="n">
        <v>71913</v>
      </c>
      <c r="C12" s="5" t="n">
        <v>65872</v>
      </c>
      <c r="D12" s="5" t="n">
        <v>42875</v>
      </c>
      <c r="E12" s="4" t="inlineStr">
        <is>
          <t xml:space="preserve"> </t>
        </is>
      </c>
    </row>
    <row r="13">
      <c r="A13" s="4" t="inlineStr">
        <is>
          <t>Accrued interest on loans excluded from estimate of credit losses</t>
        </is>
      </c>
      <c r="B13" s="6" t="n">
        <v>27500</v>
      </c>
      <c r="C13" s="4" t="inlineStr">
        <is>
          <t xml:space="preserve"> </t>
        </is>
      </c>
      <c r="D13" s="4" t="inlineStr">
        <is>
          <t xml:space="preserve"> </t>
        </is>
      </c>
      <c r="E13" s="4" t="inlineStr">
        <is>
          <t xml:space="preserve"> </t>
        </is>
      </c>
    </row>
    <row r="14">
      <c r="A14" s="4" t="inlineStr">
        <is>
          <t>Financing Receivable, Accrued Interest, after Allowance for Credit Loss, Statement of Financial Position [Extensible Enumeration]</t>
        </is>
      </c>
      <c r="B14" s="4" t="inlineStr">
        <is>
          <t>Accrued interest receivable</t>
        </is>
      </c>
      <c r="C14" s="4" t="inlineStr">
        <is>
          <t xml:space="preserve"> </t>
        </is>
      </c>
      <c r="D14" s="4" t="inlineStr">
        <is>
          <t xml:space="preserve"> </t>
        </is>
      </c>
      <c r="E14" s="4" t="inlineStr">
        <is>
          <t xml:space="preserve"> </t>
        </is>
      </c>
    </row>
    <row r="15">
      <c r="A15" s="4" t="inlineStr">
        <is>
          <t>Impact of ASU 2016-13 Adoption</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c r="E16" s="4" t="inlineStr">
        <is>
          <t xml:space="preserve"> </t>
        </is>
      </c>
    </row>
    <row r="17">
      <c r="A17" s="4" t="inlineStr">
        <is>
          <t>Balance, beginning of year</t>
        </is>
      </c>
      <c r="B17" s="4" t="inlineStr">
        <is>
          <t xml:space="preserve"> </t>
        </is>
      </c>
      <c r="C17" s="5" t="n">
        <v>20744</v>
      </c>
      <c r="D17" s="4" t="inlineStr">
        <is>
          <t xml:space="preserve"> </t>
        </is>
      </c>
      <c r="E17" s="4" t="inlineStr">
        <is>
          <t xml:space="preserve"> </t>
        </is>
      </c>
    </row>
    <row r="18">
      <c r="A18" s="4" t="inlineStr">
        <is>
          <t>Balance, end of year</t>
        </is>
      </c>
      <c r="B18" s="4" t="inlineStr">
        <is>
          <t xml:space="preserve"> </t>
        </is>
      </c>
      <c r="C18" s="4" t="inlineStr">
        <is>
          <t xml:space="preserve"> </t>
        </is>
      </c>
      <c r="D18" s="5" t="n">
        <v>20744</v>
      </c>
      <c r="E18" s="4" t="inlineStr">
        <is>
          <t xml:space="preserve"> </t>
        </is>
      </c>
    </row>
    <row r="19">
      <c r="A19" s="3" t="inlineStr">
        <is>
          <t>Period End Allowance Balance Allocated To:</t>
        </is>
      </c>
      <c r="B19" s="4" t="inlineStr">
        <is>
          <t xml:space="preserve"> </t>
        </is>
      </c>
      <c r="C19" s="4" t="inlineStr">
        <is>
          <t xml:space="preserve"> </t>
        </is>
      </c>
      <c r="D19" s="4" t="inlineStr">
        <is>
          <t xml:space="preserve"> </t>
        </is>
      </c>
      <c r="E19" s="4" t="inlineStr">
        <is>
          <t xml:space="preserve"> </t>
        </is>
      </c>
    </row>
    <row r="20">
      <c r="A20" s="4" t="inlineStr">
        <is>
          <t>Allowance for loan losses attributable to restructured loans</t>
        </is>
      </c>
      <c r="B20" s="4" t="inlineStr">
        <is>
          <t xml:space="preserve"> </t>
        </is>
      </c>
      <c r="C20" s="4" t="inlineStr">
        <is>
          <t xml:space="preserve"> </t>
        </is>
      </c>
      <c r="D20" s="5" t="n">
        <v>20744</v>
      </c>
      <c r="E20" s="6" t="n">
        <v>20700</v>
      </c>
    </row>
    <row r="21">
      <c r="A21" s="4" t="inlineStr">
        <is>
          <t>Commercial and industrial loans</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c r="E22" s="4" t="inlineStr">
        <is>
          <t xml:space="preserve"> </t>
        </is>
      </c>
    </row>
    <row r="23">
      <c r="A23" s="4" t="inlineStr">
        <is>
          <t>Balance, beginning of year</t>
        </is>
      </c>
      <c r="B23" s="6" t="n">
        <v>6556</v>
      </c>
      <c r="C23" s="5" t="n">
        <v>4750</v>
      </c>
      <c r="D23" s="5" t="n">
        <v>6556</v>
      </c>
      <c r="E23" s="4" t="inlineStr">
        <is>
          <t xml:space="preserve"> </t>
        </is>
      </c>
    </row>
    <row r="24">
      <c r="A24" s="4" t="inlineStr">
        <is>
          <t>Provision for credit losses</t>
        </is>
      </c>
      <c r="B24" s="5" t="n">
        <v>4174</v>
      </c>
      <c r="C24" s="5" t="n">
        <v>201</v>
      </c>
      <c r="D24" s="5" t="n">
        <v>-136</v>
      </c>
      <c r="E24" s="4" t="inlineStr">
        <is>
          <t xml:space="preserve"> </t>
        </is>
      </c>
    </row>
    <row r="25">
      <c r="A25" s="4" t="inlineStr">
        <is>
          <t>Recoveries on loans</t>
        </is>
      </c>
      <c r="B25" s="5" t="n">
        <v>121</v>
      </c>
      <c r="C25" s="5" t="n">
        <v>274</v>
      </c>
      <c r="D25" s="5" t="n">
        <v>160</v>
      </c>
      <c r="E25" s="4" t="inlineStr">
        <is>
          <t xml:space="preserve"> </t>
        </is>
      </c>
    </row>
    <row r="26">
      <c r="A26" s="4" t="inlineStr">
        <is>
          <t>Loans charged off</t>
        </is>
      </c>
      <c r="B26" s="5" t="n">
        <v>-1420</v>
      </c>
      <c r="C26" s="5" t="n">
        <v>-835</v>
      </c>
      <c r="D26" s="5" t="n">
        <v>-1830</v>
      </c>
      <c r="E26" s="4" t="inlineStr">
        <is>
          <t xml:space="preserve"> </t>
        </is>
      </c>
    </row>
    <row r="27">
      <c r="A27" s="4" t="inlineStr">
        <is>
          <t>Balance, end of year</t>
        </is>
      </c>
      <c r="B27" s="5" t="n">
        <v>9431</v>
      </c>
      <c r="C27" s="5" t="n">
        <v>6556</v>
      </c>
      <c r="D27" s="5" t="n">
        <v>4750</v>
      </c>
      <c r="E27" s="4" t="inlineStr">
        <is>
          <t xml:space="preserve"> </t>
        </is>
      </c>
    </row>
    <row r="28">
      <c r="A28" s="3" t="inlineStr">
        <is>
          <t>Period End Allowance Balance Allocated To:</t>
        </is>
      </c>
      <c r="B28" s="4" t="inlineStr">
        <is>
          <t xml:space="preserve"> </t>
        </is>
      </c>
      <c r="C28" s="4" t="inlineStr">
        <is>
          <t xml:space="preserve"> </t>
        </is>
      </c>
      <c r="D28" s="4" t="inlineStr">
        <is>
          <t xml:space="preserve"> </t>
        </is>
      </c>
      <c r="E28" s="4" t="inlineStr">
        <is>
          <t xml:space="preserve"> </t>
        </is>
      </c>
    </row>
    <row r="29">
      <c r="A29" s="4" t="inlineStr">
        <is>
          <t>Individually evaluated for impairment</t>
        </is>
      </c>
      <c r="B29" s="5" t="n">
        <v>922</v>
      </c>
      <c r="C29" s="5" t="n">
        <v>607</v>
      </c>
      <c r="D29" s="4" t="inlineStr">
        <is>
          <t xml:space="preserve"> </t>
        </is>
      </c>
      <c r="E29" s="4" t="inlineStr">
        <is>
          <t xml:space="preserve"> </t>
        </is>
      </c>
    </row>
    <row r="30">
      <c r="A30" s="4" t="inlineStr">
        <is>
          <t>Collectively evaluated for impairment</t>
        </is>
      </c>
      <c r="B30" s="5" t="n">
        <v>8509</v>
      </c>
      <c r="C30" s="5" t="n">
        <v>5949</v>
      </c>
      <c r="D30" s="4" t="inlineStr">
        <is>
          <t xml:space="preserve"> </t>
        </is>
      </c>
      <c r="E30" s="4" t="inlineStr">
        <is>
          <t xml:space="preserve"> </t>
        </is>
      </c>
    </row>
    <row r="31">
      <c r="A31" s="4" t="inlineStr">
        <is>
          <t>Allowance for loan losses attributable to restructured loans</t>
        </is>
      </c>
      <c r="B31" s="5" t="n">
        <v>9431</v>
      </c>
      <c r="C31" s="5" t="n">
        <v>6556</v>
      </c>
      <c r="D31" s="5" t="n">
        <v>4750</v>
      </c>
      <c r="E31" s="4" t="inlineStr">
        <is>
          <t xml:space="preserve"> </t>
        </is>
      </c>
    </row>
    <row r="32">
      <c r="A32" s="4" t="inlineStr">
        <is>
          <t>Commercial and industrial loans | Impact of ASU 2016-13 Adoption</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Balance, beginning of year</t>
        </is>
      </c>
      <c r="B34" s="4" t="inlineStr">
        <is>
          <t xml:space="preserve"> </t>
        </is>
      </c>
      <c r="C34" s="5" t="n">
        <v>2166</v>
      </c>
      <c r="D34" s="4" t="inlineStr">
        <is>
          <t xml:space="preserve"> </t>
        </is>
      </c>
      <c r="E34" s="4" t="inlineStr">
        <is>
          <t xml:space="preserve"> </t>
        </is>
      </c>
    </row>
    <row r="35">
      <c r="A35" s="4" t="inlineStr">
        <is>
          <t>Balance, end of year</t>
        </is>
      </c>
      <c r="B35" s="4" t="inlineStr">
        <is>
          <t xml:space="preserve"> </t>
        </is>
      </c>
      <c r="C35" s="4" t="inlineStr">
        <is>
          <t xml:space="preserve"> </t>
        </is>
      </c>
      <c r="D35" s="5" t="n">
        <v>2166</v>
      </c>
      <c r="E35" s="4" t="inlineStr">
        <is>
          <t xml:space="preserve"> </t>
        </is>
      </c>
    </row>
    <row r="36">
      <c r="A36" s="3" t="inlineStr">
        <is>
          <t>Period End Allowance Balance Allocated To:</t>
        </is>
      </c>
      <c r="B36" s="4" t="inlineStr">
        <is>
          <t xml:space="preserve"> </t>
        </is>
      </c>
      <c r="C36" s="4" t="inlineStr">
        <is>
          <t xml:space="preserve"> </t>
        </is>
      </c>
      <c r="D36" s="4" t="inlineStr">
        <is>
          <t xml:space="preserve"> </t>
        </is>
      </c>
      <c r="E36" s="4" t="inlineStr">
        <is>
          <t xml:space="preserve"> </t>
        </is>
      </c>
    </row>
    <row r="37">
      <c r="A37" s="4" t="inlineStr">
        <is>
          <t>Allowance for loan losses attributable to restructured loans</t>
        </is>
      </c>
      <c r="B37" s="4" t="inlineStr">
        <is>
          <t xml:space="preserve"> </t>
        </is>
      </c>
      <c r="C37" s="4" t="inlineStr">
        <is>
          <t xml:space="preserve"> </t>
        </is>
      </c>
      <c r="D37" s="5" t="n">
        <v>2166</v>
      </c>
      <c r="E37" s="4" t="inlineStr">
        <is>
          <t xml:space="preserve"> </t>
        </is>
      </c>
    </row>
    <row r="38">
      <c r="A38" s="4" t="inlineStr">
        <is>
          <t>Commercial Real Estate</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c r="E39" s="4" t="inlineStr">
        <is>
          <t xml:space="preserve"> </t>
        </is>
      </c>
    </row>
    <row r="40">
      <c r="A40" s="4" t="inlineStr">
        <is>
          <t>Balance, beginning of year</t>
        </is>
      </c>
      <c r="B40" s="5" t="n">
        <v>37767</v>
      </c>
      <c r="C40" s="5" t="n">
        <v>26701</v>
      </c>
      <c r="D40" s="5" t="n">
        <v>27133</v>
      </c>
      <c r="E40" s="4" t="inlineStr">
        <is>
          <t xml:space="preserve"> </t>
        </is>
      </c>
    </row>
    <row r="41">
      <c r="A41" s="4" t="inlineStr">
        <is>
          <t>Provision for credit losses</t>
        </is>
      </c>
      <c r="B41" s="5" t="n">
        <v>-2469</v>
      </c>
      <c r="C41" s="5" t="n">
        <v>-1488</v>
      </c>
      <c r="D41" s="5" t="n">
        <v>-845</v>
      </c>
      <c r="E41" s="4" t="inlineStr">
        <is>
          <t xml:space="preserve"> </t>
        </is>
      </c>
    </row>
    <row r="42">
      <c r="A42" s="4" t="inlineStr">
        <is>
          <t>Recoveries on loans</t>
        </is>
      </c>
      <c r="B42" s="5" t="n">
        <v>451</v>
      </c>
      <c r="C42" s="5" t="n">
        <v>425</v>
      </c>
      <c r="D42" s="5" t="n">
        <v>1093</v>
      </c>
      <c r="E42" s="4" t="inlineStr">
        <is>
          <t xml:space="preserve"> </t>
        </is>
      </c>
    </row>
    <row r="43">
      <c r="A43" s="4" t="inlineStr">
        <is>
          <t>Loans charged off</t>
        </is>
      </c>
      <c r="B43" s="5" t="n">
        <v>-711</v>
      </c>
      <c r="C43" s="5" t="n">
        <v>-641</v>
      </c>
      <c r="D43" s="5" t="n">
        <v>-680</v>
      </c>
      <c r="E43" s="4" t="inlineStr">
        <is>
          <t xml:space="preserve"> </t>
        </is>
      </c>
    </row>
    <row r="44">
      <c r="A44" s="4" t="inlineStr">
        <is>
          <t>Balance, end of year</t>
        </is>
      </c>
      <c r="B44" s="5" t="n">
        <v>35038</v>
      </c>
      <c r="C44" s="5" t="n">
        <v>37767</v>
      </c>
      <c r="D44" s="5" t="n">
        <v>26701</v>
      </c>
      <c r="E44" s="4" t="inlineStr">
        <is>
          <t xml:space="preserve"> </t>
        </is>
      </c>
    </row>
    <row r="45">
      <c r="A45" s="3" t="inlineStr">
        <is>
          <t>Period End Allowance Balance Allocated To:</t>
        </is>
      </c>
      <c r="B45" s="4" t="inlineStr">
        <is>
          <t xml:space="preserve"> </t>
        </is>
      </c>
      <c r="C45" s="4" t="inlineStr">
        <is>
          <t xml:space="preserve"> </t>
        </is>
      </c>
      <c r="D45" s="4" t="inlineStr">
        <is>
          <t xml:space="preserve"> </t>
        </is>
      </c>
      <c r="E45" s="4" t="inlineStr">
        <is>
          <t xml:space="preserve"> </t>
        </is>
      </c>
    </row>
    <row r="46">
      <c r="A46" s="4" t="inlineStr">
        <is>
          <t>Individually evaluated for impairment</t>
        </is>
      </c>
      <c r="B46" s="5" t="n">
        <v>0</v>
      </c>
      <c r="C46" s="5" t="n">
        <v>101</v>
      </c>
      <c r="D46" s="4" t="inlineStr">
        <is>
          <t xml:space="preserve"> </t>
        </is>
      </c>
      <c r="E46" s="4" t="inlineStr">
        <is>
          <t xml:space="preserve"> </t>
        </is>
      </c>
    </row>
    <row r="47">
      <c r="A47" s="4" t="inlineStr">
        <is>
          <t>Collectively evaluated for impairment</t>
        </is>
      </c>
      <c r="B47" s="5" t="n">
        <v>35038</v>
      </c>
      <c r="C47" s="5" t="n">
        <v>37666</v>
      </c>
      <c r="D47" s="4" t="inlineStr">
        <is>
          <t xml:space="preserve"> </t>
        </is>
      </c>
      <c r="E47" s="4" t="inlineStr">
        <is>
          <t xml:space="preserve"> </t>
        </is>
      </c>
    </row>
    <row r="48">
      <c r="A48" s="4" t="inlineStr">
        <is>
          <t>Allowance for loan losses attributable to restructured loans</t>
        </is>
      </c>
      <c r="B48" s="5" t="n">
        <v>35038</v>
      </c>
      <c r="C48" s="5" t="n">
        <v>37767</v>
      </c>
      <c r="D48" s="5" t="n">
        <v>26701</v>
      </c>
      <c r="E48" s="4" t="inlineStr">
        <is>
          <t xml:space="preserve"> </t>
        </is>
      </c>
    </row>
    <row r="49">
      <c r="A49" s="4" t="inlineStr">
        <is>
          <t>Commercial Real Estate | Impact of ASU 2016-13 Adoption</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Roll Forward]</t>
        </is>
      </c>
      <c r="B50" s="4" t="inlineStr">
        <is>
          <t xml:space="preserve"> </t>
        </is>
      </c>
      <c r="C50" s="4" t="inlineStr">
        <is>
          <t xml:space="preserve"> </t>
        </is>
      </c>
      <c r="D50" s="4" t="inlineStr">
        <is>
          <t xml:space="preserve"> </t>
        </is>
      </c>
      <c r="E50" s="4" t="inlineStr">
        <is>
          <t xml:space="preserve"> </t>
        </is>
      </c>
    </row>
    <row r="51">
      <c r="A51" s="4" t="inlineStr">
        <is>
          <t>Balance, beginning of year</t>
        </is>
      </c>
      <c r="B51" s="4" t="inlineStr">
        <is>
          <t xml:space="preserve"> </t>
        </is>
      </c>
      <c r="C51" s="5" t="n">
        <v>12770</v>
      </c>
      <c r="D51" s="4" t="inlineStr">
        <is>
          <t xml:space="preserve"> </t>
        </is>
      </c>
      <c r="E51" s="4" t="inlineStr">
        <is>
          <t xml:space="preserve"> </t>
        </is>
      </c>
    </row>
    <row r="52">
      <c r="A52" s="4" t="inlineStr">
        <is>
          <t>Balance, end of year</t>
        </is>
      </c>
      <c r="B52" s="4" t="inlineStr">
        <is>
          <t xml:space="preserve"> </t>
        </is>
      </c>
      <c r="C52" s="4" t="inlineStr">
        <is>
          <t xml:space="preserve"> </t>
        </is>
      </c>
      <c r="D52" s="5" t="n">
        <v>12770</v>
      </c>
      <c r="E52" s="4" t="inlineStr">
        <is>
          <t xml:space="preserve"> </t>
        </is>
      </c>
    </row>
    <row r="53">
      <c r="A53" s="3" t="inlineStr">
        <is>
          <t>Period End Allowance Balance Allocated To:</t>
        </is>
      </c>
      <c r="B53" s="4" t="inlineStr">
        <is>
          <t xml:space="preserve"> </t>
        </is>
      </c>
      <c r="C53" s="4" t="inlineStr">
        <is>
          <t xml:space="preserve"> </t>
        </is>
      </c>
      <c r="D53" s="4" t="inlineStr">
        <is>
          <t xml:space="preserve"> </t>
        </is>
      </c>
      <c r="E53" s="4" t="inlineStr">
        <is>
          <t xml:space="preserve"> </t>
        </is>
      </c>
    </row>
    <row r="54">
      <c r="A54" s="4" t="inlineStr">
        <is>
          <t>Allowance for loan losses attributable to restructured loans</t>
        </is>
      </c>
      <c r="B54" s="4" t="inlineStr">
        <is>
          <t xml:space="preserve"> </t>
        </is>
      </c>
      <c r="C54" s="4" t="inlineStr">
        <is>
          <t xml:space="preserve"> </t>
        </is>
      </c>
      <c r="D54" s="5" t="n">
        <v>12770</v>
      </c>
      <c r="E54" s="4" t="inlineStr">
        <is>
          <t xml:space="preserve"> </t>
        </is>
      </c>
    </row>
    <row r="55">
      <c r="A55" s="4" t="inlineStr">
        <is>
          <t>Residential</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 [Roll Forward]</t>
        </is>
      </c>
      <c r="B56" s="4" t="inlineStr">
        <is>
          <t xml:space="preserve"> </t>
        </is>
      </c>
      <c r="C56" s="4" t="inlineStr">
        <is>
          <t xml:space="preserve"> </t>
        </is>
      </c>
      <c r="D56" s="4" t="inlineStr">
        <is>
          <t xml:space="preserve"> </t>
        </is>
      </c>
      <c r="E56" s="4" t="inlineStr">
        <is>
          <t xml:space="preserve"> </t>
        </is>
      </c>
    </row>
    <row r="57">
      <c r="A57" s="4" t="inlineStr">
        <is>
          <t>Balance, beginning of year</t>
        </is>
      </c>
      <c r="B57" s="5" t="n">
        <v>20487</v>
      </c>
      <c r="C57" s="5" t="n">
        <v>9958</v>
      </c>
      <c r="D57" s="5" t="n">
        <v>9488</v>
      </c>
      <c r="E57" s="4" t="inlineStr">
        <is>
          <t xml:space="preserve"> </t>
        </is>
      </c>
    </row>
    <row r="58">
      <c r="A58" s="4" t="inlineStr">
        <is>
          <t>Provision for credit losses</t>
        </is>
      </c>
      <c r="B58" s="5" t="n">
        <v>5423</v>
      </c>
      <c r="C58" s="5" t="n">
        <v>4098</v>
      </c>
      <c r="D58" s="5" t="n">
        <v>765</v>
      </c>
      <c r="E58" s="4" t="inlineStr">
        <is>
          <t xml:space="preserve"> </t>
        </is>
      </c>
    </row>
    <row r="59">
      <c r="A59" s="4" t="inlineStr">
        <is>
          <t>Recoveries on loans</t>
        </is>
      </c>
      <c r="B59" s="5" t="n">
        <v>334</v>
      </c>
      <c r="C59" s="5" t="n">
        <v>222</v>
      </c>
      <c r="D59" s="5" t="n">
        <v>531</v>
      </c>
      <c r="E59" s="4" t="inlineStr">
        <is>
          <t xml:space="preserve"> </t>
        </is>
      </c>
    </row>
    <row r="60">
      <c r="A60" s="4" t="inlineStr">
        <is>
          <t>Loans charged off</t>
        </is>
      </c>
      <c r="B60" s="5" t="n">
        <v>-399</v>
      </c>
      <c r="C60" s="5" t="n">
        <v>-255</v>
      </c>
      <c r="D60" s="5" t="n">
        <v>-826</v>
      </c>
      <c r="E60" s="4" t="inlineStr">
        <is>
          <t xml:space="preserve"> </t>
        </is>
      </c>
    </row>
    <row r="61">
      <c r="A61" s="4" t="inlineStr">
        <is>
          <t>Balance, end of year</t>
        </is>
      </c>
      <c r="B61" s="5" t="n">
        <v>25845</v>
      </c>
      <c r="C61" s="5" t="n">
        <v>20487</v>
      </c>
      <c r="D61" s="5" t="n">
        <v>9958</v>
      </c>
      <c r="E61" s="4" t="inlineStr">
        <is>
          <t xml:space="preserve"> </t>
        </is>
      </c>
    </row>
    <row r="62">
      <c r="A62" s="3" t="inlineStr">
        <is>
          <t>Period End Allowance Balance Allocated To:</t>
        </is>
      </c>
      <c r="B62" s="4" t="inlineStr">
        <is>
          <t xml:space="preserve"> </t>
        </is>
      </c>
      <c r="C62" s="4" t="inlineStr">
        <is>
          <t xml:space="preserve"> </t>
        </is>
      </c>
      <c r="D62" s="4" t="inlineStr">
        <is>
          <t xml:space="preserve"> </t>
        </is>
      </c>
      <c r="E62" s="4" t="inlineStr">
        <is>
          <t xml:space="preserve"> </t>
        </is>
      </c>
    </row>
    <row r="63">
      <c r="A63" s="4" t="inlineStr">
        <is>
          <t>Individually evaluated for impairment</t>
        </is>
      </c>
      <c r="B63" s="5" t="n">
        <v>0</v>
      </c>
      <c r="C63" s="5" t="n">
        <v>0</v>
      </c>
      <c r="D63" s="4" t="inlineStr">
        <is>
          <t xml:space="preserve"> </t>
        </is>
      </c>
      <c r="E63" s="4" t="inlineStr">
        <is>
          <t xml:space="preserve"> </t>
        </is>
      </c>
    </row>
    <row r="64">
      <c r="A64" s="4" t="inlineStr">
        <is>
          <t>Collectively evaluated for impairment</t>
        </is>
      </c>
      <c r="B64" s="5" t="n">
        <v>25845</v>
      </c>
      <c r="C64" s="5" t="n">
        <v>20487</v>
      </c>
      <c r="D64" s="4" t="inlineStr">
        <is>
          <t xml:space="preserve"> </t>
        </is>
      </c>
      <c r="E64" s="4" t="inlineStr">
        <is>
          <t xml:space="preserve"> </t>
        </is>
      </c>
    </row>
    <row r="65">
      <c r="A65" s="4" t="inlineStr">
        <is>
          <t>Allowance for loan losses attributable to restructured loans</t>
        </is>
      </c>
      <c r="B65" s="5" t="n">
        <v>25845</v>
      </c>
      <c r="C65" s="5" t="n">
        <v>20487</v>
      </c>
      <c r="D65" s="5" t="n">
        <v>9958</v>
      </c>
      <c r="E65" s="4" t="inlineStr">
        <is>
          <t xml:space="preserve"> </t>
        </is>
      </c>
    </row>
    <row r="66">
      <c r="A66" s="4" t="inlineStr">
        <is>
          <t>Residential | Impact of ASU 2016-13 Adoption</t>
        </is>
      </c>
      <c r="B66" s="4" t="inlineStr">
        <is>
          <t xml:space="preserve"> </t>
        </is>
      </c>
      <c r="C66" s="4" t="inlineStr">
        <is>
          <t xml:space="preserve"> </t>
        </is>
      </c>
      <c r="D66" s="4" t="inlineStr">
        <is>
          <t xml:space="preserve"> </t>
        </is>
      </c>
      <c r="E66" s="4" t="inlineStr">
        <is>
          <t xml:space="preserve"> </t>
        </is>
      </c>
    </row>
    <row r="67">
      <c r="A67" s="3" t="inlineStr">
        <is>
          <t>Financing Receivable, Allowance for Credit Loss [Roll Forward]</t>
        </is>
      </c>
      <c r="B67" s="4" t="inlineStr">
        <is>
          <t xml:space="preserve"> </t>
        </is>
      </c>
      <c r="C67" s="4" t="inlineStr">
        <is>
          <t xml:space="preserve"> </t>
        </is>
      </c>
      <c r="D67" s="4" t="inlineStr">
        <is>
          <t xml:space="preserve"> </t>
        </is>
      </c>
      <c r="E67" s="4" t="inlineStr">
        <is>
          <t xml:space="preserve"> </t>
        </is>
      </c>
    </row>
    <row r="68">
      <c r="A68" s="4" t="inlineStr">
        <is>
          <t>Balance, beginning of year</t>
        </is>
      </c>
      <c r="B68" s="4" t="inlineStr">
        <is>
          <t xml:space="preserve"> </t>
        </is>
      </c>
      <c r="C68" s="5" t="n">
        <v>6464</v>
      </c>
      <c r="D68" s="4" t="inlineStr">
        <is>
          <t xml:space="preserve"> </t>
        </is>
      </c>
      <c r="E68" s="4" t="inlineStr">
        <is>
          <t xml:space="preserve"> </t>
        </is>
      </c>
    </row>
    <row r="69">
      <c r="A69" s="4" t="inlineStr">
        <is>
          <t>Balance, end of year</t>
        </is>
      </c>
      <c r="B69" s="4" t="inlineStr">
        <is>
          <t xml:space="preserve"> </t>
        </is>
      </c>
      <c r="C69" s="4" t="inlineStr">
        <is>
          <t xml:space="preserve"> </t>
        </is>
      </c>
      <c r="D69" s="5" t="n">
        <v>6464</v>
      </c>
      <c r="E69" s="4" t="inlineStr">
        <is>
          <t xml:space="preserve"> </t>
        </is>
      </c>
    </row>
    <row r="70">
      <c r="A70" s="3" t="inlineStr">
        <is>
          <t>Period End Allowance Balance Allocated To:</t>
        </is>
      </c>
      <c r="B70" s="4" t="inlineStr">
        <is>
          <t xml:space="preserve"> </t>
        </is>
      </c>
      <c r="C70" s="4" t="inlineStr">
        <is>
          <t xml:space="preserve"> </t>
        </is>
      </c>
      <c r="D70" s="4" t="inlineStr">
        <is>
          <t xml:space="preserve"> </t>
        </is>
      </c>
      <c r="E70" s="4" t="inlineStr">
        <is>
          <t xml:space="preserve"> </t>
        </is>
      </c>
    </row>
    <row r="71">
      <c r="A71" s="4" t="inlineStr">
        <is>
          <t>Allowance for loan losses attributable to restructured loans</t>
        </is>
      </c>
      <c r="B71" s="4" t="inlineStr">
        <is>
          <t xml:space="preserve"> </t>
        </is>
      </c>
      <c r="C71" s="4" t="inlineStr">
        <is>
          <t xml:space="preserve"> </t>
        </is>
      </c>
      <c r="D71" s="5" t="n">
        <v>6464</v>
      </c>
      <c r="E71" s="4" t="inlineStr">
        <is>
          <t xml:space="preserve"> </t>
        </is>
      </c>
    </row>
    <row r="72">
      <c r="A72" s="4" t="inlineStr">
        <is>
          <t>Consumer and other loans</t>
        </is>
      </c>
      <c r="B72" s="4" t="inlineStr">
        <is>
          <t xml:space="preserve"> </t>
        </is>
      </c>
      <c r="C72" s="4" t="inlineStr">
        <is>
          <t xml:space="preserve"> </t>
        </is>
      </c>
      <c r="D72" s="4" t="inlineStr">
        <is>
          <t xml:space="preserve"> </t>
        </is>
      </c>
      <c r="E72" s="4" t="inlineStr">
        <is>
          <t xml:space="preserve"> </t>
        </is>
      </c>
    </row>
    <row r="73">
      <c r="A73" s="3" t="inlineStr">
        <is>
          <t>Financing Receivable, Allowance for Credit Loss [Roll Forward]</t>
        </is>
      </c>
      <c r="B73" s="4" t="inlineStr">
        <is>
          <t xml:space="preserve"> </t>
        </is>
      </c>
      <c r="C73" s="4" t="inlineStr">
        <is>
          <t xml:space="preserve"> </t>
        </is>
      </c>
      <c r="D73" s="4" t="inlineStr">
        <is>
          <t xml:space="preserve"> </t>
        </is>
      </c>
      <c r="E73" s="4" t="inlineStr">
        <is>
          <t xml:space="preserve"> </t>
        </is>
      </c>
    </row>
    <row r="74">
      <c r="A74" s="4" t="inlineStr">
        <is>
          <t>Balance, beginning of year</t>
        </is>
      </c>
      <c r="B74" s="5" t="n">
        <v>1062</v>
      </c>
      <c r="C74" s="5" t="n">
        <v>1466</v>
      </c>
      <c r="D74" s="5" t="n">
        <v>1823</v>
      </c>
      <c r="E74" s="4" t="inlineStr">
        <is>
          <t xml:space="preserve"> </t>
        </is>
      </c>
    </row>
    <row r="75">
      <c r="A75" s="4" t="inlineStr">
        <is>
          <t>Provision for credit losses</t>
        </is>
      </c>
      <c r="B75" s="5" t="n">
        <v>1974</v>
      </c>
      <c r="C75" s="5" t="n">
        <v>1645</v>
      </c>
      <c r="D75" s="5" t="n">
        <v>1581</v>
      </c>
      <c r="E75" s="4" t="inlineStr">
        <is>
          <t xml:space="preserve"> </t>
        </is>
      </c>
    </row>
    <row r="76">
      <c r="A76" s="4" t="inlineStr">
        <is>
          <t>Recoveries on loans</t>
        </is>
      </c>
      <c r="B76" s="5" t="n">
        <v>2397</v>
      </c>
      <c r="C76" s="5" t="n">
        <v>1830</v>
      </c>
      <c r="D76" s="5" t="n">
        <v>2592</v>
      </c>
      <c r="E76" s="4" t="inlineStr">
        <is>
          <t xml:space="preserve"> </t>
        </is>
      </c>
    </row>
    <row r="77">
      <c r="A77" s="4" t="inlineStr">
        <is>
          <t>Loans charged off</t>
        </is>
      </c>
      <c r="B77" s="5" t="n">
        <v>-3834</v>
      </c>
      <c r="C77" s="5" t="n">
        <v>-3223</v>
      </c>
      <c r="D77" s="5" t="n">
        <v>-4530</v>
      </c>
      <c r="E77" s="4" t="inlineStr">
        <is>
          <t xml:space="preserve"> </t>
        </is>
      </c>
    </row>
    <row r="78">
      <c r="A78" s="4" t="inlineStr">
        <is>
          <t>Balance, end of year</t>
        </is>
      </c>
      <c r="B78" s="5" t="n">
        <v>1599</v>
      </c>
      <c r="C78" s="5" t="n">
        <v>1062</v>
      </c>
      <c r="D78" s="5" t="n">
        <v>1466</v>
      </c>
      <c r="E78" s="4" t="inlineStr">
        <is>
          <t xml:space="preserve"> </t>
        </is>
      </c>
    </row>
    <row r="79">
      <c r="A79" s="3" t="inlineStr">
        <is>
          <t>Period End Allowance Balance Allocated To:</t>
        </is>
      </c>
      <c r="B79" s="4" t="inlineStr">
        <is>
          <t xml:space="preserve"> </t>
        </is>
      </c>
      <c r="C79" s="4" t="inlineStr">
        <is>
          <t xml:space="preserve"> </t>
        </is>
      </c>
      <c r="D79" s="4" t="inlineStr">
        <is>
          <t xml:space="preserve"> </t>
        </is>
      </c>
      <c r="E79" s="4" t="inlineStr">
        <is>
          <t xml:space="preserve"> </t>
        </is>
      </c>
    </row>
    <row r="80">
      <c r="A80" s="4" t="inlineStr">
        <is>
          <t>Individually evaluated for impairment</t>
        </is>
      </c>
      <c r="B80" s="5" t="n">
        <v>0</v>
      </c>
      <c r="C80" s="5" t="n">
        <v>0</v>
      </c>
      <c r="D80" s="4" t="inlineStr">
        <is>
          <t xml:space="preserve"> </t>
        </is>
      </c>
      <c r="E80" s="4" t="inlineStr">
        <is>
          <t xml:space="preserve"> </t>
        </is>
      </c>
    </row>
    <row r="81">
      <c r="A81" s="4" t="inlineStr">
        <is>
          <t>Collectively evaluated for impairment</t>
        </is>
      </c>
      <c r="B81" s="5" t="n">
        <v>1599</v>
      </c>
      <c r="C81" s="5" t="n">
        <v>1062</v>
      </c>
      <c r="D81" s="4" t="inlineStr">
        <is>
          <t xml:space="preserve"> </t>
        </is>
      </c>
      <c r="E81" s="4" t="inlineStr">
        <is>
          <t xml:space="preserve"> </t>
        </is>
      </c>
    </row>
    <row r="82">
      <c r="A82" s="4" t="inlineStr">
        <is>
          <t>Allowance for loan losses attributable to restructured loans</t>
        </is>
      </c>
      <c r="B82" s="6" t="n">
        <v>1599</v>
      </c>
      <c r="C82" s="5" t="n">
        <v>1062</v>
      </c>
      <c r="D82" s="5" t="n">
        <v>1466</v>
      </c>
      <c r="E82" s="4" t="inlineStr">
        <is>
          <t xml:space="preserve"> </t>
        </is>
      </c>
    </row>
    <row r="83">
      <c r="A83" s="4" t="inlineStr">
        <is>
          <t>Consumer and other loans | Impact of ASU 2016-13 Adoption</t>
        </is>
      </c>
      <c r="B83" s="4" t="inlineStr">
        <is>
          <t xml:space="preserve"> </t>
        </is>
      </c>
      <c r="C83" s="4" t="inlineStr">
        <is>
          <t xml:space="preserve"> </t>
        </is>
      </c>
      <c r="D83" s="4" t="inlineStr">
        <is>
          <t xml:space="preserve"> </t>
        </is>
      </c>
      <c r="E83" s="4" t="inlineStr">
        <is>
          <t xml:space="preserve"> </t>
        </is>
      </c>
    </row>
    <row r="84">
      <c r="A84" s="3" t="inlineStr">
        <is>
          <t>Financing Receivable, Allowance for Credit Loss [Roll Forward]</t>
        </is>
      </c>
      <c r="B84" s="4" t="inlineStr">
        <is>
          <t xml:space="preserve"> </t>
        </is>
      </c>
      <c r="C84" s="4" t="inlineStr">
        <is>
          <t xml:space="preserve"> </t>
        </is>
      </c>
      <c r="D84" s="4" t="inlineStr">
        <is>
          <t xml:space="preserve"> </t>
        </is>
      </c>
      <c r="E84" s="4" t="inlineStr">
        <is>
          <t xml:space="preserve"> </t>
        </is>
      </c>
    </row>
    <row r="85">
      <c r="A85" s="4" t="inlineStr">
        <is>
          <t>Balance, beginning of year</t>
        </is>
      </c>
      <c r="B85" s="4" t="inlineStr">
        <is>
          <t xml:space="preserve"> </t>
        </is>
      </c>
      <c r="C85" s="6" t="n">
        <v>-656</v>
      </c>
      <c r="D85" s="4" t="inlineStr">
        <is>
          <t xml:space="preserve"> </t>
        </is>
      </c>
      <c r="E85" s="4" t="inlineStr">
        <is>
          <t xml:space="preserve"> </t>
        </is>
      </c>
    </row>
    <row r="86">
      <c r="A86" s="4" t="inlineStr">
        <is>
          <t>Balance, end of year</t>
        </is>
      </c>
      <c r="B86" s="4" t="inlineStr">
        <is>
          <t xml:space="preserve"> </t>
        </is>
      </c>
      <c r="C86" s="4" t="inlineStr">
        <is>
          <t xml:space="preserve"> </t>
        </is>
      </c>
      <c r="D86" s="5" t="n">
        <v>-656</v>
      </c>
      <c r="E86" s="4" t="inlineStr">
        <is>
          <t xml:space="preserve"> </t>
        </is>
      </c>
    </row>
    <row r="87">
      <c r="A87" s="3" t="inlineStr">
        <is>
          <t>Period End Allowance Balance Allocated To:</t>
        </is>
      </c>
      <c r="B87" s="4" t="inlineStr">
        <is>
          <t xml:space="preserve"> </t>
        </is>
      </c>
      <c r="C87" s="4" t="inlineStr">
        <is>
          <t xml:space="preserve"> </t>
        </is>
      </c>
      <c r="D87" s="4" t="inlineStr">
        <is>
          <t xml:space="preserve"> </t>
        </is>
      </c>
      <c r="E87" s="4" t="inlineStr">
        <is>
          <t xml:space="preserve"> </t>
        </is>
      </c>
    </row>
    <row r="88">
      <c r="A88" s="4" t="inlineStr">
        <is>
          <t>Allowance for loan losses attributable to restructured loans</t>
        </is>
      </c>
      <c r="B88" s="4" t="inlineStr">
        <is>
          <t xml:space="preserve"> </t>
        </is>
      </c>
      <c r="C88" s="4" t="inlineStr">
        <is>
          <t xml:space="preserve"> </t>
        </is>
      </c>
      <c r="D88" s="6" t="n">
        <v>-656</v>
      </c>
      <c r="E8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chedule of allowance for credit losses on unfunded loan commitment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Recovery of) provision for credit losses on unfunded loan commitments</t>
        </is>
      </c>
      <c r="B4" s="6" t="n">
        <v>5782</v>
      </c>
      <c r="C4" s="6" t="n">
        <v>2937</v>
      </c>
      <c r="D4" s="6" t="n">
        <v>1365</v>
      </c>
    </row>
    <row r="5">
      <c r="A5" s="4" t="inlineStr">
        <is>
          <t>Unfunded Loan Commitments</t>
        </is>
      </c>
      <c r="B5" s="4" t="inlineStr">
        <is>
          <t xml:space="preserve"> </t>
        </is>
      </c>
      <c r="C5" s="4" t="inlineStr">
        <is>
          <t xml:space="preserve"> </t>
        </is>
      </c>
      <c r="D5" s="4" t="inlineStr">
        <is>
          <t xml:space="preserve"> </t>
        </is>
      </c>
    </row>
    <row r="6">
      <c r="A6" s="3" t="inlineStr">
        <is>
          <t>Financing Receivable, Allowance for Credit Loss [Roll Forward]</t>
        </is>
      </c>
      <c r="B6" s="4" t="inlineStr">
        <is>
          <t xml:space="preserve"> </t>
        </is>
      </c>
      <c r="C6" s="4" t="inlineStr">
        <is>
          <t xml:space="preserve"> </t>
        </is>
      </c>
      <c r="D6" s="4" t="inlineStr">
        <is>
          <t xml:space="preserve"> </t>
        </is>
      </c>
    </row>
    <row r="7">
      <c r="A7" s="4" t="inlineStr">
        <is>
          <t>Beginning balance</t>
        </is>
      </c>
      <c r="B7" s="5" t="n">
        <v>8951</v>
      </c>
      <c r="C7" s="5" t="n">
        <v>0</v>
      </c>
      <c r="D7" s="4" t="inlineStr">
        <is>
          <t xml:space="preserve"> </t>
        </is>
      </c>
    </row>
    <row r="8">
      <c r="A8" s="4" t="inlineStr">
        <is>
          <t>(Recovery of) provision for credit losses on unfunded loan commitments</t>
        </is>
      </c>
      <c r="B8" s="5" t="n">
        <v>-3320</v>
      </c>
      <c r="C8" s="5" t="n">
        <v>-3554</v>
      </c>
      <c r="D8" s="4" t="inlineStr">
        <is>
          <t xml:space="preserve"> </t>
        </is>
      </c>
    </row>
    <row r="9">
      <c r="A9" s="4" t="inlineStr">
        <is>
          <t>Ending balance</t>
        </is>
      </c>
      <c r="B9" s="5" t="n">
        <v>5631</v>
      </c>
      <c r="C9" s="5" t="n">
        <v>8951</v>
      </c>
      <c r="D9" s="5" t="n">
        <v>0</v>
      </c>
    </row>
    <row r="10">
      <c r="A10" s="4" t="inlineStr">
        <is>
          <t>Unfunded Loan Commitments | Impact of ASU 2016-13 Adoption</t>
        </is>
      </c>
      <c r="B10" s="4" t="inlineStr">
        <is>
          <t xml:space="preserve"> </t>
        </is>
      </c>
      <c r="C10" s="4" t="inlineStr">
        <is>
          <t xml:space="preserve"> </t>
        </is>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Beginning balance</t>
        </is>
      </c>
      <c r="B12" s="6" t="n">
        <v>0</v>
      </c>
      <c r="C12" s="5" t="n">
        <v>12505</v>
      </c>
      <c r="D12" s="4" t="inlineStr">
        <is>
          <t xml:space="preserve"> </t>
        </is>
      </c>
    </row>
    <row r="13">
      <c r="A13" s="4" t="inlineStr">
        <is>
          <t>Ending balance</t>
        </is>
      </c>
      <c r="B13" s="4" t="inlineStr">
        <is>
          <t xml:space="preserve"> </t>
        </is>
      </c>
      <c r="C13" s="6" t="n">
        <v>0</v>
      </c>
      <c r="D13" s="6" t="n">
        <v>1250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t>
        </is>
      </c>
      <c r="B3" s="6" t="n">
        <v>243431</v>
      </c>
      <c r="C3" s="6" t="n">
        <v>219430</v>
      </c>
    </row>
    <row r="4">
      <c r="A4" s="4" t="inlineStr">
        <is>
          <t>Less accumulated depreciation and amortization</t>
        </is>
      </c>
      <c r="B4" s="5" t="n">
        <v>-102423</v>
      </c>
      <c r="C4" s="5" t="n">
        <v>-96285</v>
      </c>
    </row>
    <row r="5">
      <c r="A5" s="4" t="inlineStr">
        <is>
          <t>Premises and equipment, net</t>
        </is>
      </c>
      <c r="B5" s="5" t="n">
        <v>141008</v>
      </c>
      <c r="C5" s="5" t="n">
        <v>12314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t>
        </is>
      </c>
      <c r="B8" s="5" t="n">
        <v>29114</v>
      </c>
      <c r="C8" s="5" t="n">
        <v>29604</v>
      </c>
    </row>
    <row r="9">
      <c r="A9" s="4" t="inlineStr">
        <is>
          <t>Bank premis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t>
        </is>
      </c>
      <c r="B11" s="5" t="n">
        <v>86887</v>
      </c>
      <c r="C11" s="5" t="n">
        <v>7910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t>
        </is>
      </c>
      <c r="B14" s="5" t="n">
        <v>17761</v>
      </c>
      <c r="C14" s="5" t="n">
        <v>17802</v>
      </c>
    </row>
    <row r="15">
      <c r="A15" s="4" t="inlineStr">
        <is>
          <t>Data processing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t>
        </is>
      </c>
      <c r="B17" s="5" t="n">
        <v>36500</v>
      </c>
      <c r="C17" s="5" t="n">
        <v>35490</v>
      </c>
    </row>
    <row r="18">
      <c r="A18" s="4" t="inlineStr">
        <is>
          <t>Furniture and oth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t>
        </is>
      </c>
      <c r="B20" s="5" t="n">
        <v>49416</v>
      </c>
      <c r="C20" s="5" t="n">
        <v>4771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emises and equipment</t>
        </is>
      </c>
      <c r="B23" s="6" t="n">
        <v>23753</v>
      </c>
      <c r="C23" s="6" t="n">
        <v>97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10" t="n">
        <v>8.5</v>
      </c>
      <c r="C4" s="10" t="n">
        <v>8.699999999999999</v>
      </c>
      <c r="D4" s="10" t="n">
        <v>8.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mortized intangible assets</t>
        </is>
      </c>
      <c r="B3" s="6" t="n">
        <v>8361</v>
      </c>
      <c r="C3" s="6" t="n">
        <v>9895</v>
      </c>
    </row>
    <row r="4">
      <c r="A4" s="4" t="inlineStr">
        <is>
          <t>Other real estate owned</t>
        </is>
      </c>
      <c r="B4" s="5" t="n">
        <v>7963</v>
      </c>
      <c r="C4" s="5" t="n">
        <v>2368</v>
      </c>
    </row>
    <row r="5">
      <c r="A5" s="4" t="inlineStr">
        <is>
          <t>Assets held for sale</t>
        </is>
      </c>
      <c r="B5" s="5" t="n">
        <v>786</v>
      </c>
      <c r="C5" s="5" t="n">
        <v>9506</v>
      </c>
    </row>
    <row r="6">
      <c r="A6" s="4" t="inlineStr">
        <is>
          <t>Cash value of bank-owned life insurance</t>
        </is>
      </c>
      <c r="B6" s="5" t="n">
        <v>106537</v>
      </c>
      <c r="C6" s="5" t="n">
        <v>104980</v>
      </c>
    </row>
    <row r="7">
      <c r="A7" s="4" t="inlineStr">
        <is>
          <t>Federal Home Loan Bank stock</t>
        </is>
      </c>
      <c r="B7" s="5" t="n">
        <v>14016</v>
      </c>
      <c r="C7" s="5" t="n">
        <v>23634</v>
      </c>
    </row>
    <row r="8">
      <c r="A8" s="4" t="inlineStr">
        <is>
          <t>Deferred income tax</t>
        </is>
      </c>
      <c r="B8" s="5" t="n">
        <v>17038</v>
      </c>
      <c r="C8" s="5" t="n">
        <v>21622</v>
      </c>
    </row>
    <row r="9">
      <c r="A9" s="4" t="inlineStr">
        <is>
          <t>Investment in statutory trusts</t>
        </is>
      </c>
      <c r="B9" s="5" t="n">
        <v>1704</v>
      </c>
      <c r="C9" s="5" t="n">
        <v>1704</v>
      </c>
    </row>
    <row r="10">
      <c r="A10" s="4" t="inlineStr">
        <is>
          <t>Other</t>
        </is>
      </c>
      <c r="B10" s="5" t="n">
        <v>29657</v>
      </c>
      <c r="C10" s="5" t="n">
        <v>19750</v>
      </c>
    </row>
    <row r="11">
      <c r="A11" s="4" t="inlineStr">
        <is>
          <t>Other assets</t>
        </is>
      </c>
      <c r="B11" s="6" t="n">
        <v>186062</v>
      </c>
      <c r="C11" s="6" t="n">
        <v>19345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Assets - Narrative (Details) - USD ($) $ in Million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Amortization expense</t>
        </is>
      </c>
      <c r="B4" s="10" t="n">
        <v>1.6</v>
      </c>
      <c r="C4" s="10" t="n">
        <v>1.6</v>
      </c>
      <c r="D4" s="10" t="n">
        <v>1.5</v>
      </c>
    </row>
    <row r="5">
      <c r="A5" s="4" t="inlineStr">
        <is>
          <t>Core deposit intangibl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mortization period of intangible assets</t>
        </is>
      </c>
      <c r="B7" s="4" t="inlineStr">
        <is>
          <t>15 years</t>
        </is>
      </c>
      <c r="C7" s="4" t="inlineStr">
        <is>
          <t xml:space="preserve"> </t>
        </is>
      </c>
      <c r="D7" s="4" t="inlineStr">
        <is>
          <t xml:space="preserve"> </t>
        </is>
      </c>
    </row>
    <row r="8">
      <c r="A8" s="4" t="inlineStr">
        <is>
          <t>Acquired customer relationship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Amortization period of intangible assets</t>
        </is>
      </c>
      <c r="B10" s="4" t="inlineStr">
        <is>
          <t>15 years</t>
        </is>
      </c>
      <c r="C10" s="4" t="inlineStr">
        <is>
          <t xml:space="preserve"> </t>
        </is>
      </c>
      <c r="D10" s="4" t="inlineStr">
        <is>
          <t xml:space="preserve"> </t>
        </is>
      </c>
    </row>
    <row r="11">
      <c r="A11" s="4" t="inlineStr">
        <is>
          <t>Non-competition agreement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Amortization period of intangible assets</t>
        </is>
      </c>
      <c r="B13" s="4" t="inlineStr">
        <is>
          <t>3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amortization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Intangible Assets</t>
        </is>
      </c>
      <c r="B3" s="6" t="n">
        <v>16141</v>
      </c>
      <c r="C3" s="6" t="n">
        <v>16141</v>
      </c>
    </row>
    <row r="4">
      <c r="A4" s="4" t="inlineStr">
        <is>
          <t>Accumulated Amortization</t>
        </is>
      </c>
      <c r="B4" s="5" t="n">
        <v>7780</v>
      </c>
      <c r="C4" s="5" t="n">
        <v>6246</v>
      </c>
    </row>
    <row r="5">
      <c r="A5" s="4" t="inlineStr">
        <is>
          <t>Net Intangible Assets</t>
        </is>
      </c>
      <c r="B5" s="5" t="n">
        <v>8361</v>
      </c>
      <c r="C5" s="5" t="n">
        <v>9895</v>
      </c>
    </row>
    <row r="6">
      <c r="A6" s="4" t="inlineStr">
        <is>
          <t>Core deposit intangibl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 Assets</t>
        </is>
      </c>
      <c r="B8" s="5" t="n">
        <v>14726</v>
      </c>
      <c r="C8" s="5" t="n">
        <v>14726</v>
      </c>
    </row>
    <row r="9">
      <c r="A9" s="4" t="inlineStr">
        <is>
          <t>Accumulated Amortization</t>
        </is>
      </c>
      <c r="B9" s="5" t="n">
        <v>6519</v>
      </c>
      <c r="C9" s="5" t="n">
        <v>5020</v>
      </c>
    </row>
    <row r="10">
      <c r="A10" s="4" t="inlineStr">
        <is>
          <t>Net Intangible Assets</t>
        </is>
      </c>
      <c r="B10" s="5" t="n">
        <v>8207</v>
      </c>
      <c r="C10" s="5" t="n">
        <v>9706</v>
      </c>
    </row>
    <row r="11">
      <c r="A11" s="4" t="inlineStr">
        <is>
          <t>Acquired 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 Assets</t>
        </is>
      </c>
      <c r="B13" s="5" t="n">
        <v>1415</v>
      </c>
      <c r="C13" s="5" t="n">
        <v>1415</v>
      </c>
    </row>
    <row r="14">
      <c r="A14" s="4" t="inlineStr">
        <is>
          <t>Accumulated Amortization</t>
        </is>
      </c>
      <c r="B14" s="5" t="n">
        <v>1261</v>
      </c>
      <c r="C14" s="5" t="n">
        <v>1226</v>
      </c>
    </row>
    <row r="15">
      <c r="A15" s="4" t="inlineStr">
        <is>
          <t>Net Intangible Assets</t>
        </is>
      </c>
      <c r="B15" s="6" t="n">
        <v>154</v>
      </c>
      <c r="C15" s="6" t="n">
        <v>18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Assets - Schedule of future expected amortization (Details) $ in Thousands</t>
        </is>
      </c>
      <c r="B1" s="2" t="inlineStr">
        <is>
          <t>Dec. 31, 2024 USD ($)</t>
        </is>
      </c>
    </row>
    <row r="2">
      <c r="A2" s="3" t="inlineStr">
        <is>
          <t>Deferred Costs, Capitalized, Prepaid, and Other Assets Disclosure [Abstract]</t>
        </is>
      </c>
      <c r="B2" s="4" t="inlineStr">
        <is>
          <t xml:space="preserve"> </t>
        </is>
      </c>
    </row>
    <row r="3">
      <c r="A3" s="4" t="inlineStr">
        <is>
          <t>2025</t>
        </is>
      </c>
      <c r="B3" s="6" t="n">
        <v>1489</v>
      </c>
    </row>
    <row r="4">
      <c r="A4" s="4" t="inlineStr">
        <is>
          <t>2026</t>
        </is>
      </c>
      <c r="B4" s="5" t="n">
        <v>1437</v>
      </c>
    </row>
    <row r="5">
      <c r="A5" s="4" t="inlineStr">
        <is>
          <t>2027</t>
        </is>
      </c>
      <c r="B5" s="5" t="n">
        <v>1379</v>
      </c>
    </row>
    <row r="6">
      <c r="A6" s="4" t="inlineStr">
        <is>
          <t>2028</t>
        </is>
      </c>
      <c r="B6" s="5" t="n">
        <v>1313</v>
      </c>
    </row>
    <row r="7">
      <c r="A7" s="4" t="inlineStr">
        <is>
          <t>2029</t>
        </is>
      </c>
      <c r="B7" s="5" t="n">
        <v>1220</v>
      </c>
    </row>
    <row r="8">
      <c r="A8" s="4" t="inlineStr">
        <is>
          <t>After 2029</t>
        </is>
      </c>
      <c r="B8" s="5" t="n">
        <v>1523</v>
      </c>
    </row>
    <row r="9">
      <c r="A9" s="4" t="inlineStr">
        <is>
          <t>Future expected amortization of finite intangible assets</t>
        </is>
      </c>
      <c r="B9" s="6" t="n">
        <v>83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per consolidated statements of income</t>
        </is>
      </c>
      <c r="B4" s="6" t="n">
        <v>64801</v>
      </c>
      <c r="C4" s="6" t="n">
        <v>60135</v>
      </c>
      <c r="D4" s="6" t="n">
        <v>60775</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Provision for credit losses</t>
        </is>
      </c>
      <c r="B6" s="5" t="n">
        <v>5782</v>
      </c>
      <c r="C6" s="5" t="n">
        <v>2937</v>
      </c>
      <c r="D6" s="5" t="n">
        <v>1365</v>
      </c>
    </row>
    <row r="7">
      <c r="A7" s="4" t="inlineStr">
        <is>
          <t>Depreciation and amortization</t>
        </is>
      </c>
      <c r="B7" s="5" t="n">
        <v>10071</v>
      </c>
      <c r="C7" s="5" t="n">
        <v>10287</v>
      </c>
      <c r="D7" s="5" t="n">
        <v>9918</v>
      </c>
    </row>
    <row r="8">
      <c r="A8" s="4" t="inlineStr">
        <is>
          <t>Net accretion of securities</t>
        </is>
      </c>
      <c r="B8" s="5" t="n">
        <v>-7572</v>
      </c>
      <c r="C8" s="5" t="n">
        <v>0</v>
      </c>
      <c r="D8" s="5" t="n">
        <v>0</v>
      </c>
    </row>
    <row r="9">
      <c r="A9" s="4" t="inlineStr">
        <is>
          <t>Net (gain) loss on sales of premises and equipment</t>
        </is>
      </c>
      <c r="B9" s="5" t="n">
        <v>-1529</v>
      </c>
      <c r="C9" s="5" t="n">
        <v>1049</v>
      </c>
      <c r="D9" s="5" t="n">
        <v>338</v>
      </c>
    </row>
    <row r="10">
      <c r="A10" s="4" t="inlineStr">
        <is>
          <t>Write-downs of assets held for sale</t>
        </is>
      </c>
      <c r="B10" s="5" t="n">
        <v>470</v>
      </c>
      <c r="C10" s="5" t="n">
        <v>1440</v>
      </c>
      <c r="D10" s="5" t="n">
        <v>0</v>
      </c>
    </row>
    <row r="11">
      <c r="A11" s="4" t="inlineStr">
        <is>
          <t>Net loss on sales of other real estate owned</t>
        </is>
      </c>
      <c r="B11" s="5" t="n">
        <v>7</v>
      </c>
      <c r="C11" s="5" t="n">
        <v>8</v>
      </c>
      <c r="D11" s="5" t="n">
        <v>212</v>
      </c>
    </row>
    <row r="12">
      <c r="A12" s="4" t="inlineStr">
        <is>
          <t>Gain on loans held for sale</t>
        </is>
      </c>
      <c r="B12" s="5" t="n">
        <v>-5203</v>
      </c>
      <c r="C12" s="5" t="n">
        <v>0</v>
      </c>
      <c r="D12" s="5" t="n">
        <v>0</v>
      </c>
    </row>
    <row r="13">
      <c r="A13" s="4" t="inlineStr">
        <is>
          <t>Write-downs of other real estate owned</t>
        </is>
      </c>
      <c r="B13" s="5" t="n">
        <v>975</v>
      </c>
      <c r="C13" s="5" t="n">
        <v>422</v>
      </c>
      <c r="D13" s="5" t="n">
        <v>563</v>
      </c>
    </row>
    <row r="14">
      <c r="A14" s="4" t="inlineStr">
        <is>
          <t>Deferred income tax expense</t>
        </is>
      </c>
      <c r="B14" s="5" t="n">
        <v>2800</v>
      </c>
      <c r="C14" s="5" t="n">
        <v>397</v>
      </c>
      <c r="D14" s="5" t="n">
        <v>589</v>
      </c>
    </row>
    <row r="15">
      <c r="A15" s="4" t="inlineStr">
        <is>
          <t>Federal Home Loan Bank stock dividends</t>
        </is>
      </c>
      <c r="B15" s="5" t="n">
        <v>-1299</v>
      </c>
      <c r="C15" s="5" t="n">
        <v>-1240</v>
      </c>
      <c r="D15" s="5" t="n">
        <v>-101</v>
      </c>
    </row>
    <row r="16">
      <c r="A16" s="4" t="inlineStr">
        <is>
          <t>Common stock released by ESOP</t>
        </is>
      </c>
      <c r="B16" s="5" t="n">
        <v>0</v>
      </c>
      <c r="C16" s="5" t="n">
        <v>0</v>
      </c>
      <c r="D16" s="5" t="n">
        <v>1401</v>
      </c>
    </row>
    <row r="17">
      <c r="A17" s="4" t="inlineStr">
        <is>
          <t>Stock based compensation expense</t>
        </is>
      </c>
      <c r="B17" s="5" t="n">
        <v>5030</v>
      </c>
      <c r="C17" s="5" t="n">
        <v>4615</v>
      </c>
      <c r="D17" s="5" t="n">
        <v>4307</v>
      </c>
    </row>
    <row r="18">
      <c r="A18" s="4" t="inlineStr">
        <is>
          <t>Origination of loans held for sale</t>
        </is>
      </c>
      <c r="B18" s="5" t="n">
        <v>-284319</v>
      </c>
      <c r="C18" s="5" t="n">
        <v>-258185</v>
      </c>
      <c r="D18" s="5" t="n">
        <v>-290201</v>
      </c>
    </row>
    <row r="19">
      <c r="A19" s="4" t="inlineStr">
        <is>
          <t>Proceeds from loans held for sale</t>
        </is>
      </c>
      <c r="B19" s="5" t="n">
        <v>286728</v>
      </c>
      <c r="C19" s="5" t="n">
        <v>257033</v>
      </c>
      <c r="D19" s="5" t="n">
        <v>301649</v>
      </c>
    </row>
    <row r="20">
      <c r="A20" s="4" t="inlineStr">
        <is>
          <t>Earnings on bank-owned life insurance</t>
        </is>
      </c>
      <c r="B20" s="5" t="n">
        <v>-4329</v>
      </c>
      <c r="C20" s="5" t="n">
        <v>-2286</v>
      </c>
      <c r="D20" s="5" t="n">
        <v>-2563</v>
      </c>
    </row>
    <row r="21">
      <c r="A21" s="3" t="inlineStr">
        <is>
          <t>Net change in:</t>
        </is>
      </c>
      <c r="B21" s="4" t="inlineStr">
        <is>
          <t xml:space="preserve"> </t>
        </is>
      </c>
      <c r="C21" s="4" t="inlineStr">
        <is>
          <t xml:space="preserve"> </t>
        </is>
      </c>
      <c r="D21" s="4" t="inlineStr">
        <is>
          <t xml:space="preserve"> </t>
        </is>
      </c>
    </row>
    <row r="22">
      <c r="A22" s="4" t="inlineStr">
        <is>
          <t>Accrued interest receivable and other assets</t>
        </is>
      </c>
      <c r="B22" s="5" t="n">
        <v>-5018</v>
      </c>
      <c r="C22" s="5" t="n">
        <v>-9406</v>
      </c>
      <c r="D22" s="5" t="n">
        <v>-1750</v>
      </c>
    </row>
    <row r="23">
      <c r="A23" s="4" t="inlineStr">
        <is>
          <t>Accrued interest payable and other liabilities</t>
        </is>
      </c>
      <c r="B23" s="5" t="n">
        <v>-426</v>
      </c>
      <c r="C23" s="5" t="n">
        <v>16798</v>
      </c>
      <c r="D23" s="5" t="n">
        <v>3307</v>
      </c>
    </row>
    <row r="24">
      <c r="A24" s="4" t="inlineStr">
        <is>
          <t>Net cash from operating activities</t>
        </is>
      </c>
      <c r="B24" s="5" t="n">
        <v>66969</v>
      </c>
      <c r="C24" s="5" t="n">
        <v>84004</v>
      </c>
      <c r="D24" s="5" t="n">
        <v>89809</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securities available for sale</t>
        </is>
      </c>
      <c r="B26" s="5" t="n">
        <v>-1117101</v>
      </c>
      <c r="C26" s="5" t="n">
        <v>-777834</v>
      </c>
      <c r="D26" s="5" t="n">
        <v>-128802</v>
      </c>
    </row>
    <row r="27">
      <c r="A27" s="4" t="inlineStr">
        <is>
          <t>Maturities and calls of securities available for sale</t>
        </is>
      </c>
      <c r="B27" s="5" t="n">
        <v>1038645</v>
      </c>
      <c r="C27" s="5" t="n">
        <v>562489</v>
      </c>
      <c r="D27" s="5" t="n">
        <v>55169</v>
      </c>
    </row>
    <row r="28">
      <c r="A28" s="4" t="inlineStr">
        <is>
          <t>Maturities, prepayments and calls of securities held to maturity</t>
        </is>
      </c>
      <c r="B28" s="5" t="n">
        <v>13845</v>
      </c>
      <c r="C28" s="5" t="n">
        <v>7030</v>
      </c>
      <c r="D28" s="5" t="n">
        <v>9270</v>
      </c>
    </row>
    <row r="29">
      <c r="A29" s="4" t="inlineStr">
        <is>
          <t>Net increase in loans</t>
        </is>
      </c>
      <c r="B29" s="5" t="n">
        <v>-62775</v>
      </c>
      <c r="C29" s="5" t="n">
        <v>-262134</v>
      </c>
      <c r="D29" s="5" t="n">
        <v>-1209346</v>
      </c>
    </row>
    <row r="30">
      <c r="A30" s="4" t="inlineStr">
        <is>
          <t>Purchases of premises and equipment</t>
        </is>
      </c>
      <c r="B30" s="5" t="n">
        <v>-32641</v>
      </c>
      <c r="C30" s="5" t="n">
        <v>-19588</v>
      </c>
      <c r="D30" s="5" t="n">
        <v>-16744</v>
      </c>
    </row>
    <row r="31">
      <c r="A31" s="4" t="inlineStr">
        <is>
          <t>Proceeds from sales of premises and equipment</t>
        </is>
      </c>
      <c r="B31" s="5" t="n">
        <v>11999</v>
      </c>
      <c r="C31" s="5" t="n">
        <v>43</v>
      </c>
      <c r="D31" s="5" t="n">
        <v>294</v>
      </c>
    </row>
    <row r="32">
      <c r="A32" s="4" t="inlineStr">
        <is>
          <t>Proceeds from sales of other real estate owned</t>
        </is>
      </c>
      <c r="B32" s="5" t="n">
        <v>3552</v>
      </c>
      <c r="C32" s="5" t="n">
        <v>3796</v>
      </c>
      <c r="D32" s="5" t="n">
        <v>5324</v>
      </c>
    </row>
    <row r="33">
      <c r="A33" s="4" t="inlineStr">
        <is>
          <t>Investment in unconsolidated entities</t>
        </is>
      </c>
      <c r="B33" s="5" t="n">
        <v>-5627</v>
      </c>
      <c r="C33" s="5" t="n">
        <v>-254</v>
      </c>
      <c r="D33" s="5" t="n">
        <v>-30</v>
      </c>
    </row>
    <row r="34">
      <c r="A34" s="4" t="inlineStr">
        <is>
          <t>Distributions from unconsolidated entities</t>
        </is>
      </c>
      <c r="B34" s="5" t="n">
        <v>0</v>
      </c>
      <c r="C34" s="5" t="n">
        <v>483</v>
      </c>
      <c r="D34" s="5" t="n">
        <v>2490</v>
      </c>
    </row>
    <row r="35">
      <c r="A35" s="4" t="inlineStr">
        <is>
          <t>Cash received in excess of cash paid for acquisition</t>
        </is>
      </c>
      <c r="B35" s="5" t="n">
        <v>0</v>
      </c>
      <c r="C35" s="5" t="n">
        <v>0</v>
      </c>
      <c r="D35" s="5" t="n">
        <v>165974</v>
      </c>
    </row>
    <row r="36">
      <c r="A36" s="4" t="inlineStr">
        <is>
          <t>Proceeds from bank-owned life insurance</t>
        </is>
      </c>
      <c r="B36" s="5" t="n">
        <v>2729</v>
      </c>
      <c r="C36" s="5" t="n">
        <v>350</v>
      </c>
      <c r="D36" s="5" t="n">
        <v>0</v>
      </c>
    </row>
    <row r="37">
      <c r="A37" s="4" t="inlineStr">
        <is>
          <t>Redemptions of Federal Home Loan Bank stock</t>
        </is>
      </c>
      <c r="B37" s="5" t="n">
        <v>10917</v>
      </c>
      <c r="C37" s="5" t="n">
        <v>13223</v>
      </c>
      <c r="D37" s="5" t="n">
        <v>0</v>
      </c>
    </row>
    <row r="38">
      <c r="A38" s="4" t="inlineStr">
        <is>
          <t>Purchases of Federal Home Loan Bank stock</t>
        </is>
      </c>
      <c r="B38" s="5" t="n">
        <v>0</v>
      </c>
      <c r="C38" s="5" t="n">
        <v>-15927</v>
      </c>
      <c r="D38" s="5" t="n">
        <v>-15063</v>
      </c>
    </row>
    <row r="39">
      <c r="A39" s="4" t="inlineStr">
        <is>
          <t>Net cash used in investing activities</t>
        </is>
      </c>
      <c r="B39" s="5" t="n">
        <v>-136457</v>
      </c>
      <c r="C39" s="5" t="n">
        <v>-488323</v>
      </c>
      <c r="D39" s="5" t="n">
        <v>-1131464</v>
      </c>
    </row>
    <row r="40">
      <c r="A40" s="3" t="inlineStr">
        <is>
          <t>Net increase (decrease) in:</t>
        </is>
      </c>
      <c r="B40" s="4" t="inlineStr">
        <is>
          <t xml:space="preserve"> </t>
        </is>
      </c>
      <c r="C40" s="4" t="inlineStr">
        <is>
          <t xml:space="preserve"> </t>
        </is>
      </c>
      <c r="D40" s="4" t="inlineStr">
        <is>
          <t xml:space="preserve"> </t>
        </is>
      </c>
    </row>
    <row r="41">
      <c r="A41" s="4" t="inlineStr">
        <is>
          <t>Noninterest-bearing deposits</t>
        </is>
      </c>
      <c r="B41" s="5" t="n">
        <v>-25500</v>
      </c>
      <c r="C41" s="5" t="n">
        <v>-307073</v>
      </c>
      <c r="D41" s="5" t="n">
        <v>-148496</v>
      </c>
    </row>
    <row r="42">
      <c r="A42" s="4" t="inlineStr">
        <is>
          <t>Money market, NOW and savings deposits</t>
        </is>
      </c>
      <c r="B42" s="5" t="n">
        <v>21378</v>
      </c>
      <c r="C42" s="5" t="n">
        <v>127633</v>
      </c>
      <c r="D42" s="5" t="n">
        <v>289699</v>
      </c>
    </row>
    <row r="43">
      <c r="A43" s="4" t="inlineStr">
        <is>
          <t>Certificates of deposit</t>
        </is>
      </c>
      <c r="B43" s="5" t="n">
        <v>432364</v>
      </c>
      <c r="C43" s="5" t="n">
        <v>680272</v>
      </c>
      <c r="D43" s="5" t="n">
        <v>-151126</v>
      </c>
    </row>
    <row r="44">
      <c r="A44" s="4" t="inlineStr">
        <is>
          <t>Proceeds from FHLB advances</t>
        </is>
      </c>
      <c r="B44" s="5" t="n">
        <v>215000</v>
      </c>
      <c r="C44" s="5" t="n">
        <v>8185000</v>
      </c>
      <c r="D44" s="5" t="n">
        <v>3535000</v>
      </c>
    </row>
    <row r="45">
      <c r="A45" s="4" t="inlineStr">
        <is>
          <t>Payments on FHLB advances</t>
        </is>
      </c>
      <c r="B45" s="5" t="n">
        <v>-405013</v>
      </c>
      <c r="C45" s="5" t="n">
        <v>-8128025</v>
      </c>
      <c r="D45" s="5" t="n">
        <v>-3237417</v>
      </c>
    </row>
    <row r="46">
      <c r="A46" s="4" t="inlineStr">
        <is>
          <t>Proceeds from other borrowings</t>
        </is>
      </c>
      <c r="B46" s="5" t="n">
        <v>345004</v>
      </c>
      <c r="C46" s="5" t="n">
        <v>345500</v>
      </c>
      <c r="D46" s="5" t="n">
        <v>20000</v>
      </c>
    </row>
    <row r="47">
      <c r="A47" s="4" t="inlineStr">
        <is>
          <t>Payments on other borrowings</t>
        </is>
      </c>
      <c r="B47" s="5" t="n">
        <v>-345004</v>
      </c>
      <c r="C47" s="5" t="n">
        <v>-345500</v>
      </c>
      <c r="D47" s="5" t="n">
        <v>-20000</v>
      </c>
    </row>
    <row r="48">
      <c r="A48" s="4" t="inlineStr">
        <is>
          <t>Payment of debt issuance costs</t>
        </is>
      </c>
      <c r="B48" s="5" t="n">
        <v>0</v>
      </c>
      <c r="C48" s="5" t="n">
        <v>0</v>
      </c>
      <c r="D48" s="5" t="n">
        <v>-25</v>
      </c>
    </row>
    <row r="49">
      <c r="A49" s="4" t="inlineStr">
        <is>
          <t>Issuance of common stock</t>
        </is>
      </c>
      <c r="B49" s="5" t="n">
        <v>0</v>
      </c>
      <c r="C49" s="5" t="n">
        <v>0</v>
      </c>
      <c r="D49" s="5" t="n">
        <v>13</v>
      </c>
    </row>
    <row r="50">
      <c r="A50" s="4" t="inlineStr">
        <is>
          <t>Issuance of preferred stock</t>
        </is>
      </c>
      <c r="B50" s="5" t="n">
        <v>0</v>
      </c>
      <c r="C50" s="5" t="n">
        <v>0</v>
      </c>
      <c r="D50" s="5" t="n">
        <v>250000</v>
      </c>
    </row>
    <row r="51">
      <c r="A51" s="4" t="inlineStr">
        <is>
          <t>Shares withheld to pay taxes on restricted stock vesting</t>
        </is>
      </c>
      <c r="B51" s="5" t="n">
        <v>-1345</v>
      </c>
      <c r="C51" s="5" t="n">
        <v>-1020</v>
      </c>
      <c r="D51" s="5" t="n">
        <v>-713</v>
      </c>
    </row>
    <row r="52">
      <c r="A52" s="4" t="inlineStr">
        <is>
          <t>Purchase of Company stock</t>
        </is>
      </c>
      <c r="B52" s="5" t="n">
        <v>0</v>
      </c>
      <c r="C52" s="5" t="n">
        <v>-2860</v>
      </c>
      <c r="D52" s="5" t="n">
        <v>-3103</v>
      </c>
    </row>
    <row r="53">
      <c r="A53" s="4" t="inlineStr">
        <is>
          <t>Cash dividends paid on preferred stock</t>
        </is>
      </c>
      <c r="B53" s="5" t="n">
        <v>-2403</v>
      </c>
      <c r="C53" s="5" t="n">
        <v>0</v>
      </c>
      <c r="D53" s="5" t="n">
        <v>0</v>
      </c>
    </row>
    <row r="54">
      <c r="A54" s="4" t="inlineStr">
        <is>
          <t>Cash dividends paid on common stock</t>
        </is>
      </c>
      <c r="B54" s="5" t="n">
        <v>-21945</v>
      </c>
      <c r="C54" s="5" t="n">
        <v>-20912</v>
      </c>
      <c r="D54" s="5" t="n">
        <v>-18447</v>
      </c>
    </row>
    <row r="55">
      <c r="A55" s="4" t="inlineStr">
        <is>
          <t>Net cash from financing activities</t>
        </is>
      </c>
      <c r="B55" s="5" t="n">
        <v>212536</v>
      </c>
      <c r="C55" s="5" t="n">
        <v>533015</v>
      </c>
      <c r="D55" s="5" t="n">
        <v>515385</v>
      </c>
    </row>
    <row r="56">
      <c r="A56" s="4" t="inlineStr">
        <is>
          <t>Net change in cash and cash equivalents</t>
        </is>
      </c>
      <c r="B56" s="5" t="n">
        <v>143048</v>
      </c>
      <c r="C56" s="5" t="n">
        <v>128696</v>
      </c>
      <c r="D56" s="5" t="n">
        <v>-526270</v>
      </c>
    </row>
    <row r="57">
      <c r="A57" s="4" t="inlineStr">
        <is>
          <t>Cash and cash equivalents at beginning of year</t>
        </is>
      </c>
      <c r="B57" s="5" t="n">
        <v>266591</v>
      </c>
      <c r="C57" s="5" t="n">
        <v>137895</v>
      </c>
      <c r="D57" s="5" t="n">
        <v>664165</v>
      </c>
    </row>
    <row r="58">
      <c r="A58" s="4" t="inlineStr">
        <is>
          <t>Cash and cash equivalents at end of year</t>
        </is>
      </c>
      <c r="B58" s="5" t="n">
        <v>409639</v>
      </c>
      <c r="C58" s="5" t="n">
        <v>266591</v>
      </c>
      <c r="D58" s="5" t="n">
        <v>137895</v>
      </c>
    </row>
    <row r="59">
      <c r="A59" s="3" t="inlineStr">
        <is>
          <t>Supplemental cash flow information:</t>
        </is>
      </c>
      <c r="B59" s="4" t="inlineStr">
        <is>
          <t xml:space="preserve"> </t>
        </is>
      </c>
      <c r="C59" s="4" t="inlineStr">
        <is>
          <t xml:space="preserve"> </t>
        </is>
      </c>
      <c r="D59" s="4" t="inlineStr">
        <is>
          <t xml:space="preserve"> </t>
        </is>
      </c>
    </row>
    <row r="60">
      <c r="A60" s="4" t="inlineStr">
        <is>
          <t>Interest paid</t>
        </is>
      </c>
      <c r="B60" s="5" t="n">
        <v>183413</v>
      </c>
      <c r="C60" s="5" t="n">
        <v>127040</v>
      </c>
      <c r="D60" s="5" t="n">
        <v>25712</v>
      </c>
    </row>
    <row r="61">
      <c r="A61" s="4" t="inlineStr">
        <is>
          <t>Federal and state income tax payments</t>
        </is>
      </c>
      <c r="B61" s="5" t="n">
        <v>14675</v>
      </c>
      <c r="C61" s="5" t="n">
        <v>14525</v>
      </c>
      <c r="D61" s="5" t="n">
        <v>14875</v>
      </c>
    </row>
    <row r="62">
      <c r="A62" s="4" t="inlineStr">
        <is>
          <t>Acquisition of real estate in non-cash foreclosures</t>
        </is>
      </c>
      <c r="B62" s="5" t="n">
        <v>5747</v>
      </c>
      <c r="C62" s="5" t="n">
        <v>2363</v>
      </c>
      <c r="D62" s="5" t="n">
        <v>1799</v>
      </c>
    </row>
    <row r="63">
      <c r="A63" s="4" t="inlineStr">
        <is>
          <t>Fair value of assets acquired net of liabilities assumed</t>
        </is>
      </c>
      <c r="B63" s="5" t="n">
        <v>0</v>
      </c>
      <c r="C63" s="5" t="n">
        <v>0</v>
      </c>
      <c r="D63" s="5" t="n">
        <v>59572</v>
      </c>
    </row>
    <row r="64">
      <c r="A64" s="4" t="inlineStr">
        <is>
          <t>Transfers from premises and equipment to assets held for sale</t>
        </is>
      </c>
      <c r="B64" s="6" t="n">
        <v>0</v>
      </c>
      <c r="C64" s="6" t="n">
        <v>9506</v>
      </c>
      <c r="D64" s="6"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Lease renewal period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Lease renewal periods</t>
        </is>
      </c>
      <c r="B7" s="4" t="inlineStr">
        <is>
          <t>25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6" customWidth="1" min="2" max="2"/>
    <col width="23" customWidth="1" min="3" max="3"/>
  </cols>
  <sheetData>
    <row r="1">
      <c r="A1" s="1" t="inlineStr">
        <is>
          <t>Leases - Schedule of additional lease information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years) - operating leases</t>
        </is>
      </c>
      <c r="B3" s="4" t="inlineStr">
        <is>
          <t>8 years 11 months 26 days</t>
        </is>
      </c>
      <c r="C3" s="4" t="inlineStr">
        <is>
          <t>9 years 8 months 1 day</t>
        </is>
      </c>
    </row>
    <row r="4">
      <c r="A4" s="4" t="inlineStr">
        <is>
          <t>Weighted average discount rate - operating leases</t>
        </is>
      </c>
      <c r="B4" s="9" t="n">
        <v>0.0503</v>
      </c>
      <c r="C4" s="9" t="n">
        <v>0.049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Schedule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6" t="n">
        <v>5978</v>
      </c>
      <c r="C4" s="6" t="n">
        <v>5970</v>
      </c>
    </row>
    <row r="5">
      <c r="A5" s="4" t="inlineStr">
        <is>
          <t>Variable lease expense</t>
        </is>
      </c>
      <c r="B5" s="5" t="n">
        <v>1155</v>
      </c>
      <c r="C5" s="5" t="n">
        <v>1065</v>
      </c>
    </row>
    <row r="6">
      <c r="A6" s="4" t="inlineStr">
        <is>
          <t>Short-term lease expense</t>
        </is>
      </c>
      <c r="B6" s="5" t="n">
        <v>28</v>
      </c>
      <c r="C6" s="5" t="n">
        <v>144</v>
      </c>
    </row>
    <row r="7">
      <c r="A7" s="4" t="inlineStr">
        <is>
          <t>Total lease expense</t>
        </is>
      </c>
      <c r="B7" s="6" t="n">
        <v>7161</v>
      </c>
      <c r="C7" s="6" t="n">
        <v>717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Year 1</t>
        </is>
      </c>
      <c r="B3" s="6" t="n">
        <v>5485</v>
      </c>
      <c r="C3" s="4" t="inlineStr">
        <is>
          <t xml:space="preserve"> </t>
        </is>
      </c>
    </row>
    <row r="4">
      <c r="A4" s="4" t="inlineStr">
        <is>
          <t>Year 2</t>
        </is>
      </c>
      <c r="B4" s="5" t="n">
        <v>5436</v>
      </c>
      <c r="C4" s="4" t="inlineStr">
        <is>
          <t xml:space="preserve"> </t>
        </is>
      </c>
    </row>
    <row r="5">
      <c r="A5" s="4" t="inlineStr">
        <is>
          <t>Year 3</t>
        </is>
      </c>
      <c r="B5" s="5" t="n">
        <v>5252</v>
      </c>
      <c r="C5" s="4" t="inlineStr">
        <is>
          <t xml:space="preserve"> </t>
        </is>
      </c>
    </row>
    <row r="6">
      <c r="A6" s="4" t="inlineStr">
        <is>
          <t>Year 4</t>
        </is>
      </c>
      <c r="B6" s="5" t="n">
        <v>5143</v>
      </c>
      <c r="C6" s="4" t="inlineStr">
        <is>
          <t xml:space="preserve"> </t>
        </is>
      </c>
    </row>
    <row r="7">
      <c r="A7" s="4" t="inlineStr">
        <is>
          <t>Year 5</t>
        </is>
      </c>
      <c r="B7" s="5" t="n">
        <v>4786</v>
      </c>
      <c r="C7" s="4" t="inlineStr">
        <is>
          <t xml:space="preserve"> </t>
        </is>
      </c>
    </row>
    <row r="8">
      <c r="A8" s="4" t="inlineStr">
        <is>
          <t>Thereafter</t>
        </is>
      </c>
      <c r="B8" s="5" t="n">
        <v>14094</v>
      </c>
      <c r="C8" s="4" t="inlineStr">
        <is>
          <t xml:space="preserve"> </t>
        </is>
      </c>
    </row>
    <row r="9">
      <c r="A9" s="4" t="inlineStr">
        <is>
          <t>Total lease payments</t>
        </is>
      </c>
      <c r="B9" s="5" t="n">
        <v>40196</v>
      </c>
      <c r="C9" s="4" t="inlineStr">
        <is>
          <t xml:space="preserve"> </t>
        </is>
      </c>
    </row>
    <row r="10">
      <c r="A10" s="4" t="inlineStr">
        <is>
          <t>Less: Imputed interest</t>
        </is>
      </c>
      <c r="B10" s="5" t="n">
        <v>-8771</v>
      </c>
      <c r="C10" s="4" t="inlineStr">
        <is>
          <t xml:space="preserve"> </t>
        </is>
      </c>
    </row>
    <row r="11">
      <c r="A11" s="4" t="inlineStr">
        <is>
          <t>Total lease obligation</t>
        </is>
      </c>
      <c r="B11" s="6" t="n">
        <v>31425</v>
      </c>
      <c r="C11" s="6" t="n">
        <v>3442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Thousands</t>
        </is>
      </c>
      <c r="B1" s="2" t="inlineStr">
        <is>
          <t>12 Months Ended</t>
        </is>
      </c>
    </row>
    <row r="2">
      <c r="B2" s="2" t="inlineStr">
        <is>
          <t>Dec. 31, 2024</t>
        </is>
      </c>
      <c r="C2" s="2" t="inlineStr">
        <is>
          <t>Dec. 31, 2023</t>
        </is>
      </c>
    </row>
    <row r="3">
      <c r="A3" s="3" t="inlineStr">
        <is>
          <t>Cash paid for amounts included in the measurement of operating lease liabilities:</t>
        </is>
      </c>
      <c r="B3" s="4" t="inlineStr">
        <is>
          <t xml:space="preserve"> </t>
        </is>
      </c>
      <c r="C3" s="4" t="inlineStr">
        <is>
          <t xml:space="preserve"> </t>
        </is>
      </c>
    </row>
    <row r="4">
      <c r="A4" s="4" t="inlineStr">
        <is>
          <t>Operating cash flow from operating leases</t>
        </is>
      </c>
      <c r="B4" s="6" t="n">
        <v>5737</v>
      </c>
      <c r="C4" s="6" t="n">
        <v>5559</v>
      </c>
    </row>
    <row r="5">
      <c r="A5" s="3" t="inlineStr">
        <is>
          <t>ROU assets obtained in exchange for lease obligations:</t>
        </is>
      </c>
      <c r="B5" s="4" t="inlineStr">
        <is>
          <t xml:space="preserve"> </t>
        </is>
      </c>
      <c r="C5" s="4" t="inlineStr">
        <is>
          <t xml:space="preserve"> </t>
        </is>
      </c>
    </row>
    <row r="6">
      <c r="A6" s="4" t="inlineStr">
        <is>
          <t>Operating leases</t>
        </is>
      </c>
      <c r="B6" s="5" t="n">
        <v>1174</v>
      </c>
      <c r="C6" s="5" t="n">
        <v>874</v>
      </c>
    </row>
    <row r="7">
      <c r="A7" s="3" t="inlineStr">
        <is>
          <t>Reduction to ROU assets resulting from reductions to lease obligations:</t>
        </is>
      </c>
      <c r="B7" s="4" t="inlineStr">
        <is>
          <t xml:space="preserve"> </t>
        </is>
      </c>
      <c r="C7" s="4" t="inlineStr">
        <is>
          <t xml:space="preserve"> </t>
        </is>
      </c>
    </row>
    <row r="8">
      <c r="A8" s="4" t="inlineStr">
        <is>
          <t>Operating leases</t>
        </is>
      </c>
      <c r="B8" s="6" t="n">
        <v>4191</v>
      </c>
      <c r="C8" s="6" t="n">
        <v>395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Real Estate Owned (Details) - USD ($) $ in Thousands</t>
        </is>
      </c>
      <c r="B1" s="2" t="inlineStr">
        <is>
          <t>12 Months Ended</t>
        </is>
      </c>
    </row>
    <row r="2">
      <c r="B2" s="2" t="inlineStr">
        <is>
          <t>Dec. 31, 2024</t>
        </is>
      </c>
      <c r="C2" s="2" t="inlineStr">
        <is>
          <t>Dec. 31, 2023</t>
        </is>
      </c>
    </row>
    <row r="3">
      <c r="A3" s="3" t="inlineStr">
        <is>
          <t>Real Estate Owned [Roll Forward]</t>
        </is>
      </c>
      <c r="B3" s="4" t="inlineStr">
        <is>
          <t xml:space="preserve"> </t>
        </is>
      </c>
      <c r="C3" s="4" t="inlineStr">
        <is>
          <t xml:space="preserve"> </t>
        </is>
      </c>
    </row>
    <row r="4">
      <c r="A4" s="4" t="inlineStr">
        <is>
          <t>Beginning balance</t>
        </is>
      </c>
      <c r="B4" s="6" t="n">
        <v>2368</v>
      </c>
      <c r="C4" s="6" t="n">
        <v>4231</v>
      </c>
    </row>
    <row r="5">
      <c r="A5" s="4" t="inlineStr">
        <is>
          <t>Additions</t>
        </is>
      </c>
      <c r="B5" s="5" t="n">
        <v>5747</v>
      </c>
      <c r="C5" s="5" t="n">
        <v>2363</v>
      </c>
    </row>
    <row r="6">
      <c r="A6" s="4" t="inlineStr">
        <is>
          <t>Transfer from assets held for sale</t>
        </is>
      </c>
      <c r="B6" s="5" t="n">
        <v>4382</v>
      </c>
      <c r="C6" s="5" t="n">
        <v>0</v>
      </c>
    </row>
    <row r="7">
      <c r="A7" s="4" t="inlineStr">
        <is>
          <t>Proceeds from sales</t>
        </is>
      </c>
      <c r="B7" s="5" t="n">
        <v>-3552</v>
      </c>
      <c r="C7" s="5" t="n">
        <v>-3796</v>
      </c>
    </row>
    <row r="8">
      <c r="A8" s="4" t="inlineStr">
        <is>
          <t>Write-downs</t>
        </is>
      </c>
      <c r="B8" s="5" t="n">
        <v>-975</v>
      </c>
      <c r="C8" s="5" t="n">
        <v>-422</v>
      </c>
    </row>
    <row r="9">
      <c r="A9" s="4" t="inlineStr">
        <is>
          <t>Net gain (loss) on sales</t>
        </is>
      </c>
      <c r="B9" s="5" t="n">
        <v>-7</v>
      </c>
      <c r="C9" s="5" t="n">
        <v>-8</v>
      </c>
    </row>
    <row r="10">
      <c r="A10" s="4" t="inlineStr">
        <is>
          <t>Balance at end of period</t>
        </is>
      </c>
      <c r="B10" s="6" t="n">
        <v>7963</v>
      </c>
      <c r="C10" s="6" t="n">
        <v>236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Noninterest-bearing</t>
        </is>
      </c>
      <c r="B3" s="6" t="n">
        <v>1333892</v>
      </c>
      <c r="C3" s="6" t="n">
        <v>1359392</v>
      </c>
    </row>
    <row r="4">
      <c r="A4" s="3" t="inlineStr">
        <is>
          <t>Interest bearing:</t>
        </is>
      </c>
      <c r="B4" s="4" t="inlineStr">
        <is>
          <t xml:space="preserve"> </t>
        </is>
      </c>
      <c r="C4" s="4" t="inlineStr">
        <is>
          <t xml:space="preserve"> </t>
        </is>
      </c>
    </row>
    <row r="5">
      <c r="A5" s="4" t="inlineStr">
        <is>
          <t>Money market, NOW and savings accounts</t>
        </is>
      </c>
      <c r="B5" s="5" t="n">
        <v>3549920</v>
      </c>
      <c r="C5" s="5" t="n">
        <v>3528541</v>
      </c>
    </row>
    <row r="6">
      <c r="A6" s="4" t="inlineStr">
        <is>
          <t>Certificates of deposit of $250,000 or more</t>
        </is>
      </c>
      <c r="B6" s="5" t="n">
        <v>633998</v>
      </c>
      <c r="C6" s="5" t="n">
        <v>496131</v>
      </c>
    </row>
    <row r="7">
      <c r="A7" s="4" t="inlineStr">
        <is>
          <t>Other certificates of deposit</t>
        </is>
      </c>
      <c r="B7" s="5" t="n">
        <v>1236168</v>
      </c>
      <c r="C7" s="5" t="n">
        <v>941672</v>
      </c>
    </row>
    <row r="8">
      <c r="A8" s="4" t="inlineStr">
        <is>
          <t>Total interest bearing</t>
        </is>
      </c>
      <c r="B8" s="5" t="n">
        <v>5420086</v>
      </c>
      <c r="C8" s="5" t="n">
        <v>4966344</v>
      </c>
    </row>
    <row r="9">
      <c r="A9" s="4" t="inlineStr">
        <is>
          <t>Total deposits</t>
        </is>
      </c>
      <c r="B9" s="6" t="n">
        <v>6753978</v>
      </c>
      <c r="C9" s="6" t="n">
        <v>632573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Brokered deposits</t>
        </is>
      </c>
      <c r="B3" s="10" t="n">
        <v>229.9</v>
      </c>
      <c r="C3" s="10" t="n">
        <v>99.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certificate of deposits maturity (Details) $ in Thousands</t>
        </is>
      </c>
      <c r="B1" s="2" t="inlineStr">
        <is>
          <t>Dec. 31, 2024 USD ($)</t>
        </is>
      </c>
    </row>
    <row r="2">
      <c r="A2" s="3" t="inlineStr">
        <is>
          <t>Deposits [Abstract]</t>
        </is>
      </c>
      <c r="B2" s="4" t="inlineStr">
        <is>
          <t xml:space="preserve"> </t>
        </is>
      </c>
    </row>
    <row r="3">
      <c r="A3" s="4" t="inlineStr">
        <is>
          <t>2025</t>
        </is>
      </c>
      <c r="B3" s="6" t="n">
        <v>1728392</v>
      </c>
    </row>
    <row r="4">
      <c r="A4" s="4" t="inlineStr">
        <is>
          <t>2026</t>
        </is>
      </c>
      <c r="B4" s="5" t="n">
        <v>103548</v>
      </c>
    </row>
    <row r="5">
      <c r="A5" s="4" t="inlineStr">
        <is>
          <t>2027</t>
        </is>
      </c>
      <c r="B5" s="5" t="n">
        <v>16885</v>
      </c>
    </row>
    <row r="6">
      <c r="A6" s="4" t="inlineStr">
        <is>
          <t>2028</t>
        </is>
      </c>
      <c r="B6" s="5" t="n">
        <v>14087</v>
      </c>
    </row>
    <row r="7">
      <c r="A7" s="4" t="inlineStr">
        <is>
          <t>2029</t>
        </is>
      </c>
      <c r="B7" s="5" t="n">
        <v>7076</v>
      </c>
    </row>
    <row r="8">
      <c r="A8" s="4" t="inlineStr">
        <is>
          <t>After 2028</t>
        </is>
      </c>
      <c r="B8" s="5" t="n">
        <v>178</v>
      </c>
    </row>
    <row r="9">
      <c r="A9" s="4" t="inlineStr">
        <is>
          <t>Total certificates of deposits</t>
        </is>
      </c>
      <c r="B9" s="6" t="n">
        <v>187016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 Schedule of short-term borrowings (Details) - Federal funds purchased - USD ($) $ in Thousands</t>
        </is>
      </c>
      <c r="B1" s="2" t="inlineStr">
        <is>
          <t>12 Months Ended</t>
        </is>
      </c>
    </row>
    <row r="2">
      <c r="B2" s="2" t="inlineStr">
        <is>
          <t>Dec. 31, 2024</t>
        </is>
      </c>
      <c r="C2" s="2" t="inlineStr">
        <is>
          <t>Dec. 31, 2023</t>
        </is>
      </c>
    </row>
    <row r="3">
      <c r="A3" s="3" t="inlineStr">
        <is>
          <t>Balances Outstanding</t>
        </is>
      </c>
      <c r="B3" s="4" t="inlineStr">
        <is>
          <t xml:space="preserve"> </t>
        </is>
      </c>
      <c r="C3" s="4" t="inlineStr">
        <is>
          <t xml:space="preserve"> </t>
        </is>
      </c>
    </row>
    <row r="4">
      <c r="A4" s="4" t="inlineStr">
        <is>
          <t>Maximum Month End</t>
        </is>
      </c>
      <c r="B4" s="6" t="n">
        <v>0</v>
      </c>
      <c r="C4" s="6" t="n">
        <v>0</v>
      </c>
    </row>
    <row r="5">
      <c r="A5" s="4" t="inlineStr">
        <is>
          <t>Average Daily</t>
        </is>
      </c>
      <c r="B5" s="5" t="n">
        <v>128</v>
      </c>
      <c r="C5" s="5" t="n">
        <v>1642</v>
      </c>
    </row>
    <row r="6">
      <c r="A6" s="4" t="inlineStr">
        <is>
          <t>At Period End</t>
        </is>
      </c>
      <c r="B6" s="6" t="n">
        <v>0</v>
      </c>
      <c r="C6" s="6" t="n">
        <v>0</v>
      </c>
    </row>
    <row r="7">
      <c r="A7" s="3" t="inlineStr">
        <is>
          <t>Weighted Average Rate</t>
        </is>
      </c>
      <c r="B7" s="4" t="inlineStr">
        <is>
          <t xml:space="preserve"> </t>
        </is>
      </c>
      <c r="C7" s="4" t="inlineStr">
        <is>
          <t xml:space="preserve"> </t>
        </is>
      </c>
    </row>
    <row r="8">
      <c r="A8" s="4" t="inlineStr">
        <is>
          <t>During Period</t>
        </is>
      </c>
      <c r="B8" s="9" t="n">
        <v>0.0597</v>
      </c>
      <c r="C8" s="9" t="n">
        <v>0.0486</v>
      </c>
    </row>
    <row r="9">
      <c r="A9" s="4" t="inlineStr">
        <is>
          <t>At Period End</t>
        </is>
      </c>
      <c r="B9" s="8" t="n">
        <v>0</v>
      </c>
      <c r="C9" s="8"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8:22:21Z</dcterms:created>
  <dcterms:modified xmlns:dcterms="http://purl.org/dc/terms/" xmlns:xsi="http://www.w3.org/2001/XMLSchema-instance" xsi:type="dcterms:W3CDTF">2025-03-07T18:22:21Z</dcterms:modified>
</cp:coreProperties>
</file>